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helton
Funds</t>
        </is>
      </c>
    </row>
    <row r="7">
      <c r="A7" s="4" t="inlineStr">
        <is>
          <t>Entity Central Index Key</t>
        </is>
      </c>
      <c r="B7" s="4" t="inlineStr">
        <is>
          <t>0000778206</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43"/>
  <sheetViews>
    <sheetView workbookViewId="0">
      <selection activeCell="A1" sqref="A1"/>
    </sheetView>
  </sheetViews>
  <sheetFormatPr baseColWidth="8" defaultRowHeight="15"/>
  <cols>
    <col width="56" customWidth="1" min="1" max="1"/>
    <col width="80" customWidth="1" min="2" max="2"/>
  </cols>
  <sheetData>
    <row r="1">
      <c r="A1" s="1" t="inlineStr">
        <is>
          <t>Shareholder Report</t>
        </is>
      </c>
      <c r="B1" s="2" t="inlineStr">
        <is>
          <t>12 Months Ended</t>
        </is>
      </c>
    </row>
    <row r="2">
      <c r="B2" s="2" t="inlineStr">
        <is>
          <t>Aug.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helton
Funds</t>
        </is>
      </c>
    </row>
    <row r="7">
      <c r="A7" s="4" t="inlineStr">
        <is>
          <t>Entity Central Index Key</t>
        </is>
      </c>
      <c r="B7" s="4" t="inlineStr">
        <is>
          <t>0000778206</t>
        </is>
      </c>
    </row>
    <row r="8">
      <c r="A8" s="4" t="inlineStr">
        <is>
          <t>Entity Investment Company Type</t>
        </is>
      </c>
      <c r="B8" s="4" t="inlineStr">
        <is>
          <t>N-1A</t>
        </is>
      </c>
    </row>
    <row r="9">
      <c r="A9" s="4" t="inlineStr">
        <is>
          <t>Document Period End Date</t>
        </is>
      </c>
      <c r="B9" s="4" t="inlineStr">
        <is>
          <t>Aug. 31,  2024</t>
        </is>
      </c>
    </row>
    <row r="10">
      <c r="A10" s="4" t="inlineStr">
        <is>
          <t>Green California Tax-Free Income Fund - Investor Shares</t>
        </is>
      </c>
      <c r="B10" s="4" t="inlineStr">
        <is>
          <t xml:space="preserve"> </t>
        </is>
      </c>
    </row>
    <row r="11">
      <c r="A11" s="3" t="inlineStr">
        <is>
          <t>Shareholder Report [Line Items]</t>
        </is>
      </c>
      <c r="B11" s="4" t="inlineStr">
        <is>
          <t xml:space="preserve"> </t>
        </is>
      </c>
    </row>
    <row r="12">
      <c r="A12" s="4" t="inlineStr">
        <is>
          <t>Fund Name</t>
        </is>
      </c>
      <c r="B12" s="4" t="inlineStr">
        <is>
          <t>Green California Tax-Free Income Fund</t>
        </is>
      </c>
    </row>
    <row r="13">
      <c r="A13" s="4" t="inlineStr">
        <is>
          <t>Class Name</t>
        </is>
      </c>
      <c r="B13" s="4" t="inlineStr">
        <is>
          <t>Investor Class Shares</t>
        </is>
      </c>
    </row>
    <row r="14">
      <c r="A14" s="4" t="inlineStr">
        <is>
          <t>Trading Symbol</t>
        </is>
      </c>
      <c r="B14" s="4" t="inlineStr">
        <is>
          <t>CFNT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sheltonfunds.com/forms-literature/ (800) 955-9988 info sheltoncap.com</t>
        </is>
      </c>
    </row>
    <row r="18">
      <c r="A18" s="4" t="inlineStr">
        <is>
          <t>Additional Information Phone Number</t>
        </is>
      </c>
      <c r="B18" s="4" t="inlineStr">
        <is>
          <t>(800) 955-9988</t>
        </is>
      </c>
    </row>
    <row r="19">
      <c r="A19" s="4" t="inlineStr">
        <is>
          <t>Additional Information Email</t>
        </is>
      </c>
      <c r="B19" s="4" t="inlineStr">
        <is>
          <t>info@sheltoncap.com</t>
        </is>
      </c>
    </row>
    <row r="20">
      <c r="A20" s="4" t="inlineStr">
        <is>
          <t>Additional Information Website</t>
        </is>
      </c>
      <c r="B20" s="4" t="inlineStr">
        <is>
          <t>https://sheltonfunds.com/forms-literature/</t>
        </is>
      </c>
    </row>
    <row r="21">
      <c r="A21" s="4" t="inlineStr">
        <is>
          <t>Expenses [Text Block]</t>
        </is>
      </c>
      <c r="B21" s="4" t="inlineStr">
        <is>
          <t>What were the Fund costs for the last year? (based on a hypothetical $10,000 investment)
Fund Name
Costs of a $10,000 investment
Costs paid as a percentage of a $10,000 investment
Green California Tax-Free Income Fund Investor Class
$ 41
0.80%</t>
        </is>
      </c>
    </row>
    <row r="22">
      <c r="A22" s="4" t="inlineStr">
        <is>
          <t>Expenses Paid, Amount</t>
        </is>
      </c>
      <c r="B22" s="5" t="n">
        <v>41</v>
      </c>
    </row>
    <row r="23">
      <c r="A23" s="4" t="inlineStr">
        <is>
          <t>Expense Ratio, Percent</t>
        </is>
      </c>
      <c r="B23" s="6" t="n">
        <v>0.008</v>
      </c>
    </row>
    <row r="24">
      <c r="A24" s="4" t="inlineStr">
        <is>
          <t>Factors Affecting Performance [Text Block]</t>
        </is>
      </c>
      <c r="B24" s="4" t="inlineStr">
        <is>
          <t>What affected the Fund's performance this period? • Tax-Exempt municipal bonds yields followed US Treasury yields in a fairly volatile year for rates as the market attempted to predict future inflation rates, the speed and timing of the Federal Reserve cutting Federal Funds rates, and whether or not the economy would fall into recession or sustain positive growth. • Yields on the Bloomberg AAA municipal 10 year rose 77 basis points (bps) during September-October, fell 138 basis points during November-December, rose 83 basis points January-April, and then rallied 78 basis points May-August to end the volatile fiscal year at lower yields. • California municipal bonds posted strong returns for the fiscal year ending August 31, 2024. Though we saw substantial rate volatility, at fiscal year-end rates were lower across the municipal bond curve driving price appreciation in addition to the coupon income. • The Green CA Tax-free Income Fund returns trailed the benchmark index due primarily to the Fund having a shorter duration than the benchmark during the period which results in less price appreciation when yields fall.</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Cumulative Performance (based on a hypothetical $10,000 investment)
Date
Green California Tax-Free Income Fund Investor Class
Bloomberg U.S. Municipal Index
8/31/14
10000
10000
9/30/14
10013
10010
10/31/14
10070
10079
11/30/14
10075
10096
12/31/14
10099
10147
1/31/15
10249
10327
2/28/15
10152
10220
3/31/15
10174
10250
4/30/15
10120
10196
5/31/15
10096
10168
6/30/15
10096
10159
7/31/15
10157
10232
8/31/15
10178
10252
9/30/15
10232
10327
10/31/15
10254
10368
11/30/15
10276
10409
12/31/15
10319
10482
1/31/16
10429
10607
2/29/16
10433
10624
3/31/16
10446
10658
4/30/16
10500
10736
5/31/16
10511
10765
6/30/16
10639
10936
7/31/16
10641
10943
8/31/16
10646
10958
9/30/16
10615
10903
10/31/16
10553
10789
11/30/16
10210
10386
12/31/16
10265
10508
1/31/17
10339
10577
2/28/17
10384
10651
3/31/17
10403
10674
4/30/17
10466
10751
5/31/17
10579
10922
6/30/17
10544
10883
7/31/17
10610
10971
8/31/17
10692
11054
9/30/17
10632
10998
10/31/17
10631
11025
11/30/17
10554
10966
12/31/17
10608
11081
1/31/18
10535
10950
2/28/18
10497
10918
3/31/18
10505
10958
4/30/18
10476
10919
5/31/18
10560
11044
6/30/18
10567
11053
7/31/18
10595
11080
8/31/18
10613
11108
9/30/18
10550
11037
10/31/18
10507
10969
11/30/18
10601
11090
12/31/18
10710
11223
1/31/19
10791
11308
2/28/19
10827
11368
3/31/19
10920
11548
4/30/19
10940
11591
5/31/19
11054
11751
6/30/19
11090
11794
7/31/19
11167
11889
8/31/19
11260
12077
9/30/19
11183
11980
10/31/19
11191
12002
11/30/19
11202
12032
12/31/19
11228
12068
1/31/20
11372
12285
2/29/20
11465
12444
3/31/20
11123
11992
4/30/20
11092
11842
5/31/20
11410
12219
6/30/20
11428
12319
7/31/20
11543
12527
8/31/20
11521
12468
9/30/20
11527
12470
10/31/20
11496
12433
11/30/20
11572
12621
12/31/20
11589
12697
1/31/21
11616
12778
2/28/21
11475
12575
3/31/21
11504
12653
4/30/21
11562
12759
5/31/21
11580
12797
6/30/21
11581
12832
7/31/21
11651
12939
8/31/21
11632
12891
9/30/21
11558
12798
10/31/21
11536
12761
11/30/21
11575
12869
12/31/21
11585
12890
1/31/22
11333
12537
2/28/22
11290
12492
3/31/22
11036
12087
4/30/22
10798
11753
5/31/22
10935
11928
6/30/22
10835
11732
7/31/22
11036
12042
8/31/22
10855
11778
9/30/22
10547
11326
10/31/22
10514
11232
11/30/22
10859
11757
12/31/22
10857
11791
1/31/23
11083
12130
2/28/23
10886
11856
3/31/23
11051
12119
4/30/23
11050
12091
5/31/23
10959
11986
6/30/23
11033
12106
7/31/23
11043
12154
8/31/23
10943
11979
9/30/23
10722
11628
10/31/23
10639
11529
11/30/23
11099
12261
12/31/23
11299
12546
1/31/24
11299
12482
2/29/24
11287
12498
3/31/24
11274
12497
4/30/24
11171
12343
5/31/24
11119
12307
6/30/24
11255
12495
7/31/24
11332
12609
8/31/24
11438
12708 </t>
        </is>
      </c>
    </row>
    <row r="27">
      <c r="A27" s="4" t="inlineStr">
        <is>
          <t>Average Annual Return [Table Text Block]</t>
        </is>
      </c>
      <c r="B27" s="4" t="inlineStr">
        <is>
          <t>Annual Performance
1 year
5 years
10 years
Green California Tax-Free Income Fund Investor Class
4.53%
0.31%
1.35%
Bloomberg U.S. Municipal Index
6.09%
1.02%
2.43%</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38679715</v>
      </c>
    </row>
    <row r="30">
      <c r="A30" s="4" t="inlineStr">
        <is>
          <t>Holdings Count | Holdings</t>
        </is>
      </c>
      <c r="B30" s="7" t="n">
        <v>36</v>
      </c>
    </row>
    <row r="31">
      <c r="A31" s="4" t="inlineStr">
        <is>
          <t>Advisory Fees Paid, Amount</t>
        </is>
      </c>
      <c r="B31" s="5" t="n">
        <v>202836</v>
      </c>
    </row>
    <row r="32">
      <c r="A32" s="4" t="inlineStr">
        <is>
          <t>Investment Company, Portfolio Turnover</t>
        </is>
      </c>
      <c r="B32" s="8" t="n">
        <v>0.19</v>
      </c>
    </row>
    <row r="33">
      <c r="A33" s="4" t="inlineStr">
        <is>
          <t>Additional Fund Statistics [Text Block]</t>
        </is>
      </c>
      <c r="B33" s="4" t="inlineStr">
        <is>
          <t>Key Fund Statistics (as of )
Net Assets
$38,679,715
Total Number of Portfolio Holdings
36
Total Advisory Fees Paid
$202,836
Portfolio Turnover Rate
19%</t>
        </is>
      </c>
    </row>
    <row r="34">
      <c r="A34" s="4" t="inlineStr">
        <is>
          <t>Holdings [Text Block]</t>
        </is>
      </c>
      <c r="B34" s="4" t="inlineStr">
        <is>
          <t>What did the Fund invest in? (% of Total Investments as of ) Sector Breakdown
Sector
Percent
Long Term Securities
0.961
VR Demand Notes
0.039</t>
        </is>
      </c>
    </row>
    <row r="35">
      <c r="A35" s="4" t="inlineStr">
        <is>
          <t>Largest Holdings [Text Block]</t>
        </is>
      </c>
      <c r="B35" s="4" t="inlineStr">
        <is>
          <t>Top Ten Holdings
Percentage of Total Investments
Los Rios Community College District
6.5%
Santa Maria Joint Union High School District
5.7%
San Mateo Foster City Public Financing Authority
5.2%
Milpitas Unified School District
5.1%
California Educational Facilities Authority
4.8%
Foothill-De Anza Community College District
4.8%
California Health Facilities Financing Authority
4.8%
Orange County Water District
4.4%
San Jose Financing Authority
4.3%
San Diego Public Facilities Financing Authority
4.3%</t>
        </is>
      </c>
    </row>
    <row r="36">
      <c r="A36" s="4" t="inlineStr">
        <is>
          <t>U.S. Government Securities Fund - Investor Shares</t>
        </is>
      </c>
      <c r="B36" s="4" t="inlineStr">
        <is>
          <t xml:space="preserve"> </t>
        </is>
      </c>
    </row>
    <row r="37">
      <c r="A37" s="3" t="inlineStr">
        <is>
          <t>Shareholder Report [Line Items]</t>
        </is>
      </c>
      <c r="B37" s="4" t="inlineStr">
        <is>
          <t xml:space="preserve"> </t>
        </is>
      </c>
    </row>
    <row r="38">
      <c r="A38" s="4" t="inlineStr">
        <is>
          <t>Fund Name</t>
        </is>
      </c>
      <c r="B38" s="4" t="inlineStr">
        <is>
          <t>U.S. Government Securities Fund</t>
        </is>
      </c>
    </row>
    <row r="39">
      <c r="A39" s="4" t="inlineStr">
        <is>
          <t>Class Name</t>
        </is>
      </c>
      <c r="B39" s="4" t="inlineStr">
        <is>
          <t>Investor Class Shares</t>
        </is>
      </c>
    </row>
    <row r="40">
      <c r="A40" s="4" t="inlineStr">
        <is>
          <t>Trading Symbol</t>
        </is>
      </c>
      <c r="B40" s="4" t="inlineStr">
        <is>
          <t>CAUSX</t>
        </is>
      </c>
    </row>
    <row r="41">
      <c r="A41" s="4" t="inlineStr">
        <is>
          <t>Annual or Semi-Annual Statement [Text Block]</t>
        </is>
      </c>
      <c r="B41" s="4" t="inlineStr">
        <is>
          <t>This annual shareholder report</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sheltonfunds.com/forms-literature/ (800) 955-9988 info sheltoncap.com</t>
        </is>
      </c>
    </row>
    <row r="44">
      <c r="A44" s="4" t="inlineStr">
        <is>
          <t>Additional Information Phone Number</t>
        </is>
      </c>
      <c r="B44" s="4" t="inlineStr">
        <is>
          <t>(800) 955-9988</t>
        </is>
      </c>
    </row>
    <row r="45">
      <c r="A45" s="4" t="inlineStr">
        <is>
          <t>Additional Information Email</t>
        </is>
      </c>
      <c r="B45" s="4" t="inlineStr">
        <is>
          <t>info@sheltoncap.com</t>
        </is>
      </c>
    </row>
    <row r="46">
      <c r="A46" s="4" t="inlineStr">
        <is>
          <t>Additional Information Website</t>
        </is>
      </c>
      <c r="B46" s="4" t="inlineStr">
        <is>
          <t>https://sheltonfunds.com/forms-literature/</t>
        </is>
      </c>
    </row>
    <row r="47">
      <c r="A47" s="4" t="inlineStr">
        <is>
          <t>Expenses [Text Block]</t>
        </is>
      </c>
      <c r="B47" s="4" t="inlineStr">
        <is>
          <t>What were the Fund costs for the last year? (based on a hypothetical $10,000 investment)
Fund Name
Costs of a $10,000 investment
Costs paid as a percentage of a $10,000 investment
U.S. Government Securities Fund Investor Class
$ 39
0.76%</t>
        </is>
      </c>
    </row>
    <row r="48">
      <c r="A48" s="4" t="inlineStr">
        <is>
          <t>Expenses Paid, Amount</t>
        </is>
      </c>
      <c r="B48" s="5" t="n">
        <v>39</v>
      </c>
    </row>
    <row r="49">
      <c r="A49" s="4" t="inlineStr">
        <is>
          <t>Expense Ratio, Percent</t>
        </is>
      </c>
      <c r="B49" s="6" t="n">
        <v>0.0076</v>
      </c>
    </row>
    <row r="50">
      <c r="A50" s="4" t="inlineStr">
        <is>
          <t>Factors Affecting Performance [Text Block]</t>
        </is>
      </c>
      <c r="B50" s="4" t="inlineStr">
        <is>
          <t>What affected the Fund's performance this period? • It was a volatile year for US Treasury yields based on changing market sentiments predicting the future inflation rate, the speed and timing of the Federal Reserve FOMC cutting Federal Funds rates, and whether or not the economy would fall into recession or sustain positive growth. • The first two month of the fiscal year, rates continued a trend toward higher rates, with the 10 year bond starting the year at 4.11% and reaching the year’s high of 4.99% in mid-October. November and December saw a strong rally with the 10 year bond falling to 3.80% in the last week of December. January to April yields once again moved higher, hitting 4.71% in the last week of May. May through August saw yields trend lower, going as low as 3.79% on August 2 and ending the fiscal year at 3.90% • Anticipating falling interest rates, the fund started the year with slightly longer duration than the Bloomberg US Treasury Index, 6.08 vs 5.95, and moved relatively longer throughout the year to end at 7.23 vs 5.97 for the Index. • The fund was positioned as a ‘barbell’, with more exposure to the long and short end of the curve which provided a higher current yield than the Index and duration exposure for price appreciation if yields dropped. • Though the entire yield curve did drop, the belly of the curve at 5 and 7 years dropped significantly more, 55 and 41 basis points respectively versus 12 and 2 basis points respectively on the 20 and 30 year bonds. • Though the shorter dated bond valuations aren’t as sensitive to interest rate moves as longer dated bonds, the much larger move in the belly of the curve where the fund was underweight led to underperformance of the fund vs the Index.</t>
        </is>
      </c>
    </row>
    <row r="51">
      <c r="A51" s="4" t="inlineStr">
        <is>
          <t>Performance Past Does Not Indicate Future [Text]</t>
        </is>
      </c>
      <c r="B51" s="4" t="inlineStr">
        <is>
          <t>The Fund’s past performance is not a good predictor of the Fund’s future performance.</t>
        </is>
      </c>
    </row>
    <row r="52">
      <c r="A52" s="4" t="inlineStr">
        <is>
          <t>Line Graph [Table Text Block]</t>
        </is>
      </c>
      <c r="B52" s="4" t="inlineStr">
        <is>
          <t xml:space="preserve">Cumulative Performance (based on a hypothetical $10,000 investment)
Date
U.S. Government Securities Fund Investor Class
Bloomberg U.S. Aggregate Bond Index
Bloomberg U.S. Treasury Bond
8/31/2014
10000
10000
10000
9/30/2014
9952
9932
9814
10/31/2014
10031
10030
10084
11/30/2014
10099
10101
10363
12/31/2014
10092
10110
10660
1/31/2015
10287
10322
11572
2/28/2015
10163
10225
10954
3/31/2015
10215
10273
11082
4/30/2015
10188
10236
10738
5/31/2015
10170
10211
10567
6/30/2015
10106
10100
10162
7/31/2015
10157
10170
10518
8/31/2015
10158
10156
10516
9/30/2015
10236
10224
10678
10/31/2015
10198
10226
10620
11/30/2015
10160
10199
10533
12/31/2015
10143
10166
10531
1/31/2016
10311
10306
11060
2/29/2016
10381
10379
11389
3/31/2016
10385
10474
11389
4/30/2016
10377
10514
11332
5/31/2016
10370
10517
11422
6/30/2016
10540
10706
12123
7/31/2016
10553
10774
12395
8/31/2016
10489
10761
12278
9/30/2016
10484
10755
12080
10/31/2016
10398
10673
11587
11/30/2016
10182
10420
10728
12/31/2016
10164
10435
10670
1/31/2017
10186
10456
10712
2/28/2017
10218
10526
10879
3/31/2017
10210
10520
10819
4/30/2017
10271
10601
10986
5/31/2017
10313
10683
11204
6/30/2017
10275
10672
11248
7/31/2017
10289
10718
11179
8/31/2017
10370
10814
11563
9/30/2017
10292
10763
11313
10/31/2017
10284
10769
11304
11/30/2017
10255
10755
11385
12/31/2017
10257
10805
11581
1/31/2018
10138
10680
11207
2/28/2018
10089
10579
10870
3/31/2018
10151
10647
11199
4/30/2018
10083
10568
10982
5/31/2018
10147
10643
11214
6/30/2018
10139
10630
11234
7/31/2018
10111
10633
11069
8/31/2018
10174
10701
11243
9/30/2018
10106
10632
10910
10/31/2018
10087
10548
10578
11/30/2018
10160
10611
10778
12/31/2018
10306
10806
11368
1/31/2019
10348
10921
11444
2/28/2019
10330
10914
11304
3/31/2019
10476
11124
11898
4/30/2019
10460
11127
11685
5/31/2019
10638
11324
12450
6/30/2019
10723
11466
12616
7/31/2019
10706
11492
12636
8/31/2019
10936
11789
13963
9/30/2019
10866
11727
13615
10/31/2019
10878
11762
13498
11/30/2019
10850
11756
13428
12/31/2019
10819
11748
13053
1/31/2020
10978
11974
13947
2/29/2020
11188
12189
14881
3/31/2020
11459
12118
15782
4/30/2020
11480
12333
16101
5/31/2020
11469
12391
15801
6/30/2020
11469
12469
15821
7/31/2020
11522
12655
16490
8/31/2020
11459
12553
15779
9/30/2020
11469
12546
15839
10/31/2020
11395
12490
15363
11/30/2020
11405
12612
15547
12/31/2020
11395
12630
15364
1/31/2021
11331
12539
14810
2/28/2021
11182
12358
13985
3/31/2021
11099
12204
13288
4/30/2021
11130
12300
13597
5/31/2021
11149
12340
13658
6/30/2021
11161
12427
14147
7/31/2021
11224
12566
14663
8/31/2021
11214
12542
14632
9/30/2021
11128
12433
14213
10/31/2021
11075
12430
14477
11/30/2021
11097
12467
14861
12/31/2021
11055
12435
14650
1/31/2022
10927
12167
14044
2/28/2022
10895
12031
13839
3/31/2022
10620
11697
13100
4/30/2022
10439
11253
11935
5/31/2022
10503
11326
11709
6/30/2022
10431
11148
11536
7/31/2022
10549
11420
11844
8/31/2022
10348
11098
11320
9/30/2022
10101
10618
10426
10/31/2022
10037
10481
9847
11/30/2022
10188
10866
10543
12/31/2022
10189
10817
10364
1/31/2023
10308
11150
11028
2/28/2023
10138
10862
10505
3/31/2023
10380
11138
11003
4/30/2023
10418
11205
11061
5/31/2023
10352
11083
10752
6/30/2023
10332
11044
10750
7/31/2023
10277
11036
10517
8/31/2023
10227
10965
10223
9/30/2023
9965
10687
9478
10/31/2023
9860
10518
9010
11/30/2023
10155
10994
9835
12/31/2023
10497
11415
10682
1/31/2024
10458
11384
10446
2/29/2024
10359
11223
10208
3/31/2024
10428
11327
10334
4/30/2024
10191
11041
9704
5/31/2024
10319
11228
9981
6/30/2024
10432
11334
10146
7/31/2024
10586
11599
10509
8/31/2024
10727
11765
10723 </t>
        </is>
      </c>
    </row>
    <row r="53">
      <c r="A53" s="4" t="inlineStr">
        <is>
          <t>Average Annual Return [Table Text Block]</t>
        </is>
      </c>
      <c r="B53" s="4" t="inlineStr">
        <is>
          <t>Annual Performance
1 year
5 years
10 years
U.S. Government Securities Fund Investor Class
4.89%
-0.39%
0.70%
Bloomberg U.S. Aggregate Bond Index
7.30%
-0.04%
1.64%
Bloomberg U.S. Treasury Bond
6.02%
-0.61%
1.17%</t>
        </is>
      </c>
    </row>
    <row r="54">
      <c r="A54" s="4" t="inlineStr">
        <is>
          <t>No Deduction of Taxes [Text Block]</t>
        </is>
      </c>
      <c r="B54" s="4" t="inlineStr">
        <is>
          <t>The graph and table do not reflect the deduction of taxes that a shareholder would pay on Fund distributions or redemption of Fund shares.</t>
        </is>
      </c>
    </row>
    <row r="55">
      <c r="A55" s="4" t="inlineStr">
        <is>
          <t>Net Assets</t>
        </is>
      </c>
      <c r="B55" s="5" t="n">
        <v>14641487</v>
      </c>
    </row>
    <row r="56">
      <c r="A56" s="4" t="inlineStr">
        <is>
          <t>Holdings Count | Holdings</t>
        </is>
      </c>
      <c r="B56" s="7" t="n">
        <v>20</v>
      </c>
    </row>
    <row r="57">
      <c r="A57" s="4" t="inlineStr">
        <is>
          <t>Advisory Fees Paid, Amount</t>
        </is>
      </c>
      <c r="B57" s="5" t="n">
        <v>16220</v>
      </c>
    </row>
    <row r="58">
      <c r="A58" s="4" t="inlineStr">
        <is>
          <t>Investment Company, Portfolio Turnover</t>
        </is>
      </c>
      <c r="B58" s="8" t="n">
        <v>0.21</v>
      </c>
    </row>
    <row r="59">
      <c r="A59" s="4" t="inlineStr">
        <is>
          <t>Additional Fund Statistics [Text Block]</t>
        </is>
      </c>
      <c r="B59" s="4" t="inlineStr">
        <is>
          <t>Key Fund Statistics (as of )
Net Assets
$14,641,487
Total Number of Portfolio Holdings
20
Total Advisory Fees Paid
$16,220
Portfolio Turnover Rate
21%</t>
        </is>
      </c>
    </row>
    <row r="60">
      <c r="A60" s="4" t="inlineStr">
        <is>
          <t>Holdings [Text Block]</t>
        </is>
      </c>
      <c r="B60" s="4" t="inlineStr">
        <is>
          <t>What did the Fund invest in? (% of Total Investments as of ) Sector Breakdown
Sector
%
GNMA
1.70%
US Treasury Bonds
94.90%
US Treasury Bills
3.40%</t>
        </is>
      </c>
    </row>
    <row r="61">
      <c r="A61" s="4" t="inlineStr">
        <is>
          <t>Largest Holdings [Text Block]</t>
        </is>
      </c>
      <c r="B61" s="4" t="inlineStr">
        <is>
          <t>Top Ten Holdings
Percentage of Total Investments
United States Treasury Note/Bond, 02/15/2025
12.8%
United States Treasury Note/Bond, 03/31/2025
12.6%
United States Treasury Note/Bond, 11/15/2041
9.9%
United States Treasury Note/Bond, 08/15/2044
9.2%
United States Treasury Note/Bond, 05/15/2025
8.0%
United States Treasury Note/Bond, 11/15/2052
6.6%
United States Treasury Note/Bond, 05/15/2041
6.2%
United States Treasury Note/Bond, 03/31/2027
5.7%
United States Treasury Note/Bond, 02/15/2026
5.6%
United States Treasury Note/Bond, 04/30/2026
5.3%</t>
        </is>
      </c>
    </row>
    <row r="62">
      <c r="A62" s="4" t="inlineStr">
        <is>
          <t>U.S. Government Securities Fund - K Shares</t>
        </is>
      </c>
      <c r="B62" s="4" t="inlineStr">
        <is>
          <t xml:space="preserve"> </t>
        </is>
      </c>
    </row>
    <row r="63">
      <c r="A63" s="3" t="inlineStr">
        <is>
          <t>Shareholder Report [Line Items]</t>
        </is>
      </c>
      <c r="B63" s="4" t="inlineStr">
        <is>
          <t xml:space="preserve"> </t>
        </is>
      </c>
    </row>
    <row r="64">
      <c r="A64" s="4" t="inlineStr">
        <is>
          <t>Fund Name</t>
        </is>
      </c>
      <c r="B64" s="4" t="inlineStr">
        <is>
          <t>U.S. Government Securities Fund</t>
        </is>
      </c>
    </row>
    <row r="65">
      <c r="A65" s="4" t="inlineStr">
        <is>
          <t>Class Name</t>
        </is>
      </c>
      <c r="B65" s="4" t="inlineStr">
        <is>
          <t>K Class Shares</t>
        </is>
      </c>
    </row>
    <row r="66">
      <c r="A66" s="4" t="inlineStr">
        <is>
          <t>Trading Symbol</t>
        </is>
      </c>
      <c r="B66" s="4" t="inlineStr">
        <is>
          <t>CAUKX</t>
        </is>
      </c>
    </row>
    <row r="67">
      <c r="A67" s="4" t="inlineStr">
        <is>
          <t>Annual or Semi-Annual Statement [Text Block]</t>
        </is>
      </c>
      <c r="B67" s="4" t="inlineStr">
        <is>
          <t>This annual shareholder report</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sheltonfunds.com/forms-literature/ (800) 955-9988 info sheltoncap.com</t>
        </is>
      </c>
    </row>
    <row r="70">
      <c r="A70" s="4" t="inlineStr">
        <is>
          <t>Additional Information Phone Number</t>
        </is>
      </c>
      <c r="B70" s="4" t="inlineStr">
        <is>
          <t>(800) 955-9988</t>
        </is>
      </c>
    </row>
    <row r="71">
      <c r="A71" s="4" t="inlineStr">
        <is>
          <t>Additional Information Email</t>
        </is>
      </c>
      <c r="B71" s="4" t="inlineStr">
        <is>
          <t>info@sheltoncap.com</t>
        </is>
      </c>
    </row>
    <row r="72">
      <c r="A72" s="4" t="inlineStr">
        <is>
          <t>Additional Information Website</t>
        </is>
      </c>
      <c r="B72" s="4" t="inlineStr">
        <is>
          <t>https://sheltonfunds.com/forms-literature/</t>
        </is>
      </c>
    </row>
    <row r="73">
      <c r="A73" s="4" t="inlineStr">
        <is>
          <t>Expenses [Text Block]</t>
        </is>
      </c>
      <c r="B73" s="4" t="inlineStr">
        <is>
          <t>What were the Fund costs for the last year? (based on a hypothetical $10,000 investment)
Fund Name
Costs of a $10,000 investment
Costs paid as a percentage of a $10,000 investment
U.S. Government Securities Fund K Class
$ 65
1.27%</t>
        </is>
      </c>
    </row>
    <row r="74">
      <c r="A74" s="4" t="inlineStr">
        <is>
          <t>Expenses Paid, Amount</t>
        </is>
      </c>
      <c r="B74" s="5" t="n">
        <v>65</v>
      </c>
    </row>
    <row r="75">
      <c r="A75" s="4" t="inlineStr">
        <is>
          <t>Expense Ratio, Percent</t>
        </is>
      </c>
      <c r="B75" s="6" t="n">
        <v>0.0127</v>
      </c>
    </row>
    <row r="76">
      <c r="A76" s="4" t="inlineStr">
        <is>
          <t>Factors Affecting Performance [Text Block]</t>
        </is>
      </c>
      <c r="B76" s="4" t="inlineStr">
        <is>
          <t xml:space="preserve">What affected the Fund's performance this period? • It was a volatile year for US Treasury yields based on changing market sentiments predicting the future inflation rate, the speed and timing of the Federal Reserve FOMC cutting Federal Funds rates, and whether or not the economy would fall into recession or sustain positive growth. • The first two month of the fiscal year, rates continued a trend toward higher rates, with the 10 year bond starting the year at 4.11% and reaching the year’s high of 4.99% in mid-October. November and December saw a strong rally with the 10 year bond falling to 3.80% in the last week of December. January to April yields once again moved higher, hitting 4.71% in the last week of May. May through August saw yields trend lower, going as low as 3.79% on August 2 and ending the fiscal year at 3.90% • Anticipating falling interest rates, the fund started the year with slightly longer duration than the Bloomberg US Treasury Index, 6.08 vs 5.95, and moved relatively longer throughout the year to end at 7.23 vs 5.97 for the Index. • The fund was positioned as a ‘barbell’, with more exposure to the long and short end of the curve which provided a higher current yield than the Index and duration exposure for price appreciation if yields dropped. • Though the entire yield curve did drop, the belly of the curve at 5 and 7 years dropped significantly more, 55 and 41 basis points respectively versus 12 and 2 basis points respectively on the 20 and 30 year bonds. • Though the shorter dated bond valuations aren’t as sensitive to interest rate moves as longer dated bonds, the much larger move in the belly of the curve where the fund was underweight led to underperformance of the fund vs the Index. </t>
        </is>
      </c>
    </row>
    <row r="77">
      <c r="A77" s="4" t="inlineStr">
        <is>
          <t>Performance Past Does Not Indicate Future [Text]</t>
        </is>
      </c>
      <c r="B77" s="4" t="inlineStr">
        <is>
          <t>The Fund’s past performance is not a good predictor of the Fund’s future performance.</t>
        </is>
      </c>
    </row>
    <row r="78">
      <c r="A78" s="4" t="inlineStr">
        <is>
          <t>Line Graph [Table Text Block]</t>
        </is>
      </c>
      <c r="B78" s="4" t="inlineStr">
        <is>
          <t xml:space="preserve">Cumulative Performance (based on a hypothetical $10,000 investment)
Date
U.S. Government Securities Fund K Class
Bloomberg U.S. Aggregate Bond Index
Bloomberg U.S. Treasury Bond
8/31/2014
10000
10000
10000
9/30/2014
9939
9932
9814
10/31/2014
10012
10030
10084
11/30/2014
10077
10101
10363
12/31/2014
10066
10110
10660
1/31/2015
10258
10322
11572
2/28/2015
10128
10225
10954
3/31/2015
10176
10273
11082
4/30/2015
10146
10236
10738
5/31/2015
10126
10211
10567
6/30/2015
10057
10100
10162
7/31/2015
10104
10170
10518
8/31/2015
10103
10156
10516
9/30/2015
10177
10224
10678
10/31/2015
10135
10226
10620
11/30/2015
10092
10199
10533
12/31/2015
10065
10166
10531
1/31/2016
10237
10306
11060
2/29/2016
10294
10379
11389
3/31/2016
10302
10474
11389
4/30/2016
10286
10514
11332
5/31/2016
10271
10517
11422
6/30/2016
10443
10706
12123
7/31/2016
10447
10774
12395
8/31/2016
10383
10761
12278
9/30/2016
10374
10755
12080
10/31/2016
10285
10673
11587
11/30/2016
10058
10420
10728
12/31/2016
10046
10435
10670
1/31/2017
10054
10456
10712
2/28/2017
10090
10526
10879
3/31/2017
10078
10520
10819
4/30/2017
10125
10601
10986
5/31/2017
10162
10683
11204
6/30/2017
10130
10672
11248
7/31/2017
10140
10718
11179
8/31/2017
10209
10814
11563
9/30/2017
10129
10763
11313
10/31/2017
10107
10769
11304
11/30/2017
10084
10755
11385
12/31/2017
10082
10805
11581
1/31/2018
9961
10680
11207
2/28/2018
9909
10579
10870
3/31/2018
9967
10647
11199
4/30/2018
9895
10568
10982
5/31/2018
9953
10643
11214
6/30/2018
9941
10630
11234
7/31/2018
9910
10633
11069
8/31/2018
9968
10701
11243
9/30/2018
9897
10632
10910
10/31/2018
9874
10548
10578
11/30/2018
9932
10611
10778
12/31/2018
10080
10806
11368
1/31/2019
10117
10921
11444
2/28/2019
10096
10914
11304
3/31/2019
10225
11124
11898
4/30/2019
10215
11127
11685
5/31/2019
10375
11324
12450
6/30/2019
10463
11466
12616
7/31/2019
10443
11492
12636
8/31/2019
10653
11789
13963
9/30/2019
10592
11727
13615
10/31/2019
10592
11762
13498
11/30/2019
10557
11756
13428
12/31/2019
10524
11748
13053
1/31/2020
10684
11974
13947
2/29/2020
10883
12189
14881
3/31/2020
11132
12118
15782
4/30/2020
11148
12333
16101
5/31/2020
11142
12391
15801
6/30/2020
11128
12469
15821
7/31/2020
11174
12655
16490
8/31/2020
11109
12553
15779
9/30/2020
11114
12546
15839
10/31/2020
11048
12490
15363
11/30/2020
11053
12612
15547
12/31/2020
11039
12630
15364
1/31/2021
10963
12539
14810
2/28/2021
10815
12358
13985
3/31/2021
10729
12204
13288
4/30/2021
10755
12300
13597
5/31/2021
10781
12340
13658
6/30/2021
10777
12427
14147
7/31/2021
10844
12566
14663
8/31/2021
10818
12542
14632
9/30/2021
10731
12433
14213
10/31/2021
10676
12430
14477
11/30/2021
10692
12467
14861
12/31/2021
10648
12435
14650
1/31/2022
10521
12167
14044
2/28/2022
10476
12031
13839
3/31/2022
10217
11697
13100
4/30/2022
10040
11253
11935
5/31/2022
10098
11326
11709
6/30/2022
10023
11148
11536
7/31/2022
10125
11420
11844
8/31/2022
9938
11098
11320
9/30/2022
9697
10618
10426
10/31/2022
9632
10481
9847
11/30/2022
9773
10866
10543
12/31/2022
9769
10817
10364
1/31/2023
9879
11150
11028
2/28/2023
9712
10862
10505
3/31/2023
9940
11138
11003
4/30/2023
9974
11205
11061
5/31/2023
9906
11083
10752
6/30/2023
9883
11044
10750
7/31/2023
9826
11036
10517
8/31/2023
9763
10965
10223
9/30/2023
9520
10687
9478
10/31/2023
9406
10518
9010
11/30/2023
9693
10994
9835
12/31/2023
10008
11415
10682
1/31/2024
9963
11384
10446
2/29/2024
9865
11223
10208
3/31/2024
9928
11327
10334
4/30/2024
9698
11041
9704
5/31/2024
9816
11228
9981
6/30/2024
9922
11334
10146
7/31/2024
10064
11599
10509
8/31/2024
10192
11765
10723 </t>
        </is>
      </c>
    </row>
    <row r="79">
      <c r="A79" s="4" t="inlineStr">
        <is>
          <t>Average Annual Return [Table Text Block]</t>
        </is>
      </c>
      <c r="B79" s="4" t="inlineStr">
        <is>
          <t>Annual Performance
1 year
5 years
10 years
U.S. Government Securities Fund K Class
4.40%
-0.88%
0.19%
Bloomberg U.S. Aggregate Bond Index
7.30%
-0.04%
1.64%
Bloomberg U.S. Treasury Bond
6.02%
-0.61%
1.17%</t>
        </is>
      </c>
    </row>
    <row r="80">
      <c r="A80" s="4" t="inlineStr">
        <is>
          <t>No Deduction of Taxes [Text Block]</t>
        </is>
      </c>
      <c r="B80" s="4" t="inlineStr">
        <is>
          <t>The graph and table do not reflect the deduction of taxes that a shareholder would pay on Fund distributions or redemption of Fund shares.</t>
        </is>
      </c>
    </row>
    <row r="81">
      <c r="A81" s="4" t="inlineStr">
        <is>
          <t>Net Assets</t>
        </is>
      </c>
      <c r="B81" s="5" t="n">
        <v>123739</v>
      </c>
    </row>
    <row r="82">
      <c r="A82" s="4" t="inlineStr">
        <is>
          <t>Holdings Count | Holdings</t>
        </is>
      </c>
      <c r="B82" s="7" t="n">
        <v>20</v>
      </c>
    </row>
    <row r="83">
      <c r="A83" s="4" t="inlineStr">
        <is>
          <t>Advisory Fees Paid, Amount</t>
        </is>
      </c>
      <c r="B83" s="5" t="n">
        <v>146</v>
      </c>
    </row>
    <row r="84">
      <c r="A84" s="4" t="inlineStr">
        <is>
          <t>Investment Company, Portfolio Turnover</t>
        </is>
      </c>
      <c r="B84" s="8" t="n">
        <v>0.21</v>
      </c>
    </row>
    <row r="85">
      <c r="A85" s="4" t="inlineStr">
        <is>
          <t>Additional Fund Statistics [Text Block]</t>
        </is>
      </c>
      <c r="B85" s="4" t="inlineStr">
        <is>
          <t>Key Fund Statistics (as of )
Net Assets
$123,739
Total Number of Portfolio Holdings
20
Total Advisory Fees Paid
$146
Portfolio Turnover Rate
21%</t>
        </is>
      </c>
    </row>
    <row r="86">
      <c r="A86" s="4" t="inlineStr">
        <is>
          <t>Holdings [Text Block]</t>
        </is>
      </c>
      <c r="B86" s="4" t="inlineStr">
        <is>
          <t>What did the Fund invest in? (% of Total Investments as of ) Sector Breakdown
Sector
%
GNMA
1.70%
US Treasury Bonds
94.90%
US Treasury Bills
3.40%</t>
        </is>
      </c>
    </row>
    <row r="87">
      <c r="A87" s="4" t="inlineStr">
        <is>
          <t>Largest Holdings [Text Block]</t>
        </is>
      </c>
      <c r="B87" s="4" t="inlineStr">
        <is>
          <t>Top Ten Holdings
Percentage of Total Investments
United States Treasury Note/Bond, 02/15/2025
12.8%
United States Treasury Note/Bond, 03/31/2025
12.6%
United States Treasury Note/Bond, 11/15/2041
9.9%
United States Treasury Note/Bond, 08/15/2044
9.2%
United States Treasury Note/Bond, 05/15/2025
8.0%
United States Treasury Note/Bond, 11/15/2052
6.6%
United States Treasury Note/Bond, 05/15/2041
6.2%
United States Treasury Note/Bond, 03/31/2027
5.7%
United States Treasury Note/Bond, 02/15/2026
5.6%
United States Treasury Note/Bond, 04/30/2026
5.3%</t>
        </is>
      </c>
    </row>
    <row r="88">
      <c r="A88" s="4" t="inlineStr">
        <is>
          <t>S&amp;P 500 Index Fund - Investor Shares</t>
        </is>
      </c>
      <c r="B88" s="4" t="inlineStr">
        <is>
          <t xml:space="preserve"> </t>
        </is>
      </c>
    </row>
    <row r="89">
      <c r="A89" s="3" t="inlineStr">
        <is>
          <t>Shareholder Report [Line Items]</t>
        </is>
      </c>
      <c r="B89" s="4" t="inlineStr">
        <is>
          <t xml:space="preserve"> </t>
        </is>
      </c>
    </row>
    <row r="90">
      <c r="A90" s="4" t="inlineStr">
        <is>
          <t>Fund Name</t>
        </is>
      </c>
      <c r="B90" s="4" t="inlineStr">
        <is>
          <t>S&amp;P 500 Index Fund</t>
        </is>
      </c>
    </row>
    <row r="91">
      <c r="A91" s="4" t="inlineStr">
        <is>
          <t>Class Name</t>
        </is>
      </c>
      <c r="B91" s="4" t="inlineStr">
        <is>
          <t>Investor Class Shares</t>
        </is>
      </c>
    </row>
    <row r="92">
      <c r="A92" s="4" t="inlineStr">
        <is>
          <t>Trading Symbol</t>
        </is>
      </c>
      <c r="B92" s="4" t="inlineStr">
        <is>
          <t>SPFIX</t>
        </is>
      </c>
    </row>
    <row r="93">
      <c r="A93" s="4" t="inlineStr">
        <is>
          <t>Annual or Semi-Annual Statement [Text Block]</t>
        </is>
      </c>
      <c r="B93" s="4" t="inlineStr">
        <is>
          <t>This annual shareholder report</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sheltonfunds.com/forms-literature/ (800) 955-9988 info sheltoncap.com</t>
        </is>
      </c>
    </row>
    <row r="96">
      <c r="A96" s="4" t="inlineStr">
        <is>
          <t>Additional Information Phone Number</t>
        </is>
      </c>
      <c r="B96" s="4" t="inlineStr">
        <is>
          <t>(800) 955-9988</t>
        </is>
      </c>
    </row>
    <row r="97">
      <c r="A97" s="4" t="inlineStr">
        <is>
          <t>Additional Information Email</t>
        </is>
      </c>
      <c r="B97" s="4" t="inlineStr">
        <is>
          <t>info@sheltoncap.com</t>
        </is>
      </c>
    </row>
    <row r="98">
      <c r="A98" s="4" t="inlineStr">
        <is>
          <t>Additional Information Website</t>
        </is>
      </c>
      <c r="B98" s="4" t="inlineStr">
        <is>
          <t>https://sheltonfunds.com/forms-literature/</t>
        </is>
      </c>
    </row>
    <row r="99">
      <c r="A99" s="4" t="inlineStr">
        <is>
          <t>Expenses [Text Block]</t>
        </is>
      </c>
      <c r="B99" s="4" t="inlineStr">
        <is>
          <t>What were the Fund costs for the last year? (based on a hypothetical $10,000 investment)
Fund Name
Costs of a $10,000 investment
Costs paid as a percentage of a $10,000 investment
S&amp;P 500 Index Fund Investor Class
$ 22
0.43%</t>
        </is>
      </c>
    </row>
    <row r="100">
      <c r="A100" s="4" t="inlineStr">
        <is>
          <t>Expenses Paid, Amount</t>
        </is>
      </c>
      <c r="B100" s="5" t="n">
        <v>22</v>
      </c>
    </row>
    <row r="101">
      <c r="A101" s="4" t="inlineStr">
        <is>
          <t>Expense Ratio, Percent</t>
        </is>
      </c>
      <c r="B101" s="6" t="n">
        <v>0.0043</v>
      </c>
    </row>
    <row r="102">
      <c r="A102" s="4" t="inlineStr">
        <is>
          <t>Factors Affecting Performance [Text Block]</t>
        </is>
      </c>
      <c r="B102" s="4" t="inlineStr">
        <is>
          <t>What affected the Fund's performance this period? • For the fiscal year ended August 31, 2024, inflation decreased from 3.7% year-over-year (“YoY”) to 2.5% YoY, trending towards the Fed’s long term inflation targets. This set up an environment that was generally favorable to equities as the Fed ended its rate hiking regime and market expectations shifted towards a rate cutting regime. The fund had a correlation of 1.00 against its benchmark, the S&amp;P 500 Index, according to Bloomberg, LLC. • The Information Technology GICS sector contributed the most to the fund’s total return, gaining over 38%. Within this sector, the Semiconductors &amp; Semiconductor Equipment industry drove most of the returns, gaining over 81% for the year. Additionally, the Financials sector was the second largest contributor, returning over 35% for the period, led by the Financial Services industry which returned over 28%. • Contrarily, the GICS Energy sector, for which the only industry exposure was in the Energy industry, returned less than 6% for the year. Additionally, the Materials industry, within the Materials sector, returned less than 16%. There was no GICS sector, which in aggregate, detracted from the fund’s total return. • In terms of specific stock holdings, Nvidia, Microsoft, Apple, and Meta were the top four contributors to the total return of the fund, gaining over 141%, 28%, 22%, and 76% respectively. Conversely, the top four detractors were Tesla, Intel, Pfizer, and Comcast, which lost over 17%, 36%, 13%, and 12% respectively for the fund’s fiscal year.</t>
        </is>
      </c>
    </row>
    <row r="103">
      <c r="A103" s="4" t="inlineStr">
        <is>
          <t>Performance Past Does Not Indicate Future [Text]</t>
        </is>
      </c>
      <c r="B103" s="4" t="inlineStr">
        <is>
          <t>The Fund’s past performance is not a good predictor of the Fund’s future performance.</t>
        </is>
      </c>
    </row>
    <row r="104">
      <c r="A104" s="4" t="inlineStr">
        <is>
          <t>Line Graph [Table Text Block]</t>
        </is>
      </c>
      <c r="B104" s="4" t="inlineStr">
        <is>
          <t xml:space="preserve">Cumulative Performance (based on a hypothetical $10,000 investment)
Date
S&amp;P 500 Index Fund Investor Class
S&amp;P 500 Index
8/31/2014
10000
10000
9/30/2014
9855
9860
10/31/2014
10097
10101
11/30/2014
10371
10372
12/31/2014
10342
10346
1/31/2015
10030
10036
2/28/2015
10608
10612
3/31/2015
10432
10444
4/30/2015
10535
10545
5/31/2015
10672
10680
6/30/2015
10462
10474
7/31/2015
10675
10693
8/31/2015
10029
10048
9/30/2015
9779
9799
10/31/2015
10603
10626
11/30/2015
10630
10657
12/31/2015
10452
10489
1/31/2016
9937
9969
2/29/2016
9929
9955
3/31/2016
10596
10631
4/30/2016
10638
10672
5/31/2016
10818
10864
6/30/2016
10844
10892
7/31/2016
11237
11293
8/31/2016
11253
11309
9/30/2016
11244
11311
10/31/2016
11046
11105
11/30/2016
11474
11516
12/31/2016
11698
11744
1/31/2017
11899
11967
2/28/2017
12373
12442
3/31/2017
12382
12456
4/30/2017
12506
12584
5/31/2017
12678
12761
6/30/2017
12755
12841
7/31/2017
13009
13105
8/31/2017
13041
13145
9/30/2017
13312
13416
10/31/2017
13627
13729
11/30/2017
14056
14150
12/31/2017
14217
14308
1/31/2018
15036
15127
2/28/2018
14485
14569
3/31/2018
14103
14199
4/30/2018
14148
14254
5/31/2018
14484
14597
6/30/2018
14558
14687
7/31/2018
15112
15233
8/31/2018
15602
15730
9/30/2018
15689
15819
10/31/2018
14615
14738
11/30/2018
14898
15038
12/31/2018
13550
13680
1/31/2019
14625
14777
2/28/2019
15092
15251
3/31/2019
15372
15547
4/30/2019
16001
16177
5/31/2019
14972
15149
6/30/2019
16025
16217
7/31/2019
16247
16450
8/31/2019
15976
16189
9/30/2019
16273
16492
10/31/2019
16625
16849
11/30/2019
17228
17461
12/31/2019
17737
17988
1/31/2020
17718
17981
2/29/2020
16252
16501
3/31/2020
14234
14463
4/30/2020
16055
16317
5/31/2020
16815
17094
6/30/2020
17146
17434
7/31/2020
18103
18417
8/31/2020
19401
19740
9/30/2020
18620
18990
10/31/2020
18138
18485
11/30/2020
20122
20509
12/31/2020
20891
21297
1/31/2021
20669
21082
2/28/2021
21228
21664
3/31/2021
22152
22612
4/30/2021
23332
23819
5/31/2021
23487
23986
6/30/2021
24023
24546
7/31/2021
24579
25129
8/31/2021
25311
25893
9/30/2021
24122
24688
10/31/2021
25801
26418
11/30/2021
25613
26235
12/31/2021
26762
27411
1/31/2022
25375
25992
2/28/2022
24612
25214
3/31/2022
25508
26150
4/30/2022
23276
23870
5/31/2022
23305
23914
6/30/2022
21389
21940
7/31/2022
23351
23963
8/31/2022
22390
22986
9/30/2022
20323
20869
10/31/2022
21973
22558
11/30/2022
23201
23819
12/31/2022
21865
22446
1/31/2023
23237
23857
2/28/2023
22658
23275
3/31/2023
23480
24129
4/30/2023
23833
24506
5/31/2023
23919
24612
6/30/2023
25490
26239
7/31/2023
26299
27082
8/31/2023
25870
26650
9/30/2023
24635
25380
10/31/2023
24118
24846
11/30/2023
26311
27115
12/31/2023
27493
28347
1/31/2024
27945
28824
2/29/2024
29429
30363
3/31/2024
30371
31339
4/30/2024
29119
30059
5/31/2024
30546
31550
6/30/2024
31622
32682
7/31/2024
32002
33080
8/31/2024
32762
33882 </t>
        </is>
      </c>
    </row>
    <row r="105">
      <c r="A105" s="4" t="inlineStr">
        <is>
          <t>Average Annual Return [Table Text Block]</t>
        </is>
      </c>
      <c r="B105" s="4" t="inlineStr">
        <is>
          <t>Annual Performance
1 year
5 years
10 years
S&amp;P 500 Index Fund Investor Class
26.64%
15.45%
12.60%
S&amp;P 500 Index
27.14%
15.91%
12.98%</t>
        </is>
      </c>
    </row>
    <row r="106">
      <c r="A106" s="4" t="inlineStr">
        <is>
          <t>No Deduction of Taxes [Text Block]</t>
        </is>
      </c>
      <c r="B106" s="4" t="inlineStr">
        <is>
          <t>The graph and table do not reflect the deduction of taxes that a shareholder would pay on Fund distributions or redemption of Fund shares.</t>
        </is>
      </c>
    </row>
    <row r="107">
      <c r="A107" s="4" t="inlineStr">
        <is>
          <t>Net Assets</t>
        </is>
      </c>
      <c r="B107" s="5" t="n">
        <v>278567357</v>
      </c>
    </row>
    <row r="108">
      <c r="A108" s="4" t="inlineStr">
        <is>
          <t>Holdings Count | Holdings</t>
        </is>
      </c>
      <c r="B108" s="7" t="n">
        <v>505</v>
      </c>
    </row>
    <row r="109">
      <c r="A109" s="4" t="inlineStr">
        <is>
          <t>Advisory Fees Paid, Amount</t>
        </is>
      </c>
      <c r="B109" s="5" t="n">
        <v>618827</v>
      </c>
    </row>
    <row r="110">
      <c r="A110" s="4" t="inlineStr">
        <is>
          <t>Investment Company, Portfolio Turnover</t>
        </is>
      </c>
      <c r="B110" s="8" t="n">
        <v>0.07000000000000001</v>
      </c>
    </row>
    <row r="111">
      <c r="A111" s="4" t="inlineStr">
        <is>
          <t>Additional Fund Statistics [Text Block]</t>
        </is>
      </c>
      <c r="B111" s="4" t="inlineStr">
        <is>
          <t>Key Fund Statistics (as of )
Net Assets
$278,567,357
Total Number of Portfolio Holdings
505
Total Advisory Fees Paid
$618,827
Portfolio Turnover Rate
7%</t>
        </is>
      </c>
    </row>
    <row r="112">
      <c r="A112" s="4" t="inlineStr">
        <is>
          <t>Holdings [Text Block]</t>
        </is>
      </c>
      <c r="B112" s="4" t="inlineStr">
        <is>
          <t>What did the Fund invest in? (% of Total Investments as of ) Sector Breakdown
Sector
%
US Treasury Bills
0.21%
Basic Materials
1.8%
Communications
14.2%
Consumer, Cyclical
8.1%
Consumer, Non-cyclical
18.1%
Energy
3.6%
Financial
14.3%
Industrial
7.4%
Technology
29.9%
Utilities
2.4%</t>
        </is>
      </c>
    </row>
    <row r="113">
      <c r="A113" s="4" t="inlineStr">
        <is>
          <t>Largest Holdings [Text Block]</t>
        </is>
      </c>
      <c r="B113" s="4" t="inlineStr">
        <is>
          <t>Top Ten Holdings
Percentage of Total Investments
Apple Inc
6.9%
Microsoft Corp
6.5%
NVIDIA Corp
6.2%
Amazon.com Inc
3.4%
Meta Platforms Inc
2.4%
Alphabet - Class A
2.0%
Berkshire Hathaway Inc
1.8%
Alphabet - Class C
1.7%
Eli Lilly &amp; Co
1.6%
Broadcom Inc
1.5%</t>
        </is>
      </c>
    </row>
    <row r="114">
      <c r="A114" s="4" t="inlineStr">
        <is>
          <t>S&amp;P 500 Index Fund - K Shares</t>
        </is>
      </c>
      <c r="B114" s="4" t="inlineStr">
        <is>
          <t xml:space="preserve"> </t>
        </is>
      </c>
    </row>
    <row r="115">
      <c r="A115" s="3" t="inlineStr">
        <is>
          <t>Shareholder Report [Line Items]</t>
        </is>
      </c>
      <c r="B115" s="4" t="inlineStr">
        <is>
          <t xml:space="preserve"> </t>
        </is>
      </c>
    </row>
    <row r="116">
      <c r="A116" s="4" t="inlineStr">
        <is>
          <t>Fund Name</t>
        </is>
      </c>
      <c r="B116" s="4" t="inlineStr">
        <is>
          <t>S&amp;P 500 Index Fund</t>
        </is>
      </c>
    </row>
    <row r="117">
      <c r="A117" s="4" t="inlineStr">
        <is>
          <t>Class Name</t>
        </is>
      </c>
      <c r="B117" s="4" t="inlineStr">
        <is>
          <t>K Class Shares</t>
        </is>
      </c>
    </row>
    <row r="118">
      <c r="A118" s="4" t="inlineStr">
        <is>
          <t>Trading Symbol</t>
        </is>
      </c>
      <c r="B118" s="4" t="inlineStr">
        <is>
          <t>SPXKX</t>
        </is>
      </c>
    </row>
    <row r="119">
      <c r="A119" s="4" t="inlineStr">
        <is>
          <t>Annual or Semi-Annual Statement [Text Block]</t>
        </is>
      </c>
      <c r="B119" s="4" t="inlineStr">
        <is>
          <t>This annual shareholder report</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sheltonfunds.com/forms-literature/ (800) 955-9988 info sheltoncap.com</t>
        </is>
      </c>
    </row>
    <row r="122">
      <c r="A122" s="4" t="inlineStr">
        <is>
          <t>Additional Information Phone Number</t>
        </is>
      </c>
      <c r="B122" s="4" t="inlineStr">
        <is>
          <t>(800) 955-9988</t>
        </is>
      </c>
    </row>
    <row r="123">
      <c r="A123" s="4" t="inlineStr">
        <is>
          <t>Additional Information Email</t>
        </is>
      </c>
      <c r="B123" s="4" t="inlineStr">
        <is>
          <t>info@sheltoncap.com</t>
        </is>
      </c>
    </row>
    <row r="124">
      <c r="A124" s="4" t="inlineStr">
        <is>
          <t>Additional Information Website</t>
        </is>
      </c>
      <c r="B124" s="4" t="inlineStr">
        <is>
          <t>https://sheltonfunds.com/forms-literature/</t>
        </is>
      </c>
    </row>
    <row r="125">
      <c r="A125" s="4" t="inlineStr">
        <is>
          <t>Expenses [Text Block]</t>
        </is>
      </c>
      <c r="B125" s="4" t="inlineStr">
        <is>
          <t xml:space="preserve">What were the Fund costs for the last year? (based on a hypothetical $10,000 investment)
Fund Name
Costs of a $10,000 investment
Costs paid as a percentage of a $10,000 investment
S&amp;P 500 Index Fund K Class
$48
0.93% </t>
        </is>
      </c>
    </row>
    <row r="126">
      <c r="A126" s="4" t="inlineStr">
        <is>
          <t>Expenses Paid, Amount</t>
        </is>
      </c>
      <c r="B126" s="5" t="n">
        <v>48</v>
      </c>
    </row>
    <row r="127">
      <c r="A127" s="4" t="inlineStr">
        <is>
          <t>Expense Ratio, Percent</t>
        </is>
      </c>
      <c r="B127" s="6" t="n">
        <v>0.009299999999999999</v>
      </c>
    </row>
    <row r="128">
      <c r="A128" s="4" t="inlineStr">
        <is>
          <t>Factors Affecting Performance [Text Block]</t>
        </is>
      </c>
      <c r="B128" s="4" t="inlineStr">
        <is>
          <t>What affected the Fund's performance this period? • For the fiscal year ended August 31, 2024, inflation decreased from 3.7% year-over-year (“YoY”) to 2.5% YoY, trending towards the Fed’s long term inflation targets. This set up an environment that was generally favorable to equities as the Fed ended its rate hiking regime and market expectations shifted towards a rate cutting regime. The fund had a correlation of 1.00 against its benchmark, the S&amp;P 500 Index, according to Bloomberg, LLC. • The Information Technology GICS sector contributed the most to the fund’s total return, gaining over 38%. Within this sector, the Semiconductors &amp; Semiconductor Equipment industry drove most of the returns, gaining over 81% for the year. Additionally, the Financials sector was the second largest contributor, returning over 35% for the period, led by the Financial Services industry which returned over 28%. • Contrarily, the GICS Energy sector, for which the only industry exposure was in the Energy industry, returned less than 6% for the year. Additionally, the Materials industry, within the Materials sector, returned less than 16%. There was no GICS sector, which in aggregate, detracted from the fund’s total return. • In terms of specific stock holdings, Nvidia, Microsoft, Apple, and Meta were the top four contributors to the total return of the fund, gaining over 141%, 28%, 22%, and 76% respectively. Conversely, the top four detractors were Tesla, Intel, Pfizer, and Comcast, which lost over 17%, 36%, 13%, and 12% respectively for the fund’s fiscal year.</t>
        </is>
      </c>
    </row>
    <row r="129">
      <c r="A129" s="4" t="inlineStr">
        <is>
          <t>Performance Past Does Not Indicate Future [Text]</t>
        </is>
      </c>
      <c r="B129" s="4" t="inlineStr">
        <is>
          <t>The Fund’s past performance is not a good predictor of the Fund’s future performance.</t>
        </is>
      </c>
    </row>
    <row r="130">
      <c r="A130" s="4" t="inlineStr">
        <is>
          <t>Line Graph [Table Text Block]</t>
        </is>
      </c>
      <c r="B130" s="4" t="inlineStr">
        <is>
          <t xml:space="preserve">Cumulative Performance (based on a hypothetical $10,000 investment)
Date
S&amp;P 500 Index Fund K Class
S&amp;P 500 Index
8/31/2014
10000
10000
9/30/2014
9854
9860
10/31/2014
10091
10101
11/30/2014
10360
10372
12/31/2014
10325
10346
1/31/2015
10011
10036
2/28/2015
10584
10612
3/31/2015
10405
10444
4/30/2015
10502
10545
5/31/2015
10635
10680
6/30/2015
10421
10474
7/31/2015
10629
10693
8/31/2015
9981
10048
9/30/2015
9726
9799
10/31/2015
10543
10626
11/30/2015
10565
10657
12/31/2015
10386
10489
1/31/2016
9870
9969
2/29/2016
9857
9955
3/31/2016
10514
10631
4/30/2016
10551
10672
5/31/2016
10727
10864
6/30/2016
10748
10892
7/31/2016
11133
11293
8/31/2016
11143
11309
9/30/2016
11130
11311
10/31/2016
10929
11105
11/30/2016
11347
11516
12/31/2016
11565
11744
1/31/2017
11758
11967
2/28/2017
12224
12442
3/31/2017
12225
12456
4/30/2017
12342
12584
5/31/2017
12509
12761
6/30/2017
12580
12841
7/31/2017
12822
13105
8/31/2017
12849
13145
9/30/2017
13113
13416
10/31/2017
13416
13729
11/30/2017
13833
14150
12/31/2017
13985
14308
1/31/2018
14785
15127
2/28/2018
14238
14569
3/31/2018
13854
14199
4/30/2018
13895
14254
5/31/2018
14219
14597
6/30/2018
14287
14687
7/31/2018
14820
15233
8/31/2018
15296
15730
9/30/2018
15375
15819
10/31/2018
14317
14738
11/30/2018
14588
15038
12/31/2018
13261
13680
1/31/2019
14309
14777
2/28/2019
14761
15251
3/31/2019
15028
15547
4/30/2019
15637
16177
5/31/2019
14622
15149
6/30/2019
15645
16217
7/31/2019
15857
16450
8/31/2019
15584
16189
9/30/2019
15867
16492
10/31/2019
16204
16849
11/30/2019
16784
17461
12/31/2019
17274
17988
1/31/2020
17247
17981
2/29/2020
15815
16501
3/31/2020
13842
14463
4/30/2020
15607
16317
5/31/2020
16341
17094
6/30/2020
16654
17434
7/31/2020
17577
18417
8/31/2020
18831
19740
9/30/2020
18065
18990
10/31/2020
17591
18485
11/30/2020
19507
20509
12/31/2020
20246
21297
1/31/2021
20023
21082
2/28/2021
20554
21664
3/31/2021
21441
22612
4/30/2021
22573
23819
5/31/2021
22714
23986
6/30/2021
23221
24546
7/31/2021
23750
25129
8/31/2021
24446
25893
9/30/2021
23290
24688
10/31/2021
24897
26418
11/30/2021
24706
26235
12/31/2021
25806
27411
1/31/2022
24458
25992
2/28/2022
23710
25214
3/31/2022
24565
26150
4/30/2022
22407
23870
5/31/2022
22424
23914
6/30/2022
20570
21940
7/31/2022
22448
23963
8/31/2022
21514
22986
9/30/2022
19518
20869
10/31/2022
21096
22558
11/30/2022
22268
23819
12/31/2022
20980
22446
1/31/2023
22282
23857
2/28/2023
21721
23275
3/31/2023
22497
24129
4/30/2023
22829
24506
5/31/2023
22901
24612
6/30/2023
24396
26239
7/31/2023
25158
27082
8/31/2023
24735
26650
9/30/2023
23545
25380
10/31/2023
23042
24846
11/30/2023
25128
27115
12/31/2023
26245
28347
1/31/2024
26665
28824
2/29/2024
28066
30363
3/31/2024
28959
31339
4/30/2024
27751
30059
5/31/2024
29099
31550
6/30/2024
30110
32682
7/31/2024
30457
33080
8/31/2024
31171
33882 </t>
        </is>
      </c>
    </row>
    <row r="131">
      <c r="A131" s="4" t="inlineStr">
        <is>
          <t>Average Annual Return [Table Text Block]</t>
        </is>
      </c>
      <c r="B131" s="4" t="inlineStr">
        <is>
          <t xml:space="preserve">Annual Performance
1 year
5 years
10 years
S&amp;P 500 Index Fund K Class
26.02%
14.87%
12.04%
S&amp;P 500 Index
27.14%
15.91%
12.98% </t>
        </is>
      </c>
    </row>
    <row r="132">
      <c r="A132" s="4" t="inlineStr">
        <is>
          <t>No Deduction of Taxes [Text Block]</t>
        </is>
      </c>
      <c r="B132" s="4" t="inlineStr">
        <is>
          <t>The graph and table do not reflect the deduction of taxes that a shareholder would pay on Fund distributions or redemption of Fund shares.</t>
        </is>
      </c>
    </row>
    <row r="133">
      <c r="A133" s="4" t="inlineStr">
        <is>
          <t>Net Assets</t>
        </is>
      </c>
      <c r="B133" s="5" t="n">
        <v>2040212</v>
      </c>
    </row>
    <row r="134">
      <c r="A134" s="4" t="inlineStr">
        <is>
          <t>Holdings Count | Holdings</t>
        </is>
      </c>
      <c r="B134" s="7" t="n">
        <v>505</v>
      </c>
    </row>
    <row r="135">
      <c r="A135" s="4" t="inlineStr">
        <is>
          <t>Advisory Fees Paid, Amount</t>
        </is>
      </c>
      <c r="B135" s="5" t="n">
        <v>5156</v>
      </c>
    </row>
    <row r="136">
      <c r="A136" s="4" t="inlineStr">
        <is>
          <t>Investment Company, Portfolio Turnover</t>
        </is>
      </c>
      <c r="B136" s="8" t="n">
        <v>0.07000000000000001</v>
      </c>
    </row>
    <row r="137">
      <c r="A137" s="4" t="inlineStr">
        <is>
          <t>Additional Fund Statistics [Text Block]</t>
        </is>
      </c>
      <c r="B137" s="4" t="inlineStr">
        <is>
          <t xml:space="preserve">Key Fund Statistics (as of )
Net Assets
$2,040,212
Total Number of Portfolio Holdings
505
Total Advisory Fees Paid
$5,156
Portfolio Turnover Rate
7% </t>
        </is>
      </c>
    </row>
    <row r="138">
      <c r="A138" s="4" t="inlineStr">
        <is>
          <t>Holdings [Text Block]</t>
        </is>
      </c>
      <c r="B138" s="4" t="inlineStr">
        <is>
          <t>What did the Fund invest in? (% of Total Investments as of ) Sector Breakdown
Sector
%
US Treasury Bills
0.21%
Basic Materials
1.8%
Communications
14.2%
Consumer, Cyclical
8.1%
Consumer, Non-cyclical
18.1%
Energy
3.6%
Financial
14.3%
Industrial
7.4%
Technology
29.9%
Utilities
2.4%</t>
        </is>
      </c>
    </row>
    <row r="139">
      <c r="A139" s="4" t="inlineStr">
        <is>
          <t>Largest Holdings [Text Block]</t>
        </is>
      </c>
      <c r="B139" s="4" t="inlineStr">
        <is>
          <t>Top Ten Holdings
Percentage of Total Investments
Apple Inc
6.9%
Microsoft Corp
6.5%
NVIDIA Corp
6.2%
Amazon.com Inc
3.4%
Meta Platforms Inc
2.4%
Alphabet - Class A
2.0%
Berkshire Hathaway Inc
1.8%
Alphabet - Class C
1.7%
Eli Lilly &amp; Co
1.6%
Broadcom Inc
1.5%</t>
        </is>
      </c>
    </row>
    <row r="140">
      <c r="A140" s="4" t="inlineStr">
        <is>
          <t>S&amp;P MidCap Index Fund - Investor Shares</t>
        </is>
      </c>
      <c r="B140" s="4" t="inlineStr">
        <is>
          <t xml:space="preserve"> </t>
        </is>
      </c>
    </row>
    <row r="141">
      <c r="A141" s="3" t="inlineStr">
        <is>
          <t>Shareholder Report [Line Items]</t>
        </is>
      </c>
      <c r="B141" s="4" t="inlineStr">
        <is>
          <t xml:space="preserve"> </t>
        </is>
      </c>
    </row>
    <row r="142">
      <c r="A142" s="4" t="inlineStr">
        <is>
          <t>Fund Name</t>
        </is>
      </c>
      <c r="B142" s="4" t="inlineStr">
        <is>
          <t>S&amp;P MidCap Index Fund</t>
        </is>
      </c>
    </row>
    <row r="143">
      <c r="A143" s="4" t="inlineStr">
        <is>
          <t>Class Name</t>
        </is>
      </c>
      <c r="B143" s="4" t="inlineStr">
        <is>
          <t>Investor Class Shares</t>
        </is>
      </c>
    </row>
    <row r="144">
      <c r="A144" s="4" t="inlineStr">
        <is>
          <t>Trading Symbol</t>
        </is>
      </c>
      <c r="B144" s="4" t="inlineStr">
        <is>
          <t>SPMIX</t>
        </is>
      </c>
    </row>
    <row r="145">
      <c r="A145" s="4" t="inlineStr">
        <is>
          <t>Annual or Semi-Annual Statement [Text Block]</t>
        </is>
      </c>
      <c r="B145" s="4" t="inlineStr">
        <is>
          <t>This annual shareholder report</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sheltonfunds.com/forms-literature/ (800) 955-9988 info sheltoncap.com</t>
        </is>
      </c>
    </row>
    <row r="148">
      <c r="A148" s="4" t="inlineStr">
        <is>
          <t>Additional Information Phone Number</t>
        </is>
      </c>
      <c r="B148" s="4" t="inlineStr">
        <is>
          <t>(800) 955-9988</t>
        </is>
      </c>
    </row>
    <row r="149">
      <c r="A149" s="4" t="inlineStr">
        <is>
          <t>Additional Information Email</t>
        </is>
      </c>
      <c r="B149" s="4" t="inlineStr">
        <is>
          <t>info@sheltoncap.com</t>
        </is>
      </c>
    </row>
    <row r="150">
      <c r="A150" s="4" t="inlineStr">
        <is>
          <t>Additional Information Website</t>
        </is>
      </c>
      <c r="B150" s="4" t="inlineStr">
        <is>
          <t>https://sheltonfunds.com/forms-literature/</t>
        </is>
      </c>
    </row>
    <row r="151">
      <c r="A151" s="4" t="inlineStr">
        <is>
          <t>Expenses [Text Block]</t>
        </is>
      </c>
      <c r="B151" s="4" t="inlineStr">
        <is>
          <t xml:space="preserve">What were the Fund costs for the last year? (based on a hypothetical $10,000 investment)
Fund Name
Costs of a $10,000 investment
Costs paid as a percentage of a $10,000 investment
S&amp;P MidCap Index Fund Investor Class
$33
0.64% </t>
        </is>
      </c>
    </row>
    <row r="152">
      <c r="A152" s="4" t="inlineStr">
        <is>
          <t>Expenses Paid, Amount</t>
        </is>
      </c>
      <c r="B152" s="5" t="n">
        <v>33</v>
      </c>
    </row>
    <row r="153">
      <c r="A153" s="4" t="inlineStr">
        <is>
          <t>Expense Ratio, Percent</t>
        </is>
      </c>
      <c r="B153" s="6" t="n">
        <v>0.0064</v>
      </c>
    </row>
    <row r="154">
      <c r="A154" s="4" t="inlineStr">
        <is>
          <t>Factors Affecting Performance [Text Block]</t>
        </is>
      </c>
      <c r="B154" s="4" t="inlineStr">
        <is>
          <t>What affected the Fund's performance this period? • For the fiscal year ending August 31, 2024 inflation decreased from 3.7% year-over-year (“YoY”) to 2.5% YoY, trending towards the Fed’s long term inflation targets. This set up an environment that was generally favorable to equities as the Fed ended its rate hiking regime and market expectations shifted towards a rate cutting regime. The fund had a correlation of 1.00 against its benchmark, the S&amp;P MidCap 400 Index, according to Bloomberg, LLC. • The Financials GICS sector contributed the most to the fund’s total return, gaining over 30%. Within this sector, the Financial Services industry drove most of the returns, gaining over 29% for the year. Additionally, the Industrials sector was the second largest contributor returning over 18% for the period, led by the Capital Goods industry which returned over 20%. • Contrarily, the GICS Energy sector, for which the only industry exposure was in the Energy industry, detracted from performance with a loss of less than 1% for the year. Additionally, the Communication Services Sector also detracted from performance with a loss of less than 1% for the year, led by the Media &amp; Entertainment industry, which lost over 1%. • In terms of specific stock holdings, Super Micro Computer, Vistra Corp, Deckers Outdoor, and GoDaddy were the top four contributors to the total return of the fund, gaining over 231%, 166%, 71%, and 84% respectively. Conversely, the top four detractors were Lattice Semiconductor, New York Community Bancorp, Five Below, and Wolfspeed which lost over 51%, 69%, 56%, and 79% respectively for the fund’s fiscal year.</t>
        </is>
      </c>
    </row>
    <row r="155">
      <c r="A155" s="4" t="inlineStr">
        <is>
          <t>Performance Past Does Not Indicate Future [Text]</t>
        </is>
      </c>
      <c r="B155" s="4" t="inlineStr">
        <is>
          <t>The Fund’s past performance is not a good predictor of the Fund’s future performance.</t>
        </is>
      </c>
    </row>
    <row r="156">
      <c r="A156" s="4" t="inlineStr">
        <is>
          <t>Line Graph [Table Text Block]</t>
        </is>
      </c>
      <c r="B156" s="4" t="inlineStr">
        <is>
          <t xml:space="preserve">Cumulative Performance (based on a hypothetical $10,000 investment)
Date
S&amp;P MidCap Index Fund Investor Class
S&amp;P 1500 Index
S&amp;P MidCap 400 Index
8/31/2014
10000
10000
10000
9/30/2014
9546
9821
9545
10/31/2014
9879
10084
9885
11/30/2014
10061
10339
10068
12/31/2014
10140
10332
10151
1/31/2015
10025
10036
10037
2/28/2015
10537
10608
10551
3/31/2015
10667
10476
10691
4/30/2015
10486
10545
10531
5/31/2015
10685
10685
10718
6/30/2015
10547
10494
10577
7/31/2015
10543
10687
10592
8/31/2015
9955
10049
10001
9/30/2015
9644
9791
9679
10/31/2015
10188
10589
10224
11/30/2015
10326
10637
10362
12/31/2015
9908
10437
9930
1/31/2016
9368
9909
9365
2/29/2016
9488
9911
9497
3/31/2016
10275
10600
10306
4/30/2016
10349
10650
10432
5/31/2016
10633
10845
10673
6/30/2016
10643
10876
10718
7/31/2016
11090
11286
11178
8/31/2016
11136
11309
11234
9/30/2016
11074
11308
11162
10/31/2016
10807
11086
10863
11/30/2016
11739
11561
11733
12/31/2016
11997
11796
11990
1/31/2017
12167
12009
12191
2/28/2017
12474
12465
12511
3/31/2017
12432
12473
12462
4/30/2017
12514
12599
12566
5/31/2017
12436
12745
12505
6/30/2017
12643
12843
12708
7/31/2017
12756
13092
12820
8/31/2017
12585
13104
12623
9/30/2017
13061
13413
13117
10/31/2017
13375
13720
13414
11/30/2017
13855
14148
13907
12/31/2017
13880
14289
13937
1/31/2018
14270
15065
14338
2/28/2018
13635
14501
13703
3/31/2018
13749
14186
13830
4/30/2018
13702
14237
13794
5/31/2018
14245
14614
14363
6/30/2018
14315
14705
14424
7/31/2018
14577
15230
14678
8/31/2018
15037
15733
15147
9/30/2018
14870
15786
14981
10/31/2018
13458
14661
13551
11/30/2018
13864
14967
13974
12/31/2018
12295
13580
12393
1/31/2019
13585
14700
13689
2/28/2019
14158
15187
14269
3/31/2019
14042
15433
14188
4/30/2019
14604
16057
14759
5/31/2019
13432
15010
13582
6/30/2019
14448
16075
14620
7/31/2019
14624
16302
14794
8/31/2019
14007
16004
14174
9/30/2019
14443
16321
14608
10/31/2019
14631
16663
14773
11/30/2019
15073
17258
15212
12/31/2019
15499
17777
15640
1/31/2020
15084
17723
15231
2/29/2020
13646
16244
13785
3/31/2020
10899
14120
10994
4/30/2020
12455
15940
12554
5/31/2020
13356
16720
13472
6/30/2020
13499
17052
13641
7/31/2020
14106
17998
14270
8/31/2020
14593
19241
14772
9/30/2020
14082
18512
14292
10/31/2020
14443
18090
14603
11/30/2020
16490
20135
16687
12/31/2020
17563
20963
17776
1/31/2021
17804
20821
18043
2/28/2021
19015
21473
19270
3/31/2021
19884
22412
20170
4/30/2021
20773
23576
21078
5/31/2021
20814
23742
21120
6/30/2021
20581
24235
20903
7/31/2021
20650
24751
20976
8/31/2021
21030
25482
21384
9/30/2021
20196
24321
20535
10/31/2021
21326
25987
21744
11/30/2021
20751
25762
21105
12/31/2021
21784
26926
22177
1/31/2022
20212
25488
20578
2/28/2022
20440
24810
20807
3/31/2022
20693
25677
21096
4/30/2022
19223
23467
19596
5/31/2022
19353
23527
19743
6/30/2022
17479
21565
17844
7/31/2022
19374
23577
19780
8/31/2022
18763
22627
19166
9/30/2022
17070
20539
17404
10/31/2022
18856
22252
19235
11/30/2022
19994
23495
20411
12/31/2022
18883
22138
19281
1/31/2023
20609
23585
21060
2/28/2023
20237
23026
20678
3/31/2023
19570
23724
20015
4/30/2023
19413
24037
19858
5/31/2023
18783
24080
19224
6/30/2023
20509
25714
20985
7/31/2023
21341
26568
21851
8/31/2023
20734
26108
21219
9/30/2023
19634
24849
20104
10/31/2023
18550
24258
19031
11/30/2023
20102
26459
20650
12/31/2023
21838
27776
22450
1/31/2024
21476
28147
22066
2/29/2024
22727
29646
23376
3/31/2024
23990
30639
24684
4/30/2024
22516
29343
23198
5/31/2024
23522
30789
24217
6/30/2024
23137
31762
23834
7/31/2024
24455
32299
25218
8/31/2024
24411
33005
25198 </t>
        </is>
      </c>
    </row>
    <row r="157">
      <c r="A157" s="4" t="inlineStr">
        <is>
          <t>Average Annual Return [Table Text Block]</t>
        </is>
      </c>
      <c r="B157" s="4" t="inlineStr">
        <is>
          <t xml:space="preserve">Annual Performance
1 year
5 years
10 years
S&amp;P MidCap Index Fund Investor Class
17.73%
11.75%
9.33%
S&amp;P 1500 Index
26.42%
15.57%
12.68%
S&amp;P MidCap 400 Index
18.75%
12.19%
9.68% </t>
        </is>
      </c>
    </row>
    <row r="158">
      <c r="A158" s="4" t="inlineStr">
        <is>
          <t>No Deduction of Taxes [Text Block]</t>
        </is>
      </c>
      <c r="B158" s="4" t="inlineStr">
        <is>
          <t>The graph and table do not reflect the deduction of taxes that a shareholder would pay on Fund distributions or redemption of Fund shares.</t>
        </is>
      </c>
    </row>
    <row r="159">
      <c r="A159" s="4" t="inlineStr">
        <is>
          <t>Net Assets</t>
        </is>
      </c>
      <c r="B159" s="5" t="n">
        <v>111341238</v>
      </c>
    </row>
    <row r="160">
      <c r="A160" s="4" t="inlineStr">
        <is>
          <t>Holdings Count | Holdings</t>
        </is>
      </c>
      <c r="B160" s="7" t="n">
        <v>397</v>
      </c>
    </row>
    <row r="161">
      <c r="A161" s="4" t="inlineStr">
        <is>
          <t>Advisory Fees Paid, Amount</t>
        </is>
      </c>
      <c r="B161" s="5" t="n">
        <v>424939</v>
      </c>
    </row>
    <row r="162">
      <c r="A162" s="4" t="inlineStr">
        <is>
          <t>Investment Company, Portfolio Turnover</t>
        </is>
      </c>
      <c r="B162" s="8" t="n">
        <v>0.19</v>
      </c>
    </row>
    <row r="163">
      <c r="A163" s="4" t="inlineStr">
        <is>
          <t>Additional Fund Statistics [Text Block]</t>
        </is>
      </c>
      <c r="B163" s="4" t="inlineStr">
        <is>
          <t>Key Fund Statistics (as of )
Net Assets
$111,341,238
Total Number of Portfolio Holdings
397
Total Advisory Fees Paid
$424,939
Portfolio Turnover Rate
19%</t>
        </is>
      </c>
    </row>
    <row r="164">
      <c r="A164" s="4" t="inlineStr">
        <is>
          <t>Holdings [Text Block]</t>
        </is>
      </c>
      <c r="B164" s="4" t="inlineStr">
        <is>
          <t>What did the Fund invest in? (% of Total Investments as of ) Sector Breakdown
Sector
%
US Treasury Bills
0.54%
Basic Materials
4.0%
Communications
1.3%
Consumer, Cyclical
15.4%
Consumer, Non-cyclical
16.9%
Energy
5.0%
Financial
23.8%
Industrial
22.5%
Technology
8.0%
Utilities
2.6%</t>
        </is>
      </c>
    </row>
    <row r="165">
      <c r="A165" s="4" t="inlineStr">
        <is>
          <t>Largest Holdings [Text Block]</t>
        </is>
      </c>
      <c r="B165" s="4" t="inlineStr">
        <is>
          <t>Top Ten Holdings
Percentage of Total Investments
Illumina Inc
0.7%
Carlisle Cos Inc
0.7%
Lennox International Inc
0.7%
EMCOR Group Inc
0.6%
Avantor Inc
0.6%
Williams-Sonoma Inc
0.6%
BioMarin Pharmaceutical Inc
0.6%
Burlington Stores Inc
0.6%
Reliance Inc
0.6%
Manhattan Associates Inc
0.6%</t>
        </is>
      </c>
    </row>
    <row r="166">
      <c r="A166" s="4" t="inlineStr">
        <is>
          <t>S&amp;P MidCap Index Fund - K Shares</t>
        </is>
      </c>
      <c r="B166" s="4" t="inlineStr">
        <is>
          <t xml:space="preserve"> </t>
        </is>
      </c>
    </row>
    <row r="167">
      <c r="A167" s="3" t="inlineStr">
        <is>
          <t>Shareholder Report [Line Items]</t>
        </is>
      </c>
      <c r="B167" s="4" t="inlineStr">
        <is>
          <t xml:space="preserve"> </t>
        </is>
      </c>
    </row>
    <row r="168">
      <c r="A168" s="4" t="inlineStr">
        <is>
          <t>Fund Name</t>
        </is>
      </c>
      <c r="B168" s="4" t="inlineStr">
        <is>
          <t>S&amp;P MidCap Index Fund</t>
        </is>
      </c>
    </row>
    <row r="169">
      <c r="A169" s="4" t="inlineStr">
        <is>
          <t>Class Name</t>
        </is>
      </c>
      <c r="B169" s="4" t="inlineStr">
        <is>
          <t>K Class Shares</t>
        </is>
      </c>
    </row>
    <row r="170">
      <c r="A170" s="4" t="inlineStr">
        <is>
          <t>Trading Symbol</t>
        </is>
      </c>
      <c r="B170" s="4" t="inlineStr">
        <is>
          <t>MIDKX</t>
        </is>
      </c>
    </row>
    <row r="171">
      <c r="A171" s="4" t="inlineStr">
        <is>
          <t>Annual or Semi-Annual Statement [Text Block]</t>
        </is>
      </c>
      <c r="B171" s="4" t="inlineStr">
        <is>
          <t>This annual shareholder report</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https://sheltonfunds.com/forms-literature/ (800) 955-9988 info sheltoncap.com</t>
        </is>
      </c>
    </row>
    <row r="174">
      <c r="A174" s="4" t="inlineStr">
        <is>
          <t>Additional Information Phone Number</t>
        </is>
      </c>
      <c r="B174" s="4" t="inlineStr">
        <is>
          <t>(800) 955-9988</t>
        </is>
      </c>
    </row>
    <row r="175">
      <c r="A175" s="4" t="inlineStr">
        <is>
          <t>Additional Information Email</t>
        </is>
      </c>
      <c r="B175" s="4" t="inlineStr">
        <is>
          <t>info@sheltoncap.com</t>
        </is>
      </c>
    </row>
    <row r="176">
      <c r="A176" s="4" t="inlineStr">
        <is>
          <t>Additional Information Website</t>
        </is>
      </c>
      <c r="B176" s="4" t="inlineStr">
        <is>
          <t>https://sheltonfunds.com/forms-literature/</t>
        </is>
      </c>
    </row>
    <row r="177">
      <c r="A177" s="4" t="inlineStr">
        <is>
          <t>Expenses [Text Block]</t>
        </is>
      </c>
      <c r="B177" s="4" t="inlineStr">
        <is>
          <t xml:space="preserve">What were the Fund costs for the last year? (based on a hypothetical $10,000 investment)
Fund Name
Costs of a $10,000 investment
Costs paid as a percentage of a $10,000 investment
S&amp;P MidCap Index Fund K Class
$59
1.14% </t>
        </is>
      </c>
    </row>
    <row r="178">
      <c r="A178" s="4" t="inlineStr">
        <is>
          <t>Expenses Paid, Amount</t>
        </is>
      </c>
      <c r="B178" s="5" t="n">
        <v>59</v>
      </c>
    </row>
    <row r="179">
      <c r="A179" s="4" t="inlineStr">
        <is>
          <t>Expense Ratio, Percent</t>
        </is>
      </c>
      <c r="B179" s="6" t="n">
        <v>0.0114</v>
      </c>
    </row>
    <row r="180">
      <c r="A180" s="4" t="inlineStr">
        <is>
          <t>Factors Affecting Performance [Text Block]</t>
        </is>
      </c>
      <c r="B180" s="4" t="inlineStr">
        <is>
          <t>What affected the Fund's performance this period? • For the fiscal year ending August 31, 2024 inflation decreased from 3.7% year-over-year (“YoY”) to 2.5% YoY, trending towards the Fed’s long term inflation targets. This set up an environment that was generally favorable to equities as the Fed ended its rate hiking regime and market expectations shifted towards a rate cutting regime. The fund had a correlation of 1.00 against its benchmark, the S&amp;P MidCap 400 Index, according to Bloomberg, LLC. • The Financials GICS sector contributed the most to the fund’s total return, gaining over 30%. Within this sector, the Financial Services industry drove most of the returns, gaining over 29% for the year. Additionally, the Industrials sector was the second largest contributor returning over 18% for the period, led by the Capital Goods industry which returned over 20%. • Contrarily, the GICS Energy sector, for which the only industry exposure was in the Energy industry, detracted from performance with a loss of less than 1% for the year. Additionally, the Communication Services Sector also detracted from performance with a loss of less than 1% for the year, led by the Media &amp; Entertainment industry, which lost over 1%. • In terms of specific stock holdings, Super Micro Computer, Vistra Corp, Deckers Outdoor, and GoDaddy were the top four contributors to the total return of the fund, gaining over 231%, 166%, 71%, and 84% respectively. Conversely, the top four detractors were Lattice Semiconductor, New York Community Bancorp, Five Below, and Wolfspeed which lost over 51%, 69%, 56%, and 79% respectively for the fund’s fiscal year.</t>
        </is>
      </c>
    </row>
    <row r="181">
      <c r="A181" s="4" t="inlineStr">
        <is>
          <t>Performance Past Does Not Indicate Future [Text]</t>
        </is>
      </c>
      <c r="B181" s="4" t="inlineStr">
        <is>
          <t>The Fund’s past performance is not a good predictor of the Fund’s future performance.</t>
        </is>
      </c>
    </row>
    <row r="182">
      <c r="A182" s="4" t="inlineStr">
        <is>
          <t>Line Graph [Table Text Block]</t>
        </is>
      </c>
      <c r="B182" s="4" t="inlineStr">
        <is>
          <t>Cumulative Performance (based on a hypothetical $10,000 investment)
Date
S&amp;P MidCap Index Fund K Class
S&amp;P 1500 Index
S&amp;P MidCap 400 Index
8/31/2014
10000
10000
10000
9/30/2014
9544
9821
9545
10/31/2014
9876
10084
9885
11/30/2014
10050
10339
10068
12/31/2014
10128
10332
10151
1/31/2015
10005
10036
10037
2/28/2015
10514
10608
10551
3/31/2015
10640
10476
10691
4/30/2015
10454
10545
10531
5/31/2015
10647
10685
10718
6/30/2015
10509
10494
10577
7/31/2015
10498
10687
10592
8/31/2015
9907
10049
10001
9/30/2015
9595
9791
9679
10/31/2015
10132
10589
10224
11/30/2015
10264
10637
10362
12/31/2015
9846
10437
9930
1/31/2016
9305
9909
9365
2/29/2016
9422
9911
9497
3/31/2016
10199
10600
10306
4/30/2016
10270
10650
10432
5/31/2016
10541
10845
10673
6/30/2016
10548
10876
10718
7/31/2016
10986
11286
11178
8/31/2016
11028
11309
11234
9/30/2016
10964
11308
11162
10/31/2016
10697
11086
10863
11/30/2016
11612
11561
11733
12/31/2016
11860
11796
11990
1/31/2017
12025
12009
12191
2/28/2017
12322
12465
12511
3/31/2017
12274
12473
12462
4/30/2017
12352
12599
12566
5/31/2017
12274
12745
12505
6/30/2017
12469
12843
12708
7/31/2017
12577
13092
12820
8/31/2017
12401
13104
12623
9/30/2017
12867
13413
13117
10/31/2017
13169
13720
13414
11/30/2017
13633
14148
13907
12/31/2017
13657
14289
13937
1/31/2018
14030
15065
14338
2/28/2018
13408
14501
13703
3/31/2018
13514
14186
13830
4/30/2018
13457
14237
13794
5/31/2018
13986
14614
14363
6/30/2018
14050
14705
14424
7/31/2018
14299
15230
14678
8/31/2018
14741
15733
15147
9/30/2018
14574
15786
14981
10/31/2018
13182
14661
13551
11/30/2018
13580
14967
13974
12/31/2018
12032
13580
12393
1/31/2019
13291
14700
13689
2/28/2019
13848
15187
14269
3/31/2019
13728
15433
14188
4/30/2019
14274
16057
14759
5/31/2019
13123
15010
13582
6/30/2019
14106
16075
14620
7/31/2019
14275
16302
14794
8/31/2019
13670
16004
14174
9/30/2019
14086
16321
14608
10/31/2019
14267
16663
14773
11/30/2019
14687
17258
15212
12/31/2019
15094
17777
15640
1/31/2020
14690
17723
15231
2/29/2020
13279
16244
13785
3/31/2020
10603
14120
10994
4/30/2020
11960
15940
12554
5/31/2020
12819
16720
13472
6/30/2020
12958
17052
13641
7/31/2020
13529
17998
14270
8/31/2020
13994
19241
14772
9/30/2020
13500
18512
14292
10/31/2020
13833
18090
14603
11/30/2020
15792
20135
16687
12/31/2020
16803
20963
17776
1/31/2021
17035
20821
18043
2/28/2021
18190
21473
19270
3/31/2021
19009
22412
20170
4/30/2021
19850
23576
21078
5/31/2021
19884
23742
21120
6/30/2021
19654
24235
20903
7/31/2021
19709
24751
20976
8/31/2021
20057
25482
21384
9/30/2021
19256
24321
20535
10/31/2021
20327
25987
21744
11/30/2021
19772
25762
21105
12/31/2021
20740
26926
22177
1/31/2022
19234
25488
20578
2/28/2022
19445
24810
20807
3/31/2022
19684
25677
21096
4/30/2022
18274
23467
19596
5/31/2022
18394
23527
19743
6/30/2022
16605
21565
17844
7/31/2022
18396
23577
19780
8/31/2022
17814
22627
19166
9/30/2022
16190
20539
17404
10/31/2022
17879
22252
19235
11/30/2022
18957
23495
20411
12/31/2022
17896
22138
19281
1/31/2023
19522
23585
21060
2/28/2023
19154
23026
20678
3/31/2023
18526
23724
20015
4/30/2023
18370
24037
19858
5/31/2023
17764
24080
19224
6/30/2023
19386
25714
20985
7/31/2023
20166
26568
21851
8/31/2023
19575
26108
21219
9/30/2023
18536
24849
20104
10/31/2023
17500
24258
19031
11/30/2023
18956
26459
20650
12/31/2023
20591
27776
22450
1/31/2024
20244
28147
22066
2/29/2024
21417
29646
23376
3/31/2024
22592
30639
24684
4/30/2024
21200
29343
23198
5/31/2024
22131
30789
24217
6/30/2024
21764
31762
23834
7/31/2024
22992
32299
25218
8/31/2024
22940
33005
25198</t>
        </is>
      </c>
    </row>
    <row r="183">
      <c r="A183" s="4" t="inlineStr">
        <is>
          <t>Average Annual Return [Table Text Block]</t>
        </is>
      </c>
      <c r="B183" s="4" t="inlineStr">
        <is>
          <t xml:space="preserve"> Annual Performance
1 year
5 years
10 years
S&amp;P MidCap Index Fund K Class
17.19%
10.91%
8.66%
S&amp;P 1500 Index
26.42%
15.57%
12.68%
S&amp;P MidCap 400 Index
18.75%
12.19%
9.68% </t>
        </is>
      </c>
    </row>
    <row r="184">
      <c r="A184" s="4" t="inlineStr">
        <is>
          <t>No Deduction of Taxes [Text Block]</t>
        </is>
      </c>
      <c r="B184" s="4" t="inlineStr">
        <is>
          <t>The graph and table do not reflect the deduction of taxes that a shareholder would pay on Fund distributions or redemption of Fund shares.</t>
        </is>
      </c>
    </row>
    <row r="185">
      <c r="A185" s="4" t="inlineStr">
        <is>
          <t>Net Assets</t>
        </is>
      </c>
      <c r="B185" s="5" t="n">
        <v>512773</v>
      </c>
    </row>
    <row r="186">
      <c r="A186" s="4" t="inlineStr">
        <is>
          <t>Holdings Count | Holdings</t>
        </is>
      </c>
      <c r="B186" s="7" t="n">
        <v>397</v>
      </c>
    </row>
    <row r="187">
      <c r="A187" s="4" t="inlineStr">
        <is>
          <t>Advisory Fees Paid, Amount</t>
        </is>
      </c>
      <c r="B187" s="5" t="n">
        <v>2243</v>
      </c>
    </row>
    <row r="188">
      <c r="A188" s="4" t="inlineStr">
        <is>
          <t>Investment Company, Portfolio Turnover</t>
        </is>
      </c>
      <c r="B188" s="8" t="n">
        <v>0.19</v>
      </c>
    </row>
    <row r="189">
      <c r="A189" s="4" t="inlineStr">
        <is>
          <t>Additional Fund Statistics [Text Block]</t>
        </is>
      </c>
      <c r="B189" s="4" t="inlineStr">
        <is>
          <t>Key Fund Statistics (as of )
Net Assets
$512,773
Total Number of Portfolio Holdings
397
Total Advisory Fees Paid
$2,243
Portfolio Turnover Rate
19%</t>
        </is>
      </c>
    </row>
    <row r="190">
      <c r="A190" s="4" t="inlineStr">
        <is>
          <t>Holdings [Text Block]</t>
        </is>
      </c>
      <c r="B190" s="4" t="inlineStr">
        <is>
          <t>What did the Fund invest in? (% of Total Investments as of ) Sector Breakdown
Sector
%
US Treasury Bills
0.54%
Basic Materials
4.0%
Communications
1.3%
Consumer, Cyclical
15.4%
Consumer, Non-cyclical
16.9%
Energy
5.0%
Financial
23.8%
Industrial
22.5%
Technology
8.0%
Utilities
2.6%</t>
        </is>
      </c>
    </row>
    <row r="191">
      <c r="A191" s="4" t="inlineStr">
        <is>
          <t>Largest Holdings [Text Block]</t>
        </is>
      </c>
      <c r="B191" s="4" t="inlineStr">
        <is>
          <t>Top Ten Holdings
Percentage of Total Investments
Illumina Inc
0.7%
Carlisle Cos Inc
0.7%
Lennox International Inc
0.7%
EMCOR Group Inc
0.6%
Avantor Inc
0.6%
Williams-Sonoma Inc
0.6%
BioMarin Pharmaceutical Inc
0.6%
Burlington Stores Inc
0.6%
Reliance Inc
0.6%
Manhattan Associates Inc
0.6%</t>
        </is>
      </c>
    </row>
    <row r="192">
      <c r="A192" s="4" t="inlineStr">
        <is>
          <t>Shelton Equity Income Fund - Investor Shares</t>
        </is>
      </c>
      <c r="B192" s="4" t="inlineStr">
        <is>
          <t xml:space="preserve"> </t>
        </is>
      </c>
    </row>
    <row r="193">
      <c r="A193" s="3" t="inlineStr">
        <is>
          <t>Shareholder Report [Line Items]</t>
        </is>
      </c>
      <c r="B193" s="4" t="inlineStr">
        <is>
          <t xml:space="preserve"> </t>
        </is>
      </c>
    </row>
    <row r="194">
      <c r="A194" s="4" t="inlineStr">
        <is>
          <t>Fund Name</t>
        </is>
      </c>
      <c r="B194" s="4" t="inlineStr">
        <is>
          <t>Shelton Equity Income Fund</t>
        </is>
      </c>
    </row>
    <row r="195">
      <c r="A195" s="4" t="inlineStr">
        <is>
          <t>Class Name</t>
        </is>
      </c>
      <c r="B195" s="4" t="inlineStr">
        <is>
          <t>Investor Class Shares</t>
        </is>
      </c>
    </row>
    <row r="196">
      <c r="A196" s="4" t="inlineStr">
        <is>
          <t>Trading Symbol</t>
        </is>
      </c>
      <c r="B196" s="4" t="inlineStr">
        <is>
          <t>EQTIX</t>
        </is>
      </c>
    </row>
    <row r="197">
      <c r="A197" s="4" t="inlineStr">
        <is>
          <t>Annual or Semi-Annual Statement [Text Block]</t>
        </is>
      </c>
      <c r="B197" s="4" t="inlineStr">
        <is>
          <t>This annual shareholder report</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https://sheltonfunds.com/forms-literature/ (800) 955-9988 info sheltoncap.com</t>
        </is>
      </c>
    </row>
    <row r="200">
      <c r="A200" s="4" t="inlineStr">
        <is>
          <t>Additional Information Phone Number</t>
        </is>
      </c>
      <c r="B200" s="4" t="inlineStr">
        <is>
          <t>(800) 955-9988</t>
        </is>
      </c>
    </row>
    <row r="201">
      <c r="A201" s="4" t="inlineStr">
        <is>
          <t>Additional Information Email</t>
        </is>
      </c>
      <c r="B201" s="4" t="inlineStr">
        <is>
          <t>info@sheltoncap.com</t>
        </is>
      </c>
    </row>
    <row r="202">
      <c r="A202" s="4" t="inlineStr">
        <is>
          <t>Additional Information Website</t>
        </is>
      </c>
      <c r="B202" s="4" t="inlineStr">
        <is>
          <t>https://sheltonfunds.com/forms-literature/</t>
        </is>
      </c>
    </row>
    <row r="203">
      <c r="A203" s="4" t="inlineStr">
        <is>
          <t>Expenses [Text Block]</t>
        </is>
      </c>
      <c r="B203" s="4" t="inlineStr">
        <is>
          <t>What were the Fund costs for the last year? (based on a hypothetical $10,000 investment)
Fund Name
Costs of a $10,000 investment
Costs paid as a percentage of a $10,000 investment
Shelton Equity Income Fund Investor Class
$35
0.67%</t>
        </is>
      </c>
    </row>
    <row r="204">
      <c r="A204" s="4" t="inlineStr">
        <is>
          <t>Expenses Paid, Amount</t>
        </is>
      </c>
      <c r="B204" s="5" t="n">
        <v>35</v>
      </c>
    </row>
    <row r="205">
      <c r="A205" s="4" t="inlineStr">
        <is>
          <t>Expense Ratio, Percent</t>
        </is>
      </c>
      <c r="B205" s="6" t="n">
        <v>0.0067</v>
      </c>
    </row>
    <row r="206">
      <c r="A206" s="4" t="inlineStr">
        <is>
          <t>Factors Affecting Performance [Text Block]</t>
        </is>
      </c>
      <c r="B206" s="4" t="inlineStr">
        <is>
          <t xml:space="preserve"> What affected the Fund's performance this period? • Performance from Key Holdings: Significant contributions from top performers like NVIDIA (NVDA), AbbVie (ABBV), and Amazon (AMZN) positively impacted the Fund's overall performance, as these stocks demonstrated substantial price appreciation. • Use of Covered Call Strategy: The Fund's strategy of writing covered calls on high-quality equities, such as Apple (AAPL) and Microsoft (MSFT), generated premium cash flow that helped mitigate volatility and enhance overall returns, especially during periods of market fluctuation. • Sector Weighting Adjustments: The Fund's strategic sector allocations—particularly in technology, healthcare, and consumer discretionary—aligned well with market trends, contributing to performance compared to the CBOE S&amp;P 500 BuyWrite Index (BXM). • Market Dynamics and Economic Factors: Macro factors, including rising interest rates and inflation concerns, affected investor sentiment. The Fund's focus on equities with robust fundamentals and free cash flow allowed it to perform well amid economic uncertainty. • Diversification Across Strong Companies: The Fund's diversified holdings, including high-growth companies like Broadcom (AVGO) and Intuit (INTU), reduced risk and contributed positively to performance, contrasting with the underperformance of other positions like PayPal (PYPL) and Disney (DIS).</t>
        </is>
      </c>
    </row>
    <row r="207">
      <c r="A207" s="4" t="inlineStr">
        <is>
          <t>Performance Past Does Not Indicate Future [Text]</t>
        </is>
      </c>
      <c r="B207" s="4" t="inlineStr">
        <is>
          <t>The Fund’s past performance is not a good predictor of the Fund’s future performance.</t>
        </is>
      </c>
    </row>
    <row r="208">
      <c r="A208" s="4" t="inlineStr">
        <is>
          <t>Line Graph [Table Text Block]</t>
        </is>
      </c>
      <c r="B208" s="4" t="inlineStr">
        <is>
          <t xml:space="preserve">Cumulative Performance (based on a hypothetical $10,000 investment)
Date
Shelton Equity Income Fund Investor Class
S&amp;P 500 Index
CBOE S&amp;P 500 BuyWrite Monthly Index
8/31/2014
10000
10000
10000
9/30/2014
9872
9860
9842
10/31/2014
10108
10101
9673
11/30/2014
10309
10372
9650
12/31/2014
10377
10346
9761
1/31/2015
10023
10036
9623
2/28/2015
10540
10612
9891
3/31/2015
10365
10444
9926
4/30/2015
10549
10545
10069
5/31/2015
10673
10680
10163
6/30/2015
10469
10474
10119
7/31/2015
10523
10693
10402
8/31/2015
9893
10048
9898
9/30/2015
9565
9799
9878
10/31/2015
10310
10626
10299
11/30/2015
10378
10657
10357
12/31/2015
10261
10489
10272
1/31/2016
9678
9969
9835
2/29/2016
9775
9955
9999
3/31/2016
10374
10631
10196
4/30/2016
10536
10672
10241
5/31/2016
10491
10864
10402
6/30/2016
10537
10892
10522
7/31/2016
10829
11293
10606
8/31/2016
10866
11309
10707
9/30/2016
10775
11311
10715
10/31/2016
10706
11105
10739
11/30/2016
11255
11516
10986
12/31/2016
11413
11744
10998
1/31/2017
11479
11967
11242
2/28/2017
11708
12442
11398
3/31/2017
11666
12456
11440
4/30/2017
11661
12584
11544
5/31/2017
11656
12761
11750
6/30/2017
11788
12841
11791
7/31/2017
11977
13105
11947
8/31/2017
11854
13145
11980
9/30/2017
12239
13416
12091
10/31/2017
12316
13729
12162
11/30/2017
12687
14150
12348
12/31/2017
12864
14308
12428
1/31/2018
13366
15127
12547
2/28/2018
12858
14569
12369
3/31/2018
12591
14199
12234
4/30/2018
12719
14254
12397
5/31/2018
12730
14597
12657
6/30/2018
12658
14687
12650
7/31/2018
13035
15233
13020
8/31/2018
13196
15730
13267
9/30/2018
13200
15819
13271
10/31/2018
12446
14738
12546
11/30/2018
12608
15038
12828
12/31/2018
11574
13680
11836
1/31/2019
12495
14777
12242
2/28/2019
12874
15251
12418
3/31/2019
12926
15547
12637
4/30/2019
13399
16177
12835
5/31/2019
12677
15149
12423
6/30/2019
13383
16217
13051
7/31/2019
13522
16450
13189
8/31/2019
13251
16189
13039
9/30/2019
13675
16492
13124
10/31/2019
13943
16849
13395
11/30/2019
14235
17461
13568
12/31/2019
14512
17988
13692
1/31/2020
14140
17981
13538
2/29/2020
13176
16501
12515
3/31/2020
12014
14463
10649
4/30/2020
12983
16317
11144
5/31/2020
13472
17094
11637
6/30/2020
13574
17434
11623
7/31/2020
13926
18417
12071
8/31/2020
14309
19740
12384
9/30/2020
14030
18990
12381
10/31/2020
13802
18485
11930
11/30/2020
15052
20509
13083
12/31/2020
15526
21297
13315
1/31/2021
15443
21082
13330
2/28/2021
16062
21664
13468
3/31/2021
16857
22612
14078
4/30/2021
17527
23819
14193
5/31/2021
18045
23986
14468
6/30/2021
18145
24546
14793
7/31/2021
18222
25129
14867
8/31/2021
18657
25893
15256
9/30/2021
17832
24688
14994
10/31/2021
18806
26418
15694
11/30/2021
18455
26235
15459
12/31/2021
19231
27411
16041
1/31/2022
18648
25992
15642
2/28/2022
18232
25214
15535
3/31/2022
18753
26150
16173
4/30/2022
17617
23870
15409
5/31/2022
17713
23914
14834
6/30/2022
16596
21940
14406
7/31/2022
17571
23963
14967
8/31/2022
17030
22986
14249
9/30/2022
15742
20869
13313
10/31/2022
16956
22558
14130
11/30/2022
17815
23819
14404
12/31/2022
17260
22446
14218
1/31/2023
17992
23857
14813
2/28/2023
17557
23275
14789
3/31/2023
18012
24129
15064
4/30/2023
18351
24506
15237
5/31/2023
18094
24612
15383
6/30/2023
18973
26239
15706
7/31/2023
19498
27082
15931
8/31/2023
19355
26650
15679
9/30/2023
18765
25380
15260
10/31/2023
18520
24846
15156
11/30/2023
19724
27115
15595
12/31/2023
20425
28347
15899
1/31/2024
20767
28824
16180
2/29/2024
21580
30363
16492
3/31/2024
22115
31339
16855
4/30/2024
21271
30059
16627
5/31/2024
21881
31550
16808
6/30/2024
22452
32682
17106
7/31/2024
22692
33080
17300
8/31/2024
23329
33882
17804 </t>
        </is>
      </c>
    </row>
    <row r="209">
      <c r="A209" s="4" t="inlineStr">
        <is>
          <t>Average Annual Return [Table Text Block]</t>
        </is>
      </c>
      <c r="B209" s="4" t="inlineStr">
        <is>
          <t xml:space="preserve">Annual Performance
1 year
5 years
10 years
Shelton Equity Income Fund Investor Class
20.53%
11.98%
8.84%
S&amp;P 500 Index
27.14%
15.91%
12.98%
CBOE S&amp;P 500 BuyWrite Monthly Index
13.55%
6.42%
5.94% </t>
        </is>
      </c>
    </row>
    <row r="210">
      <c r="A210" s="4" t="inlineStr">
        <is>
          <t>No Deduction of Taxes [Text Block]</t>
        </is>
      </c>
      <c r="B210" s="4" t="inlineStr">
        <is>
          <t>The graph and table do not reflect the deduction of taxes that a shareholder would pay on Fund distributions or redemption of Fund shares.</t>
        </is>
      </c>
    </row>
    <row r="211">
      <c r="A211" s="4" t="inlineStr">
        <is>
          <t>Net Assets</t>
        </is>
      </c>
      <c r="B211" s="5" t="n">
        <v>747348499</v>
      </c>
    </row>
    <row r="212">
      <c r="A212" s="4" t="inlineStr">
        <is>
          <t>Holdings Count | Holdings</t>
        </is>
      </c>
      <c r="B212" s="7" t="n">
        <v>306</v>
      </c>
    </row>
    <row r="213">
      <c r="A213" s="4" t="inlineStr">
        <is>
          <t>Advisory Fees Paid, Amount</t>
        </is>
      </c>
      <c r="B213" s="5" t="n">
        <v>3041201</v>
      </c>
    </row>
    <row r="214">
      <c r="A214" s="4" t="inlineStr">
        <is>
          <t>Investment Company, Portfolio Turnover</t>
        </is>
      </c>
      <c r="B214" s="8" t="n">
        <v>0.74</v>
      </c>
    </row>
    <row r="215">
      <c r="A215" s="4" t="inlineStr">
        <is>
          <t>Additional Fund Statistics [Text Block]</t>
        </is>
      </c>
      <c r="B215" s="4" t="inlineStr">
        <is>
          <t xml:space="preserve">Key Fund Statistics (as of )
Net Assets
$747,348,499
Total Number of Portfolio Holdings
306
Total Advisory Fees Paid
$3,041,201
Portfolio Turnover Rate
74% </t>
        </is>
      </c>
    </row>
    <row r="216">
      <c r="A216" s="4" t="inlineStr">
        <is>
          <t>Holdings [Text Block]</t>
        </is>
      </c>
      <c r="B216" s="4" t="inlineStr">
        <is>
          <t>What did the Fund invest in? (% of Total Investments as of ) Sector Breakdown
Sector
%
US Treasury Bills
7.11%
Basic Materials
2.3%
Communications
15.7%
Consumer, Cyclical
8.7%
Consumer, Non-cyclical
18.3%
Energy
3.5%
Financial
13.2%
Industrial
8.0%
Technology
20.9%
Utilities
2.3%</t>
        </is>
      </c>
    </row>
    <row r="217">
      <c r="A217" s="4" t="inlineStr">
        <is>
          <t>Largest Holdings [Text Block]</t>
        </is>
      </c>
      <c r="B217" s="4" t="inlineStr">
        <is>
          <t>Top Ten Holdings
Percentage of Total Investments
United States Treasury Bill
7.1%
NVIDIA Corp
3.0%
Apple Inc
2.2%
Netflix Inc
2.0%
Alphabet Inc - Class A
2.0%
Berkshire Hathaway Inc
1.8%
Amazon.com Inc
1.8%
Microsoft Corp
1.7%
Meta Platforms Inc
1.7%
UnitedHealth Group Inc
1.6%</t>
        </is>
      </c>
    </row>
    <row r="218">
      <c r="A218" s="4" t="inlineStr">
        <is>
          <t>Shelton Equity Income Fund - K Shares</t>
        </is>
      </c>
      <c r="B218" s="4" t="inlineStr">
        <is>
          <t xml:space="preserve"> </t>
        </is>
      </c>
    </row>
    <row r="219">
      <c r="A219" s="3" t="inlineStr">
        <is>
          <t>Shareholder Report [Line Items]</t>
        </is>
      </c>
      <c r="B219" s="4" t="inlineStr">
        <is>
          <t xml:space="preserve"> </t>
        </is>
      </c>
    </row>
    <row r="220">
      <c r="A220" s="4" t="inlineStr">
        <is>
          <t>Fund Name</t>
        </is>
      </c>
      <c r="B220" s="4" t="inlineStr">
        <is>
          <t>Shelton Equity Income Fund</t>
        </is>
      </c>
    </row>
    <row r="221">
      <c r="A221" s="4" t="inlineStr">
        <is>
          <t>Class Name</t>
        </is>
      </c>
      <c r="B221" s="4" t="inlineStr">
        <is>
          <t>K Class Shares</t>
        </is>
      </c>
    </row>
    <row r="222">
      <c r="A222" s="4" t="inlineStr">
        <is>
          <t>Trading Symbol</t>
        </is>
      </c>
      <c r="B222" s="4" t="inlineStr">
        <is>
          <t>EQTKX</t>
        </is>
      </c>
    </row>
    <row r="223">
      <c r="A223" s="4" t="inlineStr">
        <is>
          <t>Annual or Semi-Annual Statement [Text Block]</t>
        </is>
      </c>
      <c r="B223" s="4" t="inlineStr">
        <is>
          <t>This annual shareholder report</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https://sheltonfunds.com/forms-literature/ (800) 955-9988 info sheltoncap.com</t>
        </is>
      </c>
    </row>
    <row r="226">
      <c r="A226" s="4" t="inlineStr">
        <is>
          <t>Additional Information Phone Number</t>
        </is>
      </c>
      <c r="B226" s="4" t="inlineStr">
        <is>
          <t>(800) 955-9988</t>
        </is>
      </c>
    </row>
    <row r="227">
      <c r="A227" s="4" t="inlineStr">
        <is>
          <t>Additional Information Email</t>
        </is>
      </c>
      <c r="B227" s="4" t="inlineStr">
        <is>
          <t>info@sheltoncap.com</t>
        </is>
      </c>
    </row>
    <row r="228">
      <c r="A228" s="4" t="inlineStr">
        <is>
          <t>Additional Information Website</t>
        </is>
      </c>
      <c r="B228" s="4" t="inlineStr">
        <is>
          <t>https://sheltonfunds.com/forms-literature/</t>
        </is>
      </c>
    </row>
    <row r="229">
      <c r="A229" s="4" t="inlineStr">
        <is>
          <t>Expenses [Text Block]</t>
        </is>
      </c>
      <c r="B229" s="4" t="inlineStr">
        <is>
          <t>What were the Fund costs for the last year? (based on a hypothetical $10,000 investment)
Fund Name
Costs of a $10,000 investment
Costs paid as a percentage of a $10,000 investment
Shelton Equity Income Fund K Class
$61
1.19%</t>
        </is>
      </c>
    </row>
    <row r="230">
      <c r="A230" s="4" t="inlineStr">
        <is>
          <t>Expenses Paid, Amount</t>
        </is>
      </c>
      <c r="B230" s="5" t="n">
        <v>61</v>
      </c>
    </row>
    <row r="231">
      <c r="A231" s="4" t="inlineStr">
        <is>
          <t>Expense Ratio, Percent</t>
        </is>
      </c>
      <c r="B231" s="6" t="n">
        <v>0.0119</v>
      </c>
    </row>
    <row r="232">
      <c r="A232" s="4" t="inlineStr">
        <is>
          <t>Factors Affecting Performance [Text Block]</t>
        </is>
      </c>
      <c r="B232" s="4" t="inlineStr">
        <is>
          <t xml:space="preserve"> What affected the Fund's performance this period? • Performance from Key Holdings: Significant contributions from top performers like NVIDIA (NVDA), AbbVie (ABBV), and Amazon (AMZN) positively impacted the Fund's overall performance, as these stocks demonstrated substantial price appreciation. • Use of Covered Call Strategy: The Fund's strategy of writing covered calls on high-quality equities, such as Apple (AAPL) and Microsoft (MSFT), generated premium cash flow that helped mitigate volatility and enhance overall returns, especially during periods of market fluctuation. • Sector Weighting Adjustments: The Fund's strategic sector allocations—particularly in technology, healthcare, and consumer discretionary—aligned well with market trends, contributing to performance compared to the CBOE S&amp;P 500 BuyWrite Index (BXM). • Market Dynamics and Economic Factors: Macro factors, including rising interest rates and inflation concerns, affected investor sentiment. The Fund's focus on equities with robust fundamentals and free cash flow allowed it to perform well amid economic uncertainty. • Diversification Across Strong Companies: The Fund's diversified holdings, including high-growth companies like Broadcom (AVGO) and Intuit (INTU), reduced risk and contributed positively to performance, contrasting with the underperformance of other positions like PayPal (PYPL) and Disney (DIS).</t>
        </is>
      </c>
    </row>
    <row r="233">
      <c r="A233" s="4" t="inlineStr">
        <is>
          <t>Performance Past Does Not Indicate Future [Text]</t>
        </is>
      </c>
      <c r="B233" s="4" t="inlineStr">
        <is>
          <t>The Fund’s past performance is not a good predictor of the Fund’s future performance.</t>
        </is>
      </c>
    </row>
    <row r="234">
      <c r="A234" s="4" t="inlineStr">
        <is>
          <t>Line Graph [Table Text Block]</t>
        </is>
      </c>
      <c r="B234" s="4" t="inlineStr">
        <is>
          <t xml:space="preserve">Cumulative Performance (based on a hypothetical $10,000 investment)
Date
Shelton Equity Income Fund K Class
S&amp;P 500 Index
CBOE S&amp;P 500 BuyWrite Monthly Index
8/31/2014
10000
10000
10000
9/30/2014
9870
9860
9842
10/31/2014
10103
10101
9673
11/30/2014
10298
10372
9650
12/31/2014
10360
10346
9761
1/31/2015
10004
10036
9623
2/28/2015
10516
10612
9891
3/31/2015
10340
10444
9926
4/30/2015
10516
10545
10069
5/31/2015
10638
10680
10163
6/30/2015
10429
10474
10119
7/31/2015
10480
10693
10402
8/31/2015
9844
10048
9898
9/30/2015
9515
9799
9878
10/31/2015
10257
10626
10299
11/30/2015
10316
10657
10357
12/31/2015
10196
10489
10272
1/31/2016
9612
9969
9835
2/29/2016
9705
9955
9999
3/31/2016
10297
10631
10196
4/30/2016
10450
10672
10241
5/31/2016
10402
10864
10402
6/30/2016
10444
10892
10522
7/31/2016
10728
11293
10606
8/31/2016
10760
11309
10707
9/30/2016
10665
11311
10715
10/31/2016
10592
11105
10739
11/30/2016
11132
11516
10986
12/31/2016
11286
11744
10998
1/31/2017
11342
11967
11242
2/28/2017
11566
12442
11398
3/31/2017
11522
12456
11440
4/30/2017
11508
12584
11544
5/31/2017
11498
12761
11750
6/30/2017
11625
12841
11791
7/31/2017
11810
13105
11947
8/31/2017
11682
13145
11980
9/30/2017
12056
13416
12091
10/31/2017
12123
13729
12162
11/30/2017
12488
14150
12348
12/31/2017
12658
14308
12428
1/31/2018
13143
15127
12547
2/28/2018
12637
14569
12369
3/31/2018
12371
14199
12234
4/30/2018
12493
14254
12397
5/31/2018
12493
14597
12657
6/30/2018
12420
14687
12650
7/31/2018
12783
15233
13020
8/31/2018
12938
15730
13267
9/30/2018
12937
15819
13271
10/31/2018
12193
14738
12546
11/30/2018
12349
15038
12828
12/31/2018
11333
13680
11836
1/31/2019
12228
14777
12242
2/28/2019
12591
15251
12418
3/31/2019
12635
15547
12637
4/30/2019
13091
16177
12835
5/31/2019
12381
15149
12423
6/30/2019
13065
16217
13051
7/31/2019
13195
16450
13189
8/31/2019
12927
16189
13039
9/30/2019
13338
16492
13124
10/31/2019
13591
16849
13395
11/30/2019
13868
17461
13568
12/31/2019
14130
17988
13692
1/31/2020
13759
17981
13538
2/29/2020
12827
16501
12515
3/31/2020
11685
14463
10649
4/30/2020
12620
16317
11144
5/31/2020
13091
17094
11637
6/30/2020
13182
17434
11623
7/31/2020
13517
18417
12071
8/31/2020
13883
19740
12384
9/30/2020
13605
18990
12381
10/31/2020
13378
18485
11930
11/30/2020
14591
20509
13083
12/31/2020
15043
21297
13315
1/31/2021
14960
21082
13330
2/28/2021
15550
21664
13468
3/31/2021
16314
22612
14078
4/30/2021
16953
23819
14193
5/31/2021
17443
23986
14468
6/30/2021
17529
24546
14793
7/31/2021
17606
25129
14867
8/31/2021
18011
25893
15256
9/30/2021
17212
24688
14994
10/31/2021
18144
26418
15694
11/30/2021
17804
26235
15459
12/31/2021
18536
27411
16041
1/31/2022
17964
25992
15642
2/28/2022
17558
25214
15535
3/31/2022
18049
26150
16173
4/30/2022
16951
23870
15409
5/31/2022
17036
23914
14834
6/30/2022
15956
21940
14406
7/31/2022
16882
23963
14967
8/31/2022
16359
22986
14249
9/30/2022
15110
20869
13313
10/31/2022
16275
22558
14130
11/30/2022
17094
23819
14404
12/31/2022
16557
22446
14218
1/31/2023
17247
23857
14813
2/28/2023
16821
23275
14789
3/31/2023
17258
24129
15064
4/30/2023
17574
24506
15237
5/31/2023
17317
24612
15383
6/30/2023
18149
26239
15706
7/31/2023
18641
27082
15931
8/31/2023
18497
26650
15679
9/30/2023
17925
25380
15260
10/31/2023
17679
24846
15156
11/30/2023
18826
27115
15595
12/31/2023
19493
28347
15899
1/31/2024
19811
28824
16180
2/29/2024
20576
30363
16492
3/31/2024
21084
31339
16855
4/30/2024
20260
30059
16627
5/31/2024
20849
31550
16808
6/30/2024
21372
32682
17106
7/31/2024
21587
33080
17300
8/31/2024
22191
33882
17804 </t>
        </is>
      </c>
    </row>
    <row r="235">
      <c r="A235" s="4" t="inlineStr">
        <is>
          <t>Average Annual Return [Table Text Block]</t>
        </is>
      </c>
      <c r="B235" s="4" t="inlineStr">
        <is>
          <t>Annual Performance
1 year
5 years
10 years
Shelton Equity Income Fund K Class
19.97%
11.41%
8.30%
S&amp;P 500 Index
27.14%
15.91%
12.98%
CBOE S&amp;P 500 BuyWrite Monthly Index
13.55%
6.42%
5.94%</t>
        </is>
      </c>
    </row>
    <row r="236">
      <c r="A236" s="4" t="inlineStr">
        <is>
          <t>No Deduction of Taxes [Text Block]</t>
        </is>
      </c>
      <c r="B236" s="4" t="inlineStr">
        <is>
          <t>The graph and table do not reflect the deduction of taxes that a shareholder would pay on Fund distributions or redemption of Fund shares.</t>
        </is>
      </c>
    </row>
    <row r="237">
      <c r="A237" s="4" t="inlineStr">
        <is>
          <t>Net Assets</t>
        </is>
      </c>
      <c r="B237" s="5" t="n">
        <v>154415</v>
      </c>
    </row>
    <row r="238">
      <c r="A238" s="4" t="inlineStr">
        <is>
          <t>Holdings Count | Holdings</t>
        </is>
      </c>
      <c r="B238" s="7" t="n">
        <v>306</v>
      </c>
    </row>
    <row r="239">
      <c r="A239" s="4" t="inlineStr">
        <is>
          <t>Advisory Fees Paid, Amount</t>
        </is>
      </c>
      <c r="B239" s="5" t="n">
        <v>1539</v>
      </c>
    </row>
    <row r="240">
      <c r="A240" s="4" t="inlineStr">
        <is>
          <t>Investment Company, Portfolio Turnover</t>
        </is>
      </c>
      <c r="B240" s="8" t="n">
        <v>0.74</v>
      </c>
    </row>
    <row r="241">
      <c r="A241" s="4" t="inlineStr">
        <is>
          <t>Additional Fund Statistics [Text Block]</t>
        </is>
      </c>
      <c r="B241" s="4" t="inlineStr">
        <is>
          <t xml:space="preserve">Key Fund Statistics (as of )
Net Assets
$154,415
Total Number of Portfolio Holdings
306
Total Advisory Fees Paid
$1,539
Portfolio Turnover Rate
74% </t>
        </is>
      </c>
    </row>
    <row r="242">
      <c r="A242" s="4" t="inlineStr">
        <is>
          <t>Holdings [Text Block]</t>
        </is>
      </c>
      <c r="B242" s="4" t="inlineStr">
        <is>
          <t>What did the Fund invest in? (% of Total Investments as of ) Sector Breakdown
Sector
%
US Treasury Bills
7.11%
Basic Materials
2.3%
Communications
15.7%
Consumer, Cyclical
8.7%
Consumer, Non-cyclical
18.3%
Energy
3.5%
Financial
13.2%
Industrial
8.0%
Technology
20.9%
Utilities
2.3%</t>
        </is>
      </c>
    </row>
    <row r="243">
      <c r="A243" s="4" t="inlineStr">
        <is>
          <t>Largest Holdings [Text Block]</t>
        </is>
      </c>
      <c r="B243" s="4" t="inlineStr">
        <is>
          <t>Top Ten Holdings
Percentage of Total Investments
United States Treasury Bill
7.1%
NVIDIA Corp
3.0%
Apple Inc
2.2%
Netflix Inc
2.0%
Alphabet Inc - Class A
2.0%
Berkshire Hathaway Inc
1.8%
Amazon.com Inc
1.8%
Microsoft Corp
1.7%
Meta Platforms Inc
1.7%
UnitedHealth Group Inc
1.6%</t>
        </is>
      </c>
    </row>
    <row r="244">
      <c r="A244" s="4" t="inlineStr">
        <is>
          <t>S&amp;P SmallCap Index Fund - Investor Shares</t>
        </is>
      </c>
      <c r="B244" s="4" t="inlineStr">
        <is>
          <t xml:space="preserve"> </t>
        </is>
      </c>
    </row>
    <row r="245">
      <c r="A245" s="3" t="inlineStr">
        <is>
          <t>Shareholder Report [Line Items]</t>
        </is>
      </c>
      <c r="B245" s="4" t="inlineStr">
        <is>
          <t xml:space="preserve"> </t>
        </is>
      </c>
    </row>
    <row r="246">
      <c r="A246" s="4" t="inlineStr">
        <is>
          <t>Fund Name</t>
        </is>
      </c>
      <c r="B246" s="4" t="inlineStr">
        <is>
          <t>S&amp;P SmallCap Index Fund</t>
        </is>
      </c>
    </row>
    <row r="247">
      <c r="A247" s="4" t="inlineStr">
        <is>
          <t>Class Name</t>
        </is>
      </c>
      <c r="B247" s="4" t="inlineStr">
        <is>
          <t>Investor Class Shares</t>
        </is>
      </c>
    </row>
    <row r="248">
      <c r="A248" s="4" t="inlineStr">
        <is>
          <t>Trading Symbol</t>
        </is>
      </c>
      <c r="B248" s="4" t="inlineStr">
        <is>
          <t>SMCIX</t>
        </is>
      </c>
    </row>
    <row r="249">
      <c r="A249" s="4" t="inlineStr">
        <is>
          <t>Annual or Semi-Annual Statement [Text Block]</t>
        </is>
      </c>
      <c r="B249" s="4" t="inlineStr">
        <is>
          <t>This annual shareholder report</t>
        </is>
      </c>
    </row>
    <row r="250">
      <c r="A250" s="4" t="inlineStr">
        <is>
          <t>Shareholder Report Annual or Semi-Annual</t>
        </is>
      </c>
      <c r="B250" s="4" t="inlineStr">
        <is>
          <t>annual shareholder report</t>
        </is>
      </c>
    </row>
    <row r="251">
      <c r="A251" s="4" t="inlineStr">
        <is>
          <t>Additional Information [Text Block]</t>
        </is>
      </c>
      <c r="B251" s="4" t="inlineStr">
        <is>
          <t>You can find additional information about the Fund at https://sheltonfunds.com/forms-literature/ info sheltoncap.com</t>
        </is>
      </c>
    </row>
    <row r="252">
      <c r="A252" s="4" t="inlineStr">
        <is>
          <t>Additional Information Email</t>
        </is>
      </c>
      <c r="B252" s="4" t="inlineStr">
        <is>
          <t>info@sheltoncap.com</t>
        </is>
      </c>
    </row>
    <row r="253">
      <c r="A253" s="4" t="inlineStr">
        <is>
          <t>Additional Information Website</t>
        </is>
      </c>
      <c r="B253" s="4" t="inlineStr">
        <is>
          <t>https://sheltonfunds.com/forms-literature/</t>
        </is>
      </c>
    </row>
    <row r="254">
      <c r="A254" s="4" t="inlineStr">
        <is>
          <t>Expenses [Text Block]</t>
        </is>
      </c>
      <c r="B254" s="4" t="inlineStr">
        <is>
          <t xml:space="preserve">What were the Fund costs for the last year? (based on a hypothetical $10,000 investment)
Fund Name
Costs of a $10,000 investment
Costs paid as a percentage of a $10,000 investment
S&amp;P SmallCap Index Fund Investor Class
$45
0.88% </t>
        </is>
      </c>
    </row>
    <row r="255">
      <c r="A255" s="4" t="inlineStr">
        <is>
          <t>Expenses Paid, Amount</t>
        </is>
      </c>
      <c r="B255" s="5" t="n">
        <v>45</v>
      </c>
    </row>
    <row r="256">
      <c r="A256" s="4" t="inlineStr">
        <is>
          <t>Expense Ratio, Percent</t>
        </is>
      </c>
      <c r="B256" s="6" t="n">
        <v>0.008800000000000001</v>
      </c>
    </row>
    <row r="257">
      <c r="A257" s="4" t="inlineStr">
        <is>
          <t>Factors Affecting Performance [Text Block]</t>
        </is>
      </c>
      <c r="B257" s="4" t="inlineStr">
        <is>
          <t>What affected the Fund's performance this period? • For the fiscal year ending August 31, 2024 inflation decreased from 3.7% year-over-year (“YoY”) to 2.5% YoY, trending towards the Fed’s long term inflation targets. This set up an environment that was generally favorable to equities as the Fed ended its rate hiking regime and market expectations shifted towards a rate cutting regime. The fund had a correlation of 1.00 against its benchmark, the S&amp;P SmallCap 600 Index, according to Bloomberg, LLC. • The Financials GICS sector contributed the most to the fund’s total return, gaining over 32%. Within this sector, the Banks industry drove most of the returns, gaining over 34% for the year. Additionally, the Industrials sector was the second largest contributor returning over 27% for the period, led by the Capital Goods industry which returned over 32%. • Contrarily, the GICS Information Technology sector detracted the most to the fund’s total return, losing less than 1% for the year. Within the sector, the Semiconductors &amp; Semiconductor Equipment industry decreased the most with a loss of more than 12%. Additionally, the Energy industry within the Energy sector lost more than 2% for the period. • In terms of specific stock holdings, Abercrombie &amp; Fitch, Carpenter Technology, SPX Technologies, and Mueller Industries were the top four contributors to the total return of the fund, gaining over 183%, 133%, 106%, and 90% respectively. Conversely, the top four detractors were SolarEdge Technologies, Axcelis Technologies, DoubleVerify Holdings, and Extreme Networks which lost over 74%, 43%, 41%, and 42% respectively for the fund’s fiscal year.</t>
        </is>
      </c>
    </row>
    <row r="258">
      <c r="A258" s="4" t="inlineStr">
        <is>
          <t>Performance Past Does Not Indicate Future [Text]</t>
        </is>
      </c>
      <c r="B258" s="4" t="inlineStr">
        <is>
          <t>The Fund’s past performance is not a good predictor of the Fund’s future performance.</t>
        </is>
      </c>
    </row>
    <row r="259">
      <c r="A259" s="4" t="inlineStr">
        <is>
          <t>Line Graph [Table Text Block]</t>
        </is>
      </c>
      <c r="B259" s="4" t="inlineStr">
        <is>
          <t xml:space="preserve">Cumulative Performance (based on a hypothetical $10,000 investment)
Date
S&amp;P SmallCap Index Fund Investor Class
S&amp;P 1500 Index
S&amp;P SmallCap 600 Index
8/31/2014
10000
10000
10000
9/30/2014
9474
9821
9463
10/31/2014
10161
10084
10134
11/30/2014
10158
10339
10106
12/31/2014
10439
10332
10395
1/31/2015
10119
10036
10032
2/28/2015
10720
10608
10637
3/31/2015
10930
10476
10807
4/30/2015
10644
10545
10556
5/31/2015
10810
10685
10717
6/30/2015
10927
10494
10828
7/31/2015
10907
10687
10736
8/31/2015
10350
10049
10180
9/30/2015
9979
9791
9824
10/31/2015
10572
10589
10423
11/30/2015
10852
10637
10702
12/31/2015
10343
10437
10190
1/31/2016
9714
9909
9561
2/29/2016
9820
9911
9668
3/31/2016
10617
10600
10461
4/30/2016
10739
10650
10584
5/31/2016
10901
10845
10759
6/30/2016
10989
10876
10824
7/31/2016
11524
11286
11375
8/31/2016
11641
11309
11530
9/30/2016
11702
11308
11604
10/31/2016
11232
11086
11085
11/30/2016
12529
11561
12476
12/31/2016
12931
11796
12896
1/31/2017
12896
12009
12845
2/28/2017
13083
12465
13049
3/31/2017
13073
12473
13033
4/30/2017
13208
12599
13151
5/31/2017
12933
12745
12871
6/30/2017
13304
12843
13256
7/31/2017
13403
13092
13385
8/31/2017
13053
13104
13041
9/30/2017
14051
13413
14047
10/31/2017
14133
13720
14180
11/30/2017
14634
14148
14679
12/31/2017
14526
14289
14603
1/31/2018
14888
15065
14972
2/28/2018
14301
14501
14392
3/31/2018
14599
14186
14685
4/30/2018
14741
14237
14837
5/31/2018
15690
14614
15795
6/30/2018
15844
14705
15974
7/31/2018
16310
15230
16478
8/31/2018
17092
15733
17275
9/30/2018
16539
15786
16726
10/31/2018
14792
14661
14973
11/30/2018
15007
14967
15199
12/31/2018
13202
13580
13364
1/31/2019
14578
14700
14785
2/28/2019
15193
15187
15429
3/31/2019
14680
15433
14915
4/30/2019
15240
16057
15493
5/31/2019
13910
15010
14141
6/30/2019
14942
16075
15194
7/31/2019
15096
16302
15366
8/31/2019
14388
16004
14674
9/30/2019
14907
16321
15163
10/31/2019
15202
16663
15459
11/30/2019
15638
17258
15932
12/31/2019
16099
17777
16409
1/31/2020
15453
17723
15757
2/29/2020
13958
16244
14243
3/31/2020
10841
14120
11053
4/30/2020
12234
15940
12457
5/31/2020
12754
16720
12994
6/30/2020
13237
17052
13479
7/31/2020
13803
17998
14033
8/31/2020
14362
19241
14593
9/30/2020
13688
18512
13907
10/31/2020
14043
18090
14265
11/30/2020
16567
20135
16858
12/31/2020
17930
20963
18261
1/31/2021
19034
20821
19409
2/28/2021
20463
21473
20894
3/31/2021
21143
22412
21591
4/30/2021
21570
23576
22031
5/31/2021
21988
23742
22488
6/30/2021
22042
24235
22564
7/31/2021
21521
24751
22025
8/31/2021
21963
25482
22469
9/30/2021
21410
24321
21922
10/31/2021
22218
25987
22674
11/30/2021
21761
25762
22155
12/31/2021
22730
26926
23158
1/31/2022
21049
25488
21476
2/28/2022
21326
24810
21776
3/31/2022
21396
25677
21856
4/30/2022
19730
23467
20149
5/31/2022
20068
23527
20525
6/30/2022
18356
21565
18771
7/31/2022
20174
23577
20651
8/31/2022
19296
22627
19745
9/30/2022
17414
20539
17794
10/31/2022
19569
22252
19995
11/30/2022
20349
23495
20828
12/31/2022
18959
22138
19430
1/31/2023
20737
23585
21275
2/28/2023
20481
23026
21013
3/31/2023
19455
23724
19929
4/30/2023
18901
24037
19375
5/31/2023
18586
24080
19035
6/30/2023
20112
25714
20602
7/31/2023
21194
26568
21737
8/31/2023
20351
26108
20837
9/30/2023
19136
24849
19588
10/31/2023
18042
24258
18464
11/30/2023
19498
26459
19991
12/31/2023
21927
27776
22549
1/31/2024
21046
28147
21659
2/29/2024
21719
29646
22379
3/31/2024
22425
30639
23104
4/30/2024
21145
29343
21807
5/31/2024
22196
30789
22907
6/30/2024
21696
31762
22386
7/31/2024
24062
32299
24802
8/31/2024
23724
33005
24445 </t>
        </is>
      </c>
    </row>
    <row r="260">
      <c r="A260" s="4" t="inlineStr">
        <is>
          <t>Average Annual Return [Table Text Block]</t>
        </is>
      </c>
      <c r="B260" s="4" t="inlineStr">
        <is>
          <t>Annual Performance
1 year
5 years
10 years
S&amp;P SmallCap Index Fund Investor Class
16.58%
10.52%
9.02%
S&amp;P 1500 Index
26.42%
15.57%
12.68%
S&amp;P SmallCap 600 Index
17.31%
10.74%
9.35%</t>
        </is>
      </c>
    </row>
    <row r="261">
      <c r="A261" s="4" t="inlineStr">
        <is>
          <t>No Deduction of Taxes [Text Block]</t>
        </is>
      </c>
      <c r="B261" s="4" t="inlineStr">
        <is>
          <t>The graph and table do not reflect the deduction of taxes that a shareholder would pay on Fund distributions or redemption of Fund shares.</t>
        </is>
      </c>
    </row>
    <row r="262">
      <c r="A262" s="4" t="inlineStr">
        <is>
          <t>Net Assets</t>
        </is>
      </c>
      <c r="B262" s="5" t="n">
        <v>54222940</v>
      </c>
    </row>
    <row r="263">
      <c r="A263" s="4" t="inlineStr">
        <is>
          <t>Holdings Count | Holdings</t>
        </is>
      </c>
      <c r="B263" s="7" t="n">
        <v>577</v>
      </c>
    </row>
    <row r="264">
      <c r="A264" s="4" t="inlineStr">
        <is>
          <t>Advisory Fees Paid, Amount</t>
        </is>
      </c>
      <c r="B264" s="5" t="n">
        <v>248733</v>
      </c>
    </row>
    <row r="265">
      <c r="A265" s="4" t="inlineStr">
        <is>
          <t>Investment Company, Portfolio Turnover</t>
        </is>
      </c>
      <c r="B265" s="8" t="n">
        <v>0.26</v>
      </c>
    </row>
    <row r="266">
      <c r="A266" s="4" t="inlineStr">
        <is>
          <t>Additional Fund Statistics [Text Block]</t>
        </is>
      </c>
      <c r="B266" s="4" t="inlineStr">
        <is>
          <t>Key Fund Statistics (as of )
Net Assets
$54,222,940
Total Number of Portfolio Holdings
577
Total Advisory Fees Paid
$248,733
Portfolio Turnover Rate
26%</t>
        </is>
      </c>
    </row>
    <row r="267">
      <c r="A267" s="4" t="inlineStr">
        <is>
          <t>Holdings [Text Block]</t>
        </is>
      </c>
      <c r="B267" s="4" t="inlineStr">
        <is>
          <t>What did the Fund invest in? (% of Total Investments as of ) Sector Breakdown
Sector
%
US Treasury Bills
0.55%
Basic Materials
4.3%
Communications
3.8%
Consumer, Cyclical
15.5%
Consumer, Non-cyclical
17.9%
Energy
5.2%
Financial
27.4%
Industrial
16.5%
Technology
6.9%
Utilities
1.9%</t>
        </is>
      </c>
    </row>
    <row r="268">
      <c r="A268" s="4" t="inlineStr">
        <is>
          <t>Largest Holdings [Text Block]</t>
        </is>
      </c>
      <c r="B268" s="4" t="inlineStr">
        <is>
          <t>Top Ten Holdings
Percentage of Total Investments
Fabrinet
0.7%
The Ensign Group Inc
0.6%
Mueller Industries Inc
0.6%
ATI Inc
0.6%
Comerica Inc
0.6%
SPX Technologies Inc
0.6%
SPS Commerce Inc
0.6%
Meritage Homes Corp
0.5%
United States Treasury Bill
0.5%
Carpenter Technology Corp
0.5%</t>
        </is>
      </c>
    </row>
    <row r="269">
      <c r="A269" s="4" t="inlineStr">
        <is>
          <t>S&amp;P SmallCap Index Fund - K Shares</t>
        </is>
      </c>
      <c r="B269" s="4" t="inlineStr">
        <is>
          <t xml:space="preserve"> </t>
        </is>
      </c>
    </row>
    <row r="270">
      <c r="A270" s="3" t="inlineStr">
        <is>
          <t>Shareholder Report [Line Items]</t>
        </is>
      </c>
      <c r="B270" s="4" t="inlineStr">
        <is>
          <t xml:space="preserve"> </t>
        </is>
      </c>
    </row>
    <row r="271">
      <c r="A271" s="4" t="inlineStr">
        <is>
          <t>Fund Name</t>
        </is>
      </c>
      <c r="B271" s="4" t="inlineStr">
        <is>
          <t>S&amp;P SmallCap Index Fund</t>
        </is>
      </c>
    </row>
    <row r="272">
      <c r="A272" s="4" t="inlineStr">
        <is>
          <t>Class Name</t>
        </is>
      </c>
      <c r="B272" s="4" t="inlineStr">
        <is>
          <t>K Class Shares</t>
        </is>
      </c>
    </row>
    <row r="273">
      <c r="A273" s="4" t="inlineStr">
        <is>
          <t>Trading Symbol</t>
        </is>
      </c>
      <c r="B273" s="4" t="inlineStr">
        <is>
          <t>SMLKX</t>
        </is>
      </c>
    </row>
    <row r="274">
      <c r="A274" s="4" t="inlineStr">
        <is>
          <t>Annual or Semi-Annual Statement [Text Block]</t>
        </is>
      </c>
      <c r="B274" s="4" t="inlineStr">
        <is>
          <t>This annual shareholder report</t>
        </is>
      </c>
    </row>
    <row r="275">
      <c r="A275" s="4" t="inlineStr">
        <is>
          <t>Shareholder Report Annual or Semi-Annual</t>
        </is>
      </c>
      <c r="B275" s="4" t="inlineStr">
        <is>
          <t>annual shareholder report</t>
        </is>
      </c>
    </row>
    <row r="276">
      <c r="A276" s="4" t="inlineStr">
        <is>
          <t>Additional Information [Text Block]</t>
        </is>
      </c>
      <c r="B276" s="4" t="inlineStr">
        <is>
          <t>You can find additional information about the Fund at https://sheltonfunds.com/forms-literature/ info sheltoncap.com</t>
        </is>
      </c>
    </row>
    <row r="277">
      <c r="A277" s="4" t="inlineStr">
        <is>
          <t>Additional Information Email</t>
        </is>
      </c>
      <c r="B277" s="4" t="inlineStr">
        <is>
          <t>info@sheltoncap.com</t>
        </is>
      </c>
    </row>
    <row r="278">
      <c r="A278" s="4" t="inlineStr">
        <is>
          <t>Additional Information Website</t>
        </is>
      </c>
      <c r="B278" s="4" t="inlineStr">
        <is>
          <t>https://sheltonfunds.com/forms-literature/</t>
        </is>
      </c>
    </row>
    <row r="279">
      <c r="A279" s="4" t="inlineStr">
        <is>
          <t>Expenses [Text Block]</t>
        </is>
      </c>
      <c r="B279" s="4" t="inlineStr">
        <is>
          <t xml:space="preserve">What were the Fund costs for the last year? (based on a hypothetical $10,000 investment)
Fund Name
Costs of a $10,000 investment
Costs paid as a percentage of a $10,000 investment
S&amp;P SmallCap Index Fund K Class
$73
1.41% </t>
        </is>
      </c>
    </row>
    <row r="280">
      <c r="A280" s="4" t="inlineStr">
        <is>
          <t>Expenses Paid, Amount</t>
        </is>
      </c>
      <c r="B280" s="5" t="n">
        <v>73</v>
      </c>
    </row>
    <row r="281">
      <c r="A281" s="4" t="inlineStr">
        <is>
          <t>Expense Ratio, Percent</t>
        </is>
      </c>
      <c r="B281" s="6" t="n">
        <v>0.0141</v>
      </c>
    </row>
    <row r="282">
      <c r="A282" s="4" t="inlineStr">
        <is>
          <t>Factors Affecting Performance [Text Block]</t>
        </is>
      </c>
      <c r="B282" s="4" t="inlineStr">
        <is>
          <t>What affected the Fund's performance this period? • For the fiscal year ending August 31, 2024 inflation decreased from 3.7% year-over-year (“YoY”) to 2.5% YoY, trending towards the Fed’s long term inflation targets. This set up an environment that was generally favorable to equities as the Fed ended its rate hiking regime and market expectations shifted towards a rate cutting regime. The fund had a correlation of 1.00 against its benchmark, the S&amp;P SmallCap 600 Index, according to Bloomberg, LLC. • The Financials GICS sector contributed the most to the fund’s total return, gaining over 32%. Within this sector, the Banks industry drove most of the returns, gaining over 34% for the year. Additionally, the Industrials sector was the second largest contributor returning over 27% for the period, led by the Capital Goods industry which returned over 32%. • Contrarily, the GICS Information Technology sector detracted the most to the fund’s total return, losing less than 1% for the year. Within the sector, the Semiconductors &amp; Semiconductor Equipment industry decreased the most with a loss of more than 12%. Additionally, the Energy industry within the Energy sector lost more than 2% for the period. • In terms of specific stock holdings, Abercrombie &amp; Fitch, Carpenter Technology, SPX Technologies, and Mueller Industries were the top four contributors to the total return of the fund, gaining over 183%, 133%, 106%, and 90% respectively. Conversely, the top four detractors were SolarEdge Technologies, Axcelis Technologies, DoubleVerify Holdings, and Extreme Networks which lost over 74%, 73%, 41%, and 42% respectively for the fund’s fiscal year.</t>
        </is>
      </c>
    </row>
    <row r="283">
      <c r="A283" s="4" t="inlineStr">
        <is>
          <t>Performance Past Does Not Indicate Future [Text]</t>
        </is>
      </c>
      <c r="B283" s="4" t="inlineStr">
        <is>
          <t>The Fund’s past performance is not a good predictor of the Fund’s future performance.</t>
        </is>
      </c>
    </row>
    <row r="284">
      <c r="A284" s="4" t="inlineStr">
        <is>
          <t>Line Graph [Table Text Block]</t>
        </is>
      </c>
      <c r="B284" s="4" t="inlineStr">
        <is>
          <t xml:space="preserve">Cumulative Performance (based on a hypothetical $10,000 investment)
Date
S&amp;P SmallCap Index Fund K Class
S&amp;P 1500 Index
S&amp;P SmallCap 600 Index
8/31/2014
10000
10000
10000
9/30/2014
9476
9821
9463
10/31/2014
10156
10084
10134
11/30/2014
10148
10339
10106
12/31/2014
10426
10332
10395
1/31/2015
10100
10036
10032
2/28/2015
10696
10608
10637
3/31/2015
10903
10476
10807
4/30/2015
10608
10545
10556
5/31/2015
10771
10685
10717
6/30/2015
10888
10494
10828
7/31/2015
10862
10687
10736
8/31/2015
10303
10049
10180
9/30/2015
9929
9791
9824
10/31/2015
10514
10589
10423
11/30/2015
10787
10637
10702
12/31/2015
10274
10437
10190
1/31/2016
9649
9909
9561
2/29/2016
9750
9911
9668
3/31/2016
10536
10600
10461
4/30/2016
10654
10650
10584
5/31/2016
10806
10845
10759
6/30/2016
10891
10876
10824
7/31/2016
11420
11286
11375
8/31/2016
11527
11309
11530
9/30/2016
11583
11308
11604
10/31/2016
11115
11086
11085
11/30/2016
12390
11561
12476
12/31/2016
12784
11796
12896
1/31/2017
12743
12009
12845
2/28/2017
12920
12465
13049
3/31/2017
12908
12473
13033
4/30/2017
13037
12599
13151
5/31/2017
12761
12745
12871
6/30/2017
13122
12843
13256
7/31/2017
13217
13092
13385
8/31/2017
12863
13104
13041
9/30/2017
13840
13413
14047
10/31/2017
13916
13720
14180
11/30/2017
14403
14148
14679
12/31/2017
14289
14289
14603
1/31/2018
14641
15065
14972
2/28/2018
14055
14501
14392
3/31/2018
14344
14186
14685
4/30/2018
14480
14237
14837
5/31/2018
15404
14614
15795
6/30/2018
15547
14705
15974
7/31/2018
15995
15230
16478
8/31/2018
16756
15733
17275
9/30/2018
16213
15786
16726
10/31/2018
14496
14661
14973
11/30/2018
14700
14967
15199
12/31/2018
12923
13580
13364
1/31/2019
14264
14700
14785
2/28/2019
14861
15187
15429
3/31/2019
14351
15433
14915
4/30/2019
14899
16057
15493
5/31/2019
13584
15010
14141
6/30/2019
14593
16075
15194
7/31/2019
14734
16302
15366
8/31/2019
14038
16004
14674
9/30/2019
14541
16321
15163
10/31/2019
14816
16663
15459
11/30/2019
15238
17258
15932
12/31/2019
15682
17777
16409
1/31/2020
15042
17723
15757
2/29/2020
13589
16244
14243
3/31/2020
10545
14120
11053
4/30/2020
11894
15940
12457
5/31/2020
12391
16720
12994
6/30/2020
12853
17052
13479
7/31/2020
13397
17998
14033
8/31/2020
13934
19241
14593
9/30/2020
13271
18512
13907
10/31/2020
13611
18090
14265
11/30/2020
16053
20135
16858
12/31/2020
17366
20963
18261
1/31/2021
18424
20821
19409
2/28/2021
19806
21473
20894
3/31/2021
20461
22412
21591
4/30/2021
20856
23576
22031
5/31/2021
21251
23742
22488
6/30/2021
21299
24235
22564
7/31/2021
20785
24751
22025
8/31/2021
21204
25482
22469
9/30/2021
20663
24321
21922
10/31/2021
21430
25987
22674
11/30/2021
20981
25762
22155
12/31/2021
21913
26926
23158
1/31/2022
20285
25488
21476
2/28/2022
20536
24810
21776
3/31/2022
20595
25677
21856
4/30/2022
18984
23467
20149
5/31/2022
19304
23527
20525
6/30/2022
17648
21565
18771
7/31/2022
19392
23577
20651
8/31/2022
18533
22627
19745
9/30/2022
16727
20539
17794
10/31/2022
18785
22252
19995
11/30/2022
19518
23495
20828
12/31/2022
18179
22138
19430
1/31/2023
19878
23585
21275
2/28/2023
19631
23026
21013
3/31/2023
18639
23724
19929
4/30/2023
18097
24037
19375
5/31/2023
17783
24080
19035
6/30/2023
19239
25714
20602
7/31/2023
20258
26568
21737
8/31/2023
19448
26108
20837
9/30/2023
18289
24849
19588
10/31/2023
17230
24258
18464
11/30/2023
18611
26459
19991
12/31/2023
20922
27776
22549
1/31/2024
20077
28147
21659
2/29/2024
20716
29646
22379
3/31/2024
21375
30639
23104
4/30/2024
20145
29343
21807
5/31/2024
21139
30789
22907
6/30/2024
20653
31762
22386
7/31/2024
22900
32299
24802
8/31/2024
22565
33005
24445 </t>
        </is>
      </c>
    </row>
    <row r="285">
      <c r="A285" s="4" t="inlineStr">
        <is>
          <t>Average Annual Return [Table Text Block]</t>
        </is>
      </c>
      <c r="B285" s="4" t="inlineStr">
        <is>
          <t>Annual Performance
1 year
5 years
10 years
S&amp;P SmallCap Index Fund K Class
16.02%
9.96%
8.48%
S&amp;P 1500 Index
26.42%
15.57%
12.68%
S&amp;P SmallCap 600 Index
17.31%
10.74%
9.35%</t>
        </is>
      </c>
    </row>
    <row r="286">
      <c r="A286" s="4" t="inlineStr">
        <is>
          <t>No Deduction of Taxes [Text Block]</t>
        </is>
      </c>
      <c r="B286" s="4" t="inlineStr">
        <is>
          <t>The graph and table do not reflect the deduction of taxes that a shareholder would pay on Fund distributions or redemption of Fund shares.</t>
        </is>
      </c>
    </row>
    <row r="287">
      <c r="A287" s="4" t="inlineStr">
        <is>
          <t>Net Assets</t>
        </is>
      </c>
      <c r="B287" s="5" t="n">
        <v>740339</v>
      </c>
    </row>
    <row r="288">
      <c r="A288" s="4" t="inlineStr">
        <is>
          <t>Holdings Count | Holdings</t>
        </is>
      </c>
      <c r="B288" s="7" t="n">
        <v>577</v>
      </c>
    </row>
    <row r="289">
      <c r="A289" s="4" t="inlineStr">
        <is>
          <t>Advisory Fees Paid, Amount</t>
        </is>
      </c>
      <c r="B289" s="5" t="n">
        <v>5179</v>
      </c>
    </row>
    <row r="290">
      <c r="A290" s="4" t="inlineStr">
        <is>
          <t>Investment Company, Portfolio Turnover</t>
        </is>
      </c>
      <c r="B290" s="8" t="n">
        <v>0.26</v>
      </c>
    </row>
    <row r="291">
      <c r="A291" s="4" t="inlineStr">
        <is>
          <t>Additional Fund Statistics [Text Block]</t>
        </is>
      </c>
      <c r="B291" s="4" t="inlineStr">
        <is>
          <t>Key Fund Statistics (as of )
Net Assets
$740,339
Total Number of Portfolio Holdings
577
Total Advisory Fees Paid
$5,179
Portfolio Turnover Rate
26%</t>
        </is>
      </c>
    </row>
    <row r="292">
      <c r="A292" s="4" t="inlineStr">
        <is>
          <t>Holdings [Text Block]</t>
        </is>
      </c>
      <c r="B292" s="4" t="inlineStr">
        <is>
          <t>What did the Fund invest in? (% of Total Investments as of ) Sector Breakdown
Sector
%
US Treasury Bills
0.55%
Basic Materials
4.3%
Communications
3.8%
Consumer, Cyclical
15.5%
Consumer, Non-cyclical
17.9%
Energy
5.2%
Financial
27.4%
Industrial
16.5%
Technology
6.9%
Utilities
1.9%</t>
        </is>
      </c>
    </row>
    <row r="293">
      <c r="A293" s="4" t="inlineStr">
        <is>
          <t>Largest Holdings [Text Block]</t>
        </is>
      </c>
      <c r="B293" s="4" t="inlineStr">
        <is>
          <t>Top Ten Holdings
Percentage of Total Investments
Fabrinet
0.7%
The Ensign Group Inc
0.6%
Mueller Industries Inc
0.6%
ATI Inc
0.6%
Comerica Inc
0.6%
SPX Technologies Inc
0.6%
SPS Commerce Inc
0.6%
Meritage Homes Corp
0.5%
United States Treasury Bill
0.5%
Carpenter Technology Corp
0.5%</t>
        </is>
      </c>
    </row>
    <row r="294">
      <c r="A294" s="4" t="inlineStr">
        <is>
          <t>Nasdaq-100 Index Fund - Investor Shares</t>
        </is>
      </c>
      <c r="B294" s="4" t="inlineStr">
        <is>
          <t xml:space="preserve"> </t>
        </is>
      </c>
    </row>
    <row r="295">
      <c r="A295" s="3" t="inlineStr">
        <is>
          <t>Shareholder Report [Line Items]</t>
        </is>
      </c>
      <c r="B295" s="4" t="inlineStr">
        <is>
          <t xml:space="preserve"> </t>
        </is>
      </c>
    </row>
    <row r="296">
      <c r="A296" s="4" t="inlineStr">
        <is>
          <t>Fund Name</t>
        </is>
      </c>
      <c r="B296" s="4" t="inlineStr">
        <is>
          <t>Nasdaq-100 Index Fund</t>
        </is>
      </c>
    </row>
    <row r="297">
      <c r="A297" s="4" t="inlineStr">
        <is>
          <t>Class Name</t>
        </is>
      </c>
      <c r="B297" s="4" t="inlineStr">
        <is>
          <t>Investor Class Shares</t>
        </is>
      </c>
    </row>
    <row r="298">
      <c r="A298" s="4" t="inlineStr">
        <is>
          <t>Trading Symbol</t>
        </is>
      </c>
      <c r="B298" s="4" t="inlineStr">
        <is>
          <t>NASDX</t>
        </is>
      </c>
    </row>
    <row r="299">
      <c r="A299" s="4" t="inlineStr">
        <is>
          <t>Annual or Semi-Annual Statement [Text Block]</t>
        </is>
      </c>
      <c r="B299" s="4" t="inlineStr">
        <is>
          <t>This annual shareholder report</t>
        </is>
      </c>
    </row>
    <row r="300">
      <c r="A300" s="4" t="inlineStr">
        <is>
          <t>Shareholder Report Annual or Semi-Annual</t>
        </is>
      </c>
      <c r="B300" s="4" t="inlineStr">
        <is>
          <t>annual shareholder report</t>
        </is>
      </c>
    </row>
    <row r="301">
      <c r="A301" s="4" t="inlineStr">
        <is>
          <t>Additional Information [Text Block]</t>
        </is>
      </c>
      <c r="B301" s="4" t="inlineStr">
        <is>
          <t>You can find additional information about the Fund at https://sheltonfunds.com/forms-literature/ info sheltoncap.com</t>
        </is>
      </c>
    </row>
    <row r="302">
      <c r="A302" s="4" t="inlineStr">
        <is>
          <t>Additional Information Email</t>
        </is>
      </c>
      <c r="B302" s="4" t="inlineStr">
        <is>
          <t>info@sheltoncap.com</t>
        </is>
      </c>
    </row>
    <row r="303">
      <c r="A303" s="4" t="inlineStr">
        <is>
          <t>Additional Information Website</t>
        </is>
      </c>
      <c r="B303" s="4" t="inlineStr">
        <is>
          <t>https://sheltonfunds.com/forms-literature/</t>
        </is>
      </c>
    </row>
    <row r="304">
      <c r="A304" s="4" t="inlineStr">
        <is>
          <t>Expenses [Text Block]</t>
        </is>
      </c>
      <c r="B304" s="4" t="inlineStr">
        <is>
          <t xml:space="preserve">What were the Fund costs for the last year? (based on a hypothetical $10,000 investment)
Fund Name
Costs of a $10,000 investment
Costs paid as a percentage of a $10,000 investment
Nasdaq-100 Index Fund Investor Class
$26
0.51% </t>
        </is>
      </c>
    </row>
    <row r="305">
      <c r="A305" s="4" t="inlineStr">
        <is>
          <t>Expenses Paid, Amount</t>
        </is>
      </c>
      <c r="B305" s="5" t="n">
        <v>26</v>
      </c>
    </row>
    <row r="306">
      <c r="A306" s="4" t="inlineStr">
        <is>
          <t>Expense Ratio, Percent</t>
        </is>
      </c>
      <c r="B306" s="6" t="n">
        <v>0.0051</v>
      </c>
    </row>
    <row r="307">
      <c r="A307" s="4" t="inlineStr">
        <is>
          <t>Factors Affecting Performance [Text Block]</t>
        </is>
      </c>
      <c r="B307" s="4" t="inlineStr">
        <is>
          <t>What affected the Fund's performance this period? • For the fiscal year ending August 31, 2024 inflation decreased from 3.7% year-over-year (“YoY”) to 2.5% YoY, trending towards the Fed’s long term inflation targets. This set up an environment that was generally favorable to equities as the Fed ended its rate hiking regime and market expectations shifted towards a rate cutting regime. The fund had a correlation of 1.00 against its benchmark, the Nasdaq-100 Index, according to Bloomberg, LLC. • The Information Technology GICS sector contributed the most to the fund’s total return, gaining over 34%. Within this sector, the Semiconductors &amp; Semiconductor Equipment industry drove most of the returns, gaining over 58% for the year. Additionally, the Communication Services sector was the second largest contributor, returning over 33% for the period, led by the Media &amp; Entertainment industry which returned over 32%. • Contrarily, the GICS Real Estate sector, for which the only industry exposure was in the Real Estate management &amp; Development industry, was the only sector that detracted from the fund’s performance with a loss of more than 5% for the year. Additionally, the Materials industry within the Materials sector contributed the least to the fund’s performance with a gain of less than 3%. • In terms of specific stock holdings, Nvidia, Meta, Broadcom, and Microsoft were the top four contributors to the total return of the fund, gaining over 141%, 76%, 79%, and 28% respectively. Conversely, the top four detractors were Tesla, Intel, Comcast, and Cisco, which lost over 17%, 36%, 12%, and 9% respectively for the fund’s fiscal year.</t>
        </is>
      </c>
    </row>
    <row r="308">
      <c r="A308" s="4" t="inlineStr">
        <is>
          <t>Performance Past Does Not Indicate Future [Text]</t>
        </is>
      </c>
      <c r="B308" s="4" t="inlineStr">
        <is>
          <t>The Fund’s past performance is not a good predictor of the Fund’s future performance.</t>
        </is>
      </c>
    </row>
    <row r="309">
      <c r="A309" s="4" t="inlineStr">
        <is>
          <t>Line Graph [Table Text Block]</t>
        </is>
      </c>
      <c r="B309" s="4" t="inlineStr">
        <is>
          <t>Cumulative Performance (based on a hypothetical $10,000 investment)
Date
Nasdaq-100 Index Fund Investor Class
S&amp;P 500 Index
Nasdaq-100 Index
8/31/2014
10000
10000
10000
9/30/2014
9909
9860
9925
10/31/2014
10186
10101
10194
11/30/2014
10655
10372
10657
12/31/2014
10426
10346
10411
1/31/2015
10206
10036
10200
2/28/2015
10934
10612
10939
3/31/2015
10695
10444
10684
4/30/2015
10868
10545
10886
5/31/2015
11137
10680
11138
6/30/2015
10867
10474
10871
7/31/2015
11338
10693
11351
8/31/2015
10578
10048
10595
9/30/2015
10346
9799
10368
10/31/2015
11484
10626
11534
11/30/2015
11542
10657
11598
12/31/2015
11381
10489
11426
1/31/2016
10578
9969
10650
2/29/2016
10443
9955
10480
3/31/2016
11126
10631
11191
4/30/2016
10826
10672
10842
5/31/2016
11281
10864
11324
6/30/2016
11013
10892
11063
7/31/2016
11790
11293
11852
8/31/2016
11897
11309
11980
9/30/2016
12139
11311
12248
10/31/2016
11944
11105
12066
11/30/2016
11993
11516
12118
12/31/2016
12114
11744
12257
1/31/2017
12728
11967
12900
2/28/2017
13274
12442
13464
3/31/2017
13528
12456
13739
4/30/2017
13879
12584
14118
5/31/2017
14396
12761
14666
6/30/2017
14064
12841
14315
7/31/2017
14651
13105
14912
8/31/2017
14905
13145
15215
9/30/2017
14919
13416
15197
10/31/2017
15487
13729
15889
11/30/2017
15798
14150
16217
12/31/2017
15900
14308
16301
1/31/2018
17238
15127
17719
2/28/2018
16971
14569
17504
3/31/2018
16329
14199
16815
4/30/2018
16319
14254
16884
5/31/2018
17163
14597
17843
6/30/2018
17328
14687
18037
7/31/2018
17775
15233
18535
8/31/2018
18740
15730
19648
9/30/2018
18696
15819
19591
10/31/2018
17163
14738
17902
11/30/2018
17221
15038
17886
12/31/2018
15705
13680
16307
1/31/2019
17206
14777
17800
2/28/2019
17703
15251
18323
3/31/2019
18362
15547
19061
4/30/2019
19305
16177
20109
5/31/2019
17683
15149
18451
6/30/2019
19041
16217
19871
7/31/2019
19467
16450
20340
8/31/2019
19061
16189
19962
9/30/2019
19220
16492
20127
10/31/2019
20045
16849
21006
11/30/2019
20870
17461
21868
12/31/2019
21714
17988
22741
1/31/2020
22379
17981
23425
2/29/2020
21083
16501
22072
3/31/2020
19523
14463
20400
4/30/2020
22489
16317
23508
5/31/2020
23874
17094
24991
6/30/2020
25373
17434
26583
7/31/2020
27260
18417
28552
8/31/2020
30303
19740
31738
9/30/2020
28542
18990
29939
10/31/2020
27625
18485
28992
11/30/2020
30689
20509
32212
12/31/2020
32266
21297
33857
1/31/2021
32453
21082
33966
2/28/2021
32431
21664
33953
3/31/2021
32890
22612
34453
4/30/2021
34823
23819
36491
5/31/2021
34403
23986
36066
6/30/2021
36586
24546
38374
7/31/2021
37603
25129
39455
8/31/2021
39184
25893
41132
9/30/2021
36953
24688
38793
10/31/2021
39838
26418
41873
11/30/2021
40616
26235
42662
12/31/2021
41096
27411
43169
1/31/2022
37605
25992
39505
2/28/2022
35871
25214
37709
3/31/2022
37380
26150
39324
4/30/2022
32379
23870
34077
5/31/2022
31869
23914
33555
6/30/2022
29009
21940
30554
7/31/2022
32653
23963
34404
8/31/2022
30973
22986
32646
9/30/2022
27692
20869
29203
10/31/2022
28794
22558
30373
11/30/2022
30392
23819
32079
12/31/2022
27676
22446
29190
1/31/2023
30618
23857
32303
2/28/2023
30489
23275
32183
3/31/2023
33393
24129
35253
4/30/2023
33546
24506
35436
5/31/2023
36128
24612
38177
6/30/2023
38494
26239
40677
7/31/2023
39974
27082
42239
8/31/2023
39352
26650
41604
9/30/2023
37370
25380
39514
10/31/2023
36594
24846
38710
11/30/2023
40528
27115
42898
12/31/2023
42782
28347
45282
1/31/2024
43580
28824
46137
2/29/2024
45921
30363
48633
3/31/2024
46480
31339
49231
4/30/2024
44389
30059
47050
5/31/2024
47215
31550
50057
6/30/2024
50158
32682
53193
7/31/2024
49346
33080
52346
8/31/2024
49904
33882
52963</t>
        </is>
      </c>
    </row>
    <row r="310">
      <c r="A310" s="4" t="inlineStr">
        <is>
          <t>Average Annual Return [Table Text Block]</t>
        </is>
      </c>
      <c r="B310" s="4" t="inlineStr">
        <is>
          <t>Annual Performance
1 year
5 years
10 years
Nasdaq-100 Index Fund Investor Class
26.82%
21.23%
17.44%
S&amp;P 500 Index
27.14%
15.91%
12.98%
Nasdaq-100 Index
27.30%
21.54%
18.14%</t>
        </is>
      </c>
    </row>
    <row r="311">
      <c r="A311" s="4" t="inlineStr">
        <is>
          <t>No Deduction of Taxes [Text Block]</t>
        </is>
      </c>
      <c r="B311" s="4" t="inlineStr">
        <is>
          <t>The graph and table do not reflect the deduction of taxes that a shareholder would pay on Fund distributions or redemption of Fund shares.</t>
        </is>
      </c>
    </row>
    <row r="312">
      <c r="A312" s="4" t="inlineStr">
        <is>
          <t>Net Assets</t>
        </is>
      </c>
      <c r="B312" s="5" t="n">
        <v>1745142258</v>
      </c>
    </row>
    <row r="313">
      <c r="A313" s="4" t="inlineStr">
        <is>
          <t>Holdings Count | Holdings</t>
        </is>
      </c>
      <c r="B313" s="7" t="n">
        <v>103</v>
      </c>
    </row>
    <row r="314">
      <c r="A314" s="4" t="inlineStr">
        <is>
          <t>Advisory Fees Paid, Amount</t>
        </is>
      </c>
      <c r="B314" s="5" t="n">
        <v>1912889</v>
      </c>
    </row>
    <row r="315">
      <c r="A315" s="4" t="inlineStr">
        <is>
          <t>Investment Company, Portfolio Turnover</t>
        </is>
      </c>
      <c r="B315" s="8" t="n">
        <v>0.11</v>
      </c>
    </row>
    <row r="316">
      <c r="A316" s="4" t="inlineStr">
        <is>
          <t>Additional Fund Statistics [Text Block]</t>
        </is>
      </c>
      <c r="B316" s="4" t="inlineStr">
        <is>
          <t>Key Fund Statistics (as of )
Net Assets
$1,745,142,258
Total Number of Portfolio Holdings
103
Total Advisory Fees Paid
$1,912,889
Portfolio Turnover Rate
11%</t>
        </is>
      </c>
    </row>
    <row r="317">
      <c r="A317" s="4" t="inlineStr">
        <is>
          <t>Holdings [Text Block]</t>
        </is>
      </c>
      <c r="B317" s="4" t="inlineStr">
        <is>
          <t>What did the Fund invest in? (% of Total Investments as of ) Sector Breakdown
Sector
%
US Treasury Bills
0.70%
Basic Materials
1.5%
Communications
24.9%
Consumer, Cyclical
8.5%
Consumer, Non-cyclical
11.8%
Energy
0.5%
Financial
0.2%
Industrial
1.6%
Technology
49.1%
Utilities
1.2%</t>
        </is>
      </c>
    </row>
    <row r="318">
      <c r="A318" s="4" t="inlineStr">
        <is>
          <t>Largest Holdings [Text Block]</t>
        </is>
      </c>
      <c r="B318" s="4" t="inlineStr">
        <is>
          <t>Top Ten Holdings
Percentage of Total Investments
Apple Inc
9.1%
Microsoft Corp
8.1%
NVIDIA Corp
7.6%
Broadcom Inc
5.1%
Amazon.com Inc
4.8%
Meta Platforms Inc
4.7%
Tesla Inc
2.7%
Costco Wholesale Corp
2.7%
Alphabet Inc – Class A
2.5%
Alphabet Inc – Class C
2.4%</t>
        </is>
      </c>
    </row>
    <row r="319">
      <c r="A319" s="4" t="inlineStr">
        <is>
          <t>Nasdaq-100 Index Fund - K Shares</t>
        </is>
      </c>
      <c r="B319" s="4" t="inlineStr">
        <is>
          <t xml:space="preserve"> </t>
        </is>
      </c>
    </row>
    <row r="320">
      <c r="A320" s="3" t="inlineStr">
        <is>
          <t>Shareholder Report [Line Items]</t>
        </is>
      </c>
      <c r="B320" s="4" t="inlineStr">
        <is>
          <t xml:space="preserve"> </t>
        </is>
      </c>
    </row>
    <row r="321">
      <c r="A321" s="4" t="inlineStr">
        <is>
          <t>Fund Name</t>
        </is>
      </c>
      <c r="B321" s="4" t="inlineStr">
        <is>
          <t>Nasdaq-100 Index Fund</t>
        </is>
      </c>
    </row>
    <row r="322">
      <c r="A322" s="4" t="inlineStr">
        <is>
          <t>Class Name</t>
        </is>
      </c>
      <c r="B322" s="4" t="inlineStr">
        <is>
          <t>K Class Shares</t>
        </is>
      </c>
    </row>
    <row r="323">
      <c r="A323" s="4" t="inlineStr">
        <is>
          <t>Trading Symbol</t>
        </is>
      </c>
      <c r="B323" s="4" t="inlineStr">
        <is>
          <t>NDXKX</t>
        </is>
      </c>
    </row>
    <row r="324">
      <c r="A324" s="4" t="inlineStr">
        <is>
          <t>Annual or Semi-Annual Statement [Text Block]</t>
        </is>
      </c>
      <c r="B324" s="4" t="inlineStr">
        <is>
          <t>This annual shareholder report</t>
        </is>
      </c>
    </row>
    <row r="325">
      <c r="A325" s="4" t="inlineStr">
        <is>
          <t>Shareholder Report Annual or Semi-Annual</t>
        </is>
      </c>
      <c r="B325" s="4" t="inlineStr">
        <is>
          <t>annual shareholder report</t>
        </is>
      </c>
    </row>
    <row r="326">
      <c r="A326" s="4" t="inlineStr">
        <is>
          <t>Additional Information [Text Block]</t>
        </is>
      </c>
      <c r="B326" s="4" t="inlineStr">
        <is>
          <t>You can find additional information about the Fund at https://sheltonfunds.com/forms-literature/ info sheltoncap.com</t>
        </is>
      </c>
    </row>
    <row r="327">
      <c r="A327" s="4" t="inlineStr">
        <is>
          <t>Additional Information Email</t>
        </is>
      </c>
      <c r="B327" s="4" t="inlineStr">
        <is>
          <t>info@sheltoncap.com</t>
        </is>
      </c>
    </row>
    <row r="328">
      <c r="A328" s="4" t="inlineStr">
        <is>
          <t>Additional Information Website</t>
        </is>
      </c>
      <c r="B328" s="4" t="inlineStr">
        <is>
          <t>https://sheltonfunds.com/forms-literature/</t>
        </is>
      </c>
    </row>
    <row r="329">
      <c r="A329" s="4" t="inlineStr">
        <is>
          <t>Expenses [Text Block]</t>
        </is>
      </c>
      <c r="B329" s="4" t="inlineStr">
        <is>
          <t xml:space="preserve">What were the Fund costs for the last year? (based on a hypothetical $10,000 investment)
Fund Name
Costs of a $10,000 investment
Costs paid as a percentage of a $10,000 investment
Nasdaq-100 Index Fund K Class
$42
0.81% </t>
        </is>
      </c>
    </row>
    <row r="330">
      <c r="A330" s="4" t="inlineStr">
        <is>
          <t>Expenses Paid, Amount</t>
        </is>
      </c>
      <c r="B330" s="5" t="n">
        <v>42</v>
      </c>
    </row>
    <row r="331">
      <c r="A331" s="4" t="inlineStr">
        <is>
          <t>Expense Ratio, Percent</t>
        </is>
      </c>
      <c r="B331" s="6" t="n">
        <v>0.0081</v>
      </c>
    </row>
    <row r="332">
      <c r="A332" s="4" t="inlineStr">
        <is>
          <t>Factors Affecting Performance [Text Block]</t>
        </is>
      </c>
      <c r="B332" s="4" t="inlineStr">
        <is>
          <t>What affected the Fund's performance this period? • For the fiscal year ending August 31, 2024 inflation decreased from 3.7% year-over-year (“YoY”) to 2.5% YoY, trending towards the Fed’s long term inflation targets. This set up an environment that was generally favorable to equities as the Fed ended its rate hiking regime and market expectations shifted towards a rate cutting regime. The fund had a correlation of 1.00 against its benchmark, the Nasdaq-100 Index, according to Bloomberg, LLC. • The Information Technology GICS sector contributed the most to the fund’s total return, gaining over 34%. Within this sector, the Semiconductors &amp; Semiconductor Equipment industry drove most of the returns, gaining over 58% for the year. Additionally, the Communication Services sector was the second largest contributor, returning over 33% for the period, led by the Media &amp; Entertainment industry which returned over 32%. • Contrarily, the GICS Real Estate sector, for which the only industry exposure was in the Real Estate management &amp; Development industry, was the only sector that detracted from the fund’s performance with a loss of more than 5% for the year. Additionally, the Materials industry within the Materials sector contributed the least to the fund’s performance with a gain of less than 3%. • In terms of specific stock holdings, Nvidia, Meta, Broadcom, and Microsoft were the top four contributors to the total return of the fund, gaining over 141%, 76%, 79%, and 28% respectively. Conversely, the top four detractors were Tesla, Intel, Comcast, and Cisco, which lost over 17%, 36%, 12%, and 9% respectively for the fund’s fiscal year.</t>
        </is>
      </c>
    </row>
    <row r="333">
      <c r="A333" s="4" t="inlineStr">
        <is>
          <t>Performance Past Does Not Indicate Future [Text]</t>
        </is>
      </c>
      <c r="B333" s="4" t="inlineStr">
        <is>
          <t>The Fund’s past performance is not a good predictor of the Fund’s future performance.</t>
        </is>
      </c>
    </row>
    <row r="334">
      <c r="A334" s="4" t="inlineStr">
        <is>
          <t>Line Graph [Table Text Block]</t>
        </is>
      </c>
      <c r="B334" s="4" t="inlineStr">
        <is>
          <t>Cumulative Performance (based on a hypothetical $10,000 investment)
Date
Nasdaq-100 Index Fund K Class
S&amp;P 500 Index
Nasdaq-100 Index
8/31/2014
10000
10000
10000
9/30/2014
9914
9860
9925
10/31/2014
10189
10101
10194
11/30/2014
10651
10372
10657
12/31/2014
10412
10346
10411
1/31/2015
10186
10036
10200
2/28/2015
10914
10612
10939
3/31/2015
10668
10444
10684
4/30/2015
10836
10545
10886
5/31/2015
11101
10680
11138
6/30/2015
10830
10474
10871
7/31/2015
11292
10693
11351
8/31/2015
10525
10048
10595
9/30/2015
10291
9799
10368
10/31/2015
11425
10626
11534
11/30/2015
11475
10657
11598
12/31/2015
11307
10489
11426
1/31/2016
10508
9969
10650
2/29/2016
10370
9955
10480
3/31/2016
11046
10631
11191
4/30/2016
10740
10672
10842
5/31/2016
11184
10864
11324
6/30/2016
10924
10892
11063
7/31/2016
11685
11293
11852
8/31/2016
11784
11309
11980
9/30/2016
12015
11311
12248
10/31/2016
11817
11105
12066
11/30/2016
11867
11516
12118
12/31/2016
11976
11744
12257
1/31/2017
12580
11967
12900
2/28/2017
13114
12442
13464
3/31/2017
13354
12456
13739
4/30/2017
13701
12584
14118
5/31/2017
14206
12761
14666
6/30/2017
13872
12841
14315
7/31/2017
14436
13105
14912
8/31/2017
14694
13145
15215
9/30/2017
14702
13416
15197
10/31/2017
15258
13729
15889
11/30/2017
15553
14150
16217
12/31/2017
15637
14308
16301
1/31/2018
16951
15127
17719
2/28/2018
16680
14569
17504
3/31/2018
16040
14199
16815
4/30/2018
16030
14254
16884
5/31/2018
16853
14597
17843
6/30/2018
17007
14687
18037
7/31/2018
17439
15233
18535
8/31/2018
18372
15730
19648
9/30/2018
18322
15819
19591
10/31/2018
16815
14738
17902
11/30/2018
16873
15038
17886
12/31/2018
15376
13680
16307
1/31/2019
16835
14777
17800
2/28/2019
17315
15251
18323
3/31/2019
17947
15547
19061
4/30/2019
18866
16177
20109
5/31/2019
17274
15149
18451
6/30/2019
18600
16217
19871
7/31/2019
18998
16450
20340
8/31/2019
18600
16189
19962
9/30/2019
18746
16492
20127
10/31/2019
19543
16849
21006
11/30/2019
20331
17461
21868
12/31/2019
21155
17988
22741
1/31/2020
21790
17981
23425
2/29/2020
20520
16501
22072
3/31/2020
18990
14463
20400
4/30/2020
21868
16317
23508
5/31/2020
23214
17094
24991
6/30/2020
24659
17434
26583
7/31/2020
26476
18417
28552
8/31/2020
29420
19740
31738
9/30/2020
27691
18990
29939
10/31/2020
26804
18485
28992
11/30/2020
29756
20509
32212
12/31/2020
31279
21297
33857
1/31/2021
31434
21082
33966
2/28/2021
31401
21664
33953
3/31/2021
31833
22612
34453
4/30/2021
33691
23819
36491
5/31/2021
33271
23986
36066
6/30/2021
35373
24546
38374
7/31/2021
36336
25129
39455
8/31/2021
37852
25893
41132
9/30/2021
35683
24688
38793
10/31/2021
38449
26418
41873
11/30/2021
39183
26235
42662
12/31/2021
39637
27411
43169
1/31/2022
36244
25992
39505
2/28/2022
34565
25214
37709
3/31/2022
36006
26150
39324
4/30/2022
31172
23870
34077
5/31/2022
30672
23914
33555
6/30/2022
27904
21940
30554
7/31/2022
31399
23963
34404
8/31/2022
29765
22986
32646
9/30/2022
26610
20869
29203
10/31/2022
27654
22558
30373
11/30/2022
29181
23819
32079
12/31/2022
26563
22446
29190
1/31/2023
29371
23857
32303
2/28/2023
29243
23275
32183
3/31/2023
32016
24129
35253
4/30/2023
32157
24506
35436
5/31/2023
34615
24612
38177
6/30/2023
36874
26239
40677
7/31/2023
38279
27082
42239
8/31/2023
37670
26650
41604
9/30/2023
35752
25380
39514
10/31/2023
35003
24846
38710
11/30/2023
38756
27115
42898
12/31/2023
40903
28347
45282
1/31/2024
41648
28824
46137
2/29/2024
43871
30363
48633
3/31/2024
44387
31339
49231
4/30/2024
42404
30059
47050
5/31/2024
45082
31550
50057
6/30/2024
47884
32682
53193
7/31/2024
47113
33080
52346
8/31/2024
47619
33882
52963</t>
        </is>
      </c>
    </row>
    <row r="335">
      <c r="A335" s="4" t="inlineStr">
        <is>
          <t>Average Annual Return [Table Text Block]</t>
        </is>
      </c>
      <c r="B335" s="4" t="inlineStr">
        <is>
          <t>Annual Performance
1 years
5 years
10 years
Nasdaq-100 Index Fund K Class
26.41%
20.68%
16.89%
S&amp;P 500 Index
27.14%
15.91%
12.98%
Nasdaq-100 Index
27.30%
21.54%
18.14%</t>
        </is>
      </c>
    </row>
    <row r="336">
      <c r="A336" s="4" t="inlineStr">
        <is>
          <t>No Deduction of Taxes [Text Block]</t>
        </is>
      </c>
      <c r="B336" s="4" t="inlineStr">
        <is>
          <t>The graph and table do not reflect the deduction of taxes that a shareholder would pay on Fund distributions or redemption of Fund shares.</t>
        </is>
      </c>
    </row>
    <row r="337">
      <c r="A337" s="4" t="inlineStr">
        <is>
          <t>Net Assets</t>
        </is>
      </c>
      <c r="B337" s="5" t="n">
        <v>36320871</v>
      </c>
    </row>
    <row r="338">
      <c r="A338" s="4" t="inlineStr">
        <is>
          <t>Holdings Count | Holdings</t>
        </is>
      </c>
      <c r="B338" s="7" t="n">
        <v>103</v>
      </c>
    </row>
    <row r="339">
      <c r="A339" s="4" t="inlineStr">
        <is>
          <t>Advisory Fees Paid, Amount</t>
        </is>
      </c>
      <c r="B339" s="5" t="n">
        <v>58354</v>
      </c>
    </row>
    <row r="340">
      <c r="A340" s="4" t="inlineStr">
        <is>
          <t>Investment Company, Portfolio Turnover</t>
        </is>
      </c>
      <c r="B340" s="8" t="n">
        <v>0.11</v>
      </c>
    </row>
    <row r="341">
      <c r="A341" s="4" t="inlineStr">
        <is>
          <t>Additional Fund Statistics [Text Block]</t>
        </is>
      </c>
      <c r="B341" s="4" t="inlineStr">
        <is>
          <t>Key Fund Statistics (as of )
Net Assets
$36,320,871
Total Number of Portfolio Holdings
103
Total Advisory Fees Paid
$58,354
Portfolio Turnover Rate
11%</t>
        </is>
      </c>
    </row>
    <row r="342">
      <c r="A342" s="4" t="inlineStr">
        <is>
          <t>Holdings [Text Block]</t>
        </is>
      </c>
      <c r="B342" s="4" t="inlineStr">
        <is>
          <t>What did the Fund invest in? (% of Total Investments as of ) Sector Breakdown
Sector
%
US Treasury Bills
0.70%
Basic Materials
1.5%
Communications
24.9%
Consumer, Cyclical
8.5%
Consumer, Non-cyclical
11.8%
Energy
0.5%
Financial
0.2%
Industrial
1.6%
Technology
49.1%
Utilities
1.2%</t>
        </is>
      </c>
    </row>
    <row r="343">
      <c r="A343" s="4" t="inlineStr">
        <is>
          <t>Largest Holdings [Text Block]</t>
        </is>
      </c>
      <c r="B343" s="4" t="inlineStr">
        <is>
          <t>Top Ten Holdings
Percentage of Total Investments
Apple Inc
9.1%
Microsoft Corp
8.1%
NVIDIA Corp
7.6%
Broadcom Inc
5.1%
Amazon.com Inc
4.8%
Meta Platforms Inc
4.7%
Tesla Inc
2.7%
Costco Wholesale Corp
2.7%
Alphabet Inc – Class A
2.5%
Alphabet Inc – Class C
2.4%</t>
        </is>
      </c>
    </row>
    <row r="344">
      <c r="A344" s="4" t="inlineStr">
        <is>
          <t>Nasdaq-100 Index Fund - Institutional Shares</t>
        </is>
      </c>
      <c r="B344" s="4" t="inlineStr">
        <is>
          <t xml:space="preserve"> </t>
        </is>
      </c>
    </row>
    <row r="345">
      <c r="A345" s="3" t="inlineStr">
        <is>
          <t>Shareholder Report [Line Items]</t>
        </is>
      </c>
      <c r="B345" s="4" t="inlineStr">
        <is>
          <t xml:space="preserve"> </t>
        </is>
      </c>
    </row>
    <row r="346">
      <c r="A346" s="4" t="inlineStr">
        <is>
          <t>Fund Name</t>
        </is>
      </c>
      <c r="B346" s="4" t="inlineStr">
        <is>
          <t>Nasdaq-100 Index Fund</t>
        </is>
      </c>
    </row>
    <row r="347">
      <c r="A347" s="4" t="inlineStr">
        <is>
          <t>Class Name</t>
        </is>
      </c>
      <c r="B347" s="4" t="inlineStr">
        <is>
          <t>Institutional Class Shares</t>
        </is>
      </c>
    </row>
    <row r="348">
      <c r="A348" s="4" t="inlineStr">
        <is>
          <t>Trading Symbol</t>
        </is>
      </c>
      <c r="B348" s="4" t="inlineStr">
        <is>
          <t>NQQQX</t>
        </is>
      </c>
    </row>
    <row r="349">
      <c r="A349" s="4" t="inlineStr">
        <is>
          <t>Annual or Semi-Annual Statement [Text Block]</t>
        </is>
      </c>
      <c r="B349" s="4" t="inlineStr">
        <is>
          <t>This annual shareholder report</t>
        </is>
      </c>
    </row>
    <row r="350">
      <c r="A350" s="4" t="inlineStr">
        <is>
          <t>Shareholder Report Annual or Semi-Annual</t>
        </is>
      </c>
      <c r="B350" s="4" t="inlineStr">
        <is>
          <t>annual shareholder report</t>
        </is>
      </c>
    </row>
    <row r="351">
      <c r="A351" s="4" t="inlineStr">
        <is>
          <t>Additional Information [Text Block]</t>
        </is>
      </c>
      <c r="B351" s="4" t="inlineStr">
        <is>
          <t>You can find additional information about the Fund at https://sheltonfunds.com/forms-literature/ (800) 955-9988 info sheltoncap.com</t>
        </is>
      </c>
    </row>
    <row r="352">
      <c r="A352" s="4" t="inlineStr">
        <is>
          <t>Additional Information Phone Number</t>
        </is>
      </c>
      <c r="B352" s="4" t="inlineStr">
        <is>
          <t>(800) 955-9988</t>
        </is>
      </c>
    </row>
    <row r="353">
      <c r="A353" s="4" t="inlineStr">
        <is>
          <t>Additional Information Email</t>
        </is>
      </c>
      <c r="B353" s="4" t="inlineStr">
        <is>
          <t>info@sheltoncap.com</t>
        </is>
      </c>
    </row>
    <row r="354">
      <c r="A354" s="4" t="inlineStr">
        <is>
          <t>Additional Information Website</t>
        </is>
      </c>
      <c r="B354" s="4" t="inlineStr">
        <is>
          <t>https://sheltonfunds.com/forms-literature/</t>
        </is>
      </c>
    </row>
    <row r="355">
      <c r="A355" s="4" t="inlineStr">
        <is>
          <t>Expenses [Text Block]</t>
        </is>
      </c>
      <c r="B355" s="4" t="inlineStr">
        <is>
          <t xml:space="preserve">What were the Fund costs for the last year? (based on a hypothetical $10,000 investment)
Fund Name
Costs of a $10,000 investment
Costs paid as a percentage of a $10,000 investment
Nasdaq-100 Index Fund Institutional Class
$ 14
0.27 </t>
        </is>
      </c>
    </row>
    <row r="356">
      <c r="A356" s="4" t="inlineStr">
        <is>
          <t>Expenses Paid, Amount</t>
        </is>
      </c>
      <c r="B356" s="5" t="n">
        <v>14</v>
      </c>
    </row>
    <row r="357">
      <c r="A357" s="4" t="inlineStr">
        <is>
          <t>Expense Ratio, Percent</t>
        </is>
      </c>
      <c r="B357" s="6" t="n">
        <v>0.0027</v>
      </c>
    </row>
    <row r="358">
      <c r="A358" s="4" t="inlineStr">
        <is>
          <t>Factors Affecting Performance [Text Block]</t>
        </is>
      </c>
      <c r="B358" s="4" t="inlineStr">
        <is>
          <t>What affected the Fund's performance this period? • For the fiscal year ending August 31, 2024 inflation decreased from 3.7% year-over-year (“YoY”) to 2.5% YoY, trending towards the Fed’s long term inflation targets. This set up an environment that was generally favorable to equities as the Fed ended its rate hiking regime and market expectations shifted towards a rate cutting regime. The fund had a correlation of 1.00 against its benchmark, the Nasdaq-100 Index, according to Bloomberg, LLC. • The Information Technology GICS sector contributed the most to the fund’s total return, gaining over 34%. Within this sector, the Semiconductors &amp; Semiconductor Equipment industry drove most of the returns, gaining over 58% for the year. Additionally, the Communication Services sector was the second largest contributor, returning over 33% for the period, led by the Media &amp; Entertainment industry which returned over 32%. • Contrarily, the GICS Real Estate sector, for which the only industry exposure was in the Real Estate management &amp; Development industry, was the only sector that detracted from the fund’s performance with a loss of more than 5% for the year. Additionally, the Materials industry within the Materials sector contributed the least to the fund’s performance with a gain of less than 3%. • In terms of specific stock holdings, Nvidia, Meta, Broadcom, and Microsoft were the top four contributors to the total return of the fund, gaining over 141%, 76%, 79%, and 28% respectively. Conversely, the top four detractors were Tesla, Intel, Comcast, and Cisco, which lost over 17%, 36%, 12%, and 9% respectively for the fund’s fiscal year.</t>
        </is>
      </c>
    </row>
    <row r="359">
      <c r="A359" s="4" t="inlineStr">
        <is>
          <t>Performance Past Does Not Indicate Future [Text]</t>
        </is>
      </c>
      <c r="B359" s="4" t="inlineStr">
        <is>
          <t>The Fund’s past performance is not a good predictor of the Fund’s future performance.</t>
        </is>
      </c>
    </row>
    <row r="360">
      <c r="A360" s="4" t="inlineStr">
        <is>
          <t>Line Graph [Table Text Block]</t>
        </is>
      </c>
      <c r="B360" s="4" t="inlineStr">
        <is>
          <t xml:space="preserve">Cumulative Performance (based on a hypothetical $10,000,000 investment)
Date
Nasdaq-100 Index Fund Institutional Class
S&amp;P 500 Index
Nasdaq-100 Index
3/7/2022
10000000
10000000
10000000
3/31/2022
10722301
10476591
10727683
4/30/2022
9287673
9563013
9296387
5/31/2022
9141282
9580558
9153943
6/30/2022
8318242
8789743
8335143
7/31/2022
9363311
9600196
9385611
8/31/2022
8881471
9208682
8905944
9/30/2022
7940583
8360575
7966595
10/31/2022
8256774
9037459
8285807
11/30/2022
8714908
9542508
8751121
12/31/2022
7934291
8992721
7963023
1/31/2023
8777794
9557769
8812462
2/28/2023
8740826
9324570
8779659
3/31/2023
9576027
9666914
9617168
4/30/2023
9623119
9817800
9667080
5/31/2023
10363098
9860474
10414814
6/30/2023
11043947
10512008
11096776
7/31/2023
11468327
10849706
11522860
8/31/2023
11293186
10676962
11349837
9/30/2023
10727080
10167906
10779654
10/31/2023
10504443
9954111
10560163
11/30/2023
11639803
10863174
11702660
12/31/2023
12288892
11356694
12353002
1/31/2024
12517675
11547535
12586441
2/29/2024
13193128
12164123
13267117
3/31/2024
13357382
12555499
13430341
4/30/2024
12764769
12042675
12835371
5/31/2024
13575520
12639807
13655605
6/30/2024
14423245
13093350
14511252
7/31/2024
14197540
13252727
14280142
8/31/2024
14357718
13574194
14448588 </t>
        </is>
      </c>
    </row>
    <row r="361">
      <c r="A361" s="4" t="inlineStr">
        <is>
          <t>Average Annual Return [Table Text Block]</t>
        </is>
      </c>
      <c r="B361" s="4" t="inlineStr">
        <is>
          <t>Annual Performance
1 year
Since Inception ( 3/7/22
Nasdaq-100 Index Fund Institutional Class
27.14%
17.42%
S&amp;P 500 Index
27.14%
13.06%
Nasdaq-100 Index
27.30%
17.75%</t>
        </is>
      </c>
    </row>
    <row r="362">
      <c r="A362" s="4" t="inlineStr">
        <is>
          <t>Performance Inception Date</t>
        </is>
      </c>
      <c r="B362" s="4" t="inlineStr">
        <is>
          <t>Mar.  07,  2022</t>
        </is>
      </c>
    </row>
    <row r="363">
      <c r="A363" s="4" t="inlineStr">
        <is>
          <t>No Deduction of Taxes [Text Block]</t>
        </is>
      </c>
      <c r="B363" s="4" t="inlineStr">
        <is>
          <t>The graph and table do not reflect the deduction of taxes that a shareholder would pay on Fund distributions or redemption of Fund shares.</t>
        </is>
      </c>
    </row>
    <row r="364">
      <c r="A364" s="4" t="inlineStr">
        <is>
          <t>Net Assets</t>
        </is>
      </c>
      <c r="B364" s="5" t="n">
        <v>37076086</v>
      </c>
    </row>
    <row r="365">
      <c r="A365" s="4" t="inlineStr">
        <is>
          <t>Holdings Count | Holdings</t>
        </is>
      </c>
      <c r="B365" s="7" t="n">
        <v>103</v>
      </c>
    </row>
    <row r="366">
      <c r="A366" s="4" t="inlineStr">
        <is>
          <t>Advisory Fees Paid, Amount</t>
        </is>
      </c>
      <c r="B366" s="5" t="n">
        <v>23919</v>
      </c>
    </row>
    <row r="367">
      <c r="A367" s="4" t="inlineStr">
        <is>
          <t>Investment Company, Portfolio Turnover</t>
        </is>
      </c>
      <c r="B367" s="8" t="n">
        <v>0.11</v>
      </c>
    </row>
    <row r="368">
      <c r="A368" s="4" t="inlineStr">
        <is>
          <t>Additional Fund Statistics [Text Block]</t>
        </is>
      </c>
      <c r="B368" s="4" t="inlineStr">
        <is>
          <t xml:space="preserve">Key Fund Statistics (as of )
Net Assets
$37,076,086
Total Number of Portfolio Holdings
103
Total Advisory Fees Paid
$23,919
Portfolio Turnover Rate
11 </t>
        </is>
      </c>
    </row>
    <row r="369">
      <c r="A369" s="4" t="inlineStr">
        <is>
          <t>Holdings [Text Block]</t>
        </is>
      </c>
      <c r="B369" s="4" t="inlineStr">
        <is>
          <t>What did the Fund invest in? (% of Total Investments as of ) Sector Breakdown
Sector
%
US Treasury Bills
0.70%
Basic Materials
1.5%
Communications
24.9%
Consumer, Cyclical
8.5%
Consumer, Non-cyclical
11.8%
Energy
0.5%
Financial
0.2%
Industrial
1.6%
Technology
49.1%
Utilities
1.2%</t>
        </is>
      </c>
    </row>
    <row r="370">
      <c r="A370" s="4" t="inlineStr">
        <is>
          <t>Largest Holdings [Text Block]</t>
        </is>
      </c>
      <c r="B370" s="4" t="inlineStr">
        <is>
          <t>Top Ten Holdings
Percentage of Total Investments
Apple Inc
9.1%
Microsoft Corp
8.1%
NVIDIA Corp
7.6%
Broadcom Inc
5.1%
Amazon.com Inc
4.8%
Meta Platforms Inc
4.7%
Tesla Inc
2.7%
Costco Wholesale Corp
2.7%
Alphabet Inc – Class A
2.5%
Alphabet Inc – Class C
2.4%</t>
        </is>
      </c>
    </row>
    <row r="371">
      <c r="A371" s="4" t="inlineStr">
        <is>
          <t>Shelton Sustainable Equity Fund - Investor Shares</t>
        </is>
      </c>
      <c r="B371" s="4" t="inlineStr">
        <is>
          <t xml:space="preserve"> </t>
        </is>
      </c>
    </row>
    <row r="372">
      <c r="A372" s="3" t="inlineStr">
        <is>
          <t>Shareholder Report [Line Items]</t>
        </is>
      </c>
      <c r="B372" s="4" t="inlineStr">
        <is>
          <t xml:space="preserve"> </t>
        </is>
      </c>
    </row>
    <row r="373">
      <c r="A373" s="4" t="inlineStr">
        <is>
          <t>Fund Name</t>
        </is>
      </c>
      <c r="B373" s="4" t="inlineStr">
        <is>
          <t>Shelton Sustainable Equity Fund</t>
        </is>
      </c>
    </row>
    <row r="374">
      <c r="A374" s="4" t="inlineStr">
        <is>
          <t>Class Name</t>
        </is>
      </c>
      <c r="B374" s="4" t="inlineStr">
        <is>
          <t>Investor Class Shares</t>
        </is>
      </c>
    </row>
    <row r="375">
      <c r="A375" s="4" t="inlineStr">
        <is>
          <t>Trading Symbol</t>
        </is>
      </c>
      <c r="B375" s="4" t="inlineStr">
        <is>
          <t>NEXTX</t>
        </is>
      </c>
    </row>
    <row r="376">
      <c r="A376" s="4" t="inlineStr">
        <is>
          <t>Annual or Semi-Annual Statement [Text Block]</t>
        </is>
      </c>
      <c r="B376" s="4" t="inlineStr">
        <is>
          <t>This annual shareholder report</t>
        </is>
      </c>
    </row>
    <row r="377">
      <c r="A377" s="4" t="inlineStr">
        <is>
          <t>Shareholder Report Annual or Semi-Annual</t>
        </is>
      </c>
      <c r="B377" s="4" t="inlineStr">
        <is>
          <t>annual shareholder report</t>
        </is>
      </c>
    </row>
    <row r="378">
      <c r="A378" s="4" t="inlineStr">
        <is>
          <t>Additional Information [Text Block]</t>
        </is>
      </c>
      <c r="B378" s="4" t="inlineStr">
        <is>
          <t>You can find additional information about the Fund at https://sheltonfunds.com/forms-literature/ (800) 955-9988 info sheltoncap.com</t>
        </is>
      </c>
    </row>
    <row r="379">
      <c r="A379" s="4" t="inlineStr">
        <is>
          <t>Additional Information Phone Number</t>
        </is>
      </c>
      <c r="B379" s="4" t="inlineStr">
        <is>
          <t>(800) 955-9988</t>
        </is>
      </c>
    </row>
    <row r="380">
      <c r="A380" s="4" t="inlineStr">
        <is>
          <t>Additional Information Email</t>
        </is>
      </c>
      <c r="B380" s="4" t="inlineStr">
        <is>
          <t>info@sheltoncap.com</t>
        </is>
      </c>
    </row>
    <row r="381">
      <c r="A381" s="4" t="inlineStr">
        <is>
          <t>Additional Information Website</t>
        </is>
      </c>
      <c r="B381" s="4" t="inlineStr">
        <is>
          <t>https://sheltonfunds.com/forms-literature/</t>
        </is>
      </c>
    </row>
    <row r="382">
      <c r="A382" s="4" t="inlineStr">
        <is>
          <t>Expenses [Text Block]</t>
        </is>
      </c>
      <c r="B382" s="4" t="inlineStr">
        <is>
          <t xml:space="preserve">What were the Fund costs for the last year? (based on a hypothetical $10,000 investment)
Fund Name
Costs of a $10,000 investment
Costs paid as a percentage of a $10,000 investment
Shelton Sustainable Equity Fund Investor Class
$ 64
1.25 </t>
        </is>
      </c>
    </row>
    <row r="383">
      <c r="A383" s="4" t="inlineStr">
        <is>
          <t>Expenses Paid, Amount</t>
        </is>
      </c>
      <c r="B383" s="5" t="n">
        <v>64</v>
      </c>
    </row>
    <row r="384">
      <c r="A384" s="4" t="inlineStr">
        <is>
          <t>Expense Ratio, Percent</t>
        </is>
      </c>
      <c r="B384" s="6" t="n">
        <v>0.0125</v>
      </c>
    </row>
    <row r="385">
      <c r="A385" s="4" t="inlineStr">
        <is>
          <t>Factors Affecting Performance [Text Block]</t>
        </is>
      </c>
      <c r="B385" s="4" t="inlineStr">
        <is>
          <t>What affected the Fund's performance this period? Mid-cap stock performed well over the time period, delivering an 18.7% return, largely driven by Tech stocks and the euphoria over the promise of Artificial Intelligence. Sustainability stocks were out of favor during this time period, resulting in a low return of 2.75% in NEXTX largely attributed to high interest rates and regulatory uncertainty with the 2024 election. Focusing on industrials and utilities, the hype around data centers and the energy demand required has not yet materialized in corporate earnings and stock prices, resulting in fund under performance relative the MSCI ACWI benchmark. Other sectors are also innovating in the field of sustainability, such as consumer products having more recycled content, water and environmental services and climate action.</t>
        </is>
      </c>
    </row>
    <row r="386">
      <c r="A386" s="4" t="inlineStr">
        <is>
          <t>Performance Past Does Not Indicate Future [Text]</t>
        </is>
      </c>
      <c r="B386" s="4" t="inlineStr">
        <is>
          <t>The Fund’s past performance is not a good predictor of the Fund’s future performance.</t>
        </is>
      </c>
    </row>
    <row r="387">
      <c r="A387" s="4" t="inlineStr">
        <is>
          <t>Line Graph [Table Text Block]</t>
        </is>
      </c>
      <c r="B387" s="4" t="inlineStr">
        <is>
          <t>Cumulative Performance (based on a hypothetical $10,000 investment)
Date
Shelton Sustainable Equity Fund Investor Class
S&amp;P 1500 Index
S&amp;P MidCap 400 Index
8/31/2014
10000
10000
10000
9/30/2014
9415
9821
9545
10/31/2014
9308
10084
9885
11/30/2014
9227
10339
10068
12/31/2014
9195
10332
10151
1/31/2015
8793
10036
10037
2/28/2015
9680
10608
10551
3/31/2015
9698
10476
10691
4/30/2015
9736
10545
10531
5/31/2015
9831
10685
10718
6/30/2015
9573
10494
10577
7/31/2015
9252
10687
10592
8/31/2015
8598
10049
10001
9/30/2015
8145
9791
9679
10/31/2015
8780
10589
10224
11/30/2015
8925
10637
10362
12/31/2015
9271
10437
9930
1/31/2016
8340
9909
9365
2/29/2016
8453
9911
9497
3/31/2016
8944
10600
10306
4/30/2016
8837
10650
10432
5/31/2016
8937
10845
10673
6/30/2016
8793
10876
10718
7/31/2016
9277
11286
11178
8/31/2016
9139
11309
11234
9/30/2016
9038
11308
11162
10/31/2016
8862
11086
10863
11/30/2016
8786
11561
11733
12/31/2016
8875
11796
11990
1/31/2017
9095
12009
12191
2/28/2017
9636
12465
12511
3/31/2017
9705
12473
12462
4/30/2017
9988
12599
12566
5/31/2017
10434
12745
12505
6/30/2017
10717
12843
12708
7/31/2017
11132
13092
12820
8/31/2017
10893
13104
12623
9/30/2017
11183
13413
13117
10/31/2017
11485
13720
13414
11/30/2017
11412
14148
13907
12/31/2017
11494
14289
13937
1/31/2018
11565
15065
14338
2/28/2018
10970
14501
13703
3/31/2018
10924
14186
13830
4/30/2018
10679
14237
13794
5/31/2018
11060
14614
14363
6/30/2018
10672
14705
14424
7/31/2018
10847
15230
14678
8/31/2018
11132
15733
15147
9/30/2018
10737
15786
14981
10/31/2018
9805
14661
13551
11/30/2018
10339
14967
13974
12/31/2018
9322
13580
12393
1/31/2019
10832
14700
13689
2/28/2019
11541
15187
14269
3/31/2019
11321
15433
14188
4/30/2019
11985
16057
14759
5/31/2019
10933
15010
13582
6/30/2019
12248
16075
14620
7/31/2019
12557
16302
14794
8/31/2019
12123
16004
14174
9/30/2019
12045
16321
14608
10/31/2019
12321
16663
14773
11/30/2019
12787
17258
15212
12/31/2019
13397
17777
15640
1/31/2020
13503
17723
15231
2/29/2020
13470
16244
13785
3/31/2020
10943
14120
10994
4/30/2020
12720
15940
12554
5/31/2020
13963
16720
13472
6/30/2020
15154
17052
13641
7/31/2020
17220
17998
14270
8/31/2020
19510
19241
14772
9/30/2020
19813
18512
14292
10/31/2020
21057
18090
14603
11/30/2020
26857
20135
16687
12/31/2020
28653
20963
17776
1/31/2021
31481
20821
18043
2/28/2021
29472
21473
19270
3/31/2021
29485
22412
20170
4/30/2021
29325
23576
21078
5/31/2021
28620
23742
21120
6/30/2021
32220
24235
20903
7/31/2021
31461
24751
20976
8/31/2021
32652
25482
21384
9/30/2021
30736
24321
20535
10/31/2021
32925
25987
21744
11/30/2021
31072
25762
21105
12/31/2021
29412
26926
22177
1/31/2022
25708
25488
20578
2/28/2022
26062
24810
20807
3/31/2022
26931
25677
21096
4/30/2022
23484
23467
19596
5/31/2022
23936
23527
19743
6/30/2022
22379
21565
17844
7/31/2022
25187
23577
19780
8/31/2022
24318
22627
19166
9/30/2022
21524
20539
17404
10/31/2022
21489
22252
19235
11/30/2022
23553
23495
20411
12/31/2022
21530
22138
19281
1/31/2023
23148
23585
21060
2/28/2023
22458
23026
20678
3/31/2023
22911
23724
20015
4/30/2023
21809
24037
19858
5/31/2023
21537
24080
19224
6/30/2023
23107
25714
20985
7/31/2023
23811
26568
21851
8/31/2023
22179
26108
21219
9/30/2023
20289
24849
20104
10/31/2023
18224
24258
19031
11/30/2023
20066
26459
20650
12/31/2023
21985
27776
22450
1/31/2024
20658
28147
22066
2/29/2024
21384
29646
23376
3/31/2024
22538
30639
24684
4/30/2024
21133
29343
23198
5/31/2024
22999
30789
24217
6/30/2024
21811
31762
23834
7/31/2024
22684
32299
25218
8/31/2024
22789
33005
25198</t>
        </is>
      </c>
    </row>
    <row r="388">
      <c r="A388" s="4" t="inlineStr">
        <is>
          <t>Average Annual Return [Table Text Block]</t>
        </is>
      </c>
      <c r="B388" s="4" t="inlineStr">
        <is>
          <t>Annual Performance
1 year
5 years
10 years
Shelton Sustainable Equity Fund Investor Class
2.75%
13.45%
8.59%
S&amp;P 1500 Index
26.42%
15.57%
12.68%
S&amp;P MidCap 400 Index
18.75%
12.19%
9.68%</t>
        </is>
      </c>
    </row>
    <row r="389">
      <c r="A389" s="4" t="inlineStr">
        <is>
          <t>No Deduction of Taxes [Text Block]</t>
        </is>
      </c>
      <c r="B389" s="4" t="inlineStr">
        <is>
          <t>The graph and table do not reflect the deduction of taxes that a shareholder would pay on Fund distributions or redemption of Fund shares.</t>
        </is>
      </c>
    </row>
    <row r="390">
      <c r="A390" s="4" t="inlineStr">
        <is>
          <t>Net Assets</t>
        </is>
      </c>
      <c r="B390" s="5" t="n">
        <v>104186777</v>
      </c>
    </row>
    <row r="391">
      <c r="A391" s="4" t="inlineStr">
        <is>
          <t>Holdings Count | Holdings</t>
        </is>
      </c>
      <c r="B391" s="7" t="n">
        <v>47</v>
      </c>
    </row>
    <row r="392">
      <c r="A392" s="4" t="inlineStr">
        <is>
          <t>Advisory Fees Paid, Amount</t>
        </is>
      </c>
      <c r="B392" s="5" t="n">
        <v>970792</v>
      </c>
    </row>
    <row r="393">
      <c r="A393" s="4" t="inlineStr">
        <is>
          <t>Investment Company, Portfolio Turnover</t>
        </is>
      </c>
      <c r="B393" s="8" t="n">
        <v>0.26</v>
      </c>
    </row>
    <row r="394">
      <c r="A394" s="4" t="inlineStr">
        <is>
          <t>Additional Fund Statistics [Text Block]</t>
        </is>
      </c>
      <c r="B394" s="4" t="inlineStr">
        <is>
          <t>Key Fund Statistics (as of )
Net Assets
$104,186,777
Total Number of Portfolio Holdings
47
Total Advisory Fees Paid
$970,792
Portfolio Turnover Rate
26</t>
        </is>
      </c>
    </row>
    <row r="395">
      <c r="A395" s="4" t="inlineStr">
        <is>
          <t>Holdings [Text Block]</t>
        </is>
      </c>
      <c r="B395" s="4" t="inlineStr">
        <is>
          <t>What did the Fund invest in? (% of Total Investments as of ) Sector Breakdown
Sector
%
US Treasury Bills
2.73%
Basic Materials
5.8%
Consumer, Cyclical
9.3%
Consumer, Non-cyclical
16.3%
Energy
10.8%
Financial
5.4%
Industrial
43.5%
Technology
0.4%
Utilities
5.8%</t>
        </is>
      </c>
    </row>
    <row r="396">
      <c r="A396" s="4" t="inlineStr">
        <is>
          <t>Largest Holdings [Text Block]</t>
        </is>
      </c>
      <c r="B396" s="4" t="inlineStr">
        <is>
          <t>Top Ten Holdings
Percentage of Total Investments
HA Sustainable Infrastructure Capital Inc
5.4%
Clean Harbors Inc
4.8%
Johnson Controls International plc
4.5%
Ormat Technologies Inc
4.4%
Bunge Global SA
4.0%
Aramark
3.9%
Darling Ingredients Inc
3.7%
Xylem Inc
3.6%
Teledyne Technologies Inc
3.6%
Enphase Energy Inc
3.5%</t>
        </is>
      </c>
    </row>
    <row r="397">
      <c r="A397" s="4" t="inlineStr">
        <is>
          <t>Shelton Sustainable Equity Fund - Institutional Shares</t>
        </is>
      </c>
      <c r="B397" s="4" t="inlineStr">
        <is>
          <t xml:space="preserve"> </t>
        </is>
      </c>
    </row>
    <row r="398">
      <c r="A398" s="3" t="inlineStr">
        <is>
          <t>Shareholder Report [Line Items]</t>
        </is>
      </c>
      <c r="B398" s="4" t="inlineStr">
        <is>
          <t xml:space="preserve"> </t>
        </is>
      </c>
    </row>
    <row r="399">
      <c r="A399" s="4" t="inlineStr">
        <is>
          <t>Fund Name</t>
        </is>
      </c>
      <c r="B399" s="4" t="inlineStr">
        <is>
          <t>Shelton Sustainable Equity Fund</t>
        </is>
      </c>
    </row>
    <row r="400">
      <c r="A400" s="4" t="inlineStr">
        <is>
          <t>Class Name</t>
        </is>
      </c>
      <c r="B400" s="4" t="inlineStr">
        <is>
          <t>Institutional Class Shares</t>
        </is>
      </c>
    </row>
    <row r="401">
      <c r="A401" s="4" t="inlineStr">
        <is>
          <t>Trading Symbol</t>
        </is>
      </c>
      <c r="B401" s="4" t="inlineStr">
        <is>
          <t>NEXIX</t>
        </is>
      </c>
    </row>
    <row r="402">
      <c r="A402" s="4" t="inlineStr">
        <is>
          <t>Annual or Semi-Annual Statement [Text Block]</t>
        </is>
      </c>
      <c r="B402" s="4" t="inlineStr">
        <is>
          <t>This annual shareholder report</t>
        </is>
      </c>
    </row>
    <row r="403">
      <c r="A403" s="4" t="inlineStr">
        <is>
          <t>Shareholder Report Annual or Semi-Annual</t>
        </is>
      </c>
      <c r="B403" s="4" t="inlineStr">
        <is>
          <t>annual shareholder report</t>
        </is>
      </c>
    </row>
    <row r="404">
      <c r="A404" s="4" t="inlineStr">
        <is>
          <t>Additional Information [Text Block]</t>
        </is>
      </c>
      <c r="B404" s="4" t="inlineStr">
        <is>
          <t>You can find additional information about the Fund at https://sheltonfunds.com/forms-literature/ (800) 955-9988 info sheltoncap.com</t>
        </is>
      </c>
    </row>
    <row r="405">
      <c r="A405" s="4" t="inlineStr">
        <is>
          <t>Additional Information Phone Number</t>
        </is>
      </c>
      <c r="B405" s="4" t="inlineStr">
        <is>
          <t>(800) 955-9988</t>
        </is>
      </c>
    </row>
    <row r="406">
      <c r="A406" s="4" t="inlineStr">
        <is>
          <t>Additional Information Email</t>
        </is>
      </c>
      <c r="B406" s="4" t="inlineStr">
        <is>
          <t>info@sheltoncap.com</t>
        </is>
      </c>
    </row>
    <row r="407">
      <c r="A407" s="4" t="inlineStr">
        <is>
          <t>Additional Information Website</t>
        </is>
      </c>
      <c r="B407" s="4" t="inlineStr">
        <is>
          <t>https://sheltonfunds.com/forms-literature/</t>
        </is>
      </c>
    </row>
    <row r="408">
      <c r="A408" s="4" t="inlineStr">
        <is>
          <t>Expenses [Text Block]</t>
        </is>
      </c>
      <c r="B408" s="4" t="inlineStr">
        <is>
          <t>What were the Fund costs for the last year? (based on a hypothetical $10,000 investment)
Fund Name
Costs of a $10,000 investment
Costs paid as a percentage of a $10,000 investment
Shelton Sustainable Equity Fund Institutional Class
$ 52
1.00</t>
        </is>
      </c>
    </row>
    <row r="409">
      <c r="A409" s="4" t="inlineStr">
        <is>
          <t>Expenses Paid, Amount</t>
        </is>
      </c>
      <c r="B409" s="5" t="n">
        <v>52</v>
      </c>
    </row>
    <row r="410">
      <c r="A410" s="4" t="inlineStr">
        <is>
          <t>Expense Ratio, Percent</t>
        </is>
      </c>
      <c r="B410" s="8" t="n">
        <v>0.01</v>
      </c>
    </row>
    <row r="411">
      <c r="A411" s="4" t="inlineStr">
        <is>
          <t>Factors Affecting Performance [Text Block]</t>
        </is>
      </c>
      <c r="B411" s="4" t="inlineStr">
        <is>
          <t>What affected the Fund's performance this period? Mid-cap stock performed well over the time period, delivering an 18.7% return, largely driven by Tech stocks and the euphoria over the promise of Artificial Intelligence. Sustainability stocks were out of favor during this time period, resulting in a low return of 2.75% in NEXTX largely attributed to high interest rates and regulatory uncertainty with the 2024 election. Focusing on industrials and utilities, the hype around data centers and the energy demand required has not yet materialized in corporate earnings and stock prices, resulting in fund under performance relative the S&amp;P 1500 Index benchmark. Other sectors are also innovating in the field of sustainability, such as consumer products having more recycled content, water and environmental services and climate action.</t>
        </is>
      </c>
    </row>
    <row r="412">
      <c r="A412" s="4" t="inlineStr">
        <is>
          <t>Performance Past Does Not Indicate Future [Text]</t>
        </is>
      </c>
      <c r="B412" s="4" t="inlineStr">
        <is>
          <t>The Fund’s past performance is not a good predictor of the Fund’s future performance.</t>
        </is>
      </c>
    </row>
    <row r="413">
      <c r="A413" s="4" t="inlineStr">
        <is>
          <t>Line Graph [Table Text Block]</t>
        </is>
      </c>
      <c r="B413" s="4" t="inlineStr">
        <is>
          <t>Cumulative Performance (based on a hypothetical $500,000 investment)
Date
Shelton Sustainable Equity Fund Institutional Class
S&amp;P 1500 Index
S&amp;P MidCap 400 Index
10/10/2022
500000
500000
500000
10/31/2022
512940
532842
536989
11/30/2022
562376
562592
569844
12/31/2022
514227
530119
538274
1/31/2023
552989
564767
587949
2/28/2023
536686
551377
577292
3/31/2023
547333
568075
558764
4/30/2023
521381
575576
554387
5/31/2023
514892
576617
536703
6/30/2023
552490
615733
585869
7/31/2023
569459
636176
610040
8/31/2023
530530
625173
592397
9/30/2023
485446
595021
561255
10/31/2023
436037
580860
531298
11/30/2023
480289
633585
576497
12/31/2023
526308
665118
626751
1/31/2024
494613
674007
616024
2/29/2024
512296
709886
652613
3/31/2024
539820
733679
689135
4/30/2024
506290
702628
647651
5/31/2024
551164
737262
676077
6/30/2024
522805
760554
665392
7/31/2024
543824
773425
704020
8/31/2024
546493
790322
703468</t>
        </is>
      </c>
    </row>
    <row r="414">
      <c r="A414" s="4" t="inlineStr">
        <is>
          <t>Average Annual Return [Table Text Block]</t>
        </is>
      </c>
      <c r="B414" s="4" t="inlineStr">
        <is>
          <t>Annual Performance
1 year
Since Inception ( 10/10/22
Shelton Sustainable Equity Fund Institutional Class
3.01%
5.75%
S&amp;P 1500 Index
26.42%
19.75%
S&amp;P MidCap 400 Index
18.75%
4.55%</t>
        </is>
      </c>
    </row>
    <row r="415">
      <c r="A415" s="4" t="inlineStr">
        <is>
          <t>Performance Inception Date</t>
        </is>
      </c>
      <c r="B415" s="4" t="inlineStr">
        <is>
          <t>Oct. 10,  2022</t>
        </is>
      </c>
    </row>
    <row r="416">
      <c r="A416" s="4" t="inlineStr">
        <is>
          <t>No Deduction of Taxes [Text Block]</t>
        </is>
      </c>
      <c r="B416" s="4" t="inlineStr">
        <is>
          <t>The graph and table do not reflect the deduction of taxes that a shareholder would pay on Fund distributions or redemption of Fund shares.</t>
        </is>
      </c>
    </row>
    <row r="417">
      <c r="A417" s="4" t="inlineStr">
        <is>
          <t>Net Assets</t>
        </is>
      </c>
      <c r="B417" s="5" t="n">
        <v>9052095</v>
      </c>
    </row>
    <row r="418">
      <c r="A418" s="4" t="inlineStr">
        <is>
          <t>Holdings Count | Holdings</t>
        </is>
      </c>
      <c r="B418" s="7" t="n">
        <v>47</v>
      </c>
    </row>
    <row r="419">
      <c r="A419" s="4" t="inlineStr">
        <is>
          <t>Advisory Fees Paid, Amount</t>
        </is>
      </c>
      <c r="B419" s="5" t="n">
        <v>78410</v>
      </c>
    </row>
    <row r="420">
      <c r="A420" s="4" t="inlineStr">
        <is>
          <t>Investment Company, Portfolio Turnover</t>
        </is>
      </c>
      <c r="B420" s="8" t="n">
        <v>0.26</v>
      </c>
    </row>
    <row r="421">
      <c r="A421" s="4" t="inlineStr">
        <is>
          <t>Additional Fund Statistics [Text Block]</t>
        </is>
      </c>
      <c r="B421" s="4" t="inlineStr">
        <is>
          <t>Key Fund Statistics (as of )
Net Assets
$9,052,095
Total Number of Portfolio Holdings
47
Total Advisory Fees Paid
$78,410
Portfolio Turnover Rate
26</t>
        </is>
      </c>
    </row>
    <row r="422">
      <c r="A422" s="4" t="inlineStr">
        <is>
          <t>Holdings [Text Block]</t>
        </is>
      </c>
      <c r="B422" s="4" t="inlineStr">
        <is>
          <t>What did the Fund invest in? (% of Total Investments as of ) Sector Breakdown
Sector
%
US Treasury Bills
2.73%
Basic Materials
5.8%
Consumer, Cyclical
9.3%
Consumer, Non-cyclical
16.3%
Energy
10.8%
Financial
5.4%
Industrial
43.5%
Technology
0.4%
Utilities
5.8%</t>
        </is>
      </c>
    </row>
    <row r="423">
      <c r="A423" s="4" t="inlineStr">
        <is>
          <t>Largest Holdings [Text Block]</t>
        </is>
      </c>
      <c r="B423" s="4" t="inlineStr">
        <is>
          <t>Top Ten Holdings
Percentage of Total Investments
HA Sustainable Infrastructure Capital Inc
5.4%
Clean Harbors Inc
4.8%
Johnson Controls International plc
4.5%
Ormat Technologies Inc
4.4%
Bunge Global SA
4.0%
Aramark
3.9%
Darling Ingredients Inc
3.7%
Xylem Inc
3.6%
Teledyne Technologies Inc
3.6%
Enphase Energy Inc
3.5%</t>
        </is>
      </c>
    </row>
    <row r="424">
      <c r="A424" s="4" t="inlineStr">
        <is>
          <t>The United States Treasury Trust - Investor Shares</t>
        </is>
      </c>
      <c r="B424" s="4" t="inlineStr">
        <is>
          <t xml:space="preserve"> </t>
        </is>
      </c>
    </row>
    <row r="425">
      <c r="A425" s="3" t="inlineStr">
        <is>
          <t>Shareholder Report [Line Items]</t>
        </is>
      </c>
      <c r="B425" s="4" t="inlineStr">
        <is>
          <t xml:space="preserve"> </t>
        </is>
      </c>
    </row>
    <row r="426">
      <c r="A426" s="4" t="inlineStr">
        <is>
          <t>Fund Name</t>
        </is>
      </c>
      <c r="B426" s="4" t="inlineStr">
        <is>
          <t>US Treasury Trust Fund</t>
        </is>
      </c>
    </row>
    <row r="427">
      <c r="A427" s="4" t="inlineStr">
        <is>
          <t>Class Name</t>
        </is>
      </c>
      <c r="B427" s="4" t="inlineStr">
        <is>
          <t>Investor Class Shares</t>
        </is>
      </c>
    </row>
    <row r="428">
      <c r="A428" s="4" t="inlineStr">
        <is>
          <t>Trading Symbol</t>
        </is>
      </c>
      <c r="B428" s="4" t="inlineStr">
        <is>
          <t>UTSXX</t>
        </is>
      </c>
    </row>
    <row r="429">
      <c r="A429" s="4" t="inlineStr">
        <is>
          <t>Annual or Semi-Annual Statement [Text Block]</t>
        </is>
      </c>
      <c r="B429" s="4" t="inlineStr">
        <is>
          <t>This annual shareholder report</t>
        </is>
      </c>
    </row>
    <row r="430">
      <c r="A430" s="4" t="inlineStr">
        <is>
          <t>Shareholder Report Annual or Semi-Annual</t>
        </is>
      </c>
      <c r="B430" s="4" t="inlineStr">
        <is>
          <t>annual shareholder report</t>
        </is>
      </c>
    </row>
    <row r="431">
      <c r="A431" s="4" t="inlineStr">
        <is>
          <t>Additional Information [Text Block]</t>
        </is>
      </c>
      <c r="B431" s="4" t="inlineStr">
        <is>
          <t>You can find additional information about the Fund at https://sheltonfunds.com/forms-literature/ (800) 955-9988 info sheltoncap.com</t>
        </is>
      </c>
    </row>
    <row r="432">
      <c r="A432" s="4" t="inlineStr">
        <is>
          <t>Additional Information Phone Number</t>
        </is>
      </c>
      <c r="B432" s="4" t="inlineStr">
        <is>
          <t>(800) 955-9988</t>
        </is>
      </c>
    </row>
    <row r="433">
      <c r="A433" s="4" t="inlineStr">
        <is>
          <t>Additional Information Email</t>
        </is>
      </c>
      <c r="B433" s="4" t="inlineStr">
        <is>
          <t>info@sheltoncap.com</t>
        </is>
      </c>
    </row>
    <row r="434">
      <c r="A434" s="4" t="inlineStr">
        <is>
          <t>Additional Information Website</t>
        </is>
      </c>
      <c r="B434" s="4" t="inlineStr">
        <is>
          <t>https://sheltonfunds.com/forms-literature/</t>
        </is>
      </c>
    </row>
    <row r="435">
      <c r="A435" s="4" t="inlineStr">
        <is>
          <t>Expenses [Text Block]</t>
        </is>
      </c>
      <c r="B435" s="4" t="inlineStr">
        <is>
          <t>What were the Fund costs for the last year? (based on a hypothetical $10,000 investment)
Fund Name
Costs of a $10,000 investment
Costs paid as a percentage of a $10,000 investment
US Treasury Trust Fund Investor Class
$ 46
0.89</t>
        </is>
      </c>
    </row>
    <row r="436">
      <c r="A436" s="4" t="inlineStr">
        <is>
          <t>Expenses Paid, Amount</t>
        </is>
      </c>
      <c r="B436" s="5" t="n">
        <v>46</v>
      </c>
    </row>
    <row r="437">
      <c r="A437" s="4" t="inlineStr">
        <is>
          <t>Expense Ratio, Percent</t>
        </is>
      </c>
      <c r="B437" s="6" t="n">
        <v>0.0089</v>
      </c>
    </row>
    <row r="438">
      <c r="A438" s="4" t="inlineStr">
        <is>
          <t>Net Assets</t>
        </is>
      </c>
      <c r="B438" s="5" t="n">
        <v>24463575</v>
      </c>
    </row>
    <row r="439">
      <c r="A439" s="4" t="inlineStr">
        <is>
          <t>Holdings Count | Holdings</t>
        </is>
      </c>
      <c r="B439" s="7" t="n">
        <v>13</v>
      </c>
    </row>
    <row r="440">
      <c r="A440" s="4" t="inlineStr">
        <is>
          <t>Advisory Fees Paid, Amount</t>
        </is>
      </c>
      <c r="B440" s="5" t="n">
        <v>124067</v>
      </c>
    </row>
    <row r="441">
      <c r="A441" s="4" t="inlineStr">
        <is>
          <t>Additional Fund Statistics [Text Block]</t>
        </is>
      </c>
      <c r="B441" s="4" t="inlineStr">
        <is>
          <t xml:space="preserve">Key Fund Statistics (as of )
Net Assets
$24,463,575
Total Number of Portfolio Holdings
13
Total Advisory Fees Paid
$124,067 </t>
        </is>
      </c>
    </row>
    <row r="442">
      <c r="A442" s="4" t="inlineStr">
        <is>
          <t>Holdings [Text Block]</t>
        </is>
      </c>
      <c r="B442" s="4" t="inlineStr">
        <is>
          <t>What did the Fund invest in? (% of Total Investments as of ) Sector Breakdown
Sector
%
US Treasury Bills
1</t>
        </is>
      </c>
    </row>
    <row r="443">
      <c r="A443" s="4" t="inlineStr">
        <is>
          <t>Largest Holdings [Text Block]</t>
        </is>
      </c>
      <c r="B443" s="4" t="inlineStr">
        <is>
          <t>Top Ten Holdings
Percentage of Total Investments
United States Treasury Bill, 12/19/2024
11.2%
United States Treasury Bill, 09/10/2024
9.8%
United States Treasury Bill, 09/17/2024
9.8%
United States Treasury Bill, 09/24/2024
9.7%
United States Treasury Bill, 10/29/2024
8.1%
United States Treasury Bill, 11/26/2024
7.7%
United States Treasury Bill, 09/05/2024
7.3%
United States Treasury Bill, 10/03/2024
6.9%
United States Treasury Bill, 10/17/2024
6.9%
United States Treasury Bill, 11/12/2024
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T8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3"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3"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3"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3"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3"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3"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3"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 width="14" customWidth="1" min="124" max="124"/>
  </cols>
  <sheetData>
    <row r="1">
      <c r="A1" s="1" t="inlineStr">
        <is>
          <t>Shareholder Report, Line Graph (Details) - USD ($)</t>
        </is>
      </c>
      <c r="B1" s="2" t="inlineStr">
        <is>
          <t>Aug. 31, 2024</t>
        </is>
      </c>
      <c r="C1" s="2" t="inlineStr">
        <is>
          <t>Jul. 31, 2024</t>
        </is>
      </c>
      <c r="D1" s="2" t="inlineStr">
        <is>
          <t>Jun. 30, 2024</t>
        </is>
      </c>
      <c r="E1" s="2" t="inlineStr">
        <is>
          <t>May 31, 2024</t>
        </is>
      </c>
      <c r="F1" s="2" t="inlineStr">
        <is>
          <t>Apr. 30, 2024</t>
        </is>
      </c>
      <c r="G1" s="2" t="inlineStr">
        <is>
          <t>Mar. 31, 2024</t>
        </is>
      </c>
      <c r="H1" s="2" t="inlineStr">
        <is>
          <t>Feb. 29, 2024</t>
        </is>
      </c>
      <c r="I1" s="2" t="inlineStr">
        <is>
          <t>Jan. 31, 2024</t>
        </is>
      </c>
      <c r="J1" s="2" t="inlineStr">
        <is>
          <t>Dec. 31, 2023</t>
        </is>
      </c>
      <c r="K1" s="2" t="inlineStr">
        <is>
          <t>Nov. 30, 2023</t>
        </is>
      </c>
      <c r="L1" s="2" t="inlineStr">
        <is>
          <t>Oct. 31, 2023</t>
        </is>
      </c>
      <c r="M1" s="2" t="inlineStr">
        <is>
          <t>Sep. 30, 2023</t>
        </is>
      </c>
      <c r="N1" s="2" t="inlineStr">
        <is>
          <t>Aug. 31, 2023</t>
        </is>
      </c>
      <c r="O1" s="2" t="inlineStr">
        <is>
          <t>Jul. 31, 2023</t>
        </is>
      </c>
      <c r="P1" s="2" t="inlineStr">
        <is>
          <t>Jun. 30, 2023</t>
        </is>
      </c>
      <c r="Q1" s="2" t="inlineStr">
        <is>
          <t>May 31, 2023</t>
        </is>
      </c>
      <c r="R1" s="2" t="inlineStr">
        <is>
          <t>Apr. 30, 2023</t>
        </is>
      </c>
      <c r="S1" s="2" t="inlineStr">
        <is>
          <t>Mar. 31, 2023</t>
        </is>
      </c>
      <c r="T1" s="2" t="inlineStr">
        <is>
          <t>Feb. 28, 2023</t>
        </is>
      </c>
      <c r="U1" s="2" t="inlineStr">
        <is>
          <t>Jan. 31, 2023</t>
        </is>
      </c>
      <c r="V1" s="2" t="inlineStr">
        <is>
          <t>Dec. 31, 2022</t>
        </is>
      </c>
      <c r="W1" s="2" t="inlineStr">
        <is>
          <t>Nov. 30, 2022</t>
        </is>
      </c>
      <c r="X1" s="2" t="inlineStr">
        <is>
          <t>Oct. 31, 2022</t>
        </is>
      </c>
      <c r="Y1" s="2" t="inlineStr">
        <is>
          <t>Oct. 10, 2022</t>
        </is>
      </c>
      <c r="Z1" s="2" t="inlineStr">
        <is>
          <t>Sep. 30, 2022</t>
        </is>
      </c>
      <c r="AA1" s="2" t="inlineStr">
        <is>
          <t>Aug. 31, 2022</t>
        </is>
      </c>
      <c r="AB1" s="2" t="inlineStr">
        <is>
          <t>Jul. 31, 2022</t>
        </is>
      </c>
      <c r="AC1" s="2" t="inlineStr">
        <is>
          <t>Jun. 30, 2022</t>
        </is>
      </c>
      <c r="AD1" s="2" t="inlineStr">
        <is>
          <t>May 31, 2022</t>
        </is>
      </c>
      <c r="AE1" s="2" t="inlineStr">
        <is>
          <t>Apr. 30, 2022</t>
        </is>
      </c>
      <c r="AF1" s="2" t="inlineStr">
        <is>
          <t>Mar. 31, 2022</t>
        </is>
      </c>
      <c r="AG1" s="2" t="inlineStr">
        <is>
          <t>Mar. 07, 2022</t>
        </is>
      </c>
      <c r="AH1" s="2" t="inlineStr">
        <is>
          <t>Feb. 28, 2022</t>
        </is>
      </c>
      <c r="AI1" s="2" t="inlineStr">
        <is>
          <t>Jan. 31, 2022</t>
        </is>
      </c>
      <c r="AJ1" s="2" t="inlineStr">
        <is>
          <t>Dec. 31, 2021</t>
        </is>
      </c>
      <c r="AK1" s="2" t="inlineStr">
        <is>
          <t>Nov. 30, 2021</t>
        </is>
      </c>
      <c r="AL1" s="2" t="inlineStr">
        <is>
          <t>Oct. 31, 2021</t>
        </is>
      </c>
      <c r="AM1" s="2" t="inlineStr">
        <is>
          <t>Sep. 30, 2021</t>
        </is>
      </c>
      <c r="AN1" s="2" t="inlineStr">
        <is>
          <t>Aug. 31, 2021</t>
        </is>
      </c>
      <c r="AO1" s="2" t="inlineStr">
        <is>
          <t>Jul. 31, 2021</t>
        </is>
      </c>
      <c r="AP1" s="2" t="inlineStr">
        <is>
          <t>Jun. 30, 2021</t>
        </is>
      </c>
      <c r="AQ1" s="2" t="inlineStr">
        <is>
          <t>May 31, 2021</t>
        </is>
      </c>
      <c r="AR1" s="2" t="inlineStr">
        <is>
          <t>Apr. 30, 2021</t>
        </is>
      </c>
      <c r="AS1" s="2" t="inlineStr">
        <is>
          <t>Mar. 31, 2021</t>
        </is>
      </c>
      <c r="AT1" s="2" t="inlineStr">
        <is>
          <t>Feb. 28, 2021</t>
        </is>
      </c>
      <c r="AU1" s="2" t="inlineStr">
        <is>
          <t>Jan. 31, 2021</t>
        </is>
      </c>
      <c r="AV1" s="2" t="inlineStr">
        <is>
          <t>Dec. 31, 2020</t>
        </is>
      </c>
      <c r="AW1" s="2" t="inlineStr">
        <is>
          <t>Nov. 30, 2020</t>
        </is>
      </c>
      <c r="AX1" s="2" t="inlineStr">
        <is>
          <t>Oct. 31, 2020</t>
        </is>
      </c>
      <c r="AY1" s="2" t="inlineStr">
        <is>
          <t>Sep. 30, 2020</t>
        </is>
      </c>
      <c r="AZ1" s="2" t="inlineStr">
        <is>
          <t>Aug. 31, 2020</t>
        </is>
      </c>
      <c r="BA1" s="2" t="inlineStr">
        <is>
          <t>Jul. 31, 2020</t>
        </is>
      </c>
      <c r="BB1" s="2" t="inlineStr">
        <is>
          <t>Jun. 30, 2020</t>
        </is>
      </c>
      <c r="BC1" s="2" t="inlineStr">
        <is>
          <t>May 31, 2020</t>
        </is>
      </c>
      <c r="BD1" s="2" t="inlineStr">
        <is>
          <t>Apr. 30, 2020</t>
        </is>
      </c>
      <c r="BE1" s="2" t="inlineStr">
        <is>
          <t>Mar. 31, 2020</t>
        </is>
      </c>
      <c r="BF1" s="2" t="inlineStr">
        <is>
          <t>Feb. 29, 2020</t>
        </is>
      </c>
      <c r="BG1" s="2" t="inlineStr">
        <is>
          <t>Jan. 31, 2020</t>
        </is>
      </c>
      <c r="BH1" s="2" t="inlineStr">
        <is>
          <t>Dec. 31, 2019</t>
        </is>
      </c>
      <c r="BI1" s="2" t="inlineStr">
        <is>
          <t>Nov. 30, 2019</t>
        </is>
      </c>
      <c r="BJ1" s="2" t="inlineStr">
        <is>
          <t>Oct. 31, 2019</t>
        </is>
      </c>
      <c r="BK1" s="2" t="inlineStr">
        <is>
          <t>Sep. 30, 2019</t>
        </is>
      </c>
      <c r="BL1" s="2" t="inlineStr">
        <is>
          <t>Aug. 31, 2019</t>
        </is>
      </c>
      <c r="BM1" s="2" t="inlineStr">
        <is>
          <t>Jul. 31, 2019</t>
        </is>
      </c>
      <c r="BN1" s="2" t="inlineStr">
        <is>
          <t>Jun. 30, 2019</t>
        </is>
      </c>
      <c r="BO1" s="2" t="inlineStr">
        <is>
          <t>May 31, 2019</t>
        </is>
      </c>
      <c r="BP1" s="2" t="inlineStr">
        <is>
          <t>Apr. 30, 2019</t>
        </is>
      </c>
      <c r="BQ1" s="2" t="inlineStr">
        <is>
          <t>Mar. 31, 2019</t>
        </is>
      </c>
      <c r="BR1" s="2" t="inlineStr">
        <is>
          <t>Feb. 28, 2019</t>
        </is>
      </c>
      <c r="BS1" s="2" t="inlineStr">
        <is>
          <t>Jan. 31, 2019</t>
        </is>
      </c>
      <c r="BT1" s="2" t="inlineStr">
        <is>
          <t>Dec. 31, 2018</t>
        </is>
      </c>
      <c r="BU1" s="2" t="inlineStr">
        <is>
          <t>Nov. 30, 2018</t>
        </is>
      </c>
      <c r="BV1" s="2" t="inlineStr">
        <is>
          <t>Oct. 31, 2018</t>
        </is>
      </c>
      <c r="BW1" s="2" t="inlineStr">
        <is>
          <t>Sep. 30, 2018</t>
        </is>
      </c>
      <c r="BX1" s="2" t="inlineStr">
        <is>
          <t>Aug. 31, 2018</t>
        </is>
      </c>
      <c r="BY1" s="2" t="inlineStr">
        <is>
          <t>Jul. 31, 2018</t>
        </is>
      </c>
      <c r="BZ1" s="2" t="inlineStr">
        <is>
          <t>Jun. 30, 2018</t>
        </is>
      </c>
      <c r="CA1" s="2" t="inlineStr">
        <is>
          <t>May 31, 2018</t>
        </is>
      </c>
      <c r="CB1" s="2" t="inlineStr">
        <is>
          <t>Apr. 30, 2018</t>
        </is>
      </c>
      <c r="CC1" s="2" t="inlineStr">
        <is>
          <t>Mar. 31, 2018</t>
        </is>
      </c>
      <c r="CD1" s="2" t="inlineStr">
        <is>
          <t>Feb. 28, 2018</t>
        </is>
      </c>
      <c r="CE1" s="2" t="inlineStr">
        <is>
          <t>Jan. 31, 2018</t>
        </is>
      </c>
      <c r="CF1" s="2" t="inlineStr">
        <is>
          <t>Dec. 31, 2017</t>
        </is>
      </c>
      <c r="CG1" s="2" t="inlineStr">
        <is>
          <t>Nov. 30, 2017</t>
        </is>
      </c>
      <c r="CH1" s="2" t="inlineStr">
        <is>
          <t>Oct. 31, 2017</t>
        </is>
      </c>
      <c r="CI1" s="2" t="inlineStr">
        <is>
          <t>Sep. 30, 2017</t>
        </is>
      </c>
      <c r="CJ1" s="2" t="inlineStr">
        <is>
          <t>Aug. 31, 2017</t>
        </is>
      </c>
      <c r="CK1" s="2" t="inlineStr">
        <is>
          <t>Jul. 31, 2017</t>
        </is>
      </c>
      <c r="CL1" s="2" t="inlineStr">
        <is>
          <t>Jun. 30, 2017</t>
        </is>
      </c>
      <c r="CM1" s="2" t="inlineStr">
        <is>
          <t>May 31, 2017</t>
        </is>
      </c>
      <c r="CN1" s="2" t="inlineStr">
        <is>
          <t>Apr. 30, 2017</t>
        </is>
      </c>
      <c r="CO1" s="2" t="inlineStr">
        <is>
          <t>Mar. 31, 2017</t>
        </is>
      </c>
      <c r="CP1" s="2" t="inlineStr">
        <is>
          <t>Feb. 28, 2017</t>
        </is>
      </c>
      <c r="CQ1" s="2" t="inlineStr">
        <is>
          <t>Jan. 31, 2017</t>
        </is>
      </c>
      <c r="CR1" s="2" t="inlineStr">
        <is>
          <t>Dec. 31, 2016</t>
        </is>
      </c>
      <c r="CS1" s="2" t="inlineStr">
        <is>
          <t>Nov. 30, 2016</t>
        </is>
      </c>
      <c r="CT1" s="2" t="inlineStr">
        <is>
          <t>Oct. 31, 2016</t>
        </is>
      </c>
      <c r="CU1" s="2" t="inlineStr">
        <is>
          <t>Sep. 30, 2016</t>
        </is>
      </c>
      <c r="CV1" s="2" t="inlineStr">
        <is>
          <t>Aug. 31, 2016</t>
        </is>
      </c>
      <c r="CW1" s="2" t="inlineStr">
        <is>
          <t>Jul. 31, 2016</t>
        </is>
      </c>
      <c r="CX1" s="2" t="inlineStr">
        <is>
          <t>Jun. 30, 2016</t>
        </is>
      </c>
      <c r="CY1" s="2" t="inlineStr">
        <is>
          <t>May 31, 2016</t>
        </is>
      </c>
      <c r="CZ1" s="2" t="inlineStr">
        <is>
          <t>Apr. 30, 2016</t>
        </is>
      </c>
      <c r="DA1" s="2" t="inlineStr">
        <is>
          <t>Mar. 31, 2016</t>
        </is>
      </c>
      <c r="DB1" s="2" t="inlineStr">
        <is>
          <t>Feb. 29, 2016</t>
        </is>
      </c>
      <c r="DC1" s="2" t="inlineStr">
        <is>
          <t>Jan. 31, 2016</t>
        </is>
      </c>
      <c r="DD1" s="2" t="inlineStr">
        <is>
          <t>Dec. 31, 2015</t>
        </is>
      </c>
      <c r="DE1" s="2" t="inlineStr">
        <is>
          <t>Nov. 30, 2015</t>
        </is>
      </c>
      <c r="DF1" s="2" t="inlineStr">
        <is>
          <t>Oct. 31, 2015</t>
        </is>
      </c>
      <c r="DG1" s="2" t="inlineStr">
        <is>
          <t>Sep. 30, 2015</t>
        </is>
      </c>
      <c r="DH1" s="2" t="inlineStr">
        <is>
          <t>Aug. 31, 2015</t>
        </is>
      </c>
      <c r="DI1" s="2" t="inlineStr">
        <is>
          <t>Jul. 31, 2015</t>
        </is>
      </c>
      <c r="DJ1" s="2" t="inlineStr">
        <is>
          <t>Jun. 30, 2015</t>
        </is>
      </c>
      <c r="DK1" s="2" t="inlineStr">
        <is>
          <t>May 31, 2015</t>
        </is>
      </c>
      <c r="DL1" s="2" t="inlineStr">
        <is>
          <t>Apr. 30, 2015</t>
        </is>
      </c>
      <c r="DM1" s="2" t="inlineStr">
        <is>
          <t>Mar. 31, 2015</t>
        </is>
      </c>
      <c r="DN1" s="2" t="inlineStr">
        <is>
          <t>Feb. 28, 2015</t>
        </is>
      </c>
      <c r="DO1" s="2" t="inlineStr">
        <is>
          <t>Jan. 31, 2015</t>
        </is>
      </c>
      <c r="DP1" s="2" t="inlineStr">
        <is>
          <t>Dec. 31, 2014</t>
        </is>
      </c>
      <c r="DQ1" s="2" t="inlineStr">
        <is>
          <t>Nov. 30, 2014</t>
        </is>
      </c>
      <c r="DR1" s="2" t="inlineStr">
        <is>
          <t>Oct. 31, 2014</t>
        </is>
      </c>
      <c r="DS1" s="2" t="inlineStr">
        <is>
          <t>Sep. 30, 2014</t>
        </is>
      </c>
      <c r="DT1" s="2" t="inlineStr">
        <is>
          <t>Aug. 31, 2014</t>
        </is>
      </c>
    </row>
    <row r="2">
      <c r="A2" s="4" t="inlineStr">
        <is>
          <t>Green California Tax-Free Income Fund - Investor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4" t="inlineStr">
        <is>
          <t xml:space="preserve"> </t>
        </is>
      </c>
      <c r="BK2" s="4" t="inlineStr">
        <is>
          <t xml:space="preserve"> </t>
        </is>
      </c>
      <c r="BL2" s="4" t="inlineStr">
        <is>
          <t xml:space="preserve"> </t>
        </is>
      </c>
      <c r="BM2" s="4" t="inlineStr">
        <is>
          <t xml:space="preserve"> </t>
        </is>
      </c>
      <c r="BN2" s="4" t="inlineStr">
        <is>
          <t xml:space="preserve"> </t>
        </is>
      </c>
      <c r="BO2" s="4" t="inlineStr">
        <is>
          <t xml:space="preserve"> </t>
        </is>
      </c>
      <c r="BP2" s="4" t="inlineStr">
        <is>
          <t xml:space="preserve"> </t>
        </is>
      </c>
      <c r="BQ2" s="4" t="inlineStr">
        <is>
          <t xml:space="preserve"> </t>
        </is>
      </c>
      <c r="BR2" s="4" t="inlineStr">
        <is>
          <t xml:space="preserve"> </t>
        </is>
      </c>
      <c r="BS2" s="4" t="inlineStr">
        <is>
          <t xml:space="preserve"> </t>
        </is>
      </c>
      <c r="BT2" s="4" t="inlineStr">
        <is>
          <t xml:space="preserve"> </t>
        </is>
      </c>
      <c r="BU2" s="4" t="inlineStr">
        <is>
          <t xml:space="preserve"> </t>
        </is>
      </c>
      <c r="BV2" s="4" t="inlineStr">
        <is>
          <t xml:space="preserve"> </t>
        </is>
      </c>
      <c r="BW2" s="4" t="inlineStr">
        <is>
          <t xml:space="preserve"> </t>
        </is>
      </c>
      <c r="BX2" s="4" t="inlineStr">
        <is>
          <t xml:space="preserve"> </t>
        </is>
      </c>
      <c r="BY2" s="4" t="inlineStr">
        <is>
          <t xml:space="preserve"> </t>
        </is>
      </c>
      <c r="BZ2" s="4" t="inlineStr">
        <is>
          <t xml:space="preserve"> </t>
        </is>
      </c>
      <c r="CA2" s="4" t="inlineStr">
        <is>
          <t xml:space="preserve"> </t>
        </is>
      </c>
      <c r="CB2" s="4" t="inlineStr">
        <is>
          <t xml:space="preserve"> </t>
        </is>
      </c>
      <c r="CC2" s="4" t="inlineStr">
        <is>
          <t xml:space="preserve"> </t>
        </is>
      </c>
      <c r="CD2" s="4" t="inlineStr">
        <is>
          <t xml:space="preserve"> </t>
        </is>
      </c>
      <c r="CE2" s="4" t="inlineStr">
        <is>
          <t xml:space="preserve"> </t>
        </is>
      </c>
      <c r="CF2" s="4" t="inlineStr">
        <is>
          <t xml:space="preserve"> </t>
        </is>
      </c>
      <c r="CG2" s="4" t="inlineStr">
        <is>
          <t xml:space="preserve"> </t>
        </is>
      </c>
      <c r="CH2" s="4" t="inlineStr">
        <is>
          <t xml:space="preserve"> </t>
        </is>
      </c>
      <c r="CI2" s="4" t="inlineStr">
        <is>
          <t xml:space="preserve"> </t>
        </is>
      </c>
      <c r="CJ2" s="4" t="inlineStr">
        <is>
          <t xml:space="preserve"> </t>
        </is>
      </c>
      <c r="CK2" s="4" t="inlineStr">
        <is>
          <t xml:space="preserve"> </t>
        </is>
      </c>
      <c r="CL2" s="4" t="inlineStr">
        <is>
          <t xml:space="preserve"> </t>
        </is>
      </c>
      <c r="CM2" s="4" t="inlineStr">
        <is>
          <t xml:space="preserve"> </t>
        </is>
      </c>
      <c r="CN2" s="4" t="inlineStr">
        <is>
          <t xml:space="preserve"> </t>
        </is>
      </c>
      <c r="CO2" s="4" t="inlineStr">
        <is>
          <t xml:space="preserve"> </t>
        </is>
      </c>
      <c r="CP2" s="4" t="inlineStr">
        <is>
          <t xml:space="preserve"> </t>
        </is>
      </c>
      <c r="CQ2" s="4" t="inlineStr">
        <is>
          <t xml:space="preserve"> </t>
        </is>
      </c>
      <c r="CR2" s="4" t="inlineStr">
        <is>
          <t xml:space="preserve"> </t>
        </is>
      </c>
      <c r="CS2" s="4" t="inlineStr">
        <is>
          <t xml:space="preserve"> </t>
        </is>
      </c>
      <c r="CT2" s="4" t="inlineStr">
        <is>
          <t xml:space="preserve"> </t>
        </is>
      </c>
      <c r="CU2" s="4" t="inlineStr">
        <is>
          <t xml:space="preserve"> </t>
        </is>
      </c>
      <c r="CV2" s="4" t="inlineStr">
        <is>
          <t xml:space="preserve"> </t>
        </is>
      </c>
      <c r="CW2" s="4" t="inlineStr">
        <is>
          <t xml:space="preserve"> </t>
        </is>
      </c>
      <c r="CX2" s="4" t="inlineStr">
        <is>
          <t xml:space="preserve"> </t>
        </is>
      </c>
      <c r="CY2" s="4" t="inlineStr">
        <is>
          <t xml:space="preserve"> </t>
        </is>
      </c>
      <c r="CZ2" s="4" t="inlineStr">
        <is>
          <t xml:space="preserve"> </t>
        </is>
      </c>
      <c r="DA2" s="4" t="inlineStr">
        <is>
          <t xml:space="preserve"> </t>
        </is>
      </c>
      <c r="DB2" s="4" t="inlineStr">
        <is>
          <t xml:space="preserve"> </t>
        </is>
      </c>
      <c r="DC2" s="4" t="inlineStr">
        <is>
          <t xml:space="preserve"> </t>
        </is>
      </c>
      <c r="DD2" s="4" t="inlineStr">
        <is>
          <t xml:space="preserve"> </t>
        </is>
      </c>
      <c r="DE2" s="4" t="inlineStr">
        <is>
          <t xml:space="preserve"> </t>
        </is>
      </c>
      <c r="DF2" s="4" t="inlineStr">
        <is>
          <t xml:space="preserve"> </t>
        </is>
      </c>
      <c r="DG2" s="4" t="inlineStr">
        <is>
          <t xml:space="preserve"> </t>
        </is>
      </c>
      <c r="DH2" s="4" t="inlineStr">
        <is>
          <t xml:space="preserve"> </t>
        </is>
      </c>
      <c r="DI2" s="4" t="inlineStr">
        <is>
          <t xml:space="preserve"> </t>
        </is>
      </c>
      <c r="DJ2" s="4" t="inlineStr">
        <is>
          <t xml:space="preserve"> </t>
        </is>
      </c>
      <c r="DK2" s="4" t="inlineStr">
        <is>
          <t xml:space="preserve"> </t>
        </is>
      </c>
      <c r="DL2" s="4" t="inlineStr">
        <is>
          <t xml:space="preserve"> </t>
        </is>
      </c>
      <c r="DM2" s="4" t="inlineStr">
        <is>
          <t xml:space="preserve"> </t>
        </is>
      </c>
      <c r="DN2" s="4" t="inlineStr">
        <is>
          <t xml:space="preserve"> </t>
        </is>
      </c>
      <c r="DO2" s="4" t="inlineStr">
        <is>
          <t xml:space="preserve"> </t>
        </is>
      </c>
      <c r="DP2" s="4" t="inlineStr">
        <is>
          <t xml:space="preserve"> </t>
        </is>
      </c>
      <c r="DQ2" s="4" t="inlineStr">
        <is>
          <t xml:space="preserve"> </t>
        </is>
      </c>
      <c r="DR2" s="4" t="inlineStr">
        <is>
          <t xml:space="preserve"> </t>
        </is>
      </c>
      <c r="DS2" s="4" t="inlineStr">
        <is>
          <t xml:space="preserve"> </t>
        </is>
      </c>
      <c r="DT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row>
    <row r="4">
      <c r="A4" s="4" t="inlineStr">
        <is>
          <t>Account Value</t>
        </is>
      </c>
      <c r="B4" s="5" t="n">
        <v>11438</v>
      </c>
      <c r="C4" s="5" t="n">
        <v>11332</v>
      </c>
      <c r="D4" s="5" t="n">
        <v>11255</v>
      </c>
      <c r="E4" s="5" t="n">
        <v>11119</v>
      </c>
      <c r="F4" s="5" t="n">
        <v>11171</v>
      </c>
      <c r="G4" s="5" t="n">
        <v>11274</v>
      </c>
      <c r="H4" s="5" t="n">
        <v>11287</v>
      </c>
      <c r="I4" s="5" t="n">
        <v>11299</v>
      </c>
      <c r="J4" s="5" t="n">
        <v>11299</v>
      </c>
      <c r="K4" s="5" t="n">
        <v>11099</v>
      </c>
      <c r="L4" s="5" t="n">
        <v>10639</v>
      </c>
      <c r="M4" s="5" t="n">
        <v>10722</v>
      </c>
      <c r="N4" s="5" t="n">
        <v>10943</v>
      </c>
      <c r="O4" s="5" t="n">
        <v>11043</v>
      </c>
      <c r="P4" s="5" t="n">
        <v>11033</v>
      </c>
      <c r="Q4" s="5" t="n">
        <v>10959</v>
      </c>
      <c r="R4" s="5" t="n">
        <v>11050</v>
      </c>
      <c r="S4" s="5" t="n">
        <v>11051</v>
      </c>
      <c r="T4" s="5" t="n">
        <v>10886</v>
      </c>
      <c r="U4" s="5" t="n">
        <v>11083</v>
      </c>
      <c r="V4" s="5" t="n">
        <v>10857</v>
      </c>
      <c r="W4" s="5" t="n">
        <v>10859</v>
      </c>
      <c r="X4" s="5" t="n">
        <v>10514</v>
      </c>
      <c r="Y4" s="4" t="inlineStr">
        <is>
          <t xml:space="preserve"> </t>
        </is>
      </c>
      <c r="Z4" s="5" t="n">
        <v>10547</v>
      </c>
      <c r="AA4" s="5" t="n">
        <v>10855</v>
      </c>
      <c r="AB4" s="5" t="n">
        <v>11036</v>
      </c>
      <c r="AC4" s="5" t="n">
        <v>10835</v>
      </c>
      <c r="AD4" s="5" t="n">
        <v>10935</v>
      </c>
      <c r="AE4" s="5" t="n">
        <v>10798</v>
      </c>
      <c r="AF4" s="5" t="n">
        <v>11036</v>
      </c>
      <c r="AG4" s="4" t="inlineStr">
        <is>
          <t xml:space="preserve"> </t>
        </is>
      </c>
      <c r="AH4" s="5" t="n">
        <v>11290</v>
      </c>
      <c r="AI4" s="5" t="n">
        <v>11333</v>
      </c>
      <c r="AJ4" s="5" t="n">
        <v>11585</v>
      </c>
      <c r="AK4" s="5" t="n">
        <v>11575</v>
      </c>
      <c r="AL4" s="5" t="n">
        <v>11536</v>
      </c>
      <c r="AM4" s="5" t="n">
        <v>11558</v>
      </c>
      <c r="AN4" s="5" t="n">
        <v>11632</v>
      </c>
      <c r="AO4" s="5" t="n">
        <v>11651</v>
      </c>
      <c r="AP4" s="5" t="n">
        <v>11581</v>
      </c>
      <c r="AQ4" s="5" t="n">
        <v>11580</v>
      </c>
      <c r="AR4" s="5" t="n">
        <v>11562</v>
      </c>
      <c r="AS4" s="5" t="n">
        <v>11504</v>
      </c>
      <c r="AT4" s="5" t="n">
        <v>11475</v>
      </c>
      <c r="AU4" s="5" t="n">
        <v>11616</v>
      </c>
      <c r="AV4" s="5" t="n">
        <v>11589</v>
      </c>
      <c r="AW4" s="5" t="n">
        <v>11572</v>
      </c>
      <c r="AX4" s="5" t="n">
        <v>11496</v>
      </c>
      <c r="AY4" s="5" t="n">
        <v>11527</v>
      </c>
      <c r="AZ4" s="5" t="n">
        <v>11521</v>
      </c>
      <c r="BA4" s="5" t="n">
        <v>11543</v>
      </c>
      <c r="BB4" s="5" t="n">
        <v>11428</v>
      </c>
      <c r="BC4" s="5" t="n">
        <v>11410</v>
      </c>
      <c r="BD4" s="5" t="n">
        <v>11092</v>
      </c>
      <c r="BE4" s="5" t="n">
        <v>11123</v>
      </c>
      <c r="BF4" s="5" t="n">
        <v>11465</v>
      </c>
      <c r="BG4" s="5" t="n">
        <v>11372</v>
      </c>
      <c r="BH4" s="5" t="n">
        <v>11228</v>
      </c>
      <c r="BI4" s="5" t="n">
        <v>11202</v>
      </c>
      <c r="BJ4" s="5" t="n">
        <v>11191</v>
      </c>
      <c r="BK4" s="5" t="n">
        <v>11183</v>
      </c>
      <c r="BL4" s="5" t="n">
        <v>11260</v>
      </c>
      <c r="BM4" s="5" t="n">
        <v>11167</v>
      </c>
      <c r="BN4" s="5" t="n">
        <v>11090</v>
      </c>
      <c r="BO4" s="5" t="n">
        <v>11054</v>
      </c>
      <c r="BP4" s="5" t="n">
        <v>10940</v>
      </c>
      <c r="BQ4" s="5" t="n">
        <v>10920</v>
      </c>
      <c r="BR4" s="5" t="n">
        <v>10827</v>
      </c>
      <c r="BS4" s="5" t="n">
        <v>10791</v>
      </c>
      <c r="BT4" s="5" t="n">
        <v>10710</v>
      </c>
      <c r="BU4" s="5" t="n">
        <v>10601</v>
      </c>
      <c r="BV4" s="5" t="n">
        <v>10507</v>
      </c>
      <c r="BW4" s="5" t="n">
        <v>10550</v>
      </c>
      <c r="BX4" s="5" t="n">
        <v>10613</v>
      </c>
      <c r="BY4" s="5" t="n">
        <v>10595</v>
      </c>
      <c r="BZ4" s="5" t="n">
        <v>10567</v>
      </c>
      <c r="CA4" s="5" t="n">
        <v>10560</v>
      </c>
      <c r="CB4" s="5" t="n">
        <v>10476</v>
      </c>
      <c r="CC4" s="5" t="n">
        <v>10505</v>
      </c>
      <c r="CD4" s="5" t="n">
        <v>10497</v>
      </c>
      <c r="CE4" s="5" t="n">
        <v>10535</v>
      </c>
      <c r="CF4" s="5" t="n">
        <v>10608</v>
      </c>
      <c r="CG4" s="5" t="n">
        <v>10554</v>
      </c>
      <c r="CH4" s="5" t="n">
        <v>10631</v>
      </c>
      <c r="CI4" s="5" t="n">
        <v>10632</v>
      </c>
      <c r="CJ4" s="5" t="n">
        <v>10692</v>
      </c>
      <c r="CK4" s="5" t="n">
        <v>10610</v>
      </c>
      <c r="CL4" s="5" t="n">
        <v>10544</v>
      </c>
      <c r="CM4" s="5" t="n">
        <v>10579</v>
      </c>
      <c r="CN4" s="5" t="n">
        <v>10466</v>
      </c>
      <c r="CO4" s="5" t="n">
        <v>10403</v>
      </c>
      <c r="CP4" s="5" t="n">
        <v>10384</v>
      </c>
      <c r="CQ4" s="5" t="n">
        <v>10339</v>
      </c>
      <c r="CR4" s="5" t="n">
        <v>10265</v>
      </c>
      <c r="CS4" s="5" t="n">
        <v>10210</v>
      </c>
      <c r="CT4" s="5" t="n">
        <v>10553</v>
      </c>
      <c r="CU4" s="5" t="n">
        <v>10615</v>
      </c>
      <c r="CV4" s="5" t="n">
        <v>10646</v>
      </c>
      <c r="CW4" s="5" t="n">
        <v>10641</v>
      </c>
      <c r="CX4" s="5" t="n">
        <v>10639</v>
      </c>
      <c r="CY4" s="5" t="n">
        <v>10511</v>
      </c>
      <c r="CZ4" s="5" t="n">
        <v>10500</v>
      </c>
      <c r="DA4" s="5" t="n">
        <v>10446</v>
      </c>
      <c r="DB4" s="5" t="n">
        <v>10433</v>
      </c>
      <c r="DC4" s="5" t="n">
        <v>10429</v>
      </c>
      <c r="DD4" s="5" t="n">
        <v>10319</v>
      </c>
      <c r="DE4" s="5" t="n">
        <v>10276</v>
      </c>
      <c r="DF4" s="5" t="n">
        <v>10254</v>
      </c>
      <c r="DG4" s="5" t="n">
        <v>10232</v>
      </c>
      <c r="DH4" s="5" t="n">
        <v>10178</v>
      </c>
      <c r="DI4" s="5" t="n">
        <v>10157</v>
      </c>
      <c r="DJ4" s="5" t="n">
        <v>10096</v>
      </c>
      <c r="DK4" s="5" t="n">
        <v>10096</v>
      </c>
      <c r="DL4" s="5" t="n">
        <v>10120</v>
      </c>
      <c r="DM4" s="5" t="n">
        <v>10174</v>
      </c>
      <c r="DN4" s="5" t="n">
        <v>10152</v>
      </c>
      <c r="DO4" s="5" t="n">
        <v>10249</v>
      </c>
      <c r="DP4" s="5" t="n">
        <v>10099</v>
      </c>
      <c r="DQ4" s="5" t="n">
        <v>10075</v>
      </c>
      <c r="DR4" s="5" t="n">
        <v>10070</v>
      </c>
      <c r="DS4" s="5" t="n">
        <v>10013</v>
      </c>
      <c r="DT4" s="5" t="n">
        <v>10000</v>
      </c>
    </row>
    <row r="5">
      <c r="A5" s="4" t="inlineStr">
        <is>
          <t>U.S. Government Securities Fund - Investor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c r="DT6" s="4" t="inlineStr">
        <is>
          <t xml:space="preserve"> </t>
        </is>
      </c>
    </row>
    <row r="7">
      <c r="A7" s="4" t="inlineStr">
        <is>
          <t>Account Value</t>
        </is>
      </c>
      <c r="B7" s="7" t="n">
        <v>10727</v>
      </c>
      <c r="C7" s="7" t="n">
        <v>10586</v>
      </c>
      <c r="D7" s="7" t="n">
        <v>10432</v>
      </c>
      <c r="E7" s="7" t="n">
        <v>10319</v>
      </c>
      <c r="F7" s="7" t="n">
        <v>10191</v>
      </c>
      <c r="G7" s="7" t="n">
        <v>10428</v>
      </c>
      <c r="H7" s="7" t="n">
        <v>10359</v>
      </c>
      <c r="I7" s="7" t="n">
        <v>10458</v>
      </c>
      <c r="J7" s="7" t="n">
        <v>10497</v>
      </c>
      <c r="K7" s="7" t="n">
        <v>10155</v>
      </c>
      <c r="L7" s="7" t="n">
        <v>9860</v>
      </c>
      <c r="M7" s="7" t="n">
        <v>9965</v>
      </c>
      <c r="N7" s="7" t="n">
        <v>10227</v>
      </c>
      <c r="O7" s="7" t="n">
        <v>10277</v>
      </c>
      <c r="P7" s="7" t="n">
        <v>10332</v>
      </c>
      <c r="Q7" s="7" t="n">
        <v>10352</v>
      </c>
      <c r="R7" s="7" t="n">
        <v>10418</v>
      </c>
      <c r="S7" s="7" t="n">
        <v>10380</v>
      </c>
      <c r="T7" s="7" t="n">
        <v>10138</v>
      </c>
      <c r="U7" s="7" t="n">
        <v>10308</v>
      </c>
      <c r="V7" s="7" t="n">
        <v>10189</v>
      </c>
      <c r="W7" s="7" t="n">
        <v>10188</v>
      </c>
      <c r="X7" s="7" t="n">
        <v>10037</v>
      </c>
      <c r="Y7" s="4" t="inlineStr">
        <is>
          <t xml:space="preserve"> </t>
        </is>
      </c>
      <c r="Z7" s="7" t="n">
        <v>10101</v>
      </c>
      <c r="AA7" s="7" t="n">
        <v>10348</v>
      </c>
      <c r="AB7" s="7" t="n">
        <v>10549</v>
      </c>
      <c r="AC7" s="7" t="n">
        <v>10431</v>
      </c>
      <c r="AD7" s="7" t="n">
        <v>10503</v>
      </c>
      <c r="AE7" s="7" t="n">
        <v>10439</v>
      </c>
      <c r="AF7" s="7" t="n">
        <v>10620</v>
      </c>
      <c r="AG7" s="4" t="inlineStr">
        <is>
          <t xml:space="preserve"> </t>
        </is>
      </c>
      <c r="AH7" s="7" t="n">
        <v>10895</v>
      </c>
      <c r="AI7" s="7" t="n">
        <v>10927</v>
      </c>
      <c r="AJ7" s="7" t="n">
        <v>11055</v>
      </c>
      <c r="AK7" s="7" t="n">
        <v>11097</v>
      </c>
      <c r="AL7" s="7" t="n">
        <v>11075</v>
      </c>
      <c r="AM7" s="7" t="n">
        <v>11128</v>
      </c>
      <c r="AN7" s="7" t="n">
        <v>11214</v>
      </c>
      <c r="AO7" s="7" t="n">
        <v>11224</v>
      </c>
      <c r="AP7" s="7" t="n">
        <v>11161</v>
      </c>
      <c r="AQ7" s="7" t="n">
        <v>11149</v>
      </c>
      <c r="AR7" s="7" t="n">
        <v>11130</v>
      </c>
      <c r="AS7" s="7" t="n">
        <v>11099</v>
      </c>
      <c r="AT7" s="7" t="n">
        <v>11182</v>
      </c>
      <c r="AU7" s="7" t="n">
        <v>11331</v>
      </c>
      <c r="AV7" s="7" t="n">
        <v>11395</v>
      </c>
      <c r="AW7" s="7" t="n">
        <v>11405</v>
      </c>
      <c r="AX7" s="7" t="n">
        <v>11395</v>
      </c>
      <c r="AY7" s="7" t="n">
        <v>11469</v>
      </c>
      <c r="AZ7" s="7" t="n">
        <v>11459</v>
      </c>
      <c r="BA7" s="7" t="n">
        <v>11522</v>
      </c>
      <c r="BB7" s="7" t="n">
        <v>11469</v>
      </c>
      <c r="BC7" s="7" t="n">
        <v>11469</v>
      </c>
      <c r="BD7" s="7" t="n">
        <v>11480</v>
      </c>
      <c r="BE7" s="7" t="n">
        <v>11459</v>
      </c>
      <c r="BF7" s="7" t="n">
        <v>11188</v>
      </c>
      <c r="BG7" s="7" t="n">
        <v>10978</v>
      </c>
      <c r="BH7" s="7" t="n">
        <v>10819</v>
      </c>
      <c r="BI7" s="7" t="n">
        <v>10850</v>
      </c>
      <c r="BJ7" s="7" t="n">
        <v>10878</v>
      </c>
      <c r="BK7" s="7" t="n">
        <v>10866</v>
      </c>
      <c r="BL7" s="7" t="n">
        <v>10936</v>
      </c>
      <c r="BM7" s="7" t="n">
        <v>10706</v>
      </c>
      <c r="BN7" s="7" t="n">
        <v>10723</v>
      </c>
      <c r="BO7" s="7" t="n">
        <v>10638</v>
      </c>
      <c r="BP7" s="7" t="n">
        <v>10460</v>
      </c>
      <c r="BQ7" s="7" t="n">
        <v>10476</v>
      </c>
      <c r="BR7" s="7" t="n">
        <v>10330</v>
      </c>
      <c r="BS7" s="7" t="n">
        <v>10348</v>
      </c>
      <c r="BT7" s="7" t="n">
        <v>10306</v>
      </c>
      <c r="BU7" s="7" t="n">
        <v>10160</v>
      </c>
      <c r="BV7" s="7" t="n">
        <v>10087</v>
      </c>
      <c r="BW7" s="7" t="n">
        <v>10106</v>
      </c>
      <c r="BX7" s="7" t="n">
        <v>10174</v>
      </c>
      <c r="BY7" s="7" t="n">
        <v>10111</v>
      </c>
      <c r="BZ7" s="7" t="n">
        <v>10139</v>
      </c>
      <c r="CA7" s="7" t="n">
        <v>10147</v>
      </c>
      <c r="CB7" s="7" t="n">
        <v>10083</v>
      </c>
      <c r="CC7" s="7" t="n">
        <v>10151</v>
      </c>
      <c r="CD7" s="7" t="n">
        <v>10089</v>
      </c>
      <c r="CE7" s="7" t="n">
        <v>10138</v>
      </c>
      <c r="CF7" s="7" t="n">
        <v>10257</v>
      </c>
      <c r="CG7" s="7" t="n">
        <v>10255</v>
      </c>
      <c r="CH7" s="7" t="n">
        <v>10284</v>
      </c>
      <c r="CI7" s="7" t="n">
        <v>10292</v>
      </c>
      <c r="CJ7" s="7" t="n">
        <v>10370</v>
      </c>
      <c r="CK7" s="7" t="n">
        <v>10289</v>
      </c>
      <c r="CL7" s="7" t="n">
        <v>10275</v>
      </c>
      <c r="CM7" s="7" t="n">
        <v>10313</v>
      </c>
      <c r="CN7" s="7" t="n">
        <v>10271</v>
      </c>
      <c r="CO7" s="7" t="n">
        <v>10210</v>
      </c>
      <c r="CP7" s="7" t="n">
        <v>10218</v>
      </c>
      <c r="CQ7" s="7" t="n">
        <v>10186</v>
      </c>
      <c r="CR7" s="7" t="n">
        <v>10164</v>
      </c>
      <c r="CS7" s="7" t="n">
        <v>10182</v>
      </c>
      <c r="CT7" s="7" t="n">
        <v>10398</v>
      </c>
      <c r="CU7" s="7" t="n">
        <v>10484</v>
      </c>
      <c r="CV7" s="7" t="n">
        <v>10489</v>
      </c>
      <c r="CW7" s="7" t="n">
        <v>10553</v>
      </c>
      <c r="CX7" s="7" t="n">
        <v>10540</v>
      </c>
      <c r="CY7" s="7" t="n">
        <v>10370</v>
      </c>
      <c r="CZ7" s="7" t="n">
        <v>10377</v>
      </c>
      <c r="DA7" s="7" t="n">
        <v>10385</v>
      </c>
      <c r="DB7" s="7" t="n">
        <v>10381</v>
      </c>
      <c r="DC7" s="7" t="n">
        <v>10311</v>
      </c>
      <c r="DD7" s="7" t="n">
        <v>10143</v>
      </c>
      <c r="DE7" s="7" t="n">
        <v>10160</v>
      </c>
      <c r="DF7" s="7" t="n">
        <v>10198</v>
      </c>
      <c r="DG7" s="7" t="n">
        <v>10236</v>
      </c>
      <c r="DH7" s="7" t="n">
        <v>10158</v>
      </c>
      <c r="DI7" s="7" t="n">
        <v>10157</v>
      </c>
      <c r="DJ7" s="7" t="n">
        <v>10106</v>
      </c>
      <c r="DK7" s="7" t="n">
        <v>10170</v>
      </c>
      <c r="DL7" s="7" t="n">
        <v>10188</v>
      </c>
      <c r="DM7" s="7" t="n">
        <v>10215</v>
      </c>
      <c r="DN7" s="7" t="n">
        <v>10163</v>
      </c>
      <c r="DO7" s="7" t="n">
        <v>10287</v>
      </c>
      <c r="DP7" s="7" t="n">
        <v>10092</v>
      </c>
      <c r="DQ7" s="7" t="n">
        <v>10099</v>
      </c>
      <c r="DR7" s="7" t="n">
        <v>10031</v>
      </c>
      <c r="DS7" s="7" t="n">
        <v>9952</v>
      </c>
      <c r="DT7" s="7" t="n">
        <v>10000</v>
      </c>
    </row>
    <row r="8">
      <c r="A8" s="4" t="inlineStr">
        <is>
          <t>U.S. Government Securities Fund - 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row>
    <row r="10">
      <c r="A10" s="4" t="inlineStr">
        <is>
          <t>Account Value</t>
        </is>
      </c>
      <c r="B10" s="7" t="n">
        <v>10192</v>
      </c>
      <c r="C10" s="7" t="n">
        <v>10064</v>
      </c>
      <c r="D10" s="7" t="n">
        <v>9922</v>
      </c>
      <c r="E10" s="7" t="n">
        <v>9816</v>
      </c>
      <c r="F10" s="7" t="n">
        <v>9698</v>
      </c>
      <c r="G10" s="7" t="n">
        <v>9928</v>
      </c>
      <c r="H10" s="7" t="n">
        <v>9865</v>
      </c>
      <c r="I10" s="7" t="n">
        <v>9963</v>
      </c>
      <c r="J10" s="7" t="n">
        <v>10008</v>
      </c>
      <c r="K10" s="7" t="n">
        <v>9693</v>
      </c>
      <c r="L10" s="7" t="n">
        <v>9406</v>
      </c>
      <c r="M10" s="7" t="n">
        <v>9520</v>
      </c>
      <c r="N10" s="7" t="n">
        <v>9763</v>
      </c>
      <c r="O10" s="7" t="n">
        <v>9826</v>
      </c>
      <c r="P10" s="7" t="n">
        <v>9883</v>
      </c>
      <c r="Q10" s="7" t="n">
        <v>9906</v>
      </c>
      <c r="R10" s="7" t="n">
        <v>9974</v>
      </c>
      <c r="S10" s="7" t="n">
        <v>9940</v>
      </c>
      <c r="T10" s="7" t="n">
        <v>9712</v>
      </c>
      <c r="U10" s="7" t="n">
        <v>9879</v>
      </c>
      <c r="V10" s="7" t="n">
        <v>9769</v>
      </c>
      <c r="W10" s="7" t="n">
        <v>9773</v>
      </c>
      <c r="X10" s="7" t="n">
        <v>9632</v>
      </c>
      <c r="Y10" s="4" t="inlineStr">
        <is>
          <t xml:space="preserve"> </t>
        </is>
      </c>
      <c r="Z10" s="7" t="n">
        <v>9697</v>
      </c>
      <c r="AA10" s="7" t="n">
        <v>9938</v>
      </c>
      <c r="AB10" s="7" t="n">
        <v>10125</v>
      </c>
      <c r="AC10" s="7" t="n">
        <v>10023</v>
      </c>
      <c r="AD10" s="7" t="n">
        <v>10098</v>
      </c>
      <c r="AE10" s="7" t="n">
        <v>10040</v>
      </c>
      <c r="AF10" s="7" t="n">
        <v>10217</v>
      </c>
      <c r="AG10" s="4" t="inlineStr">
        <is>
          <t xml:space="preserve"> </t>
        </is>
      </c>
      <c r="AH10" s="7" t="n">
        <v>10476</v>
      </c>
      <c r="AI10" s="7" t="n">
        <v>10521</v>
      </c>
      <c r="AJ10" s="7" t="n">
        <v>10648</v>
      </c>
      <c r="AK10" s="7" t="n">
        <v>10692</v>
      </c>
      <c r="AL10" s="7" t="n">
        <v>10676</v>
      </c>
      <c r="AM10" s="7" t="n">
        <v>10731</v>
      </c>
      <c r="AN10" s="7" t="n">
        <v>10818</v>
      </c>
      <c r="AO10" s="7" t="n">
        <v>10844</v>
      </c>
      <c r="AP10" s="7" t="n">
        <v>10777</v>
      </c>
      <c r="AQ10" s="7" t="n">
        <v>10781</v>
      </c>
      <c r="AR10" s="7" t="n">
        <v>10755</v>
      </c>
      <c r="AS10" s="7" t="n">
        <v>10729</v>
      </c>
      <c r="AT10" s="7" t="n">
        <v>10815</v>
      </c>
      <c r="AU10" s="7" t="n">
        <v>10963</v>
      </c>
      <c r="AV10" s="7" t="n">
        <v>11039</v>
      </c>
      <c r="AW10" s="7" t="n">
        <v>11053</v>
      </c>
      <c r="AX10" s="7" t="n">
        <v>11048</v>
      </c>
      <c r="AY10" s="7" t="n">
        <v>11114</v>
      </c>
      <c r="AZ10" s="7" t="n">
        <v>11109</v>
      </c>
      <c r="BA10" s="7" t="n">
        <v>11174</v>
      </c>
      <c r="BB10" s="7" t="n">
        <v>11128</v>
      </c>
      <c r="BC10" s="7" t="n">
        <v>11142</v>
      </c>
      <c r="BD10" s="7" t="n">
        <v>11148</v>
      </c>
      <c r="BE10" s="7" t="n">
        <v>11132</v>
      </c>
      <c r="BF10" s="7" t="n">
        <v>10883</v>
      </c>
      <c r="BG10" s="7" t="n">
        <v>10684</v>
      </c>
      <c r="BH10" s="7" t="n">
        <v>10524</v>
      </c>
      <c r="BI10" s="7" t="n">
        <v>10557</v>
      </c>
      <c r="BJ10" s="7" t="n">
        <v>10592</v>
      </c>
      <c r="BK10" s="7" t="n">
        <v>10592</v>
      </c>
      <c r="BL10" s="7" t="n">
        <v>10653</v>
      </c>
      <c r="BM10" s="7" t="n">
        <v>10443</v>
      </c>
      <c r="BN10" s="7" t="n">
        <v>10463</v>
      </c>
      <c r="BO10" s="7" t="n">
        <v>10375</v>
      </c>
      <c r="BP10" s="7" t="n">
        <v>10215</v>
      </c>
      <c r="BQ10" s="7" t="n">
        <v>10225</v>
      </c>
      <c r="BR10" s="7" t="n">
        <v>10096</v>
      </c>
      <c r="BS10" s="7" t="n">
        <v>10117</v>
      </c>
      <c r="BT10" s="7" t="n">
        <v>10080</v>
      </c>
      <c r="BU10" s="7" t="n">
        <v>9932</v>
      </c>
      <c r="BV10" s="7" t="n">
        <v>9874</v>
      </c>
      <c r="BW10" s="7" t="n">
        <v>9897</v>
      </c>
      <c r="BX10" s="7" t="n">
        <v>9968</v>
      </c>
      <c r="BY10" s="7" t="n">
        <v>9910</v>
      </c>
      <c r="BZ10" s="7" t="n">
        <v>9941</v>
      </c>
      <c r="CA10" s="7" t="n">
        <v>9953</v>
      </c>
      <c r="CB10" s="7" t="n">
        <v>9895</v>
      </c>
      <c r="CC10" s="7" t="n">
        <v>9967</v>
      </c>
      <c r="CD10" s="7" t="n">
        <v>9909</v>
      </c>
      <c r="CE10" s="7" t="n">
        <v>9961</v>
      </c>
      <c r="CF10" s="7" t="n">
        <v>10082</v>
      </c>
      <c r="CG10" s="7" t="n">
        <v>10084</v>
      </c>
      <c r="CH10" s="7" t="n">
        <v>10107</v>
      </c>
      <c r="CI10" s="7" t="n">
        <v>10129</v>
      </c>
      <c r="CJ10" s="7" t="n">
        <v>10209</v>
      </c>
      <c r="CK10" s="7" t="n">
        <v>10140</v>
      </c>
      <c r="CL10" s="7" t="n">
        <v>10130</v>
      </c>
      <c r="CM10" s="7" t="n">
        <v>10162</v>
      </c>
      <c r="CN10" s="7" t="n">
        <v>10125</v>
      </c>
      <c r="CO10" s="7" t="n">
        <v>10078</v>
      </c>
      <c r="CP10" s="7" t="n">
        <v>10090</v>
      </c>
      <c r="CQ10" s="7" t="n">
        <v>10054</v>
      </c>
      <c r="CR10" s="7" t="n">
        <v>10046</v>
      </c>
      <c r="CS10" s="7" t="n">
        <v>10058</v>
      </c>
      <c r="CT10" s="7" t="n">
        <v>10285</v>
      </c>
      <c r="CU10" s="7" t="n">
        <v>10374</v>
      </c>
      <c r="CV10" s="7" t="n">
        <v>10383</v>
      </c>
      <c r="CW10" s="7" t="n">
        <v>10447</v>
      </c>
      <c r="CX10" s="7" t="n">
        <v>10443</v>
      </c>
      <c r="CY10" s="7" t="n">
        <v>10271</v>
      </c>
      <c r="CZ10" s="7" t="n">
        <v>10286</v>
      </c>
      <c r="DA10" s="7" t="n">
        <v>10302</v>
      </c>
      <c r="DB10" s="7" t="n">
        <v>10294</v>
      </c>
      <c r="DC10" s="7" t="n">
        <v>10237</v>
      </c>
      <c r="DD10" s="7" t="n">
        <v>10065</v>
      </c>
      <c r="DE10" s="7" t="n">
        <v>10092</v>
      </c>
      <c r="DF10" s="7" t="n">
        <v>10135</v>
      </c>
      <c r="DG10" s="7" t="n">
        <v>10177</v>
      </c>
      <c r="DH10" s="7" t="n">
        <v>10103</v>
      </c>
      <c r="DI10" s="7" t="n">
        <v>10104</v>
      </c>
      <c r="DJ10" s="7" t="n">
        <v>10057</v>
      </c>
      <c r="DK10" s="7" t="n">
        <v>10126</v>
      </c>
      <c r="DL10" s="7" t="n">
        <v>10146</v>
      </c>
      <c r="DM10" s="7" t="n">
        <v>10176</v>
      </c>
      <c r="DN10" s="7" t="n">
        <v>10128</v>
      </c>
      <c r="DO10" s="7" t="n">
        <v>10258</v>
      </c>
      <c r="DP10" s="7" t="n">
        <v>10066</v>
      </c>
      <c r="DQ10" s="7" t="n">
        <v>10077</v>
      </c>
      <c r="DR10" s="7" t="n">
        <v>10012</v>
      </c>
      <c r="DS10" s="7" t="n">
        <v>9939</v>
      </c>
      <c r="DT10" s="7" t="n">
        <v>10000</v>
      </c>
    </row>
    <row r="11">
      <c r="A11" s="4" t="inlineStr">
        <is>
          <t>S&amp;P 500 Index Fund - Investor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row>
    <row r="13">
      <c r="A13" s="4" t="inlineStr">
        <is>
          <t>Account Value</t>
        </is>
      </c>
      <c r="B13" s="7" t="n">
        <v>32762</v>
      </c>
      <c r="C13" s="7" t="n">
        <v>32002</v>
      </c>
      <c r="D13" s="7" t="n">
        <v>31622</v>
      </c>
      <c r="E13" s="7" t="n">
        <v>30546</v>
      </c>
      <c r="F13" s="7" t="n">
        <v>29119</v>
      </c>
      <c r="G13" s="7" t="n">
        <v>30371</v>
      </c>
      <c r="H13" s="7" t="n">
        <v>29429</v>
      </c>
      <c r="I13" s="7" t="n">
        <v>27945</v>
      </c>
      <c r="J13" s="7" t="n">
        <v>27493</v>
      </c>
      <c r="K13" s="7" t="n">
        <v>26311</v>
      </c>
      <c r="L13" s="7" t="n">
        <v>24118</v>
      </c>
      <c r="M13" s="7" t="n">
        <v>24635</v>
      </c>
      <c r="N13" s="7" t="n">
        <v>25870</v>
      </c>
      <c r="O13" s="7" t="n">
        <v>26299</v>
      </c>
      <c r="P13" s="7" t="n">
        <v>25490</v>
      </c>
      <c r="Q13" s="7" t="n">
        <v>23919</v>
      </c>
      <c r="R13" s="7" t="n">
        <v>23833</v>
      </c>
      <c r="S13" s="7" t="n">
        <v>23480</v>
      </c>
      <c r="T13" s="7" t="n">
        <v>22658</v>
      </c>
      <c r="U13" s="7" t="n">
        <v>23237</v>
      </c>
      <c r="V13" s="7" t="n">
        <v>21865</v>
      </c>
      <c r="W13" s="7" t="n">
        <v>23201</v>
      </c>
      <c r="X13" s="7" t="n">
        <v>21973</v>
      </c>
      <c r="Y13" s="4" t="inlineStr">
        <is>
          <t xml:space="preserve"> </t>
        </is>
      </c>
      <c r="Z13" s="7" t="n">
        <v>20323</v>
      </c>
      <c r="AA13" s="7" t="n">
        <v>22390</v>
      </c>
      <c r="AB13" s="7" t="n">
        <v>23351</v>
      </c>
      <c r="AC13" s="7" t="n">
        <v>21389</v>
      </c>
      <c r="AD13" s="7" t="n">
        <v>23305</v>
      </c>
      <c r="AE13" s="7" t="n">
        <v>23276</v>
      </c>
      <c r="AF13" s="7" t="n">
        <v>25508</v>
      </c>
      <c r="AG13" s="4" t="inlineStr">
        <is>
          <t xml:space="preserve"> </t>
        </is>
      </c>
      <c r="AH13" s="7" t="n">
        <v>24612</v>
      </c>
      <c r="AI13" s="7" t="n">
        <v>25375</v>
      </c>
      <c r="AJ13" s="7" t="n">
        <v>26762</v>
      </c>
      <c r="AK13" s="7" t="n">
        <v>25613</v>
      </c>
      <c r="AL13" s="7" t="n">
        <v>25801</v>
      </c>
      <c r="AM13" s="7" t="n">
        <v>24122</v>
      </c>
      <c r="AN13" s="7" t="n">
        <v>25311</v>
      </c>
      <c r="AO13" s="7" t="n">
        <v>24579</v>
      </c>
      <c r="AP13" s="7" t="n">
        <v>24023</v>
      </c>
      <c r="AQ13" s="7" t="n">
        <v>23487</v>
      </c>
      <c r="AR13" s="7" t="n">
        <v>23332</v>
      </c>
      <c r="AS13" s="7" t="n">
        <v>22152</v>
      </c>
      <c r="AT13" s="7" t="n">
        <v>21228</v>
      </c>
      <c r="AU13" s="7" t="n">
        <v>20669</v>
      </c>
      <c r="AV13" s="7" t="n">
        <v>20891</v>
      </c>
      <c r="AW13" s="7" t="n">
        <v>20122</v>
      </c>
      <c r="AX13" s="7" t="n">
        <v>18138</v>
      </c>
      <c r="AY13" s="7" t="n">
        <v>18620</v>
      </c>
      <c r="AZ13" s="7" t="n">
        <v>19401</v>
      </c>
      <c r="BA13" s="7" t="n">
        <v>18103</v>
      </c>
      <c r="BB13" s="7" t="n">
        <v>17146</v>
      </c>
      <c r="BC13" s="7" t="n">
        <v>16815</v>
      </c>
      <c r="BD13" s="7" t="n">
        <v>16055</v>
      </c>
      <c r="BE13" s="7" t="n">
        <v>14234</v>
      </c>
      <c r="BF13" s="7" t="n">
        <v>16252</v>
      </c>
      <c r="BG13" s="7" t="n">
        <v>17718</v>
      </c>
      <c r="BH13" s="7" t="n">
        <v>17737</v>
      </c>
      <c r="BI13" s="7" t="n">
        <v>17228</v>
      </c>
      <c r="BJ13" s="7" t="n">
        <v>16625</v>
      </c>
      <c r="BK13" s="7" t="n">
        <v>16273</v>
      </c>
      <c r="BL13" s="7" t="n">
        <v>15976</v>
      </c>
      <c r="BM13" s="7" t="n">
        <v>16247</v>
      </c>
      <c r="BN13" s="7" t="n">
        <v>16025</v>
      </c>
      <c r="BO13" s="7" t="n">
        <v>14972</v>
      </c>
      <c r="BP13" s="7" t="n">
        <v>16001</v>
      </c>
      <c r="BQ13" s="7" t="n">
        <v>15372</v>
      </c>
      <c r="BR13" s="7" t="n">
        <v>15092</v>
      </c>
      <c r="BS13" s="7" t="n">
        <v>14625</v>
      </c>
      <c r="BT13" s="7" t="n">
        <v>13550</v>
      </c>
      <c r="BU13" s="7" t="n">
        <v>14898</v>
      </c>
      <c r="BV13" s="7" t="n">
        <v>14615</v>
      </c>
      <c r="BW13" s="7" t="n">
        <v>15689</v>
      </c>
      <c r="BX13" s="7" t="n">
        <v>15602</v>
      </c>
      <c r="BY13" s="7" t="n">
        <v>15112</v>
      </c>
      <c r="BZ13" s="7" t="n">
        <v>14558</v>
      </c>
      <c r="CA13" s="7" t="n">
        <v>14484</v>
      </c>
      <c r="CB13" s="7" t="n">
        <v>14148</v>
      </c>
      <c r="CC13" s="7" t="n">
        <v>14103</v>
      </c>
      <c r="CD13" s="7" t="n">
        <v>14485</v>
      </c>
      <c r="CE13" s="7" t="n">
        <v>15036</v>
      </c>
      <c r="CF13" s="7" t="n">
        <v>14217</v>
      </c>
      <c r="CG13" s="7" t="n">
        <v>14056</v>
      </c>
      <c r="CH13" s="7" t="n">
        <v>13627</v>
      </c>
      <c r="CI13" s="7" t="n">
        <v>13312</v>
      </c>
      <c r="CJ13" s="7" t="n">
        <v>13041</v>
      </c>
      <c r="CK13" s="7" t="n">
        <v>13009</v>
      </c>
      <c r="CL13" s="7" t="n">
        <v>12755</v>
      </c>
      <c r="CM13" s="7" t="n">
        <v>12678</v>
      </c>
      <c r="CN13" s="7" t="n">
        <v>12506</v>
      </c>
      <c r="CO13" s="7" t="n">
        <v>12382</v>
      </c>
      <c r="CP13" s="7" t="n">
        <v>12373</v>
      </c>
      <c r="CQ13" s="7" t="n">
        <v>11899</v>
      </c>
      <c r="CR13" s="7" t="n">
        <v>11698</v>
      </c>
      <c r="CS13" s="7" t="n">
        <v>11474</v>
      </c>
      <c r="CT13" s="7" t="n">
        <v>11046</v>
      </c>
      <c r="CU13" s="7" t="n">
        <v>11244</v>
      </c>
      <c r="CV13" s="7" t="n">
        <v>11253</v>
      </c>
      <c r="CW13" s="7" t="n">
        <v>11237</v>
      </c>
      <c r="CX13" s="7" t="n">
        <v>10844</v>
      </c>
      <c r="CY13" s="7" t="n">
        <v>10818</v>
      </c>
      <c r="CZ13" s="7" t="n">
        <v>10638</v>
      </c>
      <c r="DA13" s="7" t="n">
        <v>10596</v>
      </c>
      <c r="DB13" s="7" t="n">
        <v>9929</v>
      </c>
      <c r="DC13" s="7" t="n">
        <v>9937</v>
      </c>
      <c r="DD13" s="7" t="n">
        <v>10452</v>
      </c>
      <c r="DE13" s="7" t="n">
        <v>10630</v>
      </c>
      <c r="DF13" s="7" t="n">
        <v>10603</v>
      </c>
      <c r="DG13" s="7" t="n">
        <v>9779</v>
      </c>
      <c r="DH13" s="7" t="n">
        <v>10029</v>
      </c>
      <c r="DI13" s="7" t="n">
        <v>10675</v>
      </c>
      <c r="DJ13" s="7" t="n">
        <v>10462</v>
      </c>
      <c r="DK13" s="7" t="n">
        <v>10672</v>
      </c>
      <c r="DL13" s="7" t="n">
        <v>10535</v>
      </c>
      <c r="DM13" s="7" t="n">
        <v>10432</v>
      </c>
      <c r="DN13" s="7" t="n">
        <v>10608</v>
      </c>
      <c r="DO13" s="7" t="n">
        <v>10030</v>
      </c>
      <c r="DP13" s="7" t="n">
        <v>10342</v>
      </c>
      <c r="DQ13" s="7" t="n">
        <v>10371</v>
      </c>
      <c r="DR13" s="7" t="n">
        <v>10097</v>
      </c>
      <c r="DS13" s="7" t="n">
        <v>9855</v>
      </c>
      <c r="DT13" s="7" t="n">
        <v>10000</v>
      </c>
    </row>
    <row r="14">
      <c r="A14" s="4" t="inlineStr">
        <is>
          <t>S&amp;P 500 Index Fund - K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row>
    <row r="16">
      <c r="A16" s="4" t="inlineStr">
        <is>
          <t>Account Value</t>
        </is>
      </c>
      <c r="B16" s="7" t="n">
        <v>31171</v>
      </c>
      <c r="C16" s="7" t="n">
        <v>30457</v>
      </c>
      <c r="D16" s="7" t="n">
        <v>30110</v>
      </c>
      <c r="E16" s="7" t="n">
        <v>29099</v>
      </c>
      <c r="F16" s="7" t="n">
        <v>27751</v>
      </c>
      <c r="G16" s="7" t="n">
        <v>28959</v>
      </c>
      <c r="H16" s="7" t="n">
        <v>28066</v>
      </c>
      <c r="I16" s="7" t="n">
        <v>26665</v>
      </c>
      <c r="J16" s="7" t="n">
        <v>26245</v>
      </c>
      <c r="K16" s="7" t="n">
        <v>25128</v>
      </c>
      <c r="L16" s="7" t="n">
        <v>23042</v>
      </c>
      <c r="M16" s="7" t="n">
        <v>23545</v>
      </c>
      <c r="N16" s="7" t="n">
        <v>24735</v>
      </c>
      <c r="O16" s="7" t="n">
        <v>25158</v>
      </c>
      <c r="P16" s="7" t="n">
        <v>24396</v>
      </c>
      <c r="Q16" s="7" t="n">
        <v>22901</v>
      </c>
      <c r="R16" s="7" t="n">
        <v>22829</v>
      </c>
      <c r="S16" s="7" t="n">
        <v>22497</v>
      </c>
      <c r="T16" s="7" t="n">
        <v>21721</v>
      </c>
      <c r="U16" s="7" t="n">
        <v>22282</v>
      </c>
      <c r="V16" s="7" t="n">
        <v>20980</v>
      </c>
      <c r="W16" s="7" t="n">
        <v>22268</v>
      </c>
      <c r="X16" s="7" t="n">
        <v>21096</v>
      </c>
      <c r="Y16" s="4" t="inlineStr">
        <is>
          <t xml:space="preserve"> </t>
        </is>
      </c>
      <c r="Z16" s="7" t="n">
        <v>19518</v>
      </c>
      <c r="AA16" s="7" t="n">
        <v>21514</v>
      </c>
      <c r="AB16" s="7" t="n">
        <v>22448</v>
      </c>
      <c r="AC16" s="7" t="n">
        <v>20570</v>
      </c>
      <c r="AD16" s="7" t="n">
        <v>22424</v>
      </c>
      <c r="AE16" s="7" t="n">
        <v>22407</v>
      </c>
      <c r="AF16" s="7" t="n">
        <v>24565</v>
      </c>
      <c r="AG16" s="4" t="inlineStr">
        <is>
          <t xml:space="preserve"> </t>
        </is>
      </c>
      <c r="AH16" s="7" t="n">
        <v>23710</v>
      </c>
      <c r="AI16" s="7" t="n">
        <v>24458</v>
      </c>
      <c r="AJ16" s="7" t="n">
        <v>25806</v>
      </c>
      <c r="AK16" s="7" t="n">
        <v>24706</v>
      </c>
      <c r="AL16" s="7" t="n">
        <v>24897</v>
      </c>
      <c r="AM16" s="7" t="n">
        <v>23290</v>
      </c>
      <c r="AN16" s="7" t="n">
        <v>24446</v>
      </c>
      <c r="AO16" s="7" t="n">
        <v>23750</v>
      </c>
      <c r="AP16" s="7" t="n">
        <v>23221</v>
      </c>
      <c r="AQ16" s="7" t="n">
        <v>22714</v>
      </c>
      <c r="AR16" s="7" t="n">
        <v>22573</v>
      </c>
      <c r="AS16" s="7" t="n">
        <v>21441</v>
      </c>
      <c r="AT16" s="7" t="n">
        <v>20554</v>
      </c>
      <c r="AU16" s="7" t="n">
        <v>20023</v>
      </c>
      <c r="AV16" s="7" t="n">
        <v>20246</v>
      </c>
      <c r="AW16" s="7" t="n">
        <v>19507</v>
      </c>
      <c r="AX16" s="7" t="n">
        <v>17591</v>
      </c>
      <c r="AY16" s="7" t="n">
        <v>18065</v>
      </c>
      <c r="AZ16" s="7" t="n">
        <v>18831</v>
      </c>
      <c r="BA16" s="7" t="n">
        <v>17577</v>
      </c>
      <c r="BB16" s="7" t="n">
        <v>16654</v>
      </c>
      <c r="BC16" s="7" t="n">
        <v>16341</v>
      </c>
      <c r="BD16" s="7" t="n">
        <v>15607</v>
      </c>
      <c r="BE16" s="7" t="n">
        <v>13842</v>
      </c>
      <c r="BF16" s="7" t="n">
        <v>15815</v>
      </c>
      <c r="BG16" s="7" t="n">
        <v>17247</v>
      </c>
      <c r="BH16" s="7" t="n">
        <v>17274</v>
      </c>
      <c r="BI16" s="7" t="n">
        <v>16784</v>
      </c>
      <c r="BJ16" s="7" t="n">
        <v>16204</v>
      </c>
      <c r="BK16" s="7" t="n">
        <v>15867</v>
      </c>
      <c r="BL16" s="7" t="n">
        <v>15584</v>
      </c>
      <c r="BM16" s="7" t="n">
        <v>15857</v>
      </c>
      <c r="BN16" s="7" t="n">
        <v>15645</v>
      </c>
      <c r="BO16" s="7" t="n">
        <v>14622</v>
      </c>
      <c r="BP16" s="7" t="n">
        <v>15637</v>
      </c>
      <c r="BQ16" s="7" t="n">
        <v>15028</v>
      </c>
      <c r="BR16" s="7" t="n">
        <v>14761</v>
      </c>
      <c r="BS16" s="7" t="n">
        <v>14309</v>
      </c>
      <c r="BT16" s="7" t="n">
        <v>13261</v>
      </c>
      <c r="BU16" s="7" t="n">
        <v>14588</v>
      </c>
      <c r="BV16" s="7" t="n">
        <v>14317</v>
      </c>
      <c r="BW16" s="7" t="n">
        <v>15375</v>
      </c>
      <c r="BX16" s="7" t="n">
        <v>15296</v>
      </c>
      <c r="BY16" s="7" t="n">
        <v>14820</v>
      </c>
      <c r="BZ16" s="7" t="n">
        <v>14287</v>
      </c>
      <c r="CA16" s="7" t="n">
        <v>14219</v>
      </c>
      <c r="CB16" s="7" t="n">
        <v>13895</v>
      </c>
      <c r="CC16" s="7" t="n">
        <v>13854</v>
      </c>
      <c r="CD16" s="7" t="n">
        <v>14238</v>
      </c>
      <c r="CE16" s="7" t="n">
        <v>14785</v>
      </c>
      <c r="CF16" s="7" t="n">
        <v>13985</v>
      </c>
      <c r="CG16" s="7" t="n">
        <v>13833</v>
      </c>
      <c r="CH16" s="7" t="n">
        <v>13416</v>
      </c>
      <c r="CI16" s="7" t="n">
        <v>13113</v>
      </c>
      <c r="CJ16" s="7" t="n">
        <v>12849</v>
      </c>
      <c r="CK16" s="7" t="n">
        <v>12822</v>
      </c>
      <c r="CL16" s="7" t="n">
        <v>12580</v>
      </c>
      <c r="CM16" s="7" t="n">
        <v>12509</v>
      </c>
      <c r="CN16" s="7" t="n">
        <v>12342</v>
      </c>
      <c r="CO16" s="7" t="n">
        <v>12225</v>
      </c>
      <c r="CP16" s="7" t="n">
        <v>12224</v>
      </c>
      <c r="CQ16" s="7" t="n">
        <v>11758</v>
      </c>
      <c r="CR16" s="7" t="n">
        <v>11565</v>
      </c>
      <c r="CS16" s="7" t="n">
        <v>11347</v>
      </c>
      <c r="CT16" s="7" t="n">
        <v>10929</v>
      </c>
      <c r="CU16" s="7" t="n">
        <v>11130</v>
      </c>
      <c r="CV16" s="7" t="n">
        <v>11143</v>
      </c>
      <c r="CW16" s="7" t="n">
        <v>11133</v>
      </c>
      <c r="CX16" s="7" t="n">
        <v>10748</v>
      </c>
      <c r="CY16" s="7" t="n">
        <v>10727</v>
      </c>
      <c r="CZ16" s="7" t="n">
        <v>10551</v>
      </c>
      <c r="DA16" s="7" t="n">
        <v>10514</v>
      </c>
      <c r="DB16" s="7" t="n">
        <v>9857</v>
      </c>
      <c r="DC16" s="7" t="n">
        <v>9870</v>
      </c>
      <c r="DD16" s="7" t="n">
        <v>10386</v>
      </c>
      <c r="DE16" s="7" t="n">
        <v>10565</v>
      </c>
      <c r="DF16" s="7" t="n">
        <v>10543</v>
      </c>
      <c r="DG16" s="7" t="n">
        <v>9726</v>
      </c>
      <c r="DH16" s="7" t="n">
        <v>9981</v>
      </c>
      <c r="DI16" s="7" t="n">
        <v>10629</v>
      </c>
      <c r="DJ16" s="7" t="n">
        <v>10421</v>
      </c>
      <c r="DK16" s="7" t="n">
        <v>10635</v>
      </c>
      <c r="DL16" s="7" t="n">
        <v>10502</v>
      </c>
      <c r="DM16" s="7" t="n">
        <v>10405</v>
      </c>
      <c r="DN16" s="7" t="n">
        <v>10584</v>
      </c>
      <c r="DO16" s="7" t="n">
        <v>10011</v>
      </c>
      <c r="DP16" s="7" t="n">
        <v>10325</v>
      </c>
      <c r="DQ16" s="7" t="n">
        <v>10360</v>
      </c>
      <c r="DR16" s="7" t="n">
        <v>10091</v>
      </c>
      <c r="DS16" s="7" t="n">
        <v>9854</v>
      </c>
      <c r="DT16" s="7" t="n">
        <v>10000</v>
      </c>
    </row>
    <row r="17">
      <c r="A17" s="4" t="inlineStr">
        <is>
          <t>S&amp;P MidCap Index Fund - Investor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row>
    <row r="19">
      <c r="A19" s="4" t="inlineStr">
        <is>
          <t>Account Value</t>
        </is>
      </c>
      <c r="B19" s="7" t="n">
        <v>24411</v>
      </c>
      <c r="C19" s="7" t="n">
        <v>24455</v>
      </c>
      <c r="D19" s="7" t="n">
        <v>23137</v>
      </c>
      <c r="E19" s="7" t="n">
        <v>23522</v>
      </c>
      <c r="F19" s="7" t="n">
        <v>22516</v>
      </c>
      <c r="G19" s="7" t="n">
        <v>23990</v>
      </c>
      <c r="H19" s="7" t="n">
        <v>22727</v>
      </c>
      <c r="I19" s="7" t="n">
        <v>21476</v>
      </c>
      <c r="J19" s="7" t="n">
        <v>21838</v>
      </c>
      <c r="K19" s="7" t="n">
        <v>20102</v>
      </c>
      <c r="L19" s="7" t="n">
        <v>18550</v>
      </c>
      <c r="M19" s="7" t="n">
        <v>19634</v>
      </c>
      <c r="N19" s="7" t="n">
        <v>20734</v>
      </c>
      <c r="O19" s="7" t="n">
        <v>21341</v>
      </c>
      <c r="P19" s="7" t="n">
        <v>20509</v>
      </c>
      <c r="Q19" s="7" t="n">
        <v>18783</v>
      </c>
      <c r="R19" s="7" t="n">
        <v>19413</v>
      </c>
      <c r="S19" s="7" t="n">
        <v>19570</v>
      </c>
      <c r="T19" s="7" t="n">
        <v>20237</v>
      </c>
      <c r="U19" s="7" t="n">
        <v>20609</v>
      </c>
      <c r="V19" s="7" t="n">
        <v>18883</v>
      </c>
      <c r="W19" s="7" t="n">
        <v>19994</v>
      </c>
      <c r="X19" s="7" t="n">
        <v>18856</v>
      </c>
      <c r="Y19" s="4" t="inlineStr">
        <is>
          <t xml:space="preserve"> </t>
        </is>
      </c>
      <c r="Z19" s="7" t="n">
        <v>17070</v>
      </c>
      <c r="AA19" s="7" t="n">
        <v>18763</v>
      </c>
      <c r="AB19" s="7" t="n">
        <v>19374</v>
      </c>
      <c r="AC19" s="7" t="n">
        <v>17479</v>
      </c>
      <c r="AD19" s="7" t="n">
        <v>19353</v>
      </c>
      <c r="AE19" s="7" t="n">
        <v>19223</v>
      </c>
      <c r="AF19" s="7" t="n">
        <v>20693</v>
      </c>
      <c r="AG19" s="4" t="inlineStr">
        <is>
          <t xml:space="preserve"> </t>
        </is>
      </c>
      <c r="AH19" s="7" t="n">
        <v>20440</v>
      </c>
      <c r="AI19" s="7" t="n">
        <v>20212</v>
      </c>
      <c r="AJ19" s="7" t="n">
        <v>21784</v>
      </c>
      <c r="AK19" s="7" t="n">
        <v>20751</v>
      </c>
      <c r="AL19" s="7" t="n">
        <v>21326</v>
      </c>
      <c r="AM19" s="7" t="n">
        <v>20196</v>
      </c>
      <c r="AN19" s="7" t="n">
        <v>21030</v>
      </c>
      <c r="AO19" s="7" t="n">
        <v>20650</v>
      </c>
      <c r="AP19" s="7" t="n">
        <v>20581</v>
      </c>
      <c r="AQ19" s="7" t="n">
        <v>20814</v>
      </c>
      <c r="AR19" s="7" t="n">
        <v>20773</v>
      </c>
      <c r="AS19" s="7" t="n">
        <v>19884</v>
      </c>
      <c r="AT19" s="7" t="n">
        <v>19015</v>
      </c>
      <c r="AU19" s="7" t="n">
        <v>17804</v>
      </c>
      <c r="AV19" s="7" t="n">
        <v>17563</v>
      </c>
      <c r="AW19" s="7" t="n">
        <v>16490</v>
      </c>
      <c r="AX19" s="7" t="n">
        <v>14443</v>
      </c>
      <c r="AY19" s="7" t="n">
        <v>14082</v>
      </c>
      <c r="AZ19" s="7" t="n">
        <v>14593</v>
      </c>
      <c r="BA19" s="7" t="n">
        <v>14106</v>
      </c>
      <c r="BB19" s="7" t="n">
        <v>13499</v>
      </c>
      <c r="BC19" s="7" t="n">
        <v>13356</v>
      </c>
      <c r="BD19" s="7" t="n">
        <v>12455</v>
      </c>
      <c r="BE19" s="7" t="n">
        <v>10899</v>
      </c>
      <c r="BF19" s="7" t="n">
        <v>13646</v>
      </c>
      <c r="BG19" s="7" t="n">
        <v>15084</v>
      </c>
      <c r="BH19" s="7" t="n">
        <v>15499</v>
      </c>
      <c r="BI19" s="7" t="n">
        <v>15073</v>
      </c>
      <c r="BJ19" s="7" t="n">
        <v>14631</v>
      </c>
      <c r="BK19" s="7" t="n">
        <v>14443</v>
      </c>
      <c r="BL19" s="7" t="n">
        <v>14007</v>
      </c>
      <c r="BM19" s="7" t="n">
        <v>14624</v>
      </c>
      <c r="BN19" s="7" t="n">
        <v>14448</v>
      </c>
      <c r="BO19" s="7" t="n">
        <v>13432</v>
      </c>
      <c r="BP19" s="7" t="n">
        <v>14604</v>
      </c>
      <c r="BQ19" s="7" t="n">
        <v>14042</v>
      </c>
      <c r="BR19" s="7" t="n">
        <v>14158</v>
      </c>
      <c r="BS19" s="7" t="n">
        <v>13585</v>
      </c>
      <c r="BT19" s="7" t="n">
        <v>12295</v>
      </c>
      <c r="BU19" s="7" t="n">
        <v>13864</v>
      </c>
      <c r="BV19" s="7" t="n">
        <v>13458</v>
      </c>
      <c r="BW19" s="7" t="n">
        <v>14870</v>
      </c>
      <c r="BX19" s="7" t="n">
        <v>15037</v>
      </c>
      <c r="BY19" s="7" t="n">
        <v>14577</v>
      </c>
      <c r="BZ19" s="7" t="n">
        <v>14315</v>
      </c>
      <c r="CA19" s="7" t="n">
        <v>14245</v>
      </c>
      <c r="CB19" s="7" t="n">
        <v>13702</v>
      </c>
      <c r="CC19" s="7" t="n">
        <v>13749</v>
      </c>
      <c r="CD19" s="7" t="n">
        <v>13635</v>
      </c>
      <c r="CE19" s="7" t="n">
        <v>14270</v>
      </c>
      <c r="CF19" s="7" t="n">
        <v>13880</v>
      </c>
      <c r="CG19" s="7" t="n">
        <v>13855</v>
      </c>
      <c r="CH19" s="7" t="n">
        <v>13375</v>
      </c>
      <c r="CI19" s="7" t="n">
        <v>13061</v>
      </c>
      <c r="CJ19" s="7" t="n">
        <v>12585</v>
      </c>
      <c r="CK19" s="7" t="n">
        <v>12756</v>
      </c>
      <c r="CL19" s="7" t="n">
        <v>12643</v>
      </c>
      <c r="CM19" s="7" t="n">
        <v>12436</v>
      </c>
      <c r="CN19" s="7" t="n">
        <v>12514</v>
      </c>
      <c r="CO19" s="7" t="n">
        <v>12432</v>
      </c>
      <c r="CP19" s="7" t="n">
        <v>12474</v>
      </c>
      <c r="CQ19" s="7" t="n">
        <v>12167</v>
      </c>
      <c r="CR19" s="7" t="n">
        <v>11997</v>
      </c>
      <c r="CS19" s="7" t="n">
        <v>11739</v>
      </c>
      <c r="CT19" s="7" t="n">
        <v>10807</v>
      </c>
      <c r="CU19" s="7" t="n">
        <v>11074</v>
      </c>
      <c r="CV19" s="7" t="n">
        <v>11136</v>
      </c>
      <c r="CW19" s="7" t="n">
        <v>11090</v>
      </c>
      <c r="CX19" s="7" t="n">
        <v>10643</v>
      </c>
      <c r="CY19" s="7" t="n">
        <v>10633</v>
      </c>
      <c r="CZ19" s="7" t="n">
        <v>10349</v>
      </c>
      <c r="DA19" s="7" t="n">
        <v>10275</v>
      </c>
      <c r="DB19" s="7" t="n">
        <v>9488</v>
      </c>
      <c r="DC19" s="7" t="n">
        <v>9368</v>
      </c>
      <c r="DD19" s="7" t="n">
        <v>9908</v>
      </c>
      <c r="DE19" s="7" t="n">
        <v>10326</v>
      </c>
      <c r="DF19" s="7" t="n">
        <v>10188</v>
      </c>
      <c r="DG19" s="7" t="n">
        <v>9644</v>
      </c>
      <c r="DH19" s="7" t="n">
        <v>9955</v>
      </c>
      <c r="DI19" s="7" t="n">
        <v>10543</v>
      </c>
      <c r="DJ19" s="7" t="n">
        <v>10547</v>
      </c>
      <c r="DK19" s="7" t="n">
        <v>10685</v>
      </c>
      <c r="DL19" s="7" t="n">
        <v>10486</v>
      </c>
      <c r="DM19" s="7" t="n">
        <v>10667</v>
      </c>
      <c r="DN19" s="7" t="n">
        <v>10537</v>
      </c>
      <c r="DO19" s="7" t="n">
        <v>10025</v>
      </c>
      <c r="DP19" s="7" t="n">
        <v>10140</v>
      </c>
      <c r="DQ19" s="7" t="n">
        <v>10061</v>
      </c>
      <c r="DR19" s="7" t="n">
        <v>9879</v>
      </c>
      <c r="DS19" s="7" t="n">
        <v>9546</v>
      </c>
      <c r="DT19" s="7" t="n">
        <v>10000</v>
      </c>
    </row>
    <row r="20">
      <c r="A20" s="4" t="inlineStr">
        <is>
          <t>S&amp;P MidCap Index Fund - K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row>
    <row r="22">
      <c r="A22" s="4" t="inlineStr">
        <is>
          <t>Account Value</t>
        </is>
      </c>
      <c r="B22" s="7" t="n">
        <v>22940</v>
      </c>
      <c r="C22" s="7" t="n">
        <v>22992</v>
      </c>
      <c r="D22" s="7" t="n">
        <v>21764</v>
      </c>
      <c r="E22" s="7" t="n">
        <v>22131</v>
      </c>
      <c r="F22" s="7" t="n">
        <v>21200</v>
      </c>
      <c r="G22" s="7" t="n">
        <v>22592</v>
      </c>
      <c r="H22" s="7" t="n">
        <v>21417</v>
      </c>
      <c r="I22" s="7" t="n">
        <v>20244</v>
      </c>
      <c r="J22" s="7" t="n">
        <v>20591</v>
      </c>
      <c r="K22" s="7" t="n">
        <v>18956</v>
      </c>
      <c r="L22" s="7" t="n">
        <v>17500</v>
      </c>
      <c r="M22" s="7" t="n">
        <v>18536</v>
      </c>
      <c r="N22" s="7" t="n">
        <v>19575</v>
      </c>
      <c r="O22" s="7" t="n">
        <v>20166</v>
      </c>
      <c r="P22" s="7" t="n">
        <v>19386</v>
      </c>
      <c r="Q22" s="7" t="n">
        <v>17764</v>
      </c>
      <c r="R22" s="7" t="n">
        <v>18370</v>
      </c>
      <c r="S22" s="7" t="n">
        <v>18526</v>
      </c>
      <c r="T22" s="7" t="n">
        <v>19154</v>
      </c>
      <c r="U22" s="7" t="n">
        <v>19522</v>
      </c>
      <c r="V22" s="7" t="n">
        <v>17896</v>
      </c>
      <c r="W22" s="7" t="n">
        <v>18957</v>
      </c>
      <c r="X22" s="7" t="n">
        <v>17879</v>
      </c>
      <c r="Y22" s="4" t="inlineStr">
        <is>
          <t xml:space="preserve"> </t>
        </is>
      </c>
      <c r="Z22" s="7" t="n">
        <v>16190</v>
      </c>
      <c r="AA22" s="7" t="n">
        <v>17814</v>
      </c>
      <c r="AB22" s="7" t="n">
        <v>18396</v>
      </c>
      <c r="AC22" s="7" t="n">
        <v>16605</v>
      </c>
      <c r="AD22" s="7" t="n">
        <v>18394</v>
      </c>
      <c r="AE22" s="7" t="n">
        <v>18274</v>
      </c>
      <c r="AF22" s="7" t="n">
        <v>19684</v>
      </c>
      <c r="AG22" s="4" t="inlineStr">
        <is>
          <t xml:space="preserve"> </t>
        </is>
      </c>
      <c r="AH22" s="7" t="n">
        <v>19445</v>
      </c>
      <c r="AI22" s="7" t="n">
        <v>19234</v>
      </c>
      <c r="AJ22" s="7" t="n">
        <v>20740</v>
      </c>
      <c r="AK22" s="7" t="n">
        <v>19772</v>
      </c>
      <c r="AL22" s="7" t="n">
        <v>20327</v>
      </c>
      <c r="AM22" s="7" t="n">
        <v>19256</v>
      </c>
      <c r="AN22" s="7" t="n">
        <v>20057</v>
      </c>
      <c r="AO22" s="7" t="n">
        <v>19709</v>
      </c>
      <c r="AP22" s="7" t="n">
        <v>19654</v>
      </c>
      <c r="AQ22" s="7" t="n">
        <v>19884</v>
      </c>
      <c r="AR22" s="7" t="n">
        <v>19850</v>
      </c>
      <c r="AS22" s="7" t="n">
        <v>19009</v>
      </c>
      <c r="AT22" s="7" t="n">
        <v>18190</v>
      </c>
      <c r="AU22" s="7" t="n">
        <v>17035</v>
      </c>
      <c r="AV22" s="7" t="n">
        <v>16803</v>
      </c>
      <c r="AW22" s="7" t="n">
        <v>15792</v>
      </c>
      <c r="AX22" s="7" t="n">
        <v>13833</v>
      </c>
      <c r="AY22" s="7" t="n">
        <v>13500</v>
      </c>
      <c r="AZ22" s="7" t="n">
        <v>13994</v>
      </c>
      <c r="BA22" s="7" t="n">
        <v>13529</v>
      </c>
      <c r="BB22" s="7" t="n">
        <v>12958</v>
      </c>
      <c r="BC22" s="7" t="n">
        <v>12819</v>
      </c>
      <c r="BD22" s="7" t="n">
        <v>11960</v>
      </c>
      <c r="BE22" s="7" t="n">
        <v>10603</v>
      </c>
      <c r="BF22" s="7" t="n">
        <v>13279</v>
      </c>
      <c r="BG22" s="7" t="n">
        <v>14690</v>
      </c>
      <c r="BH22" s="7" t="n">
        <v>15094</v>
      </c>
      <c r="BI22" s="7" t="n">
        <v>14687</v>
      </c>
      <c r="BJ22" s="7" t="n">
        <v>14267</v>
      </c>
      <c r="BK22" s="7" t="n">
        <v>14086</v>
      </c>
      <c r="BL22" s="7" t="n">
        <v>13670</v>
      </c>
      <c r="BM22" s="7" t="n">
        <v>14275</v>
      </c>
      <c r="BN22" s="7" t="n">
        <v>14106</v>
      </c>
      <c r="BO22" s="7" t="n">
        <v>13123</v>
      </c>
      <c r="BP22" s="7" t="n">
        <v>14274</v>
      </c>
      <c r="BQ22" s="7" t="n">
        <v>13728</v>
      </c>
      <c r="BR22" s="7" t="n">
        <v>13848</v>
      </c>
      <c r="BS22" s="7" t="n">
        <v>13291</v>
      </c>
      <c r="BT22" s="7" t="n">
        <v>12032</v>
      </c>
      <c r="BU22" s="7" t="n">
        <v>13580</v>
      </c>
      <c r="BV22" s="7" t="n">
        <v>13182</v>
      </c>
      <c r="BW22" s="7" t="n">
        <v>14574</v>
      </c>
      <c r="BX22" s="7" t="n">
        <v>14741</v>
      </c>
      <c r="BY22" s="7" t="n">
        <v>14299</v>
      </c>
      <c r="BZ22" s="7" t="n">
        <v>14050</v>
      </c>
      <c r="CA22" s="7" t="n">
        <v>13986</v>
      </c>
      <c r="CB22" s="7" t="n">
        <v>13457</v>
      </c>
      <c r="CC22" s="7" t="n">
        <v>13514</v>
      </c>
      <c r="CD22" s="7" t="n">
        <v>13408</v>
      </c>
      <c r="CE22" s="7" t="n">
        <v>14030</v>
      </c>
      <c r="CF22" s="7" t="n">
        <v>13657</v>
      </c>
      <c r="CG22" s="7" t="n">
        <v>13633</v>
      </c>
      <c r="CH22" s="7" t="n">
        <v>13169</v>
      </c>
      <c r="CI22" s="7" t="n">
        <v>12867</v>
      </c>
      <c r="CJ22" s="7" t="n">
        <v>12401</v>
      </c>
      <c r="CK22" s="7" t="n">
        <v>12577</v>
      </c>
      <c r="CL22" s="7" t="n">
        <v>12469</v>
      </c>
      <c r="CM22" s="7" t="n">
        <v>12274</v>
      </c>
      <c r="CN22" s="7" t="n">
        <v>12352</v>
      </c>
      <c r="CO22" s="7" t="n">
        <v>12274</v>
      </c>
      <c r="CP22" s="7" t="n">
        <v>12322</v>
      </c>
      <c r="CQ22" s="7" t="n">
        <v>12025</v>
      </c>
      <c r="CR22" s="7" t="n">
        <v>11860</v>
      </c>
      <c r="CS22" s="7" t="n">
        <v>11612</v>
      </c>
      <c r="CT22" s="7" t="n">
        <v>10697</v>
      </c>
      <c r="CU22" s="7" t="n">
        <v>10964</v>
      </c>
      <c r="CV22" s="7" t="n">
        <v>11028</v>
      </c>
      <c r="CW22" s="7" t="n">
        <v>10986</v>
      </c>
      <c r="CX22" s="7" t="n">
        <v>10548</v>
      </c>
      <c r="CY22" s="7" t="n">
        <v>10541</v>
      </c>
      <c r="CZ22" s="7" t="n">
        <v>10270</v>
      </c>
      <c r="DA22" s="7" t="n">
        <v>10199</v>
      </c>
      <c r="DB22" s="7" t="n">
        <v>9422</v>
      </c>
      <c r="DC22" s="7" t="n">
        <v>9305</v>
      </c>
      <c r="DD22" s="7" t="n">
        <v>9846</v>
      </c>
      <c r="DE22" s="7" t="n">
        <v>10264</v>
      </c>
      <c r="DF22" s="7" t="n">
        <v>10132</v>
      </c>
      <c r="DG22" s="7" t="n">
        <v>9595</v>
      </c>
      <c r="DH22" s="7" t="n">
        <v>9907</v>
      </c>
      <c r="DI22" s="7" t="n">
        <v>10498</v>
      </c>
      <c r="DJ22" s="7" t="n">
        <v>10509</v>
      </c>
      <c r="DK22" s="7" t="n">
        <v>10647</v>
      </c>
      <c r="DL22" s="7" t="n">
        <v>10454</v>
      </c>
      <c r="DM22" s="7" t="n">
        <v>10640</v>
      </c>
      <c r="DN22" s="7" t="n">
        <v>10514</v>
      </c>
      <c r="DO22" s="7" t="n">
        <v>10005</v>
      </c>
      <c r="DP22" s="7" t="n">
        <v>10128</v>
      </c>
      <c r="DQ22" s="7" t="n">
        <v>10050</v>
      </c>
      <c r="DR22" s="7" t="n">
        <v>9876</v>
      </c>
      <c r="DS22" s="7" t="n">
        <v>9544</v>
      </c>
      <c r="DT22" s="7" t="n">
        <v>10000</v>
      </c>
    </row>
    <row r="23">
      <c r="A23" s="4" t="inlineStr">
        <is>
          <t>Shelton Equity Income Fund - Investor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row>
    <row r="25">
      <c r="A25" s="4" t="inlineStr">
        <is>
          <t>Account Value</t>
        </is>
      </c>
      <c r="B25" s="7" t="n">
        <v>23329</v>
      </c>
      <c r="C25" s="7" t="n">
        <v>22692</v>
      </c>
      <c r="D25" s="7" t="n">
        <v>22452</v>
      </c>
      <c r="E25" s="7" t="n">
        <v>21881</v>
      </c>
      <c r="F25" s="7" t="n">
        <v>21271</v>
      </c>
      <c r="G25" s="7" t="n">
        <v>22115</v>
      </c>
      <c r="H25" s="7" t="n">
        <v>21580</v>
      </c>
      <c r="I25" s="7" t="n">
        <v>20767</v>
      </c>
      <c r="J25" s="7" t="n">
        <v>20425</v>
      </c>
      <c r="K25" s="7" t="n">
        <v>19724</v>
      </c>
      <c r="L25" s="7" t="n">
        <v>18520</v>
      </c>
      <c r="M25" s="7" t="n">
        <v>18765</v>
      </c>
      <c r="N25" s="7" t="n">
        <v>19355</v>
      </c>
      <c r="O25" s="7" t="n">
        <v>19498</v>
      </c>
      <c r="P25" s="7" t="n">
        <v>18973</v>
      </c>
      <c r="Q25" s="7" t="n">
        <v>18094</v>
      </c>
      <c r="R25" s="7" t="n">
        <v>18351</v>
      </c>
      <c r="S25" s="7" t="n">
        <v>18012</v>
      </c>
      <c r="T25" s="7" t="n">
        <v>17557</v>
      </c>
      <c r="U25" s="7" t="n">
        <v>17992</v>
      </c>
      <c r="V25" s="7" t="n">
        <v>17260</v>
      </c>
      <c r="W25" s="7" t="n">
        <v>17815</v>
      </c>
      <c r="X25" s="7" t="n">
        <v>16956</v>
      </c>
      <c r="Y25" s="4" t="inlineStr">
        <is>
          <t xml:space="preserve"> </t>
        </is>
      </c>
      <c r="Z25" s="7" t="n">
        <v>15742</v>
      </c>
      <c r="AA25" s="7" t="n">
        <v>17030</v>
      </c>
      <c r="AB25" s="7" t="n">
        <v>17571</v>
      </c>
      <c r="AC25" s="7" t="n">
        <v>16596</v>
      </c>
      <c r="AD25" s="7" t="n">
        <v>17713</v>
      </c>
      <c r="AE25" s="7" t="n">
        <v>17617</v>
      </c>
      <c r="AF25" s="7" t="n">
        <v>18753</v>
      </c>
      <c r="AG25" s="4" t="inlineStr">
        <is>
          <t xml:space="preserve"> </t>
        </is>
      </c>
      <c r="AH25" s="7" t="n">
        <v>18232</v>
      </c>
      <c r="AI25" s="7" t="n">
        <v>18648</v>
      </c>
      <c r="AJ25" s="7" t="n">
        <v>19231</v>
      </c>
      <c r="AK25" s="7" t="n">
        <v>18455</v>
      </c>
      <c r="AL25" s="7" t="n">
        <v>18806</v>
      </c>
      <c r="AM25" s="7" t="n">
        <v>17832</v>
      </c>
      <c r="AN25" s="7" t="n">
        <v>18657</v>
      </c>
      <c r="AO25" s="7" t="n">
        <v>18222</v>
      </c>
      <c r="AP25" s="7" t="n">
        <v>18145</v>
      </c>
      <c r="AQ25" s="7" t="n">
        <v>18045</v>
      </c>
      <c r="AR25" s="7" t="n">
        <v>17527</v>
      </c>
      <c r="AS25" s="7" t="n">
        <v>16857</v>
      </c>
      <c r="AT25" s="7" t="n">
        <v>16062</v>
      </c>
      <c r="AU25" s="7" t="n">
        <v>15443</v>
      </c>
      <c r="AV25" s="7" t="n">
        <v>15526</v>
      </c>
      <c r="AW25" s="7" t="n">
        <v>15052</v>
      </c>
      <c r="AX25" s="7" t="n">
        <v>13802</v>
      </c>
      <c r="AY25" s="7" t="n">
        <v>14030</v>
      </c>
      <c r="AZ25" s="7" t="n">
        <v>14309</v>
      </c>
      <c r="BA25" s="7" t="n">
        <v>13926</v>
      </c>
      <c r="BB25" s="7" t="n">
        <v>13574</v>
      </c>
      <c r="BC25" s="7" t="n">
        <v>13472</v>
      </c>
      <c r="BD25" s="7" t="n">
        <v>12983</v>
      </c>
      <c r="BE25" s="7" t="n">
        <v>12014</v>
      </c>
      <c r="BF25" s="7" t="n">
        <v>13176</v>
      </c>
      <c r="BG25" s="7" t="n">
        <v>14140</v>
      </c>
      <c r="BH25" s="7" t="n">
        <v>14512</v>
      </c>
      <c r="BI25" s="7" t="n">
        <v>14235</v>
      </c>
      <c r="BJ25" s="7" t="n">
        <v>13943</v>
      </c>
      <c r="BK25" s="7" t="n">
        <v>13675</v>
      </c>
      <c r="BL25" s="7" t="n">
        <v>13251</v>
      </c>
      <c r="BM25" s="7" t="n">
        <v>13522</v>
      </c>
      <c r="BN25" s="7" t="n">
        <v>13383</v>
      </c>
      <c r="BO25" s="7" t="n">
        <v>12677</v>
      </c>
      <c r="BP25" s="7" t="n">
        <v>13399</v>
      </c>
      <c r="BQ25" s="7" t="n">
        <v>12926</v>
      </c>
      <c r="BR25" s="7" t="n">
        <v>12874</v>
      </c>
      <c r="BS25" s="7" t="n">
        <v>12495</v>
      </c>
      <c r="BT25" s="7" t="n">
        <v>11574</v>
      </c>
      <c r="BU25" s="7" t="n">
        <v>12608</v>
      </c>
      <c r="BV25" s="7" t="n">
        <v>12446</v>
      </c>
      <c r="BW25" s="7" t="n">
        <v>13200</v>
      </c>
      <c r="BX25" s="7" t="n">
        <v>13196</v>
      </c>
      <c r="BY25" s="7" t="n">
        <v>13035</v>
      </c>
      <c r="BZ25" s="7" t="n">
        <v>12658</v>
      </c>
      <c r="CA25" s="7" t="n">
        <v>12730</v>
      </c>
      <c r="CB25" s="7" t="n">
        <v>12719</v>
      </c>
      <c r="CC25" s="7" t="n">
        <v>12591</v>
      </c>
      <c r="CD25" s="7" t="n">
        <v>12858</v>
      </c>
      <c r="CE25" s="7" t="n">
        <v>13366</v>
      </c>
      <c r="CF25" s="7" t="n">
        <v>12864</v>
      </c>
      <c r="CG25" s="7" t="n">
        <v>12687</v>
      </c>
      <c r="CH25" s="7" t="n">
        <v>12316</v>
      </c>
      <c r="CI25" s="7" t="n">
        <v>12239</v>
      </c>
      <c r="CJ25" s="7" t="n">
        <v>11854</v>
      </c>
      <c r="CK25" s="7" t="n">
        <v>11977</v>
      </c>
      <c r="CL25" s="7" t="n">
        <v>11788</v>
      </c>
      <c r="CM25" s="7" t="n">
        <v>11656</v>
      </c>
      <c r="CN25" s="7" t="n">
        <v>11661</v>
      </c>
      <c r="CO25" s="7" t="n">
        <v>11666</v>
      </c>
      <c r="CP25" s="7" t="n">
        <v>11708</v>
      </c>
      <c r="CQ25" s="7" t="n">
        <v>11479</v>
      </c>
      <c r="CR25" s="7" t="n">
        <v>11413</v>
      </c>
      <c r="CS25" s="7" t="n">
        <v>11255</v>
      </c>
      <c r="CT25" s="7" t="n">
        <v>10706</v>
      </c>
      <c r="CU25" s="7" t="n">
        <v>10775</v>
      </c>
      <c r="CV25" s="7" t="n">
        <v>10866</v>
      </c>
      <c r="CW25" s="7" t="n">
        <v>10829</v>
      </c>
      <c r="CX25" s="7" t="n">
        <v>10537</v>
      </c>
      <c r="CY25" s="7" t="n">
        <v>10491</v>
      </c>
      <c r="CZ25" s="7" t="n">
        <v>10536</v>
      </c>
      <c r="DA25" s="7" t="n">
        <v>10374</v>
      </c>
      <c r="DB25" s="7" t="n">
        <v>9775</v>
      </c>
      <c r="DC25" s="7" t="n">
        <v>9678</v>
      </c>
      <c r="DD25" s="7" t="n">
        <v>10261</v>
      </c>
      <c r="DE25" s="7" t="n">
        <v>10378</v>
      </c>
      <c r="DF25" s="7" t="n">
        <v>10310</v>
      </c>
      <c r="DG25" s="7" t="n">
        <v>9565</v>
      </c>
      <c r="DH25" s="7" t="n">
        <v>9893</v>
      </c>
      <c r="DI25" s="7" t="n">
        <v>10523</v>
      </c>
      <c r="DJ25" s="7" t="n">
        <v>10469</v>
      </c>
      <c r="DK25" s="7" t="n">
        <v>10673</v>
      </c>
      <c r="DL25" s="7" t="n">
        <v>10549</v>
      </c>
      <c r="DM25" s="7" t="n">
        <v>10365</v>
      </c>
      <c r="DN25" s="7" t="n">
        <v>10540</v>
      </c>
      <c r="DO25" s="7" t="n">
        <v>10023</v>
      </c>
      <c r="DP25" s="7" t="n">
        <v>10377</v>
      </c>
      <c r="DQ25" s="7" t="n">
        <v>10309</v>
      </c>
      <c r="DR25" s="7" t="n">
        <v>10108</v>
      </c>
      <c r="DS25" s="7" t="n">
        <v>9872</v>
      </c>
      <c r="DT25" s="7" t="n">
        <v>10000</v>
      </c>
    </row>
    <row r="26">
      <c r="A26" s="4" t="inlineStr">
        <is>
          <t>Shelton Equity Income Fund - K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c r="DS26" s="4" t="inlineStr">
        <is>
          <t xml:space="preserve"> </t>
        </is>
      </c>
      <c r="DT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row>
    <row r="28">
      <c r="A28" s="4" t="inlineStr">
        <is>
          <t>Account Value</t>
        </is>
      </c>
      <c r="B28" s="7" t="n">
        <v>22191</v>
      </c>
      <c r="C28" s="7" t="n">
        <v>21587</v>
      </c>
      <c r="D28" s="7" t="n">
        <v>21372</v>
      </c>
      <c r="E28" s="7" t="n">
        <v>20849</v>
      </c>
      <c r="F28" s="7" t="n">
        <v>20260</v>
      </c>
      <c r="G28" s="7" t="n">
        <v>21084</v>
      </c>
      <c r="H28" s="7" t="n">
        <v>20576</v>
      </c>
      <c r="I28" s="7" t="n">
        <v>19811</v>
      </c>
      <c r="J28" s="7" t="n">
        <v>19493</v>
      </c>
      <c r="K28" s="7" t="n">
        <v>18826</v>
      </c>
      <c r="L28" s="7" t="n">
        <v>17679</v>
      </c>
      <c r="M28" s="7" t="n">
        <v>17925</v>
      </c>
      <c r="N28" s="7" t="n">
        <v>18497</v>
      </c>
      <c r="O28" s="7" t="n">
        <v>18641</v>
      </c>
      <c r="P28" s="7" t="n">
        <v>18149</v>
      </c>
      <c r="Q28" s="7" t="n">
        <v>17317</v>
      </c>
      <c r="R28" s="7" t="n">
        <v>17574</v>
      </c>
      <c r="S28" s="7" t="n">
        <v>17258</v>
      </c>
      <c r="T28" s="7" t="n">
        <v>16821</v>
      </c>
      <c r="U28" s="7" t="n">
        <v>17247</v>
      </c>
      <c r="V28" s="7" t="n">
        <v>16557</v>
      </c>
      <c r="W28" s="7" t="n">
        <v>17094</v>
      </c>
      <c r="X28" s="7" t="n">
        <v>16275</v>
      </c>
      <c r="Y28" s="4" t="inlineStr">
        <is>
          <t xml:space="preserve"> </t>
        </is>
      </c>
      <c r="Z28" s="7" t="n">
        <v>15110</v>
      </c>
      <c r="AA28" s="7" t="n">
        <v>16359</v>
      </c>
      <c r="AB28" s="7" t="n">
        <v>16882</v>
      </c>
      <c r="AC28" s="7" t="n">
        <v>15956</v>
      </c>
      <c r="AD28" s="7" t="n">
        <v>17036</v>
      </c>
      <c r="AE28" s="7" t="n">
        <v>16951</v>
      </c>
      <c r="AF28" s="7" t="n">
        <v>18049</v>
      </c>
      <c r="AG28" s="4" t="inlineStr">
        <is>
          <t xml:space="preserve"> </t>
        </is>
      </c>
      <c r="AH28" s="7" t="n">
        <v>17558</v>
      </c>
      <c r="AI28" s="7" t="n">
        <v>17964</v>
      </c>
      <c r="AJ28" s="7" t="n">
        <v>18536</v>
      </c>
      <c r="AK28" s="7" t="n">
        <v>17804</v>
      </c>
      <c r="AL28" s="7" t="n">
        <v>18144</v>
      </c>
      <c r="AM28" s="7" t="n">
        <v>17212</v>
      </c>
      <c r="AN28" s="7" t="n">
        <v>18011</v>
      </c>
      <c r="AO28" s="7" t="n">
        <v>17606</v>
      </c>
      <c r="AP28" s="7" t="n">
        <v>17529</v>
      </c>
      <c r="AQ28" s="7" t="n">
        <v>17443</v>
      </c>
      <c r="AR28" s="7" t="n">
        <v>16953</v>
      </c>
      <c r="AS28" s="7" t="n">
        <v>16314</v>
      </c>
      <c r="AT28" s="7" t="n">
        <v>15550</v>
      </c>
      <c r="AU28" s="7" t="n">
        <v>14960</v>
      </c>
      <c r="AV28" s="7" t="n">
        <v>15043</v>
      </c>
      <c r="AW28" s="7" t="n">
        <v>14591</v>
      </c>
      <c r="AX28" s="7" t="n">
        <v>13378</v>
      </c>
      <c r="AY28" s="7" t="n">
        <v>13605</v>
      </c>
      <c r="AZ28" s="7" t="n">
        <v>13883</v>
      </c>
      <c r="BA28" s="7" t="n">
        <v>13517</v>
      </c>
      <c r="BB28" s="7" t="n">
        <v>13182</v>
      </c>
      <c r="BC28" s="7" t="n">
        <v>13091</v>
      </c>
      <c r="BD28" s="7" t="n">
        <v>12620</v>
      </c>
      <c r="BE28" s="7" t="n">
        <v>11685</v>
      </c>
      <c r="BF28" s="7" t="n">
        <v>12827</v>
      </c>
      <c r="BG28" s="7" t="n">
        <v>13759</v>
      </c>
      <c r="BH28" s="7" t="n">
        <v>14130</v>
      </c>
      <c r="BI28" s="7" t="n">
        <v>13868</v>
      </c>
      <c r="BJ28" s="7" t="n">
        <v>13591</v>
      </c>
      <c r="BK28" s="7" t="n">
        <v>13338</v>
      </c>
      <c r="BL28" s="7" t="n">
        <v>12927</v>
      </c>
      <c r="BM28" s="7" t="n">
        <v>13195</v>
      </c>
      <c r="BN28" s="7" t="n">
        <v>13065</v>
      </c>
      <c r="BO28" s="7" t="n">
        <v>12381</v>
      </c>
      <c r="BP28" s="7" t="n">
        <v>13091</v>
      </c>
      <c r="BQ28" s="7" t="n">
        <v>12635</v>
      </c>
      <c r="BR28" s="7" t="n">
        <v>12591</v>
      </c>
      <c r="BS28" s="7" t="n">
        <v>12228</v>
      </c>
      <c r="BT28" s="7" t="n">
        <v>11333</v>
      </c>
      <c r="BU28" s="7" t="n">
        <v>12349</v>
      </c>
      <c r="BV28" s="7" t="n">
        <v>12193</v>
      </c>
      <c r="BW28" s="7" t="n">
        <v>12937</v>
      </c>
      <c r="BX28" s="7" t="n">
        <v>12938</v>
      </c>
      <c r="BY28" s="7" t="n">
        <v>12783</v>
      </c>
      <c r="BZ28" s="7" t="n">
        <v>12420</v>
      </c>
      <c r="CA28" s="7" t="n">
        <v>12493</v>
      </c>
      <c r="CB28" s="7" t="n">
        <v>12493</v>
      </c>
      <c r="CC28" s="7" t="n">
        <v>12371</v>
      </c>
      <c r="CD28" s="7" t="n">
        <v>12637</v>
      </c>
      <c r="CE28" s="7" t="n">
        <v>13143</v>
      </c>
      <c r="CF28" s="7" t="n">
        <v>12658</v>
      </c>
      <c r="CG28" s="7" t="n">
        <v>12488</v>
      </c>
      <c r="CH28" s="7" t="n">
        <v>12123</v>
      </c>
      <c r="CI28" s="7" t="n">
        <v>12056</v>
      </c>
      <c r="CJ28" s="7" t="n">
        <v>11682</v>
      </c>
      <c r="CK28" s="7" t="n">
        <v>11810</v>
      </c>
      <c r="CL28" s="7" t="n">
        <v>11625</v>
      </c>
      <c r="CM28" s="7" t="n">
        <v>11498</v>
      </c>
      <c r="CN28" s="7" t="n">
        <v>11508</v>
      </c>
      <c r="CO28" s="7" t="n">
        <v>11522</v>
      </c>
      <c r="CP28" s="7" t="n">
        <v>11566</v>
      </c>
      <c r="CQ28" s="7" t="n">
        <v>11342</v>
      </c>
      <c r="CR28" s="7" t="n">
        <v>11286</v>
      </c>
      <c r="CS28" s="7" t="n">
        <v>11132</v>
      </c>
      <c r="CT28" s="7" t="n">
        <v>10592</v>
      </c>
      <c r="CU28" s="7" t="n">
        <v>10665</v>
      </c>
      <c r="CV28" s="7" t="n">
        <v>10760</v>
      </c>
      <c r="CW28" s="7" t="n">
        <v>10728</v>
      </c>
      <c r="CX28" s="7" t="n">
        <v>10444</v>
      </c>
      <c r="CY28" s="7" t="n">
        <v>10402</v>
      </c>
      <c r="CZ28" s="7" t="n">
        <v>10450</v>
      </c>
      <c r="DA28" s="7" t="n">
        <v>10297</v>
      </c>
      <c r="DB28" s="7" t="n">
        <v>9705</v>
      </c>
      <c r="DC28" s="7" t="n">
        <v>9612</v>
      </c>
      <c r="DD28" s="7" t="n">
        <v>10196</v>
      </c>
      <c r="DE28" s="7" t="n">
        <v>10316</v>
      </c>
      <c r="DF28" s="7" t="n">
        <v>10257</v>
      </c>
      <c r="DG28" s="7" t="n">
        <v>9515</v>
      </c>
      <c r="DH28" s="7" t="n">
        <v>9844</v>
      </c>
      <c r="DI28" s="7" t="n">
        <v>10480</v>
      </c>
      <c r="DJ28" s="7" t="n">
        <v>10429</v>
      </c>
      <c r="DK28" s="7" t="n">
        <v>10638</v>
      </c>
      <c r="DL28" s="7" t="n">
        <v>10516</v>
      </c>
      <c r="DM28" s="7" t="n">
        <v>10340</v>
      </c>
      <c r="DN28" s="7" t="n">
        <v>10516</v>
      </c>
      <c r="DO28" s="7" t="n">
        <v>10004</v>
      </c>
      <c r="DP28" s="7" t="n">
        <v>10360</v>
      </c>
      <c r="DQ28" s="7" t="n">
        <v>10298</v>
      </c>
      <c r="DR28" s="7" t="n">
        <v>10103</v>
      </c>
      <c r="DS28" s="7" t="n">
        <v>9870</v>
      </c>
      <c r="DT28" s="7" t="n">
        <v>10000</v>
      </c>
    </row>
    <row r="29">
      <c r="A29" s="4" t="inlineStr">
        <is>
          <t>S&amp;P SmallCap Index Fund - Investor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row>
    <row r="31">
      <c r="A31" s="4" t="inlineStr">
        <is>
          <t>Account Value</t>
        </is>
      </c>
      <c r="B31" s="7" t="n">
        <v>23724</v>
      </c>
      <c r="C31" s="7" t="n">
        <v>24062</v>
      </c>
      <c r="D31" s="7" t="n">
        <v>21696</v>
      </c>
      <c r="E31" s="7" t="n">
        <v>22196</v>
      </c>
      <c r="F31" s="7" t="n">
        <v>21145</v>
      </c>
      <c r="G31" s="7" t="n">
        <v>22425</v>
      </c>
      <c r="H31" s="7" t="n">
        <v>21719</v>
      </c>
      <c r="I31" s="7" t="n">
        <v>21046</v>
      </c>
      <c r="J31" s="7" t="n">
        <v>21927</v>
      </c>
      <c r="K31" s="7" t="n">
        <v>19498</v>
      </c>
      <c r="L31" s="7" t="n">
        <v>18042</v>
      </c>
      <c r="M31" s="7" t="n">
        <v>19136</v>
      </c>
      <c r="N31" s="7" t="n">
        <v>20351</v>
      </c>
      <c r="O31" s="7" t="n">
        <v>21194</v>
      </c>
      <c r="P31" s="7" t="n">
        <v>20112</v>
      </c>
      <c r="Q31" s="7" t="n">
        <v>18586</v>
      </c>
      <c r="R31" s="7" t="n">
        <v>18901</v>
      </c>
      <c r="S31" s="7" t="n">
        <v>19455</v>
      </c>
      <c r="T31" s="7" t="n">
        <v>20481</v>
      </c>
      <c r="U31" s="7" t="n">
        <v>20737</v>
      </c>
      <c r="V31" s="7" t="n">
        <v>18959</v>
      </c>
      <c r="W31" s="7" t="n">
        <v>20349</v>
      </c>
      <c r="X31" s="7" t="n">
        <v>19569</v>
      </c>
      <c r="Y31" s="4" t="inlineStr">
        <is>
          <t xml:space="preserve"> </t>
        </is>
      </c>
      <c r="Z31" s="7" t="n">
        <v>17414</v>
      </c>
      <c r="AA31" s="7" t="n">
        <v>19296</v>
      </c>
      <c r="AB31" s="7" t="n">
        <v>20174</v>
      </c>
      <c r="AC31" s="7" t="n">
        <v>18356</v>
      </c>
      <c r="AD31" s="7" t="n">
        <v>20068</v>
      </c>
      <c r="AE31" s="7" t="n">
        <v>19730</v>
      </c>
      <c r="AF31" s="7" t="n">
        <v>21396</v>
      </c>
      <c r="AG31" s="4" t="inlineStr">
        <is>
          <t xml:space="preserve"> </t>
        </is>
      </c>
      <c r="AH31" s="7" t="n">
        <v>21326</v>
      </c>
      <c r="AI31" s="7" t="n">
        <v>21049</v>
      </c>
      <c r="AJ31" s="7" t="n">
        <v>22730</v>
      </c>
      <c r="AK31" s="7" t="n">
        <v>21761</v>
      </c>
      <c r="AL31" s="7" t="n">
        <v>22218</v>
      </c>
      <c r="AM31" s="7" t="n">
        <v>21410</v>
      </c>
      <c r="AN31" s="7" t="n">
        <v>21963</v>
      </c>
      <c r="AO31" s="7" t="n">
        <v>21521</v>
      </c>
      <c r="AP31" s="7" t="n">
        <v>22042</v>
      </c>
      <c r="AQ31" s="7" t="n">
        <v>21988</v>
      </c>
      <c r="AR31" s="7" t="n">
        <v>21570</v>
      </c>
      <c r="AS31" s="7" t="n">
        <v>21143</v>
      </c>
      <c r="AT31" s="7" t="n">
        <v>20463</v>
      </c>
      <c r="AU31" s="7" t="n">
        <v>19034</v>
      </c>
      <c r="AV31" s="7" t="n">
        <v>17930</v>
      </c>
      <c r="AW31" s="7" t="n">
        <v>16567</v>
      </c>
      <c r="AX31" s="7" t="n">
        <v>14043</v>
      </c>
      <c r="AY31" s="7" t="n">
        <v>13688</v>
      </c>
      <c r="AZ31" s="7" t="n">
        <v>14362</v>
      </c>
      <c r="BA31" s="7" t="n">
        <v>13803</v>
      </c>
      <c r="BB31" s="7" t="n">
        <v>13237</v>
      </c>
      <c r="BC31" s="7" t="n">
        <v>12754</v>
      </c>
      <c r="BD31" s="7" t="n">
        <v>12234</v>
      </c>
      <c r="BE31" s="7" t="n">
        <v>10841</v>
      </c>
      <c r="BF31" s="7" t="n">
        <v>13958</v>
      </c>
      <c r="BG31" s="7" t="n">
        <v>15453</v>
      </c>
      <c r="BH31" s="7" t="n">
        <v>16099</v>
      </c>
      <c r="BI31" s="7" t="n">
        <v>15638</v>
      </c>
      <c r="BJ31" s="7" t="n">
        <v>15202</v>
      </c>
      <c r="BK31" s="7" t="n">
        <v>14907</v>
      </c>
      <c r="BL31" s="7" t="n">
        <v>14388</v>
      </c>
      <c r="BM31" s="7" t="n">
        <v>15096</v>
      </c>
      <c r="BN31" s="7" t="n">
        <v>14942</v>
      </c>
      <c r="BO31" s="7" t="n">
        <v>13910</v>
      </c>
      <c r="BP31" s="7" t="n">
        <v>15240</v>
      </c>
      <c r="BQ31" s="7" t="n">
        <v>14680</v>
      </c>
      <c r="BR31" s="7" t="n">
        <v>15193</v>
      </c>
      <c r="BS31" s="7" t="n">
        <v>14578</v>
      </c>
      <c r="BT31" s="7" t="n">
        <v>13202</v>
      </c>
      <c r="BU31" s="7" t="n">
        <v>15007</v>
      </c>
      <c r="BV31" s="7" t="n">
        <v>14792</v>
      </c>
      <c r="BW31" s="7" t="n">
        <v>16539</v>
      </c>
      <c r="BX31" s="7" t="n">
        <v>17092</v>
      </c>
      <c r="BY31" s="7" t="n">
        <v>16310</v>
      </c>
      <c r="BZ31" s="7" t="n">
        <v>15844</v>
      </c>
      <c r="CA31" s="7" t="n">
        <v>15690</v>
      </c>
      <c r="CB31" s="7" t="n">
        <v>14741</v>
      </c>
      <c r="CC31" s="7" t="n">
        <v>14599</v>
      </c>
      <c r="CD31" s="7" t="n">
        <v>14301</v>
      </c>
      <c r="CE31" s="7" t="n">
        <v>14888</v>
      </c>
      <c r="CF31" s="7" t="n">
        <v>14526</v>
      </c>
      <c r="CG31" s="7" t="n">
        <v>14634</v>
      </c>
      <c r="CH31" s="7" t="n">
        <v>14133</v>
      </c>
      <c r="CI31" s="7" t="n">
        <v>14051</v>
      </c>
      <c r="CJ31" s="7" t="n">
        <v>13053</v>
      </c>
      <c r="CK31" s="7" t="n">
        <v>13403</v>
      </c>
      <c r="CL31" s="7" t="n">
        <v>13304</v>
      </c>
      <c r="CM31" s="7" t="n">
        <v>12933</v>
      </c>
      <c r="CN31" s="7" t="n">
        <v>13208</v>
      </c>
      <c r="CO31" s="7" t="n">
        <v>13073</v>
      </c>
      <c r="CP31" s="7" t="n">
        <v>13083</v>
      </c>
      <c r="CQ31" s="7" t="n">
        <v>12896</v>
      </c>
      <c r="CR31" s="7" t="n">
        <v>12931</v>
      </c>
      <c r="CS31" s="7" t="n">
        <v>12529</v>
      </c>
      <c r="CT31" s="7" t="n">
        <v>11232</v>
      </c>
      <c r="CU31" s="7" t="n">
        <v>11702</v>
      </c>
      <c r="CV31" s="7" t="n">
        <v>11641</v>
      </c>
      <c r="CW31" s="7" t="n">
        <v>11524</v>
      </c>
      <c r="CX31" s="7" t="n">
        <v>10989</v>
      </c>
      <c r="CY31" s="7" t="n">
        <v>10901</v>
      </c>
      <c r="CZ31" s="7" t="n">
        <v>10739</v>
      </c>
      <c r="DA31" s="7" t="n">
        <v>10617</v>
      </c>
      <c r="DB31" s="7" t="n">
        <v>9820</v>
      </c>
      <c r="DC31" s="7" t="n">
        <v>9714</v>
      </c>
      <c r="DD31" s="7" t="n">
        <v>10343</v>
      </c>
      <c r="DE31" s="7" t="n">
        <v>10852</v>
      </c>
      <c r="DF31" s="7" t="n">
        <v>10572</v>
      </c>
      <c r="DG31" s="7" t="n">
        <v>9979</v>
      </c>
      <c r="DH31" s="7" t="n">
        <v>10350</v>
      </c>
      <c r="DI31" s="7" t="n">
        <v>10907</v>
      </c>
      <c r="DJ31" s="7" t="n">
        <v>10927</v>
      </c>
      <c r="DK31" s="7" t="n">
        <v>10810</v>
      </c>
      <c r="DL31" s="7" t="n">
        <v>10644</v>
      </c>
      <c r="DM31" s="7" t="n">
        <v>10930</v>
      </c>
      <c r="DN31" s="7" t="n">
        <v>10720</v>
      </c>
      <c r="DO31" s="7" t="n">
        <v>10119</v>
      </c>
      <c r="DP31" s="7" t="n">
        <v>10439</v>
      </c>
      <c r="DQ31" s="7" t="n">
        <v>10158</v>
      </c>
      <c r="DR31" s="7" t="n">
        <v>10161</v>
      </c>
      <c r="DS31" s="7" t="n">
        <v>9474</v>
      </c>
      <c r="DT31" s="7" t="n">
        <v>10000</v>
      </c>
    </row>
    <row r="32">
      <c r="A32" s="4" t="inlineStr">
        <is>
          <t>S&amp;P SmallCap Index Fund - K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row>
    <row r="34">
      <c r="A34" s="4" t="inlineStr">
        <is>
          <t>Account Value</t>
        </is>
      </c>
      <c r="B34" s="7" t="n">
        <v>22565</v>
      </c>
      <c r="C34" s="7" t="n">
        <v>22900</v>
      </c>
      <c r="D34" s="7" t="n">
        <v>20653</v>
      </c>
      <c r="E34" s="7" t="n">
        <v>21139</v>
      </c>
      <c r="F34" s="7" t="n">
        <v>20145</v>
      </c>
      <c r="G34" s="7" t="n">
        <v>21375</v>
      </c>
      <c r="H34" s="7" t="n">
        <v>20716</v>
      </c>
      <c r="I34" s="7" t="n">
        <v>20077</v>
      </c>
      <c r="J34" s="7" t="n">
        <v>20922</v>
      </c>
      <c r="K34" s="7" t="n">
        <v>18611</v>
      </c>
      <c r="L34" s="7" t="n">
        <v>17230</v>
      </c>
      <c r="M34" s="7" t="n">
        <v>18289</v>
      </c>
      <c r="N34" s="7" t="n">
        <v>19448</v>
      </c>
      <c r="O34" s="7" t="n">
        <v>20258</v>
      </c>
      <c r="P34" s="7" t="n">
        <v>19239</v>
      </c>
      <c r="Q34" s="7" t="n">
        <v>17783</v>
      </c>
      <c r="R34" s="7" t="n">
        <v>18097</v>
      </c>
      <c r="S34" s="7" t="n">
        <v>18639</v>
      </c>
      <c r="T34" s="7" t="n">
        <v>19631</v>
      </c>
      <c r="U34" s="7" t="n">
        <v>19878</v>
      </c>
      <c r="V34" s="7" t="n">
        <v>18179</v>
      </c>
      <c r="W34" s="7" t="n">
        <v>19518</v>
      </c>
      <c r="X34" s="7" t="n">
        <v>18785</v>
      </c>
      <c r="Y34" s="4" t="inlineStr">
        <is>
          <t xml:space="preserve"> </t>
        </is>
      </c>
      <c r="Z34" s="7" t="n">
        <v>16727</v>
      </c>
      <c r="AA34" s="7" t="n">
        <v>18533</v>
      </c>
      <c r="AB34" s="7" t="n">
        <v>19392</v>
      </c>
      <c r="AC34" s="7" t="n">
        <v>17648</v>
      </c>
      <c r="AD34" s="7" t="n">
        <v>19304</v>
      </c>
      <c r="AE34" s="7" t="n">
        <v>18984</v>
      </c>
      <c r="AF34" s="7" t="n">
        <v>20595</v>
      </c>
      <c r="AG34" s="4" t="inlineStr">
        <is>
          <t xml:space="preserve"> </t>
        </is>
      </c>
      <c r="AH34" s="7" t="n">
        <v>20536</v>
      </c>
      <c r="AI34" s="7" t="n">
        <v>20285</v>
      </c>
      <c r="AJ34" s="7" t="n">
        <v>21913</v>
      </c>
      <c r="AK34" s="7" t="n">
        <v>20981</v>
      </c>
      <c r="AL34" s="7" t="n">
        <v>21430</v>
      </c>
      <c r="AM34" s="7" t="n">
        <v>20663</v>
      </c>
      <c r="AN34" s="7" t="n">
        <v>21204</v>
      </c>
      <c r="AO34" s="7" t="n">
        <v>20785</v>
      </c>
      <c r="AP34" s="7" t="n">
        <v>21299</v>
      </c>
      <c r="AQ34" s="7" t="n">
        <v>21251</v>
      </c>
      <c r="AR34" s="7" t="n">
        <v>20856</v>
      </c>
      <c r="AS34" s="7" t="n">
        <v>20461</v>
      </c>
      <c r="AT34" s="7" t="n">
        <v>19806</v>
      </c>
      <c r="AU34" s="7" t="n">
        <v>18424</v>
      </c>
      <c r="AV34" s="7" t="n">
        <v>17366</v>
      </c>
      <c r="AW34" s="7" t="n">
        <v>16053</v>
      </c>
      <c r="AX34" s="7" t="n">
        <v>13611</v>
      </c>
      <c r="AY34" s="7" t="n">
        <v>13271</v>
      </c>
      <c r="AZ34" s="7" t="n">
        <v>13934</v>
      </c>
      <c r="BA34" s="7" t="n">
        <v>13397</v>
      </c>
      <c r="BB34" s="7" t="n">
        <v>12853</v>
      </c>
      <c r="BC34" s="7" t="n">
        <v>12391</v>
      </c>
      <c r="BD34" s="7" t="n">
        <v>11894</v>
      </c>
      <c r="BE34" s="7" t="n">
        <v>10545</v>
      </c>
      <c r="BF34" s="7" t="n">
        <v>13589</v>
      </c>
      <c r="BG34" s="7" t="n">
        <v>15042</v>
      </c>
      <c r="BH34" s="7" t="n">
        <v>15682</v>
      </c>
      <c r="BI34" s="7" t="n">
        <v>15238</v>
      </c>
      <c r="BJ34" s="7" t="n">
        <v>14816</v>
      </c>
      <c r="BK34" s="7" t="n">
        <v>14541</v>
      </c>
      <c r="BL34" s="7" t="n">
        <v>14038</v>
      </c>
      <c r="BM34" s="7" t="n">
        <v>14734</v>
      </c>
      <c r="BN34" s="7" t="n">
        <v>14593</v>
      </c>
      <c r="BO34" s="7" t="n">
        <v>13584</v>
      </c>
      <c r="BP34" s="7" t="n">
        <v>14899</v>
      </c>
      <c r="BQ34" s="7" t="n">
        <v>14351</v>
      </c>
      <c r="BR34" s="7" t="n">
        <v>14861</v>
      </c>
      <c r="BS34" s="7" t="n">
        <v>14264</v>
      </c>
      <c r="BT34" s="7" t="n">
        <v>12923</v>
      </c>
      <c r="BU34" s="7" t="n">
        <v>14700</v>
      </c>
      <c r="BV34" s="7" t="n">
        <v>14496</v>
      </c>
      <c r="BW34" s="7" t="n">
        <v>16213</v>
      </c>
      <c r="BX34" s="7" t="n">
        <v>16756</v>
      </c>
      <c r="BY34" s="7" t="n">
        <v>15995</v>
      </c>
      <c r="BZ34" s="7" t="n">
        <v>15547</v>
      </c>
      <c r="CA34" s="7" t="n">
        <v>15404</v>
      </c>
      <c r="CB34" s="7" t="n">
        <v>14480</v>
      </c>
      <c r="CC34" s="7" t="n">
        <v>14344</v>
      </c>
      <c r="CD34" s="7" t="n">
        <v>14055</v>
      </c>
      <c r="CE34" s="7" t="n">
        <v>14641</v>
      </c>
      <c r="CF34" s="7" t="n">
        <v>14289</v>
      </c>
      <c r="CG34" s="7" t="n">
        <v>14403</v>
      </c>
      <c r="CH34" s="7" t="n">
        <v>13916</v>
      </c>
      <c r="CI34" s="7" t="n">
        <v>13840</v>
      </c>
      <c r="CJ34" s="7" t="n">
        <v>12863</v>
      </c>
      <c r="CK34" s="7" t="n">
        <v>13217</v>
      </c>
      <c r="CL34" s="7" t="n">
        <v>13122</v>
      </c>
      <c r="CM34" s="7" t="n">
        <v>12761</v>
      </c>
      <c r="CN34" s="7" t="n">
        <v>13037</v>
      </c>
      <c r="CO34" s="7" t="n">
        <v>12908</v>
      </c>
      <c r="CP34" s="7" t="n">
        <v>12920</v>
      </c>
      <c r="CQ34" s="7" t="n">
        <v>12743</v>
      </c>
      <c r="CR34" s="7" t="n">
        <v>12784</v>
      </c>
      <c r="CS34" s="7" t="n">
        <v>12390</v>
      </c>
      <c r="CT34" s="7" t="n">
        <v>11115</v>
      </c>
      <c r="CU34" s="7" t="n">
        <v>11583</v>
      </c>
      <c r="CV34" s="7" t="n">
        <v>11527</v>
      </c>
      <c r="CW34" s="7" t="n">
        <v>11420</v>
      </c>
      <c r="CX34" s="7" t="n">
        <v>10891</v>
      </c>
      <c r="CY34" s="7" t="n">
        <v>10806</v>
      </c>
      <c r="CZ34" s="7" t="n">
        <v>10654</v>
      </c>
      <c r="DA34" s="7" t="n">
        <v>10536</v>
      </c>
      <c r="DB34" s="7" t="n">
        <v>9750</v>
      </c>
      <c r="DC34" s="7" t="n">
        <v>9649</v>
      </c>
      <c r="DD34" s="7" t="n">
        <v>10274</v>
      </c>
      <c r="DE34" s="7" t="n">
        <v>10787</v>
      </c>
      <c r="DF34" s="7" t="n">
        <v>10514</v>
      </c>
      <c r="DG34" s="7" t="n">
        <v>9929</v>
      </c>
      <c r="DH34" s="7" t="n">
        <v>10303</v>
      </c>
      <c r="DI34" s="7" t="n">
        <v>10862</v>
      </c>
      <c r="DJ34" s="7" t="n">
        <v>10888</v>
      </c>
      <c r="DK34" s="7" t="n">
        <v>10771</v>
      </c>
      <c r="DL34" s="7" t="n">
        <v>10608</v>
      </c>
      <c r="DM34" s="7" t="n">
        <v>10903</v>
      </c>
      <c r="DN34" s="7" t="n">
        <v>10696</v>
      </c>
      <c r="DO34" s="7" t="n">
        <v>10100</v>
      </c>
      <c r="DP34" s="7" t="n">
        <v>10426</v>
      </c>
      <c r="DQ34" s="7" t="n">
        <v>10148</v>
      </c>
      <c r="DR34" s="7" t="n">
        <v>10156</v>
      </c>
      <c r="DS34" s="7" t="n">
        <v>9476</v>
      </c>
      <c r="DT34" s="7" t="n">
        <v>10000</v>
      </c>
    </row>
    <row r="35">
      <c r="A35" s="4" t="inlineStr">
        <is>
          <t>Nasdaq-100 Index Fund - Investor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c r="DT36" s="4" t="inlineStr">
        <is>
          <t xml:space="preserve"> </t>
        </is>
      </c>
    </row>
    <row r="37">
      <c r="A37" s="4" t="inlineStr">
        <is>
          <t>Account Value</t>
        </is>
      </c>
      <c r="B37" s="7" t="n">
        <v>49904</v>
      </c>
      <c r="C37" s="7" t="n">
        <v>49346</v>
      </c>
      <c r="D37" s="7" t="n">
        <v>50158</v>
      </c>
      <c r="E37" s="7" t="n">
        <v>47215</v>
      </c>
      <c r="F37" s="7" t="n">
        <v>44389</v>
      </c>
      <c r="G37" s="7" t="n">
        <v>46480</v>
      </c>
      <c r="H37" s="7" t="n">
        <v>45921</v>
      </c>
      <c r="I37" s="7" t="n">
        <v>43580</v>
      </c>
      <c r="J37" s="7" t="n">
        <v>42782</v>
      </c>
      <c r="K37" s="7" t="n">
        <v>40528</v>
      </c>
      <c r="L37" s="7" t="n">
        <v>36594</v>
      </c>
      <c r="M37" s="7" t="n">
        <v>37370</v>
      </c>
      <c r="N37" s="7" t="n">
        <v>39352</v>
      </c>
      <c r="O37" s="7" t="n">
        <v>39974</v>
      </c>
      <c r="P37" s="7" t="n">
        <v>38494</v>
      </c>
      <c r="Q37" s="7" t="n">
        <v>36128</v>
      </c>
      <c r="R37" s="7" t="n">
        <v>33546</v>
      </c>
      <c r="S37" s="7" t="n">
        <v>33393</v>
      </c>
      <c r="T37" s="7" t="n">
        <v>30489</v>
      </c>
      <c r="U37" s="7" t="n">
        <v>30618</v>
      </c>
      <c r="V37" s="7" t="n">
        <v>27676</v>
      </c>
      <c r="W37" s="7" t="n">
        <v>30392</v>
      </c>
      <c r="X37" s="7" t="n">
        <v>28794</v>
      </c>
      <c r="Y37" s="4" t="inlineStr">
        <is>
          <t xml:space="preserve"> </t>
        </is>
      </c>
      <c r="Z37" s="7" t="n">
        <v>27692</v>
      </c>
      <c r="AA37" s="7" t="n">
        <v>30973</v>
      </c>
      <c r="AB37" s="7" t="n">
        <v>32653</v>
      </c>
      <c r="AC37" s="7" t="n">
        <v>29009</v>
      </c>
      <c r="AD37" s="7" t="n">
        <v>31869</v>
      </c>
      <c r="AE37" s="7" t="n">
        <v>32379</v>
      </c>
      <c r="AF37" s="7" t="n">
        <v>37380</v>
      </c>
      <c r="AG37" s="4" t="inlineStr">
        <is>
          <t xml:space="preserve"> </t>
        </is>
      </c>
      <c r="AH37" s="7" t="n">
        <v>35871</v>
      </c>
      <c r="AI37" s="7" t="n">
        <v>37605</v>
      </c>
      <c r="AJ37" s="7" t="n">
        <v>41096</v>
      </c>
      <c r="AK37" s="7" t="n">
        <v>40616</v>
      </c>
      <c r="AL37" s="7" t="n">
        <v>39838</v>
      </c>
      <c r="AM37" s="7" t="n">
        <v>36953</v>
      </c>
      <c r="AN37" s="7" t="n">
        <v>39184</v>
      </c>
      <c r="AO37" s="7" t="n">
        <v>37603</v>
      </c>
      <c r="AP37" s="7" t="n">
        <v>36586</v>
      </c>
      <c r="AQ37" s="7" t="n">
        <v>34403</v>
      </c>
      <c r="AR37" s="7" t="n">
        <v>34823</v>
      </c>
      <c r="AS37" s="7" t="n">
        <v>32890</v>
      </c>
      <c r="AT37" s="7" t="n">
        <v>32431</v>
      </c>
      <c r="AU37" s="7" t="n">
        <v>32453</v>
      </c>
      <c r="AV37" s="7" t="n">
        <v>32266</v>
      </c>
      <c r="AW37" s="7" t="n">
        <v>30689</v>
      </c>
      <c r="AX37" s="7" t="n">
        <v>27625</v>
      </c>
      <c r="AY37" s="7" t="n">
        <v>28542</v>
      </c>
      <c r="AZ37" s="7" t="n">
        <v>30303</v>
      </c>
      <c r="BA37" s="7" t="n">
        <v>27260</v>
      </c>
      <c r="BB37" s="7" t="n">
        <v>25373</v>
      </c>
      <c r="BC37" s="7" t="n">
        <v>23874</v>
      </c>
      <c r="BD37" s="7" t="n">
        <v>22489</v>
      </c>
      <c r="BE37" s="7" t="n">
        <v>19523</v>
      </c>
      <c r="BF37" s="7" t="n">
        <v>21083</v>
      </c>
      <c r="BG37" s="7" t="n">
        <v>22379</v>
      </c>
      <c r="BH37" s="7" t="n">
        <v>21714</v>
      </c>
      <c r="BI37" s="7" t="n">
        <v>20870</v>
      </c>
      <c r="BJ37" s="7" t="n">
        <v>20045</v>
      </c>
      <c r="BK37" s="7" t="n">
        <v>19220</v>
      </c>
      <c r="BL37" s="7" t="n">
        <v>19061</v>
      </c>
      <c r="BM37" s="7" t="n">
        <v>19467</v>
      </c>
      <c r="BN37" s="7" t="n">
        <v>19041</v>
      </c>
      <c r="BO37" s="7" t="n">
        <v>17683</v>
      </c>
      <c r="BP37" s="7" t="n">
        <v>19305</v>
      </c>
      <c r="BQ37" s="7" t="n">
        <v>18362</v>
      </c>
      <c r="BR37" s="7" t="n">
        <v>17703</v>
      </c>
      <c r="BS37" s="7" t="n">
        <v>17206</v>
      </c>
      <c r="BT37" s="7" t="n">
        <v>15705</v>
      </c>
      <c r="BU37" s="7" t="n">
        <v>17221</v>
      </c>
      <c r="BV37" s="7" t="n">
        <v>17163</v>
      </c>
      <c r="BW37" s="7" t="n">
        <v>18696</v>
      </c>
      <c r="BX37" s="7" t="n">
        <v>18740</v>
      </c>
      <c r="BY37" s="7" t="n">
        <v>17775</v>
      </c>
      <c r="BZ37" s="7" t="n">
        <v>17328</v>
      </c>
      <c r="CA37" s="7" t="n">
        <v>17163</v>
      </c>
      <c r="CB37" s="7" t="n">
        <v>16319</v>
      </c>
      <c r="CC37" s="7" t="n">
        <v>16329</v>
      </c>
      <c r="CD37" s="7" t="n">
        <v>16971</v>
      </c>
      <c r="CE37" s="7" t="n">
        <v>17238</v>
      </c>
      <c r="CF37" s="7" t="n">
        <v>15900</v>
      </c>
      <c r="CG37" s="7" t="n">
        <v>15798</v>
      </c>
      <c r="CH37" s="7" t="n">
        <v>15487</v>
      </c>
      <c r="CI37" s="7" t="n">
        <v>14919</v>
      </c>
      <c r="CJ37" s="7" t="n">
        <v>14905</v>
      </c>
      <c r="CK37" s="7" t="n">
        <v>14651</v>
      </c>
      <c r="CL37" s="7" t="n">
        <v>14064</v>
      </c>
      <c r="CM37" s="7" t="n">
        <v>14396</v>
      </c>
      <c r="CN37" s="7" t="n">
        <v>13879</v>
      </c>
      <c r="CO37" s="7" t="n">
        <v>13528</v>
      </c>
      <c r="CP37" s="7" t="n">
        <v>13274</v>
      </c>
      <c r="CQ37" s="7" t="n">
        <v>12728</v>
      </c>
      <c r="CR37" s="7" t="n">
        <v>12114</v>
      </c>
      <c r="CS37" s="7" t="n">
        <v>11993</v>
      </c>
      <c r="CT37" s="7" t="n">
        <v>11944</v>
      </c>
      <c r="CU37" s="7" t="n">
        <v>12139</v>
      </c>
      <c r="CV37" s="7" t="n">
        <v>11897</v>
      </c>
      <c r="CW37" s="7" t="n">
        <v>11790</v>
      </c>
      <c r="CX37" s="7" t="n">
        <v>11013</v>
      </c>
      <c r="CY37" s="7" t="n">
        <v>11281</v>
      </c>
      <c r="CZ37" s="7" t="n">
        <v>10826</v>
      </c>
      <c r="DA37" s="7" t="n">
        <v>11126</v>
      </c>
      <c r="DB37" s="7" t="n">
        <v>10443</v>
      </c>
      <c r="DC37" s="7" t="n">
        <v>10578</v>
      </c>
      <c r="DD37" s="7" t="n">
        <v>11381</v>
      </c>
      <c r="DE37" s="7" t="n">
        <v>11542</v>
      </c>
      <c r="DF37" s="7" t="n">
        <v>11484</v>
      </c>
      <c r="DG37" s="7" t="n">
        <v>10346</v>
      </c>
      <c r="DH37" s="7" t="n">
        <v>10578</v>
      </c>
      <c r="DI37" s="7" t="n">
        <v>11338</v>
      </c>
      <c r="DJ37" s="7" t="n">
        <v>10867</v>
      </c>
      <c r="DK37" s="7" t="n">
        <v>11137</v>
      </c>
      <c r="DL37" s="7" t="n">
        <v>10868</v>
      </c>
      <c r="DM37" s="7" t="n">
        <v>10695</v>
      </c>
      <c r="DN37" s="7" t="n">
        <v>10934</v>
      </c>
      <c r="DO37" s="7" t="n">
        <v>10206</v>
      </c>
      <c r="DP37" s="7" t="n">
        <v>10426</v>
      </c>
      <c r="DQ37" s="7" t="n">
        <v>10655</v>
      </c>
      <c r="DR37" s="7" t="n">
        <v>10186</v>
      </c>
      <c r="DS37" s="7" t="n">
        <v>9909</v>
      </c>
      <c r="DT37" s="7" t="n">
        <v>10000</v>
      </c>
    </row>
    <row r="38">
      <c r="A38" s="4" t="inlineStr">
        <is>
          <t>Nasdaq-100 Index Fund - K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row>
    <row r="40">
      <c r="A40" s="4" t="inlineStr">
        <is>
          <t>Account Value</t>
        </is>
      </c>
      <c r="B40" s="7" t="n">
        <v>47619</v>
      </c>
      <c r="C40" s="7" t="n">
        <v>47113</v>
      </c>
      <c r="D40" s="7" t="n">
        <v>47884</v>
      </c>
      <c r="E40" s="7" t="n">
        <v>45082</v>
      </c>
      <c r="F40" s="7" t="n">
        <v>42404</v>
      </c>
      <c r="G40" s="7" t="n">
        <v>44387</v>
      </c>
      <c r="H40" s="7" t="n">
        <v>43871</v>
      </c>
      <c r="I40" s="7" t="n">
        <v>41648</v>
      </c>
      <c r="J40" s="7" t="n">
        <v>40903</v>
      </c>
      <c r="K40" s="7" t="n">
        <v>38756</v>
      </c>
      <c r="L40" s="7" t="n">
        <v>35003</v>
      </c>
      <c r="M40" s="7" t="n">
        <v>35752</v>
      </c>
      <c r="N40" s="7" t="n">
        <v>37670</v>
      </c>
      <c r="O40" s="7" t="n">
        <v>38279</v>
      </c>
      <c r="P40" s="7" t="n">
        <v>36874</v>
      </c>
      <c r="Q40" s="7" t="n">
        <v>34615</v>
      </c>
      <c r="R40" s="7" t="n">
        <v>32157</v>
      </c>
      <c r="S40" s="7" t="n">
        <v>32016</v>
      </c>
      <c r="T40" s="7" t="n">
        <v>29243</v>
      </c>
      <c r="U40" s="7" t="n">
        <v>29371</v>
      </c>
      <c r="V40" s="7" t="n">
        <v>26563</v>
      </c>
      <c r="W40" s="7" t="n">
        <v>29181</v>
      </c>
      <c r="X40" s="7" t="n">
        <v>27654</v>
      </c>
      <c r="Y40" s="4" t="inlineStr">
        <is>
          <t xml:space="preserve"> </t>
        </is>
      </c>
      <c r="Z40" s="7" t="n">
        <v>26610</v>
      </c>
      <c r="AA40" s="7" t="n">
        <v>29765</v>
      </c>
      <c r="AB40" s="7" t="n">
        <v>31399</v>
      </c>
      <c r="AC40" s="7" t="n">
        <v>27904</v>
      </c>
      <c r="AD40" s="7" t="n">
        <v>30672</v>
      </c>
      <c r="AE40" s="7" t="n">
        <v>31172</v>
      </c>
      <c r="AF40" s="7" t="n">
        <v>36006</v>
      </c>
      <c r="AG40" s="4" t="inlineStr">
        <is>
          <t xml:space="preserve"> </t>
        </is>
      </c>
      <c r="AH40" s="7" t="n">
        <v>34565</v>
      </c>
      <c r="AI40" s="7" t="n">
        <v>36244</v>
      </c>
      <c r="AJ40" s="7" t="n">
        <v>39637</v>
      </c>
      <c r="AK40" s="7" t="n">
        <v>39183</v>
      </c>
      <c r="AL40" s="7" t="n">
        <v>38449</v>
      </c>
      <c r="AM40" s="7" t="n">
        <v>35683</v>
      </c>
      <c r="AN40" s="7" t="n">
        <v>37852</v>
      </c>
      <c r="AO40" s="7" t="n">
        <v>36336</v>
      </c>
      <c r="AP40" s="7" t="n">
        <v>35373</v>
      </c>
      <c r="AQ40" s="7" t="n">
        <v>33271</v>
      </c>
      <c r="AR40" s="7" t="n">
        <v>33691</v>
      </c>
      <c r="AS40" s="7" t="n">
        <v>31833</v>
      </c>
      <c r="AT40" s="7" t="n">
        <v>31401</v>
      </c>
      <c r="AU40" s="7" t="n">
        <v>31434</v>
      </c>
      <c r="AV40" s="7" t="n">
        <v>31279</v>
      </c>
      <c r="AW40" s="7" t="n">
        <v>29756</v>
      </c>
      <c r="AX40" s="7" t="n">
        <v>26804</v>
      </c>
      <c r="AY40" s="7" t="n">
        <v>27691</v>
      </c>
      <c r="AZ40" s="7" t="n">
        <v>29420</v>
      </c>
      <c r="BA40" s="7" t="n">
        <v>26476</v>
      </c>
      <c r="BB40" s="7" t="n">
        <v>24659</v>
      </c>
      <c r="BC40" s="7" t="n">
        <v>23214</v>
      </c>
      <c r="BD40" s="7" t="n">
        <v>21868</v>
      </c>
      <c r="BE40" s="7" t="n">
        <v>18990</v>
      </c>
      <c r="BF40" s="7" t="n">
        <v>20520</v>
      </c>
      <c r="BG40" s="7" t="n">
        <v>21790</v>
      </c>
      <c r="BH40" s="7" t="n">
        <v>21155</v>
      </c>
      <c r="BI40" s="7" t="n">
        <v>20331</v>
      </c>
      <c r="BJ40" s="7" t="n">
        <v>19543</v>
      </c>
      <c r="BK40" s="7" t="n">
        <v>18746</v>
      </c>
      <c r="BL40" s="7" t="n">
        <v>18600</v>
      </c>
      <c r="BM40" s="7" t="n">
        <v>18998</v>
      </c>
      <c r="BN40" s="7" t="n">
        <v>18600</v>
      </c>
      <c r="BO40" s="7" t="n">
        <v>17274</v>
      </c>
      <c r="BP40" s="7" t="n">
        <v>18866</v>
      </c>
      <c r="BQ40" s="7" t="n">
        <v>17947</v>
      </c>
      <c r="BR40" s="7" t="n">
        <v>17315</v>
      </c>
      <c r="BS40" s="7" t="n">
        <v>16835</v>
      </c>
      <c r="BT40" s="7" t="n">
        <v>15376</v>
      </c>
      <c r="BU40" s="7" t="n">
        <v>16873</v>
      </c>
      <c r="BV40" s="7" t="n">
        <v>16815</v>
      </c>
      <c r="BW40" s="7" t="n">
        <v>18322</v>
      </c>
      <c r="BX40" s="7" t="n">
        <v>18372</v>
      </c>
      <c r="BY40" s="7" t="n">
        <v>17439</v>
      </c>
      <c r="BZ40" s="7" t="n">
        <v>17007</v>
      </c>
      <c r="CA40" s="7" t="n">
        <v>16853</v>
      </c>
      <c r="CB40" s="7" t="n">
        <v>16030</v>
      </c>
      <c r="CC40" s="7" t="n">
        <v>16040</v>
      </c>
      <c r="CD40" s="7" t="n">
        <v>16680</v>
      </c>
      <c r="CE40" s="7" t="n">
        <v>16951</v>
      </c>
      <c r="CF40" s="7" t="n">
        <v>15637</v>
      </c>
      <c r="CG40" s="7" t="n">
        <v>15553</v>
      </c>
      <c r="CH40" s="7" t="n">
        <v>15258</v>
      </c>
      <c r="CI40" s="7" t="n">
        <v>14702</v>
      </c>
      <c r="CJ40" s="7" t="n">
        <v>14694</v>
      </c>
      <c r="CK40" s="7" t="n">
        <v>14436</v>
      </c>
      <c r="CL40" s="7" t="n">
        <v>13872</v>
      </c>
      <c r="CM40" s="7" t="n">
        <v>14206</v>
      </c>
      <c r="CN40" s="7" t="n">
        <v>13701</v>
      </c>
      <c r="CO40" s="7" t="n">
        <v>13354</v>
      </c>
      <c r="CP40" s="7" t="n">
        <v>13114</v>
      </c>
      <c r="CQ40" s="7" t="n">
        <v>12580</v>
      </c>
      <c r="CR40" s="7" t="n">
        <v>11976</v>
      </c>
      <c r="CS40" s="7" t="n">
        <v>11867</v>
      </c>
      <c r="CT40" s="7" t="n">
        <v>11817</v>
      </c>
      <c r="CU40" s="7" t="n">
        <v>12015</v>
      </c>
      <c r="CV40" s="7" t="n">
        <v>11784</v>
      </c>
      <c r="CW40" s="7" t="n">
        <v>11685</v>
      </c>
      <c r="CX40" s="7" t="n">
        <v>10924</v>
      </c>
      <c r="CY40" s="7" t="n">
        <v>11184</v>
      </c>
      <c r="CZ40" s="7" t="n">
        <v>10740</v>
      </c>
      <c r="DA40" s="7" t="n">
        <v>11046</v>
      </c>
      <c r="DB40" s="7" t="n">
        <v>10370</v>
      </c>
      <c r="DC40" s="7" t="n">
        <v>10508</v>
      </c>
      <c r="DD40" s="7" t="n">
        <v>11307</v>
      </c>
      <c r="DE40" s="7" t="n">
        <v>11475</v>
      </c>
      <c r="DF40" s="7" t="n">
        <v>11425</v>
      </c>
      <c r="DG40" s="7" t="n">
        <v>10291</v>
      </c>
      <c r="DH40" s="7" t="n">
        <v>10525</v>
      </c>
      <c r="DI40" s="7" t="n">
        <v>11292</v>
      </c>
      <c r="DJ40" s="7" t="n">
        <v>10830</v>
      </c>
      <c r="DK40" s="7" t="n">
        <v>11101</v>
      </c>
      <c r="DL40" s="7" t="n">
        <v>10836</v>
      </c>
      <c r="DM40" s="7" t="n">
        <v>10668</v>
      </c>
      <c r="DN40" s="7" t="n">
        <v>10914</v>
      </c>
      <c r="DO40" s="7" t="n">
        <v>10186</v>
      </c>
      <c r="DP40" s="7" t="n">
        <v>10412</v>
      </c>
      <c r="DQ40" s="7" t="n">
        <v>10651</v>
      </c>
      <c r="DR40" s="7" t="n">
        <v>10189</v>
      </c>
      <c r="DS40" s="7" t="n">
        <v>9914</v>
      </c>
      <c r="DT40" s="7" t="n">
        <v>10000</v>
      </c>
    </row>
    <row r="41">
      <c r="A41" s="4" t="inlineStr">
        <is>
          <t>Nasdaq-100 Index Fund - Institutional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c r="DT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row>
    <row r="43">
      <c r="A43" s="4" t="inlineStr">
        <is>
          <t>Account Value</t>
        </is>
      </c>
      <c r="B43" s="7" t="n">
        <v>14357718</v>
      </c>
      <c r="C43" s="7" t="n">
        <v>14197540</v>
      </c>
      <c r="D43" s="7" t="n">
        <v>14423245</v>
      </c>
      <c r="E43" s="7" t="n">
        <v>13575520</v>
      </c>
      <c r="F43" s="7" t="n">
        <v>12764769</v>
      </c>
      <c r="G43" s="7" t="n">
        <v>13357382</v>
      </c>
      <c r="H43" s="7" t="n">
        <v>13193128</v>
      </c>
      <c r="I43" s="7" t="n">
        <v>12517675</v>
      </c>
      <c r="J43" s="7" t="n">
        <v>12288892</v>
      </c>
      <c r="K43" s="7" t="n">
        <v>11639803</v>
      </c>
      <c r="L43" s="7" t="n">
        <v>10504443</v>
      </c>
      <c r="M43" s="7" t="n">
        <v>10727080</v>
      </c>
      <c r="N43" s="7" t="n">
        <v>11293186</v>
      </c>
      <c r="O43" s="7" t="n">
        <v>11468327</v>
      </c>
      <c r="P43" s="7" t="n">
        <v>11043947</v>
      </c>
      <c r="Q43" s="7" t="n">
        <v>10363098</v>
      </c>
      <c r="R43" s="7" t="n">
        <v>9623119</v>
      </c>
      <c r="S43" s="7" t="n">
        <v>9576027</v>
      </c>
      <c r="T43" s="7" t="n">
        <v>8740826</v>
      </c>
      <c r="U43" s="7" t="n">
        <v>8777794</v>
      </c>
      <c r="V43" s="7" t="n">
        <v>7934291</v>
      </c>
      <c r="W43" s="7" t="n">
        <v>8714908</v>
      </c>
      <c r="X43" s="7" t="n">
        <v>8256774</v>
      </c>
      <c r="Y43" s="4" t="inlineStr">
        <is>
          <t xml:space="preserve"> </t>
        </is>
      </c>
      <c r="Z43" s="7" t="n">
        <v>7940583</v>
      </c>
      <c r="AA43" s="7" t="n">
        <v>8881471</v>
      </c>
      <c r="AB43" s="7" t="n">
        <v>9363311</v>
      </c>
      <c r="AC43" s="7" t="n">
        <v>8318242</v>
      </c>
      <c r="AD43" s="7" t="n">
        <v>9141282</v>
      </c>
      <c r="AE43" s="7" t="n">
        <v>9287673</v>
      </c>
      <c r="AF43" s="7" t="n">
        <v>10722301</v>
      </c>
      <c r="AG43" s="5" t="n">
        <v>10000000</v>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row>
    <row r="44">
      <c r="A44" s="4" t="inlineStr">
        <is>
          <t>Shelton Sustainable Equity Fund - Investor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row>
    <row r="46">
      <c r="A46" s="4" t="inlineStr">
        <is>
          <t>Account Value</t>
        </is>
      </c>
      <c r="B46" s="7" t="n">
        <v>22789</v>
      </c>
      <c r="C46" s="7" t="n">
        <v>22684</v>
      </c>
      <c r="D46" s="7" t="n">
        <v>21811</v>
      </c>
      <c r="E46" s="7" t="n">
        <v>22999</v>
      </c>
      <c r="F46" s="7" t="n">
        <v>21133</v>
      </c>
      <c r="G46" s="7" t="n">
        <v>22538</v>
      </c>
      <c r="H46" s="7" t="n">
        <v>21384</v>
      </c>
      <c r="I46" s="7" t="n">
        <v>20658</v>
      </c>
      <c r="J46" s="7" t="n">
        <v>21985</v>
      </c>
      <c r="K46" s="7" t="n">
        <v>20066</v>
      </c>
      <c r="L46" s="7" t="n">
        <v>18224</v>
      </c>
      <c r="M46" s="7" t="n">
        <v>20289</v>
      </c>
      <c r="N46" s="7" t="n">
        <v>22179</v>
      </c>
      <c r="O46" s="7" t="n">
        <v>23811</v>
      </c>
      <c r="P46" s="7" t="n">
        <v>23107</v>
      </c>
      <c r="Q46" s="7" t="n">
        <v>21537</v>
      </c>
      <c r="R46" s="7" t="n">
        <v>21809</v>
      </c>
      <c r="S46" s="7" t="n">
        <v>22911</v>
      </c>
      <c r="T46" s="7" t="n">
        <v>22458</v>
      </c>
      <c r="U46" s="7" t="n">
        <v>23148</v>
      </c>
      <c r="V46" s="7" t="n">
        <v>21530</v>
      </c>
      <c r="W46" s="7" t="n">
        <v>23553</v>
      </c>
      <c r="X46" s="7" t="n">
        <v>21489</v>
      </c>
      <c r="Y46" s="4" t="inlineStr">
        <is>
          <t xml:space="preserve"> </t>
        </is>
      </c>
      <c r="Z46" s="7" t="n">
        <v>21524</v>
      </c>
      <c r="AA46" s="7" t="n">
        <v>24318</v>
      </c>
      <c r="AB46" s="7" t="n">
        <v>25187</v>
      </c>
      <c r="AC46" s="7" t="n">
        <v>22379</v>
      </c>
      <c r="AD46" s="7" t="n">
        <v>23936</v>
      </c>
      <c r="AE46" s="7" t="n">
        <v>23484</v>
      </c>
      <c r="AF46" s="7" t="n">
        <v>26931</v>
      </c>
      <c r="AG46" s="4" t="inlineStr">
        <is>
          <t xml:space="preserve"> </t>
        </is>
      </c>
      <c r="AH46" s="7" t="n">
        <v>26062</v>
      </c>
      <c r="AI46" s="7" t="n">
        <v>25708</v>
      </c>
      <c r="AJ46" s="7" t="n">
        <v>29412</v>
      </c>
      <c r="AK46" s="7" t="n">
        <v>31072</v>
      </c>
      <c r="AL46" s="7" t="n">
        <v>32925</v>
      </c>
      <c r="AM46" s="7" t="n">
        <v>30736</v>
      </c>
      <c r="AN46" s="7" t="n">
        <v>32652</v>
      </c>
      <c r="AO46" s="7" t="n">
        <v>31461</v>
      </c>
      <c r="AP46" s="7" t="n">
        <v>32220</v>
      </c>
      <c r="AQ46" s="7" t="n">
        <v>28620</v>
      </c>
      <c r="AR46" s="7" t="n">
        <v>29325</v>
      </c>
      <c r="AS46" s="7" t="n">
        <v>29485</v>
      </c>
      <c r="AT46" s="7" t="n">
        <v>29472</v>
      </c>
      <c r="AU46" s="7" t="n">
        <v>31481</v>
      </c>
      <c r="AV46" s="7" t="n">
        <v>28653</v>
      </c>
      <c r="AW46" s="7" t="n">
        <v>26857</v>
      </c>
      <c r="AX46" s="7" t="n">
        <v>21057</v>
      </c>
      <c r="AY46" s="7" t="n">
        <v>19813</v>
      </c>
      <c r="AZ46" s="7" t="n">
        <v>19510</v>
      </c>
      <c r="BA46" s="7" t="n">
        <v>17220</v>
      </c>
      <c r="BB46" s="7" t="n">
        <v>15154</v>
      </c>
      <c r="BC46" s="7" t="n">
        <v>13963</v>
      </c>
      <c r="BD46" s="7" t="n">
        <v>12720</v>
      </c>
      <c r="BE46" s="7" t="n">
        <v>10943</v>
      </c>
      <c r="BF46" s="7" t="n">
        <v>13470</v>
      </c>
      <c r="BG46" s="7" t="n">
        <v>13503</v>
      </c>
      <c r="BH46" s="7" t="n">
        <v>13397</v>
      </c>
      <c r="BI46" s="7" t="n">
        <v>12787</v>
      </c>
      <c r="BJ46" s="7" t="n">
        <v>12321</v>
      </c>
      <c r="BK46" s="7" t="n">
        <v>12045</v>
      </c>
      <c r="BL46" s="7" t="n">
        <v>12123</v>
      </c>
      <c r="BM46" s="7" t="n">
        <v>12557</v>
      </c>
      <c r="BN46" s="7" t="n">
        <v>12248</v>
      </c>
      <c r="BO46" s="7" t="n">
        <v>10933</v>
      </c>
      <c r="BP46" s="7" t="n">
        <v>11985</v>
      </c>
      <c r="BQ46" s="7" t="n">
        <v>11321</v>
      </c>
      <c r="BR46" s="7" t="n">
        <v>11541</v>
      </c>
      <c r="BS46" s="7" t="n">
        <v>10832</v>
      </c>
      <c r="BT46" s="7" t="n">
        <v>9322</v>
      </c>
      <c r="BU46" s="7" t="n">
        <v>10339</v>
      </c>
      <c r="BV46" s="7" t="n">
        <v>9805</v>
      </c>
      <c r="BW46" s="7" t="n">
        <v>10737</v>
      </c>
      <c r="BX46" s="7" t="n">
        <v>11132</v>
      </c>
      <c r="BY46" s="7" t="n">
        <v>10847</v>
      </c>
      <c r="BZ46" s="7" t="n">
        <v>10672</v>
      </c>
      <c r="CA46" s="7" t="n">
        <v>11060</v>
      </c>
      <c r="CB46" s="7" t="n">
        <v>10679</v>
      </c>
      <c r="CC46" s="7" t="n">
        <v>10924</v>
      </c>
      <c r="CD46" s="7" t="n">
        <v>10970</v>
      </c>
      <c r="CE46" s="7" t="n">
        <v>11565</v>
      </c>
      <c r="CF46" s="7" t="n">
        <v>11494</v>
      </c>
      <c r="CG46" s="7" t="n">
        <v>11412</v>
      </c>
      <c r="CH46" s="7" t="n">
        <v>11485</v>
      </c>
      <c r="CI46" s="7" t="n">
        <v>11183</v>
      </c>
      <c r="CJ46" s="7" t="n">
        <v>10893</v>
      </c>
      <c r="CK46" s="7" t="n">
        <v>11132</v>
      </c>
      <c r="CL46" s="7" t="n">
        <v>10717</v>
      </c>
      <c r="CM46" s="7" t="n">
        <v>10434</v>
      </c>
      <c r="CN46" s="7" t="n">
        <v>9988</v>
      </c>
      <c r="CO46" s="7" t="n">
        <v>9705</v>
      </c>
      <c r="CP46" s="7" t="n">
        <v>9636</v>
      </c>
      <c r="CQ46" s="7" t="n">
        <v>9095</v>
      </c>
      <c r="CR46" s="7" t="n">
        <v>8875</v>
      </c>
      <c r="CS46" s="7" t="n">
        <v>8786</v>
      </c>
      <c r="CT46" s="7" t="n">
        <v>8862</v>
      </c>
      <c r="CU46" s="7" t="n">
        <v>9038</v>
      </c>
      <c r="CV46" s="7" t="n">
        <v>9139</v>
      </c>
      <c r="CW46" s="7" t="n">
        <v>9277</v>
      </c>
      <c r="CX46" s="7" t="n">
        <v>8793</v>
      </c>
      <c r="CY46" s="7" t="n">
        <v>8937</v>
      </c>
      <c r="CZ46" s="7" t="n">
        <v>8837</v>
      </c>
      <c r="DA46" s="7" t="n">
        <v>8944</v>
      </c>
      <c r="DB46" s="7" t="n">
        <v>8453</v>
      </c>
      <c r="DC46" s="7" t="n">
        <v>8340</v>
      </c>
      <c r="DD46" s="7" t="n">
        <v>9271</v>
      </c>
      <c r="DE46" s="7" t="n">
        <v>8925</v>
      </c>
      <c r="DF46" s="7" t="n">
        <v>8780</v>
      </c>
      <c r="DG46" s="7" t="n">
        <v>8145</v>
      </c>
      <c r="DH46" s="7" t="n">
        <v>8598</v>
      </c>
      <c r="DI46" s="7" t="n">
        <v>9252</v>
      </c>
      <c r="DJ46" s="7" t="n">
        <v>9573</v>
      </c>
      <c r="DK46" s="7" t="n">
        <v>9831</v>
      </c>
      <c r="DL46" s="7" t="n">
        <v>9736</v>
      </c>
      <c r="DM46" s="7" t="n">
        <v>9698</v>
      </c>
      <c r="DN46" s="7" t="n">
        <v>9680</v>
      </c>
      <c r="DO46" s="7" t="n">
        <v>8793</v>
      </c>
      <c r="DP46" s="7" t="n">
        <v>9195</v>
      </c>
      <c r="DQ46" s="7" t="n">
        <v>9227</v>
      </c>
      <c r="DR46" s="7" t="n">
        <v>9308</v>
      </c>
      <c r="DS46" s="7" t="n">
        <v>9415</v>
      </c>
      <c r="DT46" s="7" t="n">
        <v>10000</v>
      </c>
    </row>
    <row r="47">
      <c r="A47" s="4" t="inlineStr">
        <is>
          <t>Shelton Sustainable Equity Fund - Institutional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row>
    <row r="49">
      <c r="A49" s="4" t="inlineStr">
        <is>
          <t>Account Value</t>
        </is>
      </c>
      <c r="B49" s="7" t="n">
        <v>546493</v>
      </c>
      <c r="C49" s="7" t="n">
        <v>543824</v>
      </c>
      <c r="D49" s="7" t="n">
        <v>522805</v>
      </c>
      <c r="E49" s="7" t="n">
        <v>551164</v>
      </c>
      <c r="F49" s="7" t="n">
        <v>506290</v>
      </c>
      <c r="G49" s="7" t="n">
        <v>539820</v>
      </c>
      <c r="H49" s="7" t="n">
        <v>512296</v>
      </c>
      <c r="I49" s="7" t="n">
        <v>494613</v>
      </c>
      <c r="J49" s="7" t="n">
        <v>526308</v>
      </c>
      <c r="K49" s="7" t="n">
        <v>480289</v>
      </c>
      <c r="L49" s="7" t="n">
        <v>436037</v>
      </c>
      <c r="M49" s="7" t="n">
        <v>485446</v>
      </c>
      <c r="N49" s="7" t="n">
        <v>530530</v>
      </c>
      <c r="O49" s="7" t="n">
        <v>569459</v>
      </c>
      <c r="P49" s="7" t="n">
        <v>552490</v>
      </c>
      <c r="Q49" s="7" t="n">
        <v>514892</v>
      </c>
      <c r="R49" s="7" t="n">
        <v>521381</v>
      </c>
      <c r="S49" s="7" t="n">
        <v>547333</v>
      </c>
      <c r="T49" s="7" t="n">
        <v>536686</v>
      </c>
      <c r="U49" s="7" t="n">
        <v>552989</v>
      </c>
      <c r="V49" s="7" t="n">
        <v>514227</v>
      </c>
      <c r="W49" s="7" t="n">
        <v>562376</v>
      </c>
      <c r="X49" s="7" t="n">
        <v>512940</v>
      </c>
      <c r="Y49" s="5" t="n">
        <v>500000</v>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row>
    <row r="50">
      <c r="A50" s="4" t="inlineStr">
        <is>
          <t>Bloomberg U.S. Municipal Inde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row>
    <row r="52">
      <c r="A52" s="4" t="inlineStr">
        <is>
          <t>Account Value</t>
        </is>
      </c>
      <c r="B52" s="7" t="n">
        <v>12708</v>
      </c>
      <c r="C52" s="7" t="n">
        <v>12609</v>
      </c>
      <c r="D52" s="7" t="n">
        <v>12495</v>
      </c>
      <c r="E52" s="7" t="n">
        <v>12307</v>
      </c>
      <c r="F52" s="7" t="n">
        <v>12343</v>
      </c>
      <c r="G52" s="7" t="n">
        <v>12497</v>
      </c>
      <c r="H52" s="7" t="n">
        <v>12498</v>
      </c>
      <c r="I52" s="7" t="n">
        <v>12482</v>
      </c>
      <c r="J52" s="7" t="n">
        <v>12546</v>
      </c>
      <c r="K52" s="7" t="n">
        <v>12261</v>
      </c>
      <c r="L52" s="7" t="n">
        <v>11529</v>
      </c>
      <c r="M52" s="7" t="n">
        <v>11628</v>
      </c>
      <c r="N52" s="7" t="n">
        <v>11979</v>
      </c>
      <c r="O52" s="7" t="n">
        <v>12154</v>
      </c>
      <c r="P52" s="7" t="n">
        <v>12106</v>
      </c>
      <c r="Q52" s="7" t="n">
        <v>11986</v>
      </c>
      <c r="R52" s="7" t="n">
        <v>12091</v>
      </c>
      <c r="S52" s="7" t="n">
        <v>12119</v>
      </c>
      <c r="T52" s="7" t="n">
        <v>11856</v>
      </c>
      <c r="U52" s="7" t="n">
        <v>12130</v>
      </c>
      <c r="V52" s="7" t="n">
        <v>11791</v>
      </c>
      <c r="W52" s="7" t="n">
        <v>11757</v>
      </c>
      <c r="X52" s="7" t="n">
        <v>11232</v>
      </c>
      <c r="Y52" s="4" t="inlineStr">
        <is>
          <t xml:space="preserve"> </t>
        </is>
      </c>
      <c r="Z52" s="7" t="n">
        <v>11326</v>
      </c>
      <c r="AA52" s="7" t="n">
        <v>11778</v>
      </c>
      <c r="AB52" s="7" t="n">
        <v>12042</v>
      </c>
      <c r="AC52" s="7" t="n">
        <v>11732</v>
      </c>
      <c r="AD52" s="7" t="n">
        <v>11928</v>
      </c>
      <c r="AE52" s="7" t="n">
        <v>11753</v>
      </c>
      <c r="AF52" s="7" t="n">
        <v>12087</v>
      </c>
      <c r="AG52" s="4" t="inlineStr">
        <is>
          <t xml:space="preserve"> </t>
        </is>
      </c>
      <c r="AH52" s="7" t="n">
        <v>12492</v>
      </c>
      <c r="AI52" s="7" t="n">
        <v>12537</v>
      </c>
      <c r="AJ52" s="7" t="n">
        <v>12890</v>
      </c>
      <c r="AK52" s="7" t="n">
        <v>12869</v>
      </c>
      <c r="AL52" s="7" t="n">
        <v>12761</v>
      </c>
      <c r="AM52" s="7" t="n">
        <v>12798</v>
      </c>
      <c r="AN52" s="7" t="n">
        <v>12891</v>
      </c>
      <c r="AO52" s="7" t="n">
        <v>12939</v>
      </c>
      <c r="AP52" s="7" t="n">
        <v>12832</v>
      </c>
      <c r="AQ52" s="7" t="n">
        <v>12797</v>
      </c>
      <c r="AR52" s="7" t="n">
        <v>12759</v>
      </c>
      <c r="AS52" s="7" t="n">
        <v>12653</v>
      </c>
      <c r="AT52" s="7" t="n">
        <v>12575</v>
      </c>
      <c r="AU52" s="7" t="n">
        <v>12778</v>
      </c>
      <c r="AV52" s="7" t="n">
        <v>12697</v>
      </c>
      <c r="AW52" s="7" t="n">
        <v>12621</v>
      </c>
      <c r="AX52" s="7" t="n">
        <v>12433</v>
      </c>
      <c r="AY52" s="7" t="n">
        <v>12470</v>
      </c>
      <c r="AZ52" s="7" t="n">
        <v>12468</v>
      </c>
      <c r="BA52" s="7" t="n">
        <v>12527</v>
      </c>
      <c r="BB52" s="7" t="n">
        <v>12319</v>
      </c>
      <c r="BC52" s="7" t="n">
        <v>12219</v>
      </c>
      <c r="BD52" s="7" t="n">
        <v>11842</v>
      </c>
      <c r="BE52" s="7" t="n">
        <v>11992</v>
      </c>
      <c r="BF52" s="7" t="n">
        <v>12444</v>
      </c>
      <c r="BG52" s="7" t="n">
        <v>12285</v>
      </c>
      <c r="BH52" s="7" t="n">
        <v>12068</v>
      </c>
      <c r="BI52" s="7" t="n">
        <v>12032</v>
      </c>
      <c r="BJ52" s="7" t="n">
        <v>12002</v>
      </c>
      <c r="BK52" s="7" t="n">
        <v>11980</v>
      </c>
      <c r="BL52" s="7" t="n">
        <v>12077</v>
      </c>
      <c r="BM52" s="7" t="n">
        <v>11889</v>
      </c>
      <c r="BN52" s="7" t="n">
        <v>11794</v>
      </c>
      <c r="BO52" s="7" t="n">
        <v>11751</v>
      </c>
      <c r="BP52" s="7" t="n">
        <v>11591</v>
      </c>
      <c r="BQ52" s="7" t="n">
        <v>11548</v>
      </c>
      <c r="BR52" s="7" t="n">
        <v>11368</v>
      </c>
      <c r="BS52" s="7" t="n">
        <v>11308</v>
      </c>
      <c r="BT52" s="7" t="n">
        <v>11223</v>
      </c>
      <c r="BU52" s="7" t="n">
        <v>11090</v>
      </c>
      <c r="BV52" s="7" t="n">
        <v>10969</v>
      </c>
      <c r="BW52" s="7" t="n">
        <v>11037</v>
      </c>
      <c r="BX52" s="7" t="n">
        <v>11108</v>
      </c>
      <c r="BY52" s="7" t="n">
        <v>11080</v>
      </c>
      <c r="BZ52" s="7" t="n">
        <v>11053</v>
      </c>
      <c r="CA52" s="7" t="n">
        <v>11044</v>
      </c>
      <c r="CB52" s="7" t="n">
        <v>10919</v>
      </c>
      <c r="CC52" s="7" t="n">
        <v>10958</v>
      </c>
      <c r="CD52" s="7" t="n">
        <v>10918</v>
      </c>
      <c r="CE52" s="7" t="n">
        <v>10950</v>
      </c>
      <c r="CF52" s="7" t="n">
        <v>11081</v>
      </c>
      <c r="CG52" s="7" t="n">
        <v>10966</v>
      </c>
      <c r="CH52" s="7" t="n">
        <v>11025</v>
      </c>
      <c r="CI52" s="7" t="n">
        <v>10998</v>
      </c>
      <c r="CJ52" s="7" t="n">
        <v>11054</v>
      </c>
      <c r="CK52" s="7" t="n">
        <v>10971</v>
      </c>
      <c r="CL52" s="7" t="n">
        <v>10883</v>
      </c>
      <c r="CM52" s="7" t="n">
        <v>10922</v>
      </c>
      <c r="CN52" s="7" t="n">
        <v>10751</v>
      </c>
      <c r="CO52" s="7" t="n">
        <v>10674</v>
      </c>
      <c r="CP52" s="7" t="n">
        <v>10651</v>
      </c>
      <c r="CQ52" s="7" t="n">
        <v>10577</v>
      </c>
      <c r="CR52" s="7" t="n">
        <v>10508</v>
      </c>
      <c r="CS52" s="7" t="n">
        <v>10386</v>
      </c>
      <c r="CT52" s="7" t="n">
        <v>10789</v>
      </c>
      <c r="CU52" s="7" t="n">
        <v>10903</v>
      </c>
      <c r="CV52" s="7" t="n">
        <v>10958</v>
      </c>
      <c r="CW52" s="7" t="n">
        <v>10943</v>
      </c>
      <c r="CX52" s="7" t="n">
        <v>10936</v>
      </c>
      <c r="CY52" s="7" t="n">
        <v>10765</v>
      </c>
      <c r="CZ52" s="7" t="n">
        <v>10736</v>
      </c>
      <c r="DA52" s="7" t="n">
        <v>10658</v>
      </c>
      <c r="DB52" s="7" t="n">
        <v>10624</v>
      </c>
      <c r="DC52" s="7" t="n">
        <v>10607</v>
      </c>
      <c r="DD52" s="7" t="n">
        <v>10482</v>
      </c>
      <c r="DE52" s="7" t="n">
        <v>10409</v>
      </c>
      <c r="DF52" s="7" t="n">
        <v>10368</v>
      </c>
      <c r="DG52" s="7" t="n">
        <v>10327</v>
      </c>
      <c r="DH52" s="7" t="n">
        <v>10252</v>
      </c>
      <c r="DI52" s="7" t="n">
        <v>10232</v>
      </c>
      <c r="DJ52" s="7" t="n">
        <v>10159</v>
      </c>
      <c r="DK52" s="7" t="n">
        <v>10168</v>
      </c>
      <c r="DL52" s="7" t="n">
        <v>10196</v>
      </c>
      <c r="DM52" s="7" t="n">
        <v>10250</v>
      </c>
      <c r="DN52" s="7" t="n">
        <v>10220</v>
      </c>
      <c r="DO52" s="7" t="n">
        <v>10327</v>
      </c>
      <c r="DP52" s="7" t="n">
        <v>10147</v>
      </c>
      <c r="DQ52" s="7" t="n">
        <v>10096</v>
      </c>
      <c r="DR52" s="7" t="n">
        <v>10079</v>
      </c>
      <c r="DS52" s="7" t="n">
        <v>10010</v>
      </c>
      <c r="DT52" s="7" t="n">
        <v>10000</v>
      </c>
    </row>
    <row r="53">
      <c r="A53" s="4" t="inlineStr">
        <is>
          <t>Bloomberg U.S. Aggregate Bond Inde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row>
    <row r="55">
      <c r="A55" s="4" t="inlineStr">
        <is>
          <t>Account Value</t>
        </is>
      </c>
      <c r="B55" s="7" t="n">
        <v>11765</v>
      </c>
      <c r="C55" s="7" t="n">
        <v>11599</v>
      </c>
      <c r="D55" s="7" t="n">
        <v>11334</v>
      </c>
      <c r="E55" s="7" t="n">
        <v>11228</v>
      </c>
      <c r="F55" s="7" t="n">
        <v>11041</v>
      </c>
      <c r="G55" s="7" t="n">
        <v>11327</v>
      </c>
      <c r="H55" s="7" t="n">
        <v>11223</v>
      </c>
      <c r="I55" s="7" t="n">
        <v>11384</v>
      </c>
      <c r="J55" s="7" t="n">
        <v>11415</v>
      </c>
      <c r="K55" s="7" t="n">
        <v>10994</v>
      </c>
      <c r="L55" s="7" t="n">
        <v>10518</v>
      </c>
      <c r="M55" s="7" t="n">
        <v>10687</v>
      </c>
      <c r="N55" s="7" t="n">
        <v>10965</v>
      </c>
      <c r="O55" s="7" t="n">
        <v>11036</v>
      </c>
      <c r="P55" s="7" t="n">
        <v>11044</v>
      </c>
      <c r="Q55" s="7" t="n">
        <v>11083</v>
      </c>
      <c r="R55" s="7" t="n">
        <v>11205</v>
      </c>
      <c r="S55" s="7" t="n">
        <v>11138</v>
      </c>
      <c r="T55" s="7" t="n">
        <v>10862</v>
      </c>
      <c r="U55" s="7" t="n">
        <v>11150</v>
      </c>
      <c r="V55" s="7" t="n">
        <v>10817</v>
      </c>
      <c r="W55" s="7" t="n">
        <v>10866</v>
      </c>
      <c r="X55" s="7" t="n">
        <v>10481</v>
      </c>
      <c r="Y55" s="4" t="inlineStr">
        <is>
          <t xml:space="preserve"> </t>
        </is>
      </c>
      <c r="Z55" s="7" t="n">
        <v>10618</v>
      </c>
      <c r="AA55" s="7" t="n">
        <v>11098</v>
      </c>
      <c r="AB55" s="7" t="n">
        <v>11420</v>
      </c>
      <c r="AC55" s="7" t="n">
        <v>11148</v>
      </c>
      <c r="AD55" s="7" t="n">
        <v>11326</v>
      </c>
      <c r="AE55" s="7" t="n">
        <v>11253</v>
      </c>
      <c r="AF55" s="7" t="n">
        <v>11697</v>
      </c>
      <c r="AG55" s="4" t="inlineStr">
        <is>
          <t xml:space="preserve"> </t>
        </is>
      </c>
      <c r="AH55" s="7" t="n">
        <v>12031</v>
      </c>
      <c r="AI55" s="7" t="n">
        <v>12167</v>
      </c>
      <c r="AJ55" s="7" t="n">
        <v>12435</v>
      </c>
      <c r="AK55" s="7" t="n">
        <v>12467</v>
      </c>
      <c r="AL55" s="7" t="n">
        <v>12430</v>
      </c>
      <c r="AM55" s="7" t="n">
        <v>12433</v>
      </c>
      <c r="AN55" s="7" t="n">
        <v>12542</v>
      </c>
      <c r="AO55" s="7" t="n">
        <v>12566</v>
      </c>
      <c r="AP55" s="7" t="n">
        <v>12427</v>
      </c>
      <c r="AQ55" s="7" t="n">
        <v>12340</v>
      </c>
      <c r="AR55" s="7" t="n">
        <v>12300</v>
      </c>
      <c r="AS55" s="7" t="n">
        <v>12204</v>
      </c>
      <c r="AT55" s="7" t="n">
        <v>12358</v>
      </c>
      <c r="AU55" s="7" t="n">
        <v>12539</v>
      </c>
      <c r="AV55" s="7" t="n">
        <v>12630</v>
      </c>
      <c r="AW55" s="7" t="n">
        <v>12612</v>
      </c>
      <c r="AX55" s="7" t="n">
        <v>12490</v>
      </c>
      <c r="AY55" s="7" t="n">
        <v>12546</v>
      </c>
      <c r="AZ55" s="7" t="n">
        <v>12553</v>
      </c>
      <c r="BA55" s="7" t="n">
        <v>12655</v>
      </c>
      <c r="BB55" s="7" t="n">
        <v>12469</v>
      </c>
      <c r="BC55" s="7" t="n">
        <v>12391</v>
      </c>
      <c r="BD55" s="7" t="n">
        <v>12333</v>
      </c>
      <c r="BE55" s="7" t="n">
        <v>12118</v>
      </c>
      <c r="BF55" s="7" t="n">
        <v>12189</v>
      </c>
      <c r="BG55" s="7" t="n">
        <v>11974</v>
      </c>
      <c r="BH55" s="7" t="n">
        <v>11748</v>
      </c>
      <c r="BI55" s="7" t="n">
        <v>11756</v>
      </c>
      <c r="BJ55" s="7" t="n">
        <v>11762</v>
      </c>
      <c r="BK55" s="7" t="n">
        <v>11727</v>
      </c>
      <c r="BL55" s="7" t="n">
        <v>11789</v>
      </c>
      <c r="BM55" s="7" t="n">
        <v>11492</v>
      </c>
      <c r="BN55" s="7" t="n">
        <v>11466</v>
      </c>
      <c r="BO55" s="7" t="n">
        <v>11324</v>
      </c>
      <c r="BP55" s="7" t="n">
        <v>11127</v>
      </c>
      <c r="BQ55" s="7" t="n">
        <v>11124</v>
      </c>
      <c r="BR55" s="7" t="n">
        <v>10914</v>
      </c>
      <c r="BS55" s="7" t="n">
        <v>10921</v>
      </c>
      <c r="BT55" s="7" t="n">
        <v>10806</v>
      </c>
      <c r="BU55" s="7" t="n">
        <v>10611</v>
      </c>
      <c r="BV55" s="7" t="n">
        <v>10548</v>
      </c>
      <c r="BW55" s="7" t="n">
        <v>10632</v>
      </c>
      <c r="BX55" s="7" t="n">
        <v>10701</v>
      </c>
      <c r="BY55" s="7" t="n">
        <v>10633</v>
      </c>
      <c r="BZ55" s="7" t="n">
        <v>10630</v>
      </c>
      <c r="CA55" s="7" t="n">
        <v>10643</v>
      </c>
      <c r="CB55" s="7" t="n">
        <v>10568</v>
      </c>
      <c r="CC55" s="7" t="n">
        <v>10647</v>
      </c>
      <c r="CD55" s="7" t="n">
        <v>10579</v>
      </c>
      <c r="CE55" s="7" t="n">
        <v>10680</v>
      </c>
      <c r="CF55" s="7" t="n">
        <v>10805</v>
      </c>
      <c r="CG55" s="7" t="n">
        <v>10755</v>
      </c>
      <c r="CH55" s="7" t="n">
        <v>10769</v>
      </c>
      <c r="CI55" s="7" t="n">
        <v>10763</v>
      </c>
      <c r="CJ55" s="7" t="n">
        <v>10814</v>
      </c>
      <c r="CK55" s="7" t="n">
        <v>10718</v>
      </c>
      <c r="CL55" s="7" t="n">
        <v>10672</v>
      </c>
      <c r="CM55" s="7" t="n">
        <v>10683</v>
      </c>
      <c r="CN55" s="7" t="n">
        <v>10601</v>
      </c>
      <c r="CO55" s="7" t="n">
        <v>10520</v>
      </c>
      <c r="CP55" s="7" t="n">
        <v>10526</v>
      </c>
      <c r="CQ55" s="7" t="n">
        <v>10456</v>
      </c>
      <c r="CR55" s="7" t="n">
        <v>10435</v>
      </c>
      <c r="CS55" s="7" t="n">
        <v>10420</v>
      </c>
      <c r="CT55" s="7" t="n">
        <v>10673</v>
      </c>
      <c r="CU55" s="7" t="n">
        <v>10755</v>
      </c>
      <c r="CV55" s="7" t="n">
        <v>10761</v>
      </c>
      <c r="CW55" s="7" t="n">
        <v>10774</v>
      </c>
      <c r="CX55" s="7" t="n">
        <v>10706</v>
      </c>
      <c r="CY55" s="7" t="n">
        <v>10517</v>
      </c>
      <c r="CZ55" s="7" t="n">
        <v>10514</v>
      </c>
      <c r="DA55" s="7" t="n">
        <v>10474</v>
      </c>
      <c r="DB55" s="7" t="n">
        <v>10379</v>
      </c>
      <c r="DC55" s="7" t="n">
        <v>10306</v>
      </c>
      <c r="DD55" s="7" t="n">
        <v>10166</v>
      </c>
      <c r="DE55" s="7" t="n">
        <v>10199</v>
      </c>
      <c r="DF55" s="7" t="n">
        <v>10226</v>
      </c>
      <c r="DG55" s="7" t="n">
        <v>10224</v>
      </c>
      <c r="DH55" s="7" t="n">
        <v>10156</v>
      </c>
      <c r="DI55" s="7" t="n">
        <v>10170</v>
      </c>
      <c r="DJ55" s="7" t="n">
        <v>10100</v>
      </c>
      <c r="DK55" s="7" t="n">
        <v>10211</v>
      </c>
      <c r="DL55" s="7" t="n">
        <v>10236</v>
      </c>
      <c r="DM55" s="7" t="n">
        <v>10273</v>
      </c>
      <c r="DN55" s="7" t="n">
        <v>10225</v>
      </c>
      <c r="DO55" s="7" t="n">
        <v>10322</v>
      </c>
      <c r="DP55" s="7" t="n">
        <v>10110</v>
      </c>
      <c r="DQ55" s="7" t="n">
        <v>10101</v>
      </c>
      <c r="DR55" s="7" t="n">
        <v>10030</v>
      </c>
      <c r="DS55" s="7" t="n">
        <v>9932</v>
      </c>
      <c r="DT55" s="7" t="n">
        <v>10000</v>
      </c>
    </row>
    <row r="56">
      <c r="A56" s="4" t="inlineStr">
        <is>
          <t>Bloomberg U.S. Treasury Bon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c r="DT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row>
    <row r="58">
      <c r="A58" s="4" t="inlineStr">
        <is>
          <t>Account Value</t>
        </is>
      </c>
      <c r="B58" s="7" t="n">
        <v>10723</v>
      </c>
      <c r="C58" s="7" t="n">
        <v>10509</v>
      </c>
      <c r="D58" s="7" t="n">
        <v>10146</v>
      </c>
      <c r="E58" s="7" t="n">
        <v>9981</v>
      </c>
      <c r="F58" s="7" t="n">
        <v>9704</v>
      </c>
      <c r="G58" s="7" t="n">
        <v>10334</v>
      </c>
      <c r="H58" s="7" t="n">
        <v>10208</v>
      </c>
      <c r="I58" s="7" t="n">
        <v>10446</v>
      </c>
      <c r="J58" s="7" t="n">
        <v>10682</v>
      </c>
      <c r="K58" s="7" t="n">
        <v>9835</v>
      </c>
      <c r="L58" s="7" t="n">
        <v>9010</v>
      </c>
      <c r="M58" s="7" t="n">
        <v>9478</v>
      </c>
      <c r="N58" s="7" t="n">
        <v>10223</v>
      </c>
      <c r="O58" s="7" t="n">
        <v>10517</v>
      </c>
      <c r="P58" s="7" t="n">
        <v>10750</v>
      </c>
      <c r="Q58" s="7" t="n">
        <v>10752</v>
      </c>
      <c r="R58" s="7" t="n">
        <v>11061</v>
      </c>
      <c r="S58" s="7" t="n">
        <v>11003</v>
      </c>
      <c r="T58" s="7" t="n">
        <v>10505</v>
      </c>
      <c r="U58" s="7" t="n">
        <v>11028</v>
      </c>
      <c r="V58" s="7" t="n">
        <v>10364</v>
      </c>
      <c r="W58" s="7" t="n">
        <v>10543</v>
      </c>
      <c r="X58" s="7" t="n">
        <v>9847</v>
      </c>
      <c r="Y58" s="4" t="inlineStr">
        <is>
          <t xml:space="preserve"> </t>
        </is>
      </c>
      <c r="Z58" s="7" t="n">
        <v>10426</v>
      </c>
      <c r="AA58" s="7" t="n">
        <v>11320</v>
      </c>
      <c r="AB58" s="7" t="n">
        <v>11844</v>
      </c>
      <c r="AC58" s="7" t="n">
        <v>11536</v>
      </c>
      <c r="AD58" s="7" t="n">
        <v>11709</v>
      </c>
      <c r="AE58" s="7" t="n">
        <v>11935</v>
      </c>
      <c r="AF58" s="7" t="n">
        <v>13100</v>
      </c>
      <c r="AG58" s="4" t="inlineStr">
        <is>
          <t xml:space="preserve"> </t>
        </is>
      </c>
      <c r="AH58" s="7" t="n">
        <v>13839</v>
      </c>
      <c r="AI58" s="7" t="n">
        <v>14044</v>
      </c>
      <c r="AJ58" s="7" t="n">
        <v>14650</v>
      </c>
      <c r="AK58" s="7" t="n">
        <v>14861</v>
      </c>
      <c r="AL58" s="7" t="n">
        <v>14477</v>
      </c>
      <c r="AM58" s="7" t="n">
        <v>14213</v>
      </c>
      <c r="AN58" s="7" t="n">
        <v>14632</v>
      </c>
      <c r="AO58" s="7" t="n">
        <v>14663</v>
      </c>
      <c r="AP58" s="7" t="n">
        <v>14147</v>
      </c>
      <c r="AQ58" s="7" t="n">
        <v>13658</v>
      </c>
      <c r="AR58" s="7" t="n">
        <v>13597</v>
      </c>
      <c r="AS58" s="7" t="n">
        <v>13288</v>
      </c>
      <c r="AT58" s="7" t="n">
        <v>13985</v>
      </c>
      <c r="AU58" s="7" t="n">
        <v>14810</v>
      </c>
      <c r="AV58" s="7" t="n">
        <v>15364</v>
      </c>
      <c r="AW58" s="7" t="n">
        <v>15547</v>
      </c>
      <c r="AX58" s="7" t="n">
        <v>15363</v>
      </c>
      <c r="AY58" s="7" t="n">
        <v>15839</v>
      </c>
      <c r="AZ58" s="7" t="n">
        <v>15779</v>
      </c>
      <c r="BA58" s="7" t="n">
        <v>16490</v>
      </c>
      <c r="BB58" s="7" t="n">
        <v>15821</v>
      </c>
      <c r="BC58" s="7" t="n">
        <v>15801</v>
      </c>
      <c r="BD58" s="7" t="n">
        <v>16101</v>
      </c>
      <c r="BE58" s="7" t="n">
        <v>15782</v>
      </c>
      <c r="BF58" s="7" t="n">
        <v>14881</v>
      </c>
      <c r="BG58" s="7" t="n">
        <v>13947</v>
      </c>
      <c r="BH58" s="7" t="n">
        <v>13053</v>
      </c>
      <c r="BI58" s="7" t="n">
        <v>13428</v>
      </c>
      <c r="BJ58" s="7" t="n">
        <v>13498</v>
      </c>
      <c r="BK58" s="7" t="n">
        <v>13615</v>
      </c>
      <c r="BL58" s="7" t="n">
        <v>13963</v>
      </c>
      <c r="BM58" s="7" t="n">
        <v>12636</v>
      </c>
      <c r="BN58" s="7" t="n">
        <v>12616</v>
      </c>
      <c r="BO58" s="7" t="n">
        <v>12450</v>
      </c>
      <c r="BP58" s="7" t="n">
        <v>11685</v>
      </c>
      <c r="BQ58" s="7" t="n">
        <v>11898</v>
      </c>
      <c r="BR58" s="7" t="n">
        <v>11304</v>
      </c>
      <c r="BS58" s="7" t="n">
        <v>11444</v>
      </c>
      <c r="BT58" s="7" t="n">
        <v>11368</v>
      </c>
      <c r="BU58" s="7" t="n">
        <v>10778</v>
      </c>
      <c r="BV58" s="7" t="n">
        <v>10578</v>
      </c>
      <c r="BW58" s="7" t="n">
        <v>10910</v>
      </c>
      <c r="BX58" s="7" t="n">
        <v>11243</v>
      </c>
      <c r="BY58" s="7" t="n">
        <v>11069</v>
      </c>
      <c r="BZ58" s="7" t="n">
        <v>11234</v>
      </c>
      <c r="CA58" s="7" t="n">
        <v>11214</v>
      </c>
      <c r="CB58" s="7" t="n">
        <v>10982</v>
      </c>
      <c r="CC58" s="7" t="n">
        <v>11199</v>
      </c>
      <c r="CD58" s="7" t="n">
        <v>10870</v>
      </c>
      <c r="CE58" s="7" t="n">
        <v>11207</v>
      </c>
      <c r="CF58" s="7" t="n">
        <v>11581</v>
      </c>
      <c r="CG58" s="7" t="n">
        <v>11385</v>
      </c>
      <c r="CH58" s="7" t="n">
        <v>11304</v>
      </c>
      <c r="CI58" s="7" t="n">
        <v>11313</v>
      </c>
      <c r="CJ58" s="7" t="n">
        <v>11563</v>
      </c>
      <c r="CK58" s="7" t="n">
        <v>11179</v>
      </c>
      <c r="CL58" s="7" t="n">
        <v>11248</v>
      </c>
      <c r="CM58" s="7" t="n">
        <v>11204</v>
      </c>
      <c r="CN58" s="7" t="n">
        <v>10986</v>
      </c>
      <c r="CO58" s="7" t="n">
        <v>10819</v>
      </c>
      <c r="CP58" s="7" t="n">
        <v>10879</v>
      </c>
      <c r="CQ58" s="7" t="n">
        <v>10712</v>
      </c>
      <c r="CR58" s="7" t="n">
        <v>10670</v>
      </c>
      <c r="CS58" s="7" t="n">
        <v>10728</v>
      </c>
      <c r="CT58" s="7" t="n">
        <v>11587</v>
      </c>
      <c r="CU58" s="7" t="n">
        <v>12080</v>
      </c>
      <c r="CV58" s="7" t="n">
        <v>12278</v>
      </c>
      <c r="CW58" s="7" t="n">
        <v>12395</v>
      </c>
      <c r="CX58" s="7" t="n">
        <v>12123</v>
      </c>
      <c r="CY58" s="7" t="n">
        <v>11422</v>
      </c>
      <c r="CZ58" s="7" t="n">
        <v>11332</v>
      </c>
      <c r="DA58" s="7" t="n">
        <v>11389</v>
      </c>
      <c r="DB58" s="7" t="n">
        <v>11389</v>
      </c>
      <c r="DC58" s="7" t="n">
        <v>11060</v>
      </c>
      <c r="DD58" s="7" t="n">
        <v>10531</v>
      </c>
      <c r="DE58" s="7" t="n">
        <v>10533</v>
      </c>
      <c r="DF58" s="7" t="n">
        <v>10620</v>
      </c>
      <c r="DG58" s="7" t="n">
        <v>10678</v>
      </c>
      <c r="DH58" s="7" t="n">
        <v>10516</v>
      </c>
      <c r="DI58" s="7" t="n">
        <v>10518</v>
      </c>
      <c r="DJ58" s="7" t="n">
        <v>10162</v>
      </c>
      <c r="DK58" s="7" t="n">
        <v>10567</v>
      </c>
      <c r="DL58" s="7" t="n">
        <v>10738</v>
      </c>
      <c r="DM58" s="7" t="n">
        <v>11082</v>
      </c>
      <c r="DN58" s="7" t="n">
        <v>10954</v>
      </c>
      <c r="DO58" s="7" t="n">
        <v>11572</v>
      </c>
      <c r="DP58" s="7" t="n">
        <v>10660</v>
      </c>
      <c r="DQ58" s="7" t="n">
        <v>10363</v>
      </c>
      <c r="DR58" s="7" t="n">
        <v>10084</v>
      </c>
      <c r="DS58" s="7" t="n">
        <v>9814</v>
      </c>
      <c r="DT58" s="7" t="n">
        <v>10000</v>
      </c>
    </row>
    <row r="59">
      <c r="A59" s="4" t="inlineStr">
        <is>
          <t>S&amp;P 500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row>
    <row r="61">
      <c r="A61" s="4" t="inlineStr">
        <is>
          <t>Account Value</t>
        </is>
      </c>
      <c r="B61" s="7" t="n">
        <v>33882</v>
      </c>
      <c r="C61" s="7" t="n">
        <v>33080</v>
      </c>
      <c r="D61" s="7" t="n">
        <v>32682</v>
      </c>
      <c r="E61" s="7" t="n">
        <v>31550</v>
      </c>
      <c r="F61" s="7" t="n">
        <v>30059</v>
      </c>
      <c r="G61" s="7" t="n">
        <v>31339</v>
      </c>
      <c r="H61" s="7" t="n">
        <v>30363</v>
      </c>
      <c r="I61" s="7" t="n">
        <v>28824</v>
      </c>
      <c r="J61" s="7" t="n">
        <v>28347</v>
      </c>
      <c r="K61" s="7" t="n">
        <v>27115</v>
      </c>
      <c r="L61" s="7" t="n">
        <v>24846</v>
      </c>
      <c r="M61" s="7" t="n">
        <v>25380</v>
      </c>
      <c r="N61" s="7" t="n">
        <v>26650</v>
      </c>
      <c r="O61" s="7" t="n">
        <v>27082</v>
      </c>
      <c r="P61" s="7" t="n">
        <v>26239</v>
      </c>
      <c r="Q61" s="7" t="n">
        <v>24612</v>
      </c>
      <c r="R61" s="7" t="n">
        <v>24506</v>
      </c>
      <c r="S61" s="7" t="n">
        <v>24129</v>
      </c>
      <c r="T61" s="7" t="n">
        <v>23275</v>
      </c>
      <c r="U61" s="7" t="n">
        <v>23857</v>
      </c>
      <c r="V61" s="7" t="n">
        <v>22446</v>
      </c>
      <c r="W61" s="7" t="n">
        <v>23819</v>
      </c>
      <c r="X61" s="7" t="n">
        <v>22558</v>
      </c>
      <c r="Y61" s="4" t="inlineStr">
        <is>
          <t xml:space="preserve"> </t>
        </is>
      </c>
      <c r="Z61" s="7" t="n">
        <v>20869</v>
      </c>
      <c r="AA61" s="7" t="n">
        <v>22986</v>
      </c>
      <c r="AB61" s="7" t="n">
        <v>23963</v>
      </c>
      <c r="AC61" s="7" t="n">
        <v>21940</v>
      </c>
      <c r="AD61" s="7" t="n">
        <v>23914</v>
      </c>
      <c r="AE61" s="7" t="n">
        <v>23870</v>
      </c>
      <c r="AF61" s="7" t="n">
        <v>26150</v>
      </c>
      <c r="AG61" s="4" t="inlineStr">
        <is>
          <t xml:space="preserve"> </t>
        </is>
      </c>
      <c r="AH61" s="7" t="n">
        <v>25214</v>
      </c>
      <c r="AI61" s="7" t="n">
        <v>25992</v>
      </c>
      <c r="AJ61" s="7" t="n">
        <v>27411</v>
      </c>
      <c r="AK61" s="7" t="n">
        <v>26235</v>
      </c>
      <c r="AL61" s="7" t="n">
        <v>26418</v>
      </c>
      <c r="AM61" s="7" t="n">
        <v>24688</v>
      </c>
      <c r="AN61" s="7" t="n">
        <v>25893</v>
      </c>
      <c r="AO61" s="7" t="n">
        <v>25129</v>
      </c>
      <c r="AP61" s="7" t="n">
        <v>24546</v>
      </c>
      <c r="AQ61" s="7" t="n">
        <v>23986</v>
      </c>
      <c r="AR61" s="7" t="n">
        <v>23819</v>
      </c>
      <c r="AS61" s="7" t="n">
        <v>22612</v>
      </c>
      <c r="AT61" s="7" t="n">
        <v>21664</v>
      </c>
      <c r="AU61" s="7" t="n">
        <v>21082</v>
      </c>
      <c r="AV61" s="7" t="n">
        <v>21297</v>
      </c>
      <c r="AW61" s="7" t="n">
        <v>20509</v>
      </c>
      <c r="AX61" s="7" t="n">
        <v>18485</v>
      </c>
      <c r="AY61" s="7" t="n">
        <v>18990</v>
      </c>
      <c r="AZ61" s="7" t="n">
        <v>19740</v>
      </c>
      <c r="BA61" s="7" t="n">
        <v>18417</v>
      </c>
      <c r="BB61" s="7" t="n">
        <v>17434</v>
      </c>
      <c r="BC61" s="7" t="n">
        <v>17094</v>
      </c>
      <c r="BD61" s="7" t="n">
        <v>16317</v>
      </c>
      <c r="BE61" s="7" t="n">
        <v>14463</v>
      </c>
      <c r="BF61" s="7" t="n">
        <v>16501</v>
      </c>
      <c r="BG61" s="7" t="n">
        <v>17981</v>
      </c>
      <c r="BH61" s="7" t="n">
        <v>17988</v>
      </c>
      <c r="BI61" s="7" t="n">
        <v>17461</v>
      </c>
      <c r="BJ61" s="7" t="n">
        <v>16849</v>
      </c>
      <c r="BK61" s="7" t="n">
        <v>16492</v>
      </c>
      <c r="BL61" s="7" t="n">
        <v>16189</v>
      </c>
      <c r="BM61" s="7" t="n">
        <v>16450</v>
      </c>
      <c r="BN61" s="7" t="n">
        <v>16217</v>
      </c>
      <c r="BO61" s="7" t="n">
        <v>15149</v>
      </c>
      <c r="BP61" s="7" t="n">
        <v>16177</v>
      </c>
      <c r="BQ61" s="7" t="n">
        <v>15547</v>
      </c>
      <c r="BR61" s="7" t="n">
        <v>15251</v>
      </c>
      <c r="BS61" s="7" t="n">
        <v>14777</v>
      </c>
      <c r="BT61" s="7" t="n">
        <v>13680</v>
      </c>
      <c r="BU61" s="7" t="n">
        <v>15038</v>
      </c>
      <c r="BV61" s="7" t="n">
        <v>14738</v>
      </c>
      <c r="BW61" s="7" t="n">
        <v>15819</v>
      </c>
      <c r="BX61" s="7" t="n">
        <v>15730</v>
      </c>
      <c r="BY61" s="7" t="n">
        <v>15233</v>
      </c>
      <c r="BZ61" s="7" t="n">
        <v>14687</v>
      </c>
      <c r="CA61" s="7" t="n">
        <v>14597</v>
      </c>
      <c r="CB61" s="7" t="n">
        <v>14254</v>
      </c>
      <c r="CC61" s="7" t="n">
        <v>14199</v>
      </c>
      <c r="CD61" s="7" t="n">
        <v>14569</v>
      </c>
      <c r="CE61" s="7" t="n">
        <v>15127</v>
      </c>
      <c r="CF61" s="7" t="n">
        <v>14308</v>
      </c>
      <c r="CG61" s="7" t="n">
        <v>14150</v>
      </c>
      <c r="CH61" s="7" t="n">
        <v>13729</v>
      </c>
      <c r="CI61" s="7" t="n">
        <v>13416</v>
      </c>
      <c r="CJ61" s="7" t="n">
        <v>13145</v>
      </c>
      <c r="CK61" s="7" t="n">
        <v>13105</v>
      </c>
      <c r="CL61" s="7" t="n">
        <v>12841</v>
      </c>
      <c r="CM61" s="7" t="n">
        <v>12761</v>
      </c>
      <c r="CN61" s="7" t="n">
        <v>12584</v>
      </c>
      <c r="CO61" s="7" t="n">
        <v>12456</v>
      </c>
      <c r="CP61" s="7" t="n">
        <v>12442</v>
      </c>
      <c r="CQ61" s="7" t="n">
        <v>11967</v>
      </c>
      <c r="CR61" s="7" t="n">
        <v>11744</v>
      </c>
      <c r="CS61" s="7" t="n">
        <v>11516</v>
      </c>
      <c r="CT61" s="7" t="n">
        <v>11105</v>
      </c>
      <c r="CU61" s="7" t="n">
        <v>11311</v>
      </c>
      <c r="CV61" s="7" t="n">
        <v>11309</v>
      </c>
      <c r="CW61" s="7" t="n">
        <v>11293</v>
      </c>
      <c r="CX61" s="7" t="n">
        <v>10892</v>
      </c>
      <c r="CY61" s="7" t="n">
        <v>10864</v>
      </c>
      <c r="CZ61" s="7" t="n">
        <v>10672</v>
      </c>
      <c r="DA61" s="7" t="n">
        <v>10631</v>
      </c>
      <c r="DB61" s="7" t="n">
        <v>9955</v>
      </c>
      <c r="DC61" s="7" t="n">
        <v>9969</v>
      </c>
      <c r="DD61" s="7" t="n">
        <v>10489</v>
      </c>
      <c r="DE61" s="7" t="n">
        <v>10657</v>
      </c>
      <c r="DF61" s="7" t="n">
        <v>10626</v>
      </c>
      <c r="DG61" s="7" t="n">
        <v>9799</v>
      </c>
      <c r="DH61" s="7" t="n">
        <v>10048</v>
      </c>
      <c r="DI61" s="7" t="n">
        <v>10693</v>
      </c>
      <c r="DJ61" s="7" t="n">
        <v>10474</v>
      </c>
      <c r="DK61" s="7" t="n">
        <v>10680</v>
      </c>
      <c r="DL61" s="7" t="n">
        <v>10545</v>
      </c>
      <c r="DM61" s="7" t="n">
        <v>10444</v>
      </c>
      <c r="DN61" s="7" t="n">
        <v>10612</v>
      </c>
      <c r="DO61" s="7" t="n">
        <v>10036</v>
      </c>
      <c r="DP61" s="7" t="n">
        <v>10346</v>
      </c>
      <c r="DQ61" s="7" t="n">
        <v>10372</v>
      </c>
      <c r="DR61" s="7" t="n">
        <v>10101</v>
      </c>
      <c r="DS61" s="7" t="n">
        <v>9860</v>
      </c>
      <c r="DT61" s="7" t="n">
        <v>10000</v>
      </c>
    </row>
    <row r="62">
      <c r="A62" s="4" t="inlineStr">
        <is>
          <t>S&amp;P 1500 Inde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c r="DT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row>
    <row r="64">
      <c r="A64" s="4" t="inlineStr">
        <is>
          <t>Account Value</t>
        </is>
      </c>
      <c r="B64" s="7" t="n">
        <v>33005</v>
      </c>
      <c r="C64" s="7" t="n">
        <v>32299</v>
      </c>
      <c r="D64" s="7" t="n">
        <v>31762</v>
      </c>
      <c r="E64" s="7" t="n">
        <v>30789</v>
      </c>
      <c r="F64" s="7" t="n">
        <v>29343</v>
      </c>
      <c r="G64" s="7" t="n">
        <v>30639</v>
      </c>
      <c r="H64" s="7" t="n">
        <v>29646</v>
      </c>
      <c r="I64" s="7" t="n">
        <v>28147</v>
      </c>
      <c r="J64" s="7" t="n">
        <v>27776</v>
      </c>
      <c r="K64" s="7" t="n">
        <v>26459</v>
      </c>
      <c r="L64" s="7" t="n">
        <v>24258</v>
      </c>
      <c r="M64" s="7" t="n">
        <v>24849</v>
      </c>
      <c r="N64" s="7" t="n">
        <v>26108</v>
      </c>
      <c r="O64" s="7" t="n">
        <v>26568</v>
      </c>
      <c r="P64" s="7" t="n">
        <v>25714</v>
      </c>
      <c r="Q64" s="7" t="n">
        <v>24080</v>
      </c>
      <c r="R64" s="7" t="n">
        <v>24037</v>
      </c>
      <c r="S64" s="7" t="n">
        <v>23724</v>
      </c>
      <c r="T64" s="7" t="n">
        <v>23026</v>
      </c>
      <c r="U64" s="7" t="n">
        <v>23585</v>
      </c>
      <c r="V64" s="7" t="n">
        <v>22138</v>
      </c>
      <c r="W64" s="7" t="n">
        <v>23495</v>
      </c>
      <c r="X64" s="7" t="n">
        <v>22252</v>
      </c>
      <c r="Y64" s="4" t="inlineStr">
        <is>
          <t xml:space="preserve"> </t>
        </is>
      </c>
      <c r="Z64" s="7" t="n">
        <v>20539</v>
      </c>
      <c r="AA64" s="7" t="n">
        <v>22627</v>
      </c>
      <c r="AB64" s="7" t="n">
        <v>23577</v>
      </c>
      <c r="AC64" s="7" t="n">
        <v>21565</v>
      </c>
      <c r="AD64" s="7" t="n">
        <v>23527</v>
      </c>
      <c r="AE64" s="7" t="n">
        <v>23467</v>
      </c>
      <c r="AF64" s="7" t="n">
        <v>25677</v>
      </c>
      <c r="AG64" s="4" t="inlineStr">
        <is>
          <t xml:space="preserve"> </t>
        </is>
      </c>
      <c r="AH64" s="7" t="n">
        <v>24810</v>
      </c>
      <c r="AI64" s="7" t="n">
        <v>25488</v>
      </c>
      <c r="AJ64" s="7" t="n">
        <v>26926</v>
      </c>
      <c r="AK64" s="7" t="n">
        <v>25762</v>
      </c>
      <c r="AL64" s="7" t="n">
        <v>25987</v>
      </c>
      <c r="AM64" s="7" t="n">
        <v>24321</v>
      </c>
      <c r="AN64" s="7" t="n">
        <v>25482</v>
      </c>
      <c r="AO64" s="7" t="n">
        <v>24751</v>
      </c>
      <c r="AP64" s="7" t="n">
        <v>24235</v>
      </c>
      <c r="AQ64" s="7" t="n">
        <v>23742</v>
      </c>
      <c r="AR64" s="7" t="n">
        <v>23576</v>
      </c>
      <c r="AS64" s="7" t="n">
        <v>22412</v>
      </c>
      <c r="AT64" s="7" t="n">
        <v>21473</v>
      </c>
      <c r="AU64" s="7" t="n">
        <v>20821</v>
      </c>
      <c r="AV64" s="7" t="n">
        <v>20963</v>
      </c>
      <c r="AW64" s="7" t="n">
        <v>20135</v>
      </c>
      <c r="AX64" s="7" t="n">
        <v>18090</v>
      </c>
      <c r="AY64" s="7" t="n">
        <v>18512</v>
      </c>
      <c r="AZ64" s="7" t="n">
        <v>19241</v>
      </c>
      <c r="BA64" s="7" t="n">
        <v>17998</v>
      </c>
      <c r="BB64" s="7" t="n">
        <v>17052</v>
      </c>
      <c r="BC64" s="7" t="n">
        <v>16720</v>
      </c>
      <c r="BD64" s="7" t="n">
        <v>15940</v>
      </c>
      <c r="BE64" s="7" t="n">
        <v>14120</v>
      </c>
      <c r="BF64" s="7" t="n">
        <v>16244</v>
      </c>
      <c r="BG64" s="7" t="n">
        <v>17723</v>
      </c>
      <c r="BH64" s="7" t="n">
        <v>17777</v>
      </c>
      <c r="BI64" s="7" t="n">
        <v>17258</v>
      </c>
      <c r="BJ64" s="7" t="n">
        <v>16663</v>
      </c>
      <c r="BK64" s="7" t="n">
        <v>16321</v>
      </c>
      <c r="BL64" s="7" t="n">
        <v>16004</v>
      </c>
      <c r="BM64" s="7" t="n">
        <v>16302</v>
      </c>
      <c r="BN64" s="7" t="n">
        <v>16075</v>
      </c>
      <c r="BO64" s="7" t="n">
        <v>15010</v>
      </c>
      <c r="BP64" s="7" t="n">
        <v>16057</v>
      </c>
      <c r="BQ64" s="7" t="n">
        <v>15433</v>
      </c>
      <c r="BR64" s="7" t="n">
        <v>15187</v>
      </c>
      <c r="BS64" s="7" t="n">
        <v>14700</v>
      </c>
      <c r="BT64" s="7" t="n">
        <v>13580</v>
      </c>
      <c r="BU64" s="7" t="n">
        <v>14967</v>
      </c>
      <c r="BV64" s="7" t="n">
        <v>14661</v>
      </c>
      <c r="BW64" s="7" t="n">
        <v>15786</v>
      </c>
      <c r="BX64" s="7" t="n">
        <v>15733</v>
      </c>
      <c r="BY64" s="7" t="n">
        <v>15230</v>
      </c>
      <c r="BZ64" s="7" t="n">
        <v>14705</v>
      </c>
      <c r="CA64" s="7" t="n">
        <v>14614</v>
      </c>
      <c r="CB64" s="7" t="n">
        <v>14237</v>
      </c>
      <c r="CC64" s="7" t="n">
        <v>14186</v>
      </c>
      <c r="CD64" s="7" t="n">
        <v>14501</v>
      </c>
      <c r="CE64" s="7" t="n">
        <v>15065</v>
      </c>
      <c r="CF64" s="7" t="n">
        <v>14289</v>
      </c>
      <c r="CG64" s="7" t="n">
        <v>14148</v>
      </c>
      <c r="CH64" s="7" t="n">
        <v>13720</v>
      </c>
      <c r="CI64" s="7" t="n">
        <v>13413</v>
      </c>
      <c r="CJ64" s="7" t="n">
        <v>13104</v>
      </c>
      <c r="CK64" s="7" t="n">
        <v>13092</v>
      </c>
      <c r="CL64" s="7" t="n">
        <v>12843</v>
      </c>
      <c r="CM64" s="7" t="n">
        <v>12745</v>
      </c>
      <c r="CN64" s="7" t="n">
        <v>12599</v>
      </c>
      <c r="CO64" s="7" t="n">
        <v>12473</v>
      </c>
      <c r="CP64" s="7" t="n">
        <v>12465</v>
      </c>
      <c r="CQ64" s="7" t="n">
        <v>12009</v>
      </c>
      <c r="CR64" s="7" t="n">
        <v>11796</v>
      </c>
      <c r="CS64" s="7" t="n">
        <v>11561</v>
      </c>
      <c r="CT64" s="7" t="n">
        <v>11086</v>
      </c>
      <c r="CU64" s="7" t="n">
        <v>11308</v>
      </c>
      <c r="CV64" s="7" t="n">
        <v>11309</v>
      </c>
      <c r="CW64" s="7" t="n">
        <v>11286</v>
      </c>
      <c r="CX64" s="7" t="n">
        <v>10876</v>
      </c>
      <c r="CY64" s="7" t="n">
        <v>10845</v>
      </c>
      <c r="CZ64" s="7" t="n">
        <v>10650</v>
      </c>
      <c r="DA64" s="7" t="n">
        <v>10600</v>
      </c>
      <c r="DB64" s="7" t="n">
        <v>9911</v>
      </c>
      <c r="DC64" s="7" t="n">
        <v>9909</v>
      </c>
      <c r="DD64" s="7" t="n">
        <v>10437</v>
      </c>
      <c r="DE64" s="7" t="n">
        <v>10637</v>
      </c>
      <c r="DF64" s="7" t="n">
        <v>10589</v>
      </c>
      <c r="DG64" s="7" t="n">
        <v>9791</v>
      </c>
      <c r="DH64" s="7" t="n">
        <v>10049</v>
      </c>
      <c r="DI64" s="7" t="n">
        <v>10687</v>
      </c>
      <c r="DJ64" s="7" t="n">
        <v>10494</v>
      </c>
      <c r="DK64" s="7" t="n">
        <v>10685</v>
      </c>
      <c r="DL64" s="7" t="n">
        <v>10545</v>
      </c>
      <c r="DM64" s="7" t="n">
        <v>10476</v>
      </c>
      <c r="DN64" s="7" t="n">
        <v>10608</v>
      </c>
      <c r="DO64" s="7" t="n">
        <v>10036</v>
      </c>
      <c r="DP64" s="7" t="n">
        <v>10332</v>
      </c>
      <c r="DQ64" s="7" t="n">
        <v>10339</v>
      </c>
      <c r="DR64" s="7" t="n">
        <v>10084</v>
      </c>
      <c r="DS64" s="7" t="n">
        <v>9821</v>
      </c>
      <c r="DT64" s="7" t="n">
        <v>10000</v>
      </c>
    </row>
    <row r="65">
      <c r="A65" s="4" t="inlineStr">
        <is>
          <t>S&amp;P MidCap 400 Inde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c r="DS66" s="4" t="inlineStr">
        <is>
          <t xml:space="preserve"> </t>
        </is>
      </c>
      <c r="DT66" s="4" t="inlineStr">
        <is>
          <t xml:space="preserve"> </t>
        </is>
      </c>
    </row>
    <row r="67">
      <c r="A67" s="4" t="inlineStr">
        <is>
          <t>Account Value</t>
        </is>
      </c>
      <c r="B67" s="7" t="n">
        <v>25198</v>
      </c>
      <c r="C67" s="7" t="n">
        <v>25218</v>
      </c>
      <c r="D67" s="7" t="n">
        <v>23834</v>
      </c>
      <c r="E67" s="7" t="n">
        <v>24217</v>
      </c>
      <c r="F67" s="7" t="n">
        <v>23198</v>
      </c>
      <c r="G67" s="7" t="n">
        <v>24684</v>
      </c>
      <c r="H67" s="7" t="n">
        <v>23376</v>
      </c>
      <c r="I67" s="7" t="n">
        <v>22066</v>
      </c>
      <c r="J67" s="7" t="n">
        <v>22450</v>
      </c>
      <c r="K67" s="7" t="n">
        <v>20650</v>
      </c>
      <c r="L67" s="7" t="n">
        <v>19031</v>
      </c>
      <c r="M67" s="7" t="n">
        <v>20104</v>
      </c>
      <c r="N67" s="7" t="n">
        <v>21219</v>
      </c>
      <c r="O67" s="7" t="n">
        <v>21851</v>
      </c>
      <c r="P67" s="7" t="n">
        <v>20985</v>
      </c>
      <c r="Q67" s="7" t="n">
        <v>19224</v>
      </c>
      <c r="R67" s="7" t="n">
        <v>19858</v>
      </c>
      <c r="S67" s="7" t="n">
        <v>20015</v>
      </c>
      <c r="T67" s="7" t="n">
        <v>20678</v>
      </c>
      <c r="U67" s="7" t="n">
        <v>21060</v>
      </c>
      <c r="V67" s="7" t="n">
        <v>19281</v>
      </c>
      <c r="W67" s="7" t="n">
        <v>20411</v>
      </c>
      <c r="X67" s="7" t="n">
        <v>19235</v>
      </c>
      <c r="Y67" s="4" t="inlineStr">
        <is>
          <t xml:space="preserve"> </t>
        </is>
      </c>
      <c r="Z67" s="7" t="n">
        <v>17404</v>
      </c>
      <c r="AA67" s="7" t="n">
        <v>19166</v>
      </c>
      <c r="AB67" s="7" t="n">
        <v>19780</v>
      </c>
      <c r="AC67" s="7" t="n">
        <v>17844</v>
      </c>
      <c r="AD67" s="7" t="n">
        <v>19743</v>
      </c>
      <c r="AE67" s="7" t="n">
        <v>19596</v>
      </c>
      <c r="AF67" s="7" t="n">
        <v>21096</v>
      </c>
      <c r="AG67" s="4" t="inlineStr">
        <is>
          <t xml:space="preserve"> </t>
        </is>
      </c>
      <c r="AH67" s="7" t="n">
        <v>20807</v>
      </c>
      <c r="AI67" s="7" t="n">
        <v>20578</v>
      </c>
      <c r="AJ67" s="7" t="n">
        <v>22177</v>
      </c>
      <c r="AK67" s="7" t="n">
        <v>21105</v>
      </c>
      <c r="AL67" s="7" t="n">
        <v>21744</v>
      </c>
      <c r="AM67" s="7" t="n">
        <v>20535</v>
      </c>
      <c r="AN67" s="7" t="n">
        <v>21384</v>
      </c>
      <c r="AO67" s="7" t="n">
        <v>20976</v>
      </c>
      <c r="AP67" s="7" t="n">
        <v>20903</v>
      </c>
      <c r="AQ67" s="7" t="n">
        <v>21120</v>
      </c>
      <c r="AR67" s="7" t="n">
        <v>21078</v>
      </c>
      <c r="AS67" s="7" t="n">
        <v>20170</v>
      </c>
      <c r="AT67" s="7" t="n">
        <v>19270</v>
      </c>
      <c r="AU67" s="7" t="n">
        <v>18043</v>
      </c>
      <c r="AV67" s="7" t="n">
        <v>17776</v>
      </c>
      <c r="AW67" s="7" t="n">
        <v>16687</v>
      </c>
      <c r="AX67" s="7" t="n">
        <v>14603</v>
      </c>
      <c r="AY67" s="7" t="n">
        <v>14292</v>
      </c>
      <c r="AZ67" s="7" t="n">
        <v>14772</v>
      </c>
      <c r="BA67" s="7" t="n">
        <v>14270</v>
      </c>
      <c r="BB67" s="7" t="n">
        <v>13641</v>
      </c>
      <c r="BC67" s="7" t="n">
        <v>13472</v>
      </c>
      <c r="BD67" s="7" t="n">
        <v>12554</v>
      </c>
      <c r="BE67" s="7" t="n">
        <v>10994</v>
      </c>
      <c r="BF67" s="7" t="n">
        <v>13785</v>
      </c>
      <c r="BG67" s="7" t="n">
        <v>15231</v>
      </c>
      <c r="BH67" s="7" t="n">
        <v>15640</v>
      </c>
      <c r="BI67" s="7" t="n">
        <v>15212</v>
      </c>
      <c r="BJ67" s="7" t="n">
        <v>14773</v>
      </c>
      <c r="BK67" s="7" t="n">
        <v>14608</v>
      </c>
      <c r="BL67" s="7" t="n">
        <v>14174</v>
      </c>
      <c r="BM67" s="7" t="n">
        <v>14794</v>
      </c>
      <c r="BN67" s="7" t="n">
        <v>14620</v>
      </c>
      <c r="BO67" s="7" t="n">
        <v>13582</v>
      </c>
      <c r="BP67" s="7" t="n">
        <v>14759</v>
      </c>
      <c r="BQ67" s="7" t="n">
        <v>14188</v>
      </c>
      <c r="BR67" s="7" t="n">
        <v>14269</v>
      </c>
      <c r="BS67" s="7" t="n">
        <v>13689</v>
      </c>
      <c r="BT67" s="7" t="n">
        <v>12393</v>
      </c>
      <c r="BU67" s="7" t="n">
        <v>13974</v>
      </c>
      <c r="BV67" s="7" t="n">
        <v>13551</v>
      </c>
      <c r="BW67" s="7" t="n">
        <v>14981</v>
      </c>
      <c r="BX67" s="7" t="n">
        <v>15147</v>
      </c>
      <c r="BY67" s="7" t="n">
        <v>14678</v>
      </c>
      <c r="BZ67" s="7" t="n">
        <v>14424</v>
      </c>
      <c r="CA67" s="7" t="n">
        <v>14363</v>
      </c>
      <c r="CB67" s="7" t="n">
        <v>13794</v>
      </c>
      <c r="CC67" s="7" t="n">
        <v>13830</v>
      </c>
      <c r="CD67" s="7" t="n">
        <v>13703</v>
      </c>
      <c r="CE67" s="7" t="n">
        <v>14338</v>
      </c>
      <c r="CF67" s="7" t="n">
        <v>13937</v>
      </c>
      <c r="CG67" s="7" t="n">
        <v>13907</v>
      </c>
      <c r="CH67" s="7" t="n">
        <v>13414</v>
      </c>
      <c r="CI67" s="7" t="n">
        <v>13117</v>
      </c>
      <c r="CJ67" s="7" t="n">
        <v>12623</v>
      </c>
      <c r="CK67" s="7" t="n">
        <v>12820</v>
      </c>
      <c r="CL67" s="7" t="n">
        <v>12708</v>
      </c>
      <c r="CM67" s="7" t="n">
        <v>12505</v>
      </c>
      <c r="CN67" s="7" t="n">
        <v>12566</v>
      </c>
      <c r="CO67" s="7" t="n">
        <v>12462</v>
      </c>
      <c r="CP67" s="7" t="n">
        <v>12511</v>
      </c>
      <c r="CQ67" s="7" t="n">
        <v>12191</v>
      </c>
      <c r="CR67" s="7" t="n">
        <v>11990</v>
      </c>
      <c r="CS67" s="7" t="n">
        <v>11733</v>
      </c>
      <c r="CT67" s="7" t="n">
        <v>10863</v>
      </c>
      <c r="CU67" s="7" t="n">
        <v>11162</v>
      </c>
      <c r="CV67" s="7" t="n">
        <v>11234</v>
      </c>
      <c r="CW67" s="7" t="n">
        <v>11178</v>
      </c>
      <c r="CX67" s="7" t="n">
        <v>10718</v>
      </c>
      <c r="CY67" s="7" t="n">
        <v>10673</v>
      </c>
      <c r="CZ67" s="7" t="n">
        <v>10432</v>
      </c>
      <c r="DA67" s="7" t="n">
        <v>10306</v>
      </c>
      <c r="DB67" s="7" t="n">
        <v>9497</v>
      </c>
      <c r="DC67" s="7" t="n">
        <v>9365</v>
      </c>
      <c r="DD67" s="7" t="n">
        <v>9930</v>
      </c>
      <c r="DE67" s="7" t="n">
        <v>10362</v>
      </c>
      <c r="DF67" s="7" t="n">
        <v>10224</v>
      </c>
      <c r="DG67" s="7" t="n">
        <v>9679</v>
      </c>
      <c r="DH67" s="7" t="n">
        <v>10001</v>
      </c>
      <c r="DI67" s="7" t="n">
        <v>10592</v>
      </c>
      <c r="DJ67" s="7" t="n">
        <v>10577</v>
      </c>
      <c r="DK67" s="7" t="n">
        <v>10718</v>
      </c>
      <c r="DL67" s="7" t="n">
        <v>10531</v>
      </c>
      <c r="DM67" s="7" t="n">
        <v>10691</v>
      </c>
      <c r="DN67" s="7" t="n">
        <v>10551</v>
      </c>
      <c r="DO67" s="7" t="n">
        <v>10037</v>
      </c>
      <c r="DP67" s="7" t="n">
        <v>10151</v>
      </c>
      <c r="DQ67" s="7" t="n">
        <v>10068</v>
      </c>
      <c r="DR67" s="7" t="n">
        <v>9885</v>
      </c>
      <c r="DS67" s="7" t="n">
        <v>9545</v>
      </c>
      <c r="DT67" s="7" t="n">
        <v>10000</v>
      </c>
    </row>
    <row r="68">
      <c r="A68" s="4" t="inlineStr">
        <is>
          <t>CBOE S&amp;P 500 BuyWrite Monthly Index</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row>
    <row r="70">
      <c r="A70" s="4" t="inlineStr">
        <is>
          <t>Account Value</t>
        </is>
      </c>
      <c r="B70" s="7" t="n">
        <v>17804</v>
      </c>
      <c r="C70" s="7" t="n">
        <v>17300</v>
      </c>
      <c r="D70" s="7" t="n">
        <v>17106</v>
      </c>
      <c r="E70" s="7" t="n">
        <v>16808</v>
      </c>
      <c r="F70" s="7" t="n">
        <v>16627</v>
      </c>
      <c r="G70" s="7" t="n">
        <v>16855</v>
      </c>
      <c r="H70" s="7" t="n">
        <v>16492</v>
      </c>
      <c r="I70" s="7" t="n">
        <v>16180</v>
      </c>
      <c r="J70" s="7" t="n">
        <v>15899</v>
      </c>
      <c r="K70" s="7" t="n">
        <v>15595</v>
      </c>
      <c r="L70" s="7" t="n">
        <v>15156</v>
      </c>
      <c r="M70" s="7" t="n">
        <v>15260</v>
      </c>
      <c r="N70" s="7" t="n">
        <v>15679</v>
      </c>
      <c r="O70" s="7" t="n">
        <v>15931</v>
      </c>
      <c r="P70" s="7" t="n">
        <v>15706</v>
      </c>
      <c r="Q70" s="7" t="n">
        <v>15383</v>
      </c>
      <c r="R70" s="7" t="n">
        <v>15237</v>
      </c>
      <c r="S70" s="7" t="n">
        <v>15064</v>
      </c>
      <c r="T70" s="7" t="n">
        <v>14789</v>
      </c>
      <c r="U70" s="7" t="n">
        <v>14813</v>
      </c>
      <c r="V70" s="7" t="n">
        <v>14218</v>
      </c>
      <c r="W70" s="7" t="n">
        <v>14404</v>
      </c>
      <c r="X70" s="7" t="n">
        <v>14130</v>
      </c>
      <c r="Y70" s="4" t="inlineStr">
        <is>
          <t xml:space="preserve"> </t>
        </is>
      </c>
      <c r="Z70" s="7" t="n">
        <v>13313</v>
      </c>
      <c r="AA70" s="7" t="n">
        <v>14249</v>
      </c>
      <c r="AB70" s="7" t="n">
        <v>14967</v>
      </c>
      <c r="AC70" s="7" t="n">
        <v>14406</v>
      </c>
      <c r="AD70" s="7" t="n">
        <v>14834</v>
      </c>
      <c r="AE70" s="7" t="n">
        <v>15409</v>
      </c>
      <c r="AF70" s="7" t="n">
        <v>16173</v>
      </c>
      <c r="AG70" s="4" t="inlineStr">
        <is>
          <t xml:space="preserve"> </t>
        </is>
      </c>
      <c r="AH70" s="7" t="n">
        <v>15535</v>
      </c>
      <c r="AI70" s="7" t="n">
        <v>15642</v>
      </c>
      <c r="AJ70" s="7" t="n">
        <v>16041</v>
      </c>
      <c r="AK70" s="7" t="n">
        <v>15459</v>
      </c>
      <c r="AL70" s="7" t="n">
        <v>15694</v>
      </c>
      <c r="AM70" s="7" t="n">
        <v>14994</v>
      </c>
      <c r="AN70" s="7" t="n">
        <v>15256</v>
      </c>
      <c r="AO70" s="7" t="n">
        <v>14867</v>
      </c>
      <c r="AP70" s="7" t="n">
        <v>14793</v>
      </c>
      <c r="AQ70" s="7" t="n">
        <v>14468</v>
      </c>
      <c r="AR70" s="7" t="n">
        <v>14193</v>
      </c>
      <c r="AS70" s="7" t="n">
        <v>14078</v>
      </c>
      <c r="AT70" s="7" t="n">
        <v>13468</v>
      </c>
      <c r="AU70" s="7" t="n">
        <v>13330</v>
      </c>
      <c r="AV70" s="7" t="n">
        <v>13315</v>
      </c>
      <c r="AW70" s="7" t="n">
        <v>13083</v>
      </c>
      <c r="AX70" s="7" t="n">
        <v>11930</v>
      </c>
      <c r="AY70" s="7" t="n">
        <v>12381</v>
      </c>
      <c r="AZ70" s="7" t="n">
        <v>12384</v>
      </c>
      <c r="BA70" s="7" t="n">
        <v>12071</v>
      </c>
      <c r="BB70" s="7" t="n">
        <v>11623</v>
      </c>
      <c r="BC70" s="7" t="n">
        <v>11637</v>
      </c>
      <c r="BD70" s="7" t="n">
        <v>11144</v>
      </c>
      <c r="BE70" s="7" t="n">
        <v>10649</v>
      </c>
      <c r="BF70" s="7" t="n">
        <v>12515</v>
      </c>
      <c r="BG70" s="7" t="n">
        <v>13538</v>
      </c>
      <c r="BH70" s="7" t="n">
        <v>13692</v>
      </c>
      <c r="BI70" s="7" t="n">
        <v>13568</v>
      </c>
      <c r="BJ70" s="7" t="n">
        <v>13395</v>
      </c>
      <c r="BK70" s="7" t="n">
        <v>13124</v>
      </c>
      <c r="BL70" s="7" t="n">
        <v>13039</v>
      </c>
      <c r="BM70" s="7" t="n">
        <v>13189</v>
      </c>
      <c r="BN70" s="7" t="n">
        <v>13051</v>
      </c>
      <c r="BO70" s="7" t="n">
        <v>12423</v>
      </c>
      <c r="BP70" s="7" t="n">
        <v>12835</v>
      </c>
      <c r="BQ70" s="7" t="n">
        <v>12637</v>
      </c>
      <c r="BR70" s="7" t="n">
        <v>12418</v>
      </c>
      <c r="BS70" s="7" t="n">
        <v>12242</v>
      </c>
      <c r="BT70" s="7" t="n">
        <v>11836</v>
      </c>
      <c r="BU70" s="7" t="n">
        <v>12828</v>
      </c>
      <c r="BV70" s="7" t="n">
        <v>12546</v>
      </c>
      <c r="BW70" s="7" t="n">
        <v>13271</v>
      </c>
      <c r="BX70" s="7" t="n">
        <v>13267</v>
      </c>
      <c r="BY70" s="7" t="n">
        <v>13020</v>
      </c>
      <c r="BZ70" s="7" t="n">
        <v>12650</v>
      </c>
      <c r="CA70" s="7" t="n">
        <v>12657</v>
      </c>
      <c r="CB70" s="7" t="n">
        <v>12397</v>
      </c>
      <c r="CC70" s="7" t="n">
        <v>12234</v>
      </c>
      <c r="CD70" s="7" t="n">
        <v>12369</v>
      </c>
      <c r="CE70" s="7" t="n">
        <v>12547</v>
      </c>
      <c r="CF70" s="7" t="n">
        <v>12428</v>
      </c>
      <c r="CG70" s="7" t="n">
        <v>12348</v>
      </c>
      <c r="CH70" s="7" t="n">
        <v>12162</v>
      </c>
      <c r="CI70" s="7" t="n">
        <v>12091</v>
      </c>
      <c r="CJ70" s="7" t="n">
        <v>11980</v>
      </c>
      <c r="CK70" s="7" t="n">
        <v>11947</v>
      </c>
      <c r="CL70" s="7" t="n">
        <v>11791</v>
      </c>
      <c r="CM70" s="7" t="n">
        <v>11750</v>
      </c>
      <c r="CN70" s="7" t="n">
        <v>11544</v>
      </c>
      <c r="CO70" s="7" t="n">
        <v>11440</v>
      </c>
      <c r="CP70" s="7" t="n">
        <v>11398</v>
      </c>
      <c r="CQ70" s="7" t="n">
        <v>11242</v>
      </c>
      <c r="CR70" s="7" t="n">
        <v>10998</v>
      </c>
      <c r="CS70" s="7" t="n">
        <v>10986</v>
      </c>
      <c r="CT70" s="7" t="n">
        <v>10739</v>
      </c>
      <c r="CU70" s="7" t="n">
        <v>10715</v>
      </c>
      <c r="CV70" s="7" t="n">
        <v>10707</v>
      </c>
      <c r="CW70" s="7" t="n">
        <v>10606</v>
      </c>
      <c r="CX70" s="7" t="n">
        <v>10522</v>
      </c>
      <c r="CY70" s="7" t="n">
        <v>10402</v>
      </c>
      <c r="CZ70" s="7" t="n">
        <v>10241</v>
      </c>
      <c r="DA70" s="7" t="n">
        <v>10196</v>
      </c>
      <c r="DB70" s="7" t="n">
        <v>9999</v>
      </c>
      <c r="DC70" s="7" t="n">
        <v>9835</v>
      </c>
      <c r="DD70" s="7" t="n">
        <v>10272</v>
      </c>
      <c r="DE70" s="7" t="n">
        <v>10357</v>
      </c>
      <c r="DF70" s="7" t="n">
        <v>10299</v>
      </c>
      <c r="DG70" s="7" t="n">
        <v>9878</v>
      </c>
      <c r="DH70" s="7" t="n">
        <v>9898</v>
      </c>
      <c r="DI70" s="7" t="n">
        <v>10402</v>
      </c>
      <c r="DJ70" s="7" t="n">
        <v>10119</v>
      </c>
      <c r="DK70" s="7" t="n">
        <v>10163</v>
      </c>
      <c r="DL70" s="7" t="n">
        <v>10069</v>
      </c>
      <c r="DM70" s="7" t="n">
        <v>9926</v>
      </c>
      <c r="DN70" s="7" t="n">
        <v>9891</v>
      </c>
      <c r="DO70" s="7" t="n">
        <v>9623</v>
      </c>
      <c r="DP70" s="7" t="n">
        <v>9761</v>
      </c>
      <c r="DQ70" s="7" t="n">
        <v>9650</v>
      </c>
      <c r="DR70" s="7" t="n">
        <v>9673</v>
      </c>
      <c r="DS70" s="7" t="n">
        <v>9842</v>
      </c>
      <c r="DT70" s="7" t="n">
        <v>10000</v>
      </c>
    </row>
    <row r="71">
      <c r="A71" s="4" t="inlineStr">
        <is>
          <t>S&amp;P SmallCap 600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c r="DT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row>
    <row r="73">
      <c r="A73" s="4" t="inlineStr">
        <is>
          <t>Account Value</t>
        </is>
      </c>
      <c r="B73" s="7" t="n">
        <v>24445</v>
      </c>
      <c r="C73" s="7" t="n">
        <v>24802</v>
      </c>
      <c r="D73" s="7" t="n">
        <v>22386</v>
      </c>
      <c r="E73" s="7" t="n">
        <v>22907</v>
      </c>
      <c r="F73" s="7" t="n">
        <v>21807</v>
      </c>
      <c r="G73" s="7" t="n">
        <v>23104</v>
      </c>
      <c r="H73" s="7" t="n">
        <v>22379</v>
      </c>
      <c r="I73" s="7" t="n">
        <v>21659</v>
      </c>
      <c r="J73" s="7" t="n">
        <v>22549</v>
      </c>
      <c r="K73" s="7" t="n">
        <v>19991</v>
      </c>
      <c r="L73" s="7" t="n">
        <v>18464</v>
      </c>
      <c r="M73" s="7" t="n">
        <v>19588</v>
      </c>
      <c r="N73" s="7" t="n">
        <v>20837</v>
      </c>
      <c r="O73" s="7" t="n">
        <v>21737</v>
      </c>
      <c r="P73" s="7" t="n">
        <v>20602</v>
      </c>
      <c r="Q73" s="7" t="n">
        <v>19035</v>
      </c>
      <c r="R73" s="7" t="n">
        <v>19375</v>
      </c>
      <c r="S73" s="7" t="n">
        <v>19929</v>
      </c>
      <c r="T73" s="7" t="n">
        <v>21013</v>
      </c>
      <c r="U73" s="7" t="n">
        <v>21275</v>
      </c>
      <c r="V73" s="7" t="n">
        <v>19430</v>
      </c>
      <c r="W73" s="7" t="n">
        <v>20828</v>
      </c>
      <c r="X73" s="7" t="n">
        <v>19995</v>
      </c>
      <c r="Y73" s="4" t="inlineStr">
        <is>
          <t xml:space="preserve"> </t>
        </is>
      </c>
      <c r="Z73" s="7" t="n">
        <v>17794</v>
      </c>
      <c r="AA73" s="7" t="n">
        <v>19745</v>
      </c>
      <c r="AB73" s="7" t="n">
        <v>20651</v>
      </c>
      <c r="AC73" s="7" t="n">
        <v>18771</v>
      </c>
      <c r="AD73" s="7" t="n">
        <v>20525</v>
      </c>
      <c r="AE73" s="7" t="n">
        <v>20149</v>
      </c>
      <c r="AF73" s="7" t="n">
        <v>21856</v>
      </c>
      <c r="AG73" s="4" t="inlineStr">
        <is>
          <t xml:space="preserve"> </t>
        </is>
      </c>
      <c r="AH73" s="7" t="n">
        <v>21776</v>
      </c>
      <c r="AI73" s="7" t="n">
        <v>21476</v>
      </c>
      <c r="AJ73" s="7" t="n">
        <v>23158</v>
      </c>
      <c r="AK73" s="7" t="n">
        <v>22155</v>
      </c>
      <c r="AL73" s="7" t="n">
        <v>22674</v>
      </c>
      <c r="AM73" s="7" t="n">
        <v>21922</v>
      </c>
      <c r="AN73" s="7" t="n">
        <v>22469</v>
      </c>
      <c r="AO73" s="7" t="n">
        <v>22025</v>
      </c>
      <c r="AP73" s="7" t="n">
        <v>22564</v>
      </c>
      <c r="AQ73" s="7" t="n">
        <v>22488</v>
      </c>
      <c r="AR73" s="7" t="n">
        <v>22031</v>
      </c>
      <c r="AS73" s="7" t="n">
        <v>21591</v>
      </c>
      <c r="AT73" s="7" t="n">
        <v>20894</v>
      </c>
      <c r="AU73" s="7" t="n">
        <v>19409</v>
      </c>
      <c r="AV73" s="7" t="n">
        <v>18261</v>
      </c>
      <c r="AW73" s="7" t="n">
        <v>16858</v>
      </c>
      <c r="AX73" s="7" t="n">
        <v>14265</v>
      </c>
      <c r="AY73" s="7" t="n">
        <v>13907</v>
      </c>
      <c r="AZ73" s="7" t="n">
        <v>14593</v>
      </c>
      <c r="BA73" s="7" t="n">
        <v>14033</v>
      </c>
      <c r="BB73" s="7" t="n">
        <v>13479</v>
      </c>
      <c r="BC73" s="7" t="n">
        <v>12994</v>
      </c>
      <c r="BD73" s="7" t="n">
        <v>12457</v>
      </c>
      <c r="BE73" s="7" t="n">
        <v>11053</v>
      </c>
      <c r="BF73" s="7" t="n">
        <v>14243</v>
      </c>
      <c r="BG73" s="7" t="n">
        <v>15757</v>
      </c>
      <c r="BH73" s="7" t="n">
        <v>16409</v>
      </c>
      <c r="BI73" s="7" t="n">
        <v>15932</v>
      </c>
      <c r="BJ73" s="7" t="n">
        <v>15459</v>
      </c>
      <c r="BK73" s="7" t="n">
        <v>15163</v>
      </c>
      <c r="BL73" s="7" t="n">
        <v>14674</v>
      </c>
      <c r="BM73" s="7" t="n">
        <v>15366</v>
      </c>
      <c r="BN73" s="7" t="n">
        <v>15194</v>
      </c>
      <c r="BO73" s="7" t="n">
        <v>14141</v>
      </c>
      <c r="BP73" s="7" t="n">
        <v>15493</v>
      </c>
      <c r="BQ73" s="7" t="n">
        <v>14915</v>
      </c>
      <c r="BR73" s="7" t="n">
        <v>15429</v>
      </c>
      <c r="BS73" s="7" t="n">
        <v>14785</v>
      </c>
      <c r="BT73" s="7" t="n">
        <v>13364</v>
      </c>
      <c r="BU73" s="7" t="n">
        <v>15199</v>
      </c>
      <c r="BV73" s="7" t="n">
        <v>14973</v>
      </c>
      <c r="BW73" s="7" t="n">
        <v>16726</v>
      </c>
      <c r="BX73" s="7" t="n">
        <v>17275</v>
      </c>
      <c r="BY73" s="7" t="n">
        <v>16478</v>
      </c>
      <c r="BZ73" s="7" t="n">
        <v>15974</v>
      </c>
      <c r="CA73" s="7" t="n">
        <v>15795</v>
      </c>
      <c r="CB73" s="7" t="n">
        <v>14837</v>
      </c>
      <c r="CC73" s="7" t="n">
        <v>14685</v>
      </c>
      <c r="CD73" s="7" t="n">
        <v>14392</v>
      </c>
      <c r="CE73" s="7" t="n">
        <v>14972</v>
      </c>
      <c r="CF73" s="7" t="n">
        <v>14603</v>
      </c>
      <c r="CG73" s="7" t="n">
        <v>14679</v>
      </c>
      <c r="CH73" s="7" t="n">
        <v>14180</v>
      </c>
      <c r="CI73" s="7" t="n">
        <v>14047</v>
      </c>
      <c r="CJ73" s="7" t="n">
        <v>13041</v>
      </c>
      <c r="CK73" s="7" t="n">
        <v>13385</v>
      </c>
      <c r="CL73" s="7" t="n">
        <v>13256</v>
      </c>
      <c r="CM73" s="7" t="n">
        <v>12871</v>
      </c>
      <c r="CN73" s="7" t="n">
        <v>13151</v>
      </c>
      <c r="CO73" s="7" t="n">
        <v>13033</v>
      </c>
      <c r="CP73" s="7" t="n">
        <v>13049</v>
      </c>
      <c r="CQ73" s="7" t="n">
        <v>12845</v>
      </c>
      <c r="CR73" s="7" t="n">
        <v>12896</v>
      </c>
      <c r="CS73" s="7" t="n">
        <v>12476</v>
      </c>
      <c r="CT73" s="7" t="n">
        <v>11085</v>
      </c>
      <c r="CU73" s="7" t="n">
        <v>11604</v>
      </c>
      <c r="CV73" s="7" t="n">
        <v>11530</v>
      </c>
      <c r="CW73" s="7" t="n">
        <v>11375</v>
      </c>
      <c r="CX73" s="7" t="n">
        <v>10824</v>
      </c>
      <c r="CY73" s="7" t="n">
        <v>10759</v>
      </c>
      <c r="CZ73" s="7" t="n">
        <v>10584</v>
      </c>
      <c r="DA73" s="7" t="n">
        <v>10461</v>
      </c>
      <c r="DB73" s="7" t="n">
        <v>9668</v>
      </c>
      <c r="DC73" s="7" t="n">
        <v>9561</v>
      </c>
      <c r="DD73" s="7" t="n">
        <v>10190</v>
      </c>
      <c r="DE73" s="7" t="n">
        <v>10702</v>
      </c>
      <c r="DF73" s="7" t="n">
        <v>10423</v>
      </c>
      <c r="DG73" s="7" t="n">
        <v>9824</v>
      </c>
      <c r="DH73" s="7" t="n">
        <v>10180</v>
      </c>
      <c r="DI73" s="7" t="n">
        <v>10736</v>
      </c>
      <c r="DJ73" s="7" t="n">
        <v>10828</v>
      </c>
      <c r="DK73" s="7" t="n">
        <v>10717</v>
      </c>
      <c r="DL73" s="7" t="n">
        <v>10556</v>
      </c>
      <c r="DM73" s="7" t="n">
        <v>10807</v>
      </c>
      <c r="DN73" s="7" t="n">
        <v>10637</v>
      </c>
      <c r="DO73" s="7" t="n">
        <v>10032</v>
      </c>
      <c r="DP73" s="7" t="n">
        <v>10395</v>
      </c>
      <c r="DQ73" s="7" t="n">
        <v>10106</v>
      </c>
      <c r="DR73" s="7" t="n">
        <v>10134</v>
      </c>
      <c r="DS73" s="7" t="n">
        <v>9463</v>
      </c>
      <c r="DT73" s="7" t="n">
        <v>10000</v>
      </c>
    </row>
    <row r="74">
      <c r="A74" s="4" t="inlineStr">
        <is>
          <t>Nasdaq-100 Inde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c r="DS74" s="4" t="inlineStr">
        <is>
          <t xml:space="preserve"> </t>
        </is>
      </c>
      <c r="DT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row>
    <row r="76">
      <c r="A76" s="4" t="inlineStr">
        <is>
          <t>Account Value</t>
        </is>
      </c>
      <c r="B76" s="7" t="n">
        <v>52963</v>
      </c>
      <c r="C76" s="7" t="n">
        <v>52346</v>
      </c>
      <c r="D76" s="7" t="n">
        <v>53193</v>
      </c>
      <c r="E76" s="7" t="n">
        <v>50057</v>
      </c>
      <c r="F76" s="7" t="n">
        <v>47050</v>
      </c>
      <c r="G76" s="7" t="n">
        <v>49231</v>
      </c>
      <c r="H76" s="7" t="n">
        <v>48633</v>
      </c>
      <c r="I76" s="7" t="n">
        <v>46137</v>
      </c>
      <c r="J76" s="7" t="n">
        <v>45282</v>
      </c>
      <c r="K76" s="7" t="n">
        <v>42898</v>
      </c>
      <c r="L76" s="7" t="n">
        <v>38710</v>
      </c>
      <c r="M76" s="7" t="n">
        <v>39514</v>
      </c>
      <c r="N76" s="7" t="n">
        <v>41604</v>
      </c>
      <c r="O76" s="7" t="n">
        <v>42239</v>
      </c>
      <c r="P76" s="7" t="n">
        <v>40677</v>
      </c>
      <c r="Q76" s="7" t="n">
        <v>38177</v>
      </c>
      <c r="R76" s="7" t="n">
        <v>35436</v>
      </c>
      <c r="S76" s="7" t="n">
        <v>35253</v>
      </c>
      <c r="T76" s="7" t="n">
        <v>32183</v>
      </c>
      <c r="U76" s="7" t="n">
        <v>32303</v>
      </c>
      <c r="V76" s="7" t="n">
        <v>29190</v>
      </c>
      <c r="W76" s="7" t="n">
        <v>32079</v>
      </c>
      <c r="X76" s="7" t="n">
        <v>30373</v>
      </c>
      <c r="Y76" s="4" t="inlineStr">
        <is>
          <t xml:space="preserve"> </t>
        </is>
      </c>
      <c r="Z76" s="7" t="n">
        <v>29203</v>
      </c>
      <c r="AA76" s="7" t="n">
        <v>32646</v>
      </c>
      <c r="AB76" s="7" t="n">
        <v>34404</v>
      </c>
      <c r="AC76" s="7" t="n">
        <v>30554</v>
      </c>
      <c r="AD76" s="7" t="n">
        <v>33555</v>
      </c>
      <c r="AE76" s="7" t="n">
        <v>34077</v>
      </c>
      <c r="AF76" s="7" t="n">
        <v>39324</v>
      </c>
      <c r="AG76" s="4" t="inlineStr">
        <is>
          <t xml:space="preserve"> </t>
        </is>
      </c>
      <c r="AH76" s="5" t="n">
        <v>37709</v>
      </c>
      <c r="AI76" s="5" t="n">
        <v>39505</v>
      </c>
      <c r="AJ76" s="5" t="n">
        <v>43169</v>
      </c>
      <c r="AK76" s="5" t="n">
        <v>42662</v>
      </c>
      <c r="AL76" s="5" t="n">
        <v>41873</v>
      </c>
      <c r="AM76" s="5" t="n">
        <v>38793</v>
      </c>
      <c r="AN76" s="5" t="n">
        <v>41132</v>
      </c>
      <c r="AO76" s="5" t="n">
        <v>39455</v>
      </c>
      <c r="AP76" s="5" t="n">
        <v>38374</v>
      </c>
      <c r="AQ76" s="5" t="n">
        <v>36066</v>
      </c>
      <c r="AR76" s="5" t="n">
        <v>36491</v>
      </c>
      <c r="AS76" s="5" t="n">
        <v>34453</v>
      </c>
      <c r="AT76" s="5" t="n">
        <v>33953</v>
      </c>
      <c r="AU76" s="5" t="n">
        <v>33966</v>
      </c>
      <c r="AV76" s="5" t="n">
        <v>33857</v>
      </c>
      <c r="AW76" s="5" t="n">
        <v>32212</v>
      </c>
      <c r="AX76" s="5" t="n">
        <v>28992</v>
      </c>
      <c r="AY76" s="5" t="n">
        <v>29939</v>
      </c>
      <c r="AZ76" s="5" t="n">
        <v>31738</v>
      </c>
      <c r="BA76" s="5" t="n">
        <v>28552</v>
      </c>
      <c r="BB76" s="5" t="n">
        <v>26583</v>
      </c>
      <c r="BC76" s="5" t="n">
        <v>24991</v>
      </c>
      <c r="BD76" s="5" t="n">
        <v>23508</v>
      </c>
      <c r="BE76" s="5" t="n">
        <v>20400</v>
      </c>
      <c r="BF76" s="5" t="n">
        <v>22072</v>
      </c>
      <c r="BG76" s="5" t="n">
        <v>23425</v>
      </c>
      <c r="BH76" s="5" t="n">
        <v>22741</v>
      </c>
      <c r="BI76" s="5" t="n">
        <v>21868</v>
      </c>
      <c r="BJ76" s="5" t="n">
        <v>21006</v>
      </c>
      <c r="BK76" s="5" t="n">
        <v>20127</v>
      </c>
      <c r="BL76" s="5" t="n">
        <v>19962</v>
      </c>
      <c r="BM76" s="5" t="n">
        <v>20340</v>
      </c>
      <c r="BN76" s="5" t="n">
        <v>19871</v>
      </c>
      <c r="BO76" s="5" t="n">
        <v>18451</v>
      </c>
      <c r="BP76" s="5" t="n">
        <v>20109</v>
      </c>
      <c r="BQ76" s="5" t="n">
        <v>19061</v>
      </c>
      <c r="BR76" s="5" t="n">
        <v>18323</v>
      </c>
      <c r="BS76" s="5" t="n">
        <v>17800</v>
      </c>
      <c r="BT76" s="5" t="n">
        <v>16307</v>
      </c>
      <c r="BU76" s="5" t="n">
        <v>17886</v>
      </c>
      <c r="BV76" s="5" t="n">
        <v>17902</v>
      </c>
      <c r="BW76" s="5" t="n">
        <v>19591</v>
      </c>
      <c r="BX76" s="5" t="n">
        <v>19648</v>
      </c>
      <c r="BY76" s="5" t="n">
        <v>18535</v>
      </c>
      <c r="BZ76" s="5" t="n">
        <v>18037</v>
      </c>
      <c r="CA76" s="5" t="n">
        <v>17843</v>
      </c>
      <c r="CB76" s="5" t="n">
        <v>16884</v>
      </c>
      <c r="CC76" s="5" t="n">
        <v>16815</v>
      </c>
      <c r="CD76" s="5" t="n">
        <v>17504</v>
      </c>
      <c r="CE76" s="5" t="n">
        <v>17719</v>
      </c>
      <c r="CF76" s="5" t="n">
        <v>16301</v>
      </c>
      <c r="CG76" s="5" t="n">
        <v>16217</v>
      </c>
      <c r="CH76" s="5" t="n">
        <v>15889</v>
      </c>
      <c r="CI76" s="5" t="n">
        <v>15197</v>
      </c>
      <c r="CJ76" s="5" t="n">
        <v>15215</v>
      </c>
      <c r="CK76" s="5" t="n">
        <v>14912</v>
      </c>
      <c r="CL76" s="5" t="n">
        <v>14315</v>
      </c>
      <c r="CM76" s="5" t="n">
        <v>14666</v>
      </c>
      <c r="CN76" s="5" t="n">
        <v>14118</v>
      </c>
      <c r="CO76" s="5" t="n">
        <v>13739</v>
      </c>
      <c r="CP76" s="5" t="n">
        <v>13464</v>
      </c>
      <c r="CQ76" s="5" t="n">
        <v>12900</v>
      </c>
      <c r="CR76" s="5" t="n">
        <v>12257</v>
      </c>
      <c r="CS76" s="5" t="n">
        <v>12118</v>
      </c>
      <c r="CT76" s="5" t="n">
        <v>12066</v>
      </c>
      <c r="CU76" s="5" t="n">
        <v>12248</v>
      </c>
      <c r="CV76" s="5" t="n">
        <v>11980</v>
      </c>
      <c r="CW76" s="5" t="n">
        <v>11852</v>
      </c>
      <c r="CX76" s="5" t="n">
        <v>11063</v>
      </c>
      <c r="CY76" s="5" t="n">
        <v>11324</v>
      </c>
      <c r="CZ76" s="5" t="n">
        <v>10842</v>
      </c>
      <c r="DA76" s="5" t="n">
        <v>11191</v>
      </c>
      <c r="DB76" s="5" t="n">
        <v>10480</v>
      </c>
      <c r="DC76" s="5" t="n">
        <v>10650</v>
      </c>
      <c r="DD76" s="5" t="n">
        <v>11426</v>
      </c>
      <c r="DE76" s="5" t="n">
        <v>11598</v>
      </c>
      <c r="DF76" s="5" t="n">
        <v>11534</v>
      </c>
      <c r="DG76" s="5" t="n">
        <v>10368</v>
      </c>
      <c r="DH76" s="5" t="n">
        <v>10595</v>
      </c>
      <c r="DI76" s="5" t="n">
        <v>11351</v>
      </c>
      <c r="DJ76" s="5" t="n">
        <v>10871</v>
      </c>
      <c r="DK76" s="5" t="n">
        <v>11138</v>
      </c>
      <c r="DL76" s="5" t="n">
        <v>10886</v>
      </c>
      <c r="DM76" s="5" t="n">
        <v>10684</v>
      </c>
      <c r="DN76" s="5" t="n">
        <v>10939</v>
      </c>
      <c r="DO76" s="5" t="n">
        <v>10200</v>
      </c>
      <c r="DP76" s="5" t="n">
        <v>10411</v>
      </c>
      <c r="DQ76" s="5" t="n">
        <v>10657</v>
      </c>
      <c r="DR76" s="5" t="n">
        <v>10194</v>
      </c>
      <c r="DS76" s="5" t="n">
        <v>9925</v>
      </c>
      <c r="DT76" s="5" t="n">
        <v>10000</v>
      </c>
    </row>
    <row r="77">
      <c r="A77" s="4" t="inlineStr">
        <is>
          <t>S&amp;P 500 Index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c r="DT78" s="4" t="inlineStr">
        <is>
          <t xml:space="preserve"> </t>
        </is>
      </c>
    </row>
    <row r="79">
      <c r="A79" s="4" t="inlineStr">
        <is>
          <t>Account Value</t>
        </is>
      </c>
      <c r="B79" s="7" t="n">
        <v>13574194</v>
      </c>
      <c r="C79" s="7" t="n">
        <v>13252727</v>
      </c>
      <c r="D79" s="7" t="n">
        <v>13093350</v>
      </c>
      <c r="E79" s="7" t="n">
        <v>12639807</v>
      </c>
      <c r="F79" s="7" t="n">
        <v>12042675</v>
      </c>
      <c r="G79" s="7" t="n">
        <v>12555499</v>
      </c>
      <c r="H79" s="7" t="n">
        <v>12164123</v>
      </c>
      <c r="I79" s="7" t="n">
        <v>11547535</v>
      </c>
      <c r="J79" s="7" t="n">
        <v>11356694</v>
      </c>
      <c r="K79" s="7" t="n">
        <v>10863174</v>
      </c>
      <c r="L79" s="7" t="n">
        <v>9954111</v>
      </c>
      <c r="M79" s="7" t="n">
        <v>10167906</v>
      </c>
      <c r="N79" s="7" t="n">
        <v>10676962</v>
      </c>
      <c r="O79" s="7" t="n">
        <v>10849706</v>
      </c>
      <c r="P79" s="7" t="n">
        <v>10512008</v>
      </c>
      <c r="Q79" s="7" t="n">
        <v>9860474</v>
      </c>
      <c r="R79" s="7" t="n">
        <v>9817800</v>
      </c>
      <c r="S79" s="7" t="n">
        <v>9666914</v>
      </c>
      <c r="T79" s="7" t="n">
        <v>9324570</v>
      </c>
      <c r="U79" s="7" t="n">
        <v>9557769</v>
      </c>
      <c r="V79" s="7" t="n">
        <v>8992721</v>
      </c>
      <c r="W79" s="7" t="n">
        <v>9542508</v>
      </c>
      <c r="X79" s="7" t="n">
        <v>9037459</v>
      </c>
      <c r="Y79" s="4" t="inlineStr">
        <is>
          <t xml:space="preserve"> </t>
        </is>
      </c>
      <c r="Z79" s="7" t="n">
        <v>8360575</v>
      </c>
      <c r="AA79" s="7" t="n">
        <v>9208682</v>
      </c>
      <c r="AB79" s="7" t="n">
        <v>9600196</v>
      </c>
      <c r="AC79" s="7" t="n">
        <v>8789743</v>
      </c>
      <c r="AD79" s="7" t="n">
        <v>9580558</v>
      </c>
      <c r="AE79" s="7" t="n">
        <v>9563013</v>
      </c>
      <c r="AF79" s="7" t="n">
        <v>10476591</v>
      </c>
      <c r="AG79" s="7" t="n">
        <v>10000000</v>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row>
    <row r="80">
      <c r="A80" s="4" t="inlineStr">
        <is>
          <t>Nasdaq-100 Index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row>
    <row r="82">
      <c r="A82" s="4" t="inlineStr">
        <is>
          <t>Account Value</t>
        </is>
      </c>
      <c r="B82" s="7" t="n">
        <v>14448588</v>
      </c>
      <c r="C82" s="7" t="n">
        <v>14280142</v>
      </c>
      <c r="D82" s="7" t="n">
        <v>14511252</v>
      </c>
      <c r="E82" s="7" t="n">
        <v>13655605</v>
      </c>
      <c r="F82" s="7" t="n">
        <v>12835371</v>
      </c>
      <c r="G82" s="7" t="n">
        <v>13430341</v>
      </c>
      <c r="H82" s="7" t="n">
        <v>13267117</v>
      </c>
      <c r="I82" s="7" t="n">
        <v>12586441</v>
      </c>
      <c r="J82" s="7" t="n">
        <v>12353002</v>
      </c>
      <c r="K82" s="7" t="n">
        <v>11702660</v>
      </c>
      <c r="L82" s="7" t="n">
        <v>10560163</v>
      </c>
      <c r="M82" s="7" t="n">
        <v>10779654</v>
      </c>
      <c r="N82" s="7" t="n">
        <v>11349837</v>
      </c>
      <c r="O82" s="7" t="n">
        <v>11522860</v>
      </c>
      <c r="P82" s="7" t="n">
        <v>11096776</v>
      </c>
      <c r="Q82" s="7" t="n">
        <v>10414814</v>
      </c>
      <c r="R82" s="7" t="n">
        <v>9667080</v>
      </c>
      <c r="S82" s="7" t="n">
        <v>9617168</v>
      </c>
      <c r="T82" s="7" t="n">
        <v>8779659</v>
      </c>
      <c r="U82" s="7" t="n">
        <v>8812462</v>
      </c>
      <c r="V82" s="7" t="n">
        <v>7963023</v>
      </c>
      <c r="W82" s="7" t="n">
        <v>8751121</v>
      </c>
      <c r="X82" s="7" t="n">
        <v>8285807</v>
      </c>
      <c r="Y82" s="4" t="inlineStr">
        <is>
          <t xml:space="preserve"> </t>
        </is>
      </c>
      <c r="Z82" s="5" t="n">
        <v>7966595</v>
      </c>
      <c r="AA82" s="5" t="n">
        <v>8905944</v>
      </c>
      <c r="AB82" s="5" t="n">
        <v>9385611</v>
      </c>
      <c r="AC82" s="5" t="n">
        <v>8335143</v>
      </c>
      <c r="AD82" s="5" t="n">
        <v>9153943</v>
      </c>
      <c r="AE82" s="5" t="n">
        <v>9296387</v>
      </c>
      <c r="AF82" s="5" t="n">
        <v>10727683</v>
      </c>
      <c r="AG82" s="5" t="n">
        <v>10000000</v>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c r="DT82" s="4" t="inlineStr">
        <is>
          <t xml:space="preserve"> </t>
        </is>
      </c>
    </row>
    <row r="83">
      <c r="A83" s="4" t="inlineStr">
        <is>
          <t>S&amp;P 1500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row>
    <row r="85">
      <c r="A85" s="4" t="inlineStr">
        <is>
          <t>Account Value</t>
        </is>
      </c>
      <c r="B85" s="7" t="n">
        <v>790322</v>
      </c>
      <c r="C85" s="7" t="n">
        <v>773425</v>
      </c>
      <c r="D85" s="7" t="n">
        <v>760554</v>
      </c>
      <c r="E85" s="7" t="n">
        <v>737262</v>
      </c>
      <c r="F85" s="7" t="n">
        <v>702628</v>
      </c>
      <c r="G85" s="7" t="n">
        <v>733679</v>
      </c>
      <c r="H85" s="7" t="n">
        <v>709886</v>
      </c>
      <c r="I85" s="7" t="n">
        <v>674007</v>
      </c>
      <c r="J85" s="7" t="n">
        <v>665118</v>
      </c>
      <c r="K85" s="7" t="n">
        <v>633585</v>
      </c>
      <c r="L85" s="7" t="n">
        <v>580860</v>
      </c>
      <c r="M85" s="7" t="n">
        <v>595021</v>
      </c>
      <c r="N85" s="7" t="n">
        <v>625173</v>
      </c>
      <c r="O85" s="7" t="n">
        <v>636176</v>
      </c>
      <c r="P85" s="7" t="n">
        <v>615733</v>
      </c>
      <c r="Q85" s="7" t="n">
        <v>576617</v>
      </c>
      <c r="R85" s="7" t="n">
        <v>575576</v>
      </c>
      <c r="S85" s="7" t="n">
        <v>568075</v>
      </c>
      <c r="T85" s="7" t="n">
        <v>551377</v>
      </c>
      <c r="U85" s="7" t="n">
        <v>564767</v>
      </c>
      <c r="V85" s="7" t="n">
        <v>530119</v>
      </c>
      <c r="W85" s="7" t="n">
        <v>562592</v>
      </c>
      <c r="X85" s="7" t="n">
        <v>532842</v>
      </c>
      <c r="Y85" s="7" t="n">
        <v>500000</v>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row>
    <row r="86">
      <c r="A86" s="4" t="inlineStr">
        <is>
          <t>S&amp;P MidCap 400 Index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c r="DS86" s="4" t="inlineStr">
        <is>
          <t xml:space="preserve"> </t>
        </is>
      </c>
      <c r="DT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row>
    <row r="88">
      <c r="A88" s="4" t="inlineStr">
        <is>
          <t>Account Value</t>
        </is>
      </c>
      <c r="B88" s="5" t="n">
        <v>703468</v>
      </c>
      <c r="C88" s="5" t="n">
        <v>704020</v>
      </c>
      <c r="D88" s="5" t="n">
        <v>665392</v>
      </c>
      <c r="E88" s="5" t="n">
        <v>676077</v>
      </c>
      <c r="F88" s="5" t="n">
        <v>647651</v>
      </c>
      <c r="G88" s="5" t="n">
        <v>689135</v>
      </c>
      <c r="H88" s="5" t="n">
        <v>652613</v>
      </c>
      <c r="I88" s="5" t="n">
        <v>616024</v>
      </c>
      <c r="J88" s="5" t="n">
        <v>626751</v>
      </c>
      <c r="K88" s="5" t="n">
        <v>576497</v>
      </c>
      <c r="L88" s="5" t="n">
        <v>531298</v>
      </c>
      <c r="M88" s="5" t="n">
        <v>561255</v>
      </c>
      <c r="N88" s="5" t="n">
        <v>592397</v>
      </c>
      <c r="O88" s="5" t="n">
        <v>610040</v>
      </c>
      <c r="P88" s="5" t="n">
        <v>585869</v>
      </c>
      <c r="Q88" s="5" t="n">
        <v>536703</v>
      </c>
      <c r="R88" s="5" t="n">
        <v>554387</v>
      </c>
      <c r="S88" s="5" t="n">
        <v>558764</v>
      </c>
      <c r="T88" s="5" t="n">
        <v>577292</v>
      </c>
      <c r="U88" s="5" t="n">
        <v>587949</v>
      </c>
      <c r="V88" s="5" t="n">
        <v>538274</v>
      </c>
      <c r="W88" s="5" t="n">
        <v>569844</v>
      </c>
      <c r="X88" s="5" t="n">
        <v>536989</v>
      </c>
      <c r="Y88" s="5" t="n">
        <v>500000</v>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56" customWidth="1" min="1" max="1"/>
    <col width="16"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12 Months Ended</t>
        </is>
      </c>
      <c r="C1" s="2" t="inlineStr">
        <is>
          <t>23 Months Ended</t>
        </is>
      </c>
      <c r="D1" s="2" t="inlineStr">
        <is>
          <t>30 Months Ended</t>
        </is>
      </c>
      <c r="E1" s="2" t="inlineStr">
        <is>
          <t>60 Months Ended</t>
        </is>
      </c>
      <c r="F1" s="2" t="inlineStr">
        <is>
          <t>120 Months Ended</t>
        </is>
      </c>
    </row>
    <row r="2">
      <c r="B2" s="2" t="inlineStr">
        <is>
          <t>Aug. 31, 2024</t>
        </is>
      </c>
      <c r="C2" s="2" t="inlineStr">
        <is>
          <t>Aug. 31, 2024</t>
        </is>
      </c>
      <c r="D2" s="2" t="inlineStr">
        <is>
          <t>Aug. 31, 2024</t>
        </is>
      </c>
      <c r="E2" s="2" t="inlineStr">
        <is>
          <t>Aug. 31, 2024</t>
        </is>
      </c>
      <c r="F2" s="2" t="inlineStr">
        <is>
          <t>Aug. 31, 2024</t>
        </is>
      </c>
    </row>
    <row r="3">
      <c r="A3" s="4" t="inlineStr">
        <is>
          <t>Green California Tax-Free Income Fund - Investor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0453</v>
      </c>
      <c r="C5" s="4" t="inlineStr">
        <is>
          <t xml:space="preserve"> </t>
        </is>
      </c>
      <c r="D5" s="4" t="inlineStr">
        <is>
          <t xml:space="preserve"> </t>
        </is>
      </c>
      <c r="E5" s="6" t="n">
        <v>0.0031</v>
      </c>
      <c r="F5" s="6" t="n">
        <v>0.0135</v>
      </c>
    </row>
    <row r="6">
      <c r="A6" s="4" t="inlineStr">
        <is>
          <t>U.S. Government Securities Fund - Investor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0489</v>
      </c>
      <c r="C8" s="4" t="inlineStr">
        <is>
          <t xml:space="preserve"> </t>
        </is>
      </c>
      <c r="D8" s="4" t="inlineStr">
        <is>
          <t xml:space="preserve"> </t>
        </is>
      </c>
      <c r="E8" s="4" t="inlineStr">
        <is>
          <t>(0.39%)</t>
        </is>
      </c>
      <c r="F8" s="6" t="n">
        <v>0.007</v>
      </c>
    </row>
    <row r="9">
      <c r="A9" s="4" t="inlineStr">
        <is>
          <t>U.S. Government Securities Fund - K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044</v>
      </c>
      <c r="C11" s="4" t="inlineStr">
        <is>
          <t xml:space="preserve"> </t>
        </is>
      </c>
      <c r="D11" s="4" t="inlineStr">
        <is>
          <t xml:space="preserve"> </t>
        </is>
      </c>
      <c r="E11" s="4" t="inlineStr">
        <is>
          <t>(0.88%)</t>
        </is>
      </c>
      <c r="F11" s="6" t="n">
        <v>0.0019</v>
      </c>
    </row>
    <row r="12">
      <c r="A12" s="4" t="inlineStr">
        <is>
          <t>S&amp;P 500 Index Fund - Investor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2664</v>
      </c>
      <c r="C14" s="4" t="inlineStr">
        <is>
          <t xml:space="preserve"> </t>
        </is>
      </c>
      <c r="D14" s="4" t="inlineStr">
        <is>
          <t xml:space="preserve"> </t>
        </is>
      </c>
      <c r="E14" s="6" t="n">
        <v>0.1545</v>
      </c>
      <c r="F14" s="6" t="n">
        <v>0.126</v>
      </c>
    </row>
    <row r="15">
      <c r="A15" s="4" t="inlineStr">
        <is>
          <t>S&amp;P 500 Index Fund - K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2602</v>
      </c>
      <c r="C17" s="4" t="inlineStr">
        <is>
          <t xml:space="preserve"> </t>
        </is>
      </c>
      <c r="D17" s="4" t="inlineStr">
        <is>
          <t xml:space="preserve"> </t>
        </is>
      </c>
      <c r="E17" s="6" t="n">
        <v>0.1487</v>
      </c>
      <c r="F17" s="6" t="n">
        <v>0.1204</v>
      </c>
    </row>
    <row r="18">
      <c r="A18" s="4" t="inlineStr">
        <is>
          <t>S&amp;P MidCap Index Fund - Investor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1773</v>
      </c>
      <c r="C20" s="4" t="inlineStr">
        <is>
          <t xml:space="preserve"> </t>
        </is>
      </c>
      <c r="D20" s="4" t="inlineStr">
        <is>
          <t xml:space="preserve"> </t>
        </is>
      </c>
      <c r="E20" s="6" t="n">
        <v>0.1175</v>
      </c>
      <c r="F20" s="6" t="n">
        <v>0.09329999999999999</v>
      </c>
    </row>
    <row r="21">
      <c r="A21" s="4" t="inlineStr">
        <is>
          <t>S&amp;P MidCap Index Fund - K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1719</v>
      </c>
      <c r="C23" s="4" t="inlineStr">
        <is>
          <t xml:space="preserve"> </t>
        </is>
      </c>
      <c r="D23" s="4" t="inlineStr">
        <is>
          <t xml:space="preserve"> </t>
        </is>
      </c>
      <c r="E23" s="6" t="n">
        <v>0.1091</v>
      </c>
      <c r="F23" s="6" t="n">
        <v>0.0866</v>
      </c>
    </row>
    <row r="24">
      <c r="A24" s="4" t="inlineStr">
        <is>
          <t>Shelton Equity Income Fund - Investor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2053</v>
      </c>
      <c r="C26" s="4" t="inlineStr">
        <is>
          <t xml:space="preserve"> </t>
        </is>
      </c>
      <c r="D26" s="4" t="inlineStr">
        <is>
          <t xml:space="preserve"> </t>
        </is>
      </c>
      <c r="E26" s="6" t="n">
        <v>0.1198</v>
      </c>
      <c r="F26" s="6" t="n">
        <v>0.08840000000000001</v>
      </c>
    </row>
    <row r="27">
      <c r="A27" s="4" t="inlineStr">
        <is>
          <t>Shelton Equity Income Fund - K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6" t="n">
        <v>0.1997</v>
      </c>
      <c r="C29" s="4" t="inlineStr">
        <is>
          <t xml:space="preserve"> </t>
        </is>
      </c>
      <c r="D29" s="4" t="inlineStr">
        <is>
          <t xml:space="preserve"> </t>
        </is>
      </c>
      <c r="E29" s="6" t="n">
        <v>0.1141</v>
      </c>
      <c r="F29" s="6" t="n">
        <v>0.083</v>
      </c>
    </row>
    <row r="30">
      <c r="A30" s="4" t="inlineStr">
        <is>
          <t>S&amp;P SmallCap Index Fund - Investor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6" t="n">
        <v>0.1658</v>
      </c>
      <c r="C32" s="4" t="inlineStr">
        <is>
          <t xml:space="preserve"> </t>
        </is>
      </c>
      <c r="D32" s="4" t="inlineStr">
        <is>
          <t xml:space="preserve"> </t>
        </is>
      </c>
      <c r="E32" s="6" t="n">
        <v>0.1052</v>
      </c>
      <c r="F32" s="6" t="n">
        <v>0.0902</v>
      </c>
    </row>
    <row r="33">
      <c r="A33" s="4" t="inlineStr">
        <is>
          <t>S&amp;P SmallCap Index Fund - K 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6" t="n">
        <v>0.1602</v>
      </c>
      <c r="C35" s="4" t="inlineStr">
        <is>
          <t xml:space="preserve"> </t>
        </is>
      </c>
      <c r="D35" s="4" t="inlineStr">
        <is>
          <t xml:space="preserve"> </t>
        </is>
      </c>
      <c r="E35" s="6" t="n">
        <v>0.09959999999999999</v>
      </c>
      <c r="F35" s="6" t="n">
        <v>0.0848</v>
      </c>
    </row>
    <row r="36">
      <c r="A36" s="4" t="inlineStr">
        <is>
          <t>Nasdaq-100 Index Fund - Investor Sha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2682</v>
      </c>
      <c r="C38" s="4" t="inlineStr">
        <is>
          <t xml:space="preserve"> </t>
        </is>
      </c>
      <c r="D38" s="4" t="inlineStr">
        <is>
          <t xml:space="preserve"> </t>
        </is>
      </c>
      <c r="E38" s="6" t="n">
        <v>0.2123</v>
      </c>
      <c r="F38" s="6" t="n">
        <v>0.1744</v>
      </c>
    </row>
    <row r="39">
      <c r="A39" s="4" t="inlineStr">
        <is>
          <t>Nasdaq-100 Index Fund - K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erage Annual Return, Percent</t>
        </is>
      </c>
      <c r="B41" s="6" t="n">
        <v>0.2641</v>
      </c>
      <c r="C41" s="4" t="inlineStr">
        <is>
          <t xml:space="preserve"> </t>
        </is>
      </c>
      <c r="D41" s="4" t="inlineStr">
        <is>
          <t xml:space="preserve"> </t>
        </is>
      </c>
      <c r="E41" s="6" t="n">
        <v>0.2068</v>
      </c>
      <c r="F41" s="6" t="n">
        <v>0.1689</v>
      </c>
    </row>
    <row r="42">
      <c r="A42" s="4" t="inlineStr">
        <is>
          <t>Nasdaq-100 Index Fund - Institutional Shar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verage Annual Return, Percent</t>
        </is>
      </c>
      <c r="B44" s="6" t="n">
        <v>0.2714</v>
      </c>
      <c r="C44" s="4" t="inlineStr">
        <is>
          <t xml:space="preserve"> </t>
        </is>
      </c>
      <c r="D44" s="6" t="n">
        <v>0.1742</v>
      </c>
      <c r="E44" s="4" t="inlineStr">
        <is>
          <t xml:space="preserve"> </t>
        </is>
      </c>
      <c r="F44" s="4" t="inlineStr">
        <is>
          <t xml:space="preserve"> </t>
        </is>
      </c>
    </row>
    <row r="45">
      <c r="A45" s="4" t="inlineStr">
        <is>
          <t>Shelton Sustainable Equity Fund - Investor Shar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verage Annual Return, Percent</t>
        </is>
      </c>
      <c r="B47" s="6" t="n">
        <v>0.0275</v>
      </c>
      <c r="C47" s="4" t="inlineStr">
        <is>
          <t xml:space="preserve"> </t>
        </is>
      </c>
      <c r="D47" s="4" t="inlineStr">
        <is>
          <t xml:space="preserve"> </t>
        </is>
      </c>
      <c r="E47" s="6" t="n">
        <v>0.1345</v>
      </c>
      <c r="F47" s="6" t="n">
        <v>0.0859</v>
      </c>
    </row>
    <row r="48">
      <c r="A48" s="4" t="inlineStr">
        <is>
          <t>Shelton Sustainable Equity Fund - Institutional Shar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verage Annual Return, Percent</t>
        </is>
      </c>
      <c r="B50" s="6" t="n">
        <v>0.0301</v>
      </c>
      <c r="C50" s="6" t="n">
        <v>0.0575</v>
      </c>
      <c r="D50" s="4" t="inlineStr">
        <is>
          <t xml:space="preserve"> </t>
        </is>
      </c>
      <c r="E50" s="4" t="inlineStr">
        <is>
          <t xml:space="preserve"> </t>
        </is>
      </c>
      <c r="F50" s="4" t="inlineStr">
        <is>
          <t xml:space="preserve"> </t>
        </is>
      </c>
    </row>
    <row r="51">
      <c r="A51" s="4" t="inlineStr">
        <is>
          <t>Bloomberg U.S. Municipal Index</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verage Annual Return, Percent</t>
        </is>
      </c>
      <c r="B53" s="6" t="n">
        <v>0.0609</v>
      </c>
      <c r="C53" s="4" t="inlineStr">
        <is>
          <t xml:space="preserve"> </t>
        </is>
      </c>
      <c r="D53" s="4" t="inlineStr">
        <is>
          <t xml:space="preserve"> </t>
        </is>
      </c>
      <c r="E53" s="6" t="n">
        <v>0.0102</v>
      </c>
      <c r="F53" s="6" t="n">
        <v>0.0243</v>
      </c>
    </row>
    <row r="54">
      <c r="A54" s="4" t="inlineStr">
        <is>
          <t>Bloomberg U.S. Aggregate Bond Index</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verage Annual Return, Percent</t>
        </is>
      </c>
      <c r="B56" s="6" t="n">
        <v>0.073</v>
      </c>
      <c r="C56" s="4" t="inlineStr">
        <is>
          <t xml:space="preserve"> </t>
        </is>
      </c>
      <c r="D56" s="4" t="inlineStr">
        <is>
          <t xml:space="preserve"> </t>
        </is>
      </c>
      <c r="E56" s="4" t="inlineStr">
        <is>
          <t>(0.04%)</t>
        </is>
      </c>
      <c r="F56" s="6" t="n">
        <v>0.0164</v>
      </c>
    </row>
    <row r="57">
      <c r="A57" s="4" t="inlineStr">
        <is>
          <t>Bloomberg U.S. Treasury Bon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verage Annual Return, Percent</t>
        </is>
      </c>
      <c r="B59" s="6" t="n">
        <v>0.0602</v>
      </c>
      <c r="C59" s="4" t="inlineStr">
        <is>
          <t xml:space="preserve"> </t>
        </is>
      </c>
      <c r="D59" s="4" t="inlineStr">
        <is>
          <t xml:space="preserve"> </t>
        </is>
      </c>
      <c r="E59" s="4" t="inlineStr">
        <is>
          <t>(0.61%)</t>
        </is>
      </c>
      <c r="F59" s="6" t="n">
        <v>0.0117</v>
      </c>
    </row>
    <row r="60">
      <c r="A60" s="4" t="inlineStr">
        <is>
          <t>S&amp;P 500 Index</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verage Annual Return, Percent</t>
        </is>
      </c>
      <c r="B62" s="6" t="n">
        <v>0.2714</v>
      </c>
      <c r="C62" s="4" t="inlineStr">
        <is>
          <t xml:space="preserve"> </t>
        </is>
      </c>
      <c r="D62" s="6" t="n">
        <v>0.1306</v>
      </c>
      <c r="E62" s="6" t="n">
        <v>0.1591</v>
      </c>
      <c r="F62" s="6" t="n">
        <v>0.1298</v>
      </c>
    </row>
    <row r="63">
      <c r="A63" s="4" t="inlineStr">
        <is>
          <t>S&amp;P 1500 Index</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verage Annual Return, Percent</t>
        </is>
      </c>
      <c r="B65" s="6" t="n">
        <v>0.2642</v>
      </c>
      <c r="C65" s="4" t="inlineStr">
        <is>
          <t xml:space="preserve"> </t>
        </is>
      </c>
      <c r="D65" s="4" t="inlineStr">
        <is>
          <t xml:space="preserve"> </t>
        </is>
      </c>
      <c r="E65" s="6" t="n">
        <v>0.1557</v>
      </c>
      <c r="F65" s="6" t="n">
        <v>0.1268</v>
      </c>
    </row>
    <row r="66">
      <c r="A66" s="4" t="inlineStr">
        <is>
          <t>S&amp;P MidCap 400 Index</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verage Annual Return, Percent</t>
        </is>
      </c>
      <c r="B68" s="6" t="n">
        <v>0.1875</v>
      </c>
      <c r="C68" s="4" t="inlineStr">
        <is>
          <t xml:space="preserve"> </t>
        </is>
      </c>
      <c r="D68" s="4" t="inlineStr">
        <is>
          <t xml:space="preserve"> </t>
        </is>
      </c>
      <c r="E68" s="6" t="n">
        <v>0.1219</v>
      </c>
      <c r="F68" s="6" t="n">
        <v>0.0968</v>
      </c>
    </row>
    <row r="69">
      <c r="A69" s="4" t="inlineStr">
        <is>
          <t>CBOE S&amp;P 500 BuyWrite Monthly Index</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verage Annual Return, Percent</t>
        </is>
      </c>
      <c r="B71" s="6" t="n">
        <v>0.1355</v>
      </c>
      <c r="C71" s="4" t="inlineStr">
        <is>
          <t xml:space="preserve"> </t>
        </is>
      </c>
      <c r="D71" s="4" t="inlineStr">
        <is>
          <t xml:space="preserve"> </t>
        </is>
      </c>
      <c r="E71" s="6" t="n">
        <v>0.06419999999999999</v>
      </c>
      <c r="F71" s="6" t="n">
        <v>0.0594</v>
      </c>
    </row>
    <row r="72">
      <c r="A72" s="4" t="inlineStr">
        <is>
          <t>S&amp;P SmallCap 600 Index</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verage Annual Return, Percent</t>
        </is>
      </c>
      <c r="B74" s="6" t="n">
        <v>0.1731</v>
      </c>
      <c r="C74" s="4" t="inlineStr">
        <is>
          <t xml:space="preserve"> </t>
        </is>
      </c>
      <c r="D74" s="4" t="inlineStr">
        <is>
          <t xml:space="preserve"> </t>
        </is>
      </c>
      <c r="E74" s="6" t="n">
        <v>0.1074</v>
      </c>
      <c r="F74" s="6" t="n">
        <v>0.0935</v>
      </c>
    </row>
    <row r="75">
      <c r="A75" s="4" t="inlineStr">
        <is>
          <t>Nasdaq-100 Index</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verage Annual Return, Percent</t>
        </is>
      </c>
      <c r="B77" s="6" t="n">
        <v>0.273</v>
      </c>
      <c r="C77" s="4" t="inlineStr">
        <is>
          <t xml:space="preserve"> </t>
        </is>
      </c>
      <c r="D77" s="6" t="n">
        <v>0.1775</v>
      </c>
      <c r="E77" s="6" t="n">
        <v>0.2154</v>
      </c>
      <c r="F77" s="6" t="n">
        <v>0.1814</v>
      </c>
    </row>
    <row r="78">
      <c r="A78" s="4" t="inlineStr">
        <is>
          <t>S&amp;P 1500 Index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verage Annual Return, Percent</t>
        </is>
      </c>
      <c r="B80" s="6" t="n">
        <v>0.2642</v>
      </c>
      <c r="C80" s="6" t="n">
        <v>0.1975</v>
      </c>
      <c r="D80" s="4" t="inlineStr">
        <is>
          <t xml:space="preserve"> </t>
        </is>
      </c>
      <c r="E80" s="4" t="inlineStr">
        <is>
          <t xml:space="preserve"> </t>
        </is>
      </c>
      <c r="F80" s="4" t="inlineStr">
        <is>
          <t xml:space="preserve"> </t>
        </is>
      </c>
    </row>
    <row r="81">
      <c r="A81" s="4" t="inlineStr">
        <is>
          <t>S&amp;P MidCap 400 Index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verage Annual Return, Percent</t>
        </is>
      </c>
      <c r="B83" s="6" t="n">
        <v>0.1875</v>
      </c>
      <c r="C83" s="6" t="n">
        <v>0.0455</v>
      </c>
      <c r="D83" s="4" t="inlineStr">
        <is>
          <t xml:space="preserve"> </t>
        </is>
      </c>
      <c r="E83" s="4" t="inlineStr">
        <is>
          <t xml:space="preserve"> </t>
        </is>
      </c>
      <c r="F8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2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Green California Tax-Free Income Fund - Investor Shares | Los Rios Community College District [Member]</t>
        </is>
      </c>
      <c r="B2" s="4" t="inlineStr">
        <is>
          <t xml:space="preserve"> </t>
        </is>
      </c>
    </row>
    <row r="3">
      <c r="A3" s="3" t="inlineStr">
        <is>
          <t>Holdings [Line Items]</t>
        </is>
      </c>
      <c r="B3" s="4" t="inlineStr">
        <is>
          <t xml:space="preserve"> </t>
        </is>
      </c>
    </row>
    <row r="4">
      <c r="A4" s="4" t="inlineStr">
        <is>
          <t>Percent of Total Investments</t>
        </is>
      </c>
      <c r="B4" s="6" t="n">
        <v>0.065</v>
      </c>
    </row>
    <row r="5">
      <c r="A5" s="4" t="inlineStr">
        <is>
          <t>Green California Tax-Free Income Fund - Investor Shares | Santa Maria Joint Union High School District [Member]</t>
        </is>
      </c>
      <c r="B5" s="4" t="inlineStr">
        <is>
          <t xml:space="preserve"> </t>
        </is>
      </c>
    </row>
    <row r="6">
      <c r="A6" s="3" t="inlineStr">
        <is>
          <t>Holdings [Line Items]</t>
        </is>
      </c>
      <c r="B6" s="4" t="inlineStr">
        <is>
          <t xml:space="preserve"> </t>
        </is>
      </c>
    </row>
    <row r="7">
      <c r="A7" s="4" t="inlineStr">
        <is>
          <t>Percent of Total Investments</t>
        </is>
      </c>
      <c r="B7" s="6" t="n">
        <v>0.057</v>
      </c>
    </row>
    <row r="8">
      <c r="A8" s="4" t="inlineStr">
        <is>
          <t>Green California Tax-Free Income Fund - Investor Shares | San Mateo Foster City Public Financing Authority [Member]</t>
        </is>
      </c>
      <c r="B8" s="4" t="inlineStr">
        <is>
          <t xml:space="preserve"> </t>
        </is>
      </c>
    </row>
    <row r="9">
      <c r="A9" s="3" t="inlineStr">
        <is>
          <t>Holdings [Line Items]</t>
        </is>
      </c>
      <c r="B9" s="4" t="inlineStr">
        <is>
          <t xml:space="preserve"> </t>
        </is>
      </c>
    </row>
    <row r="10">
      <c r="A10" s="4" t="inlineStr">
        <is>
          <t>Percent of Total Investments</t>
        </is>
      </c>
      <c r="B10" s="6" t="n">
        <v>0.052</v>
      </c>
    </row>
    <row r="11">
      <c r="A11" s="4" t="inlineStr">
        <is>
          <t>Green California Tax-Free Income Fund - Investor Shares | Milpitas Unified School District [Member]</t>
        </is>
      </c>
      <c r="B11" s="4" t="inlineStr">
        <is>
          <t xml:space="preserve"> </t>
        </is>
      </c>
    </row>
    <row r="12">
      <c r="A12" s="3" t="inlineStr">
        <is>
          <t>Holdings [Line Items]</t>
        </is>
      </c>
      <c r="B12" s="4" t="inlineStr">
        <is>
          <t xml:space="preserve"> </t>
        </is>
      </c>
    </row>
    <row r="13">
      <c r="A13" s="4" t="inlineStr">
        <is>
          <t>Percent of Total Investments</t>
        </is>
      </c>
      <c r="B13" s="6" t="n">
        <v>0.051</v>
      </c>
    </row>
    <row r="14">
      <c r="A14" s="4" t="inlineStr">
        <is>
          <t>Green California Tax-Free Income Fund - Investor Shares | California Educational Facilities Authority [Member]</t>
        </is>
      </c>
      <c r="B14" s="4" t="inlineStr">
        <is>
          <t xml:space="preserve"> </t>
        </is>
      </c>
    </row>
    <row r="15">
      <c r="A15" s="3" t="inlineStr">
        <is>
          <t>Holdings [Line Items]</t>
        </is>
      </c>
      <c r="B15" s="4" t="inlineStr">
        <is>
          <t xml:space="preserve"> </t>
        </is>
      </c>
    </row>
    <row r="16">
      <c r="A16" s="4" t="inlineStr">
        <is>
          <t>Percent of Total Investments</t>
        </is>
      </c>
      <c r="B16" s="6" t="n">
        <v>0.048</v>
      </c>
    </row>
    <row r="17">
      <c r="A17" s="4" t="inlineStr">
        <is>
          <t>Green California Tax-Free Income Fund - Investor Shares | Foothill-De Anza Community College District [Member]</t>
        </is>
      </c>
      <c r="B17" s="4" t="inlineStr">
        <is>
          <t xml:space="preserve"> </t>
        </is>
      </c>
    </row>
    <row r="18">
      <c r="A18" s="3" t="inlineStr">
        <is>
          <t>Holdings [Line Items]</t>
        </is>
      </c>
      <c r="B18" s="4" t="inlineStr">
        <is>
          <t xml:space="preserve"> </t>
        </is>
      </c>
    </row>
    <row r="19">
      <c r="A19" s="4" t="inlineStr">
        <is>
          <t>Percent of Total Investments</t>
        </is>
      </c>
      <c r="B19" s="6" t="n">
        <v>0.048</v>
      </c>
    </row>
    <row r="20">
      <c r="A20" s="4" t="inlineStr">
        <is>
          <t>Green California Tax-Free Income Fund - Investor Shares | California Health Facilities Financing Authority [Member]</t>
        </is>
      </c>
      <c r="B20" s="4" t="inlineStr">
        <is>
          <t xml:space="preserve"> </t>
        </is>
      </c>
    </row>
    <row r="21">
      <c r="A21" s="3" t="inlineStr">
        <is>
          <t>Holdings [Line Items]</t>
        </is>
      </c>
      <c r="B21" s="4" t="inlineStr">
        <is>
          <t xml:space="preserve"> </t>
        </is>
      </c>
    </row>
    <row r="22">
      <c r="A22" s="4" t="inlineStr">
        <is>
          <t>Percent of Total Investments</t>
        </is>
      </c>
      <c r="B22" s="6" t="n">
        <v>0.048</v>
      </c>
    </row>
    <row r="23">
      <c r="A23" s="4" t="inlineStr">
        <is>
          <t>Green California Tax-Free Income Fund - Investor Shares | Orange County Water District [Member]</t>
        </is>
      </c>
      <c r="B23" s="4" t="inlineStr">
        <is>
          <t xml:space="preserve"> </t>
        </is>
      </c>
    </row>
    <row r="24">
      <c r="A24" s="3" t="inlineStr">
        <is>
          <t>Holdings [Line Items]</t>
        </is>
      </c>
      <c r="B24" s="4" t="inlineStr">
        <is>
          <t xml:space="preserve"> </t>
        </is>
      </c>
    </row>
    <row r="25">
      <c r="A25" s="4" t="inlineStr">
        <is>
          <t>Percent of Total Investments</t>
        </is>
      </c>
      <c r="B25" s="6" t="n">
        <v>0.044</v>
      </c>
    </row>
    <row r="26">
      <c r="A26" s="4" t="inlineStr">
        <is>
          <t>Green California Tax-Free Income Fund - Investor Shares | San Jose Financing Authority [Member]</t>
        </is>
      </c>
      <c r="B26" s="4" t="inlineStr">
        <is>
          <t xml:space="preserve"> </t>
        </is>
      </c>
    </row>
    <row r="27">
      <c r="A27" s="3" t="inlineStr">
        <is>
          <t>Holdings [Line Items]</t>
        </is>
      </c>
      <c r="B27" s="4" t="inlineStr">
        <is>
          <t xml:space="preserve"> </t>
        </is>
      </c>
    </row>
    <row r="28">
      <c r="A28" s="4" t="inlineStr">
        <is>
          <t>Percent of Total Investments</t>
        </is>
      </c>
      <c r="B28" s="6" t="n">
        <v>0.043</v>
      </c>
    </row>
    <row r="29">
      <c r="A29" s="4" t="inlineStr">
        <is>
          <t>Green California Tax-Free Income Fund - Investor Shares | San Diego Public Facilities Financing Authority [Member]</t>
        </is>
      </c>
      <c r="B29" s="4" t="inlineStr">
        <is>
          <t xml:space="preserve"> </t>
        </is>
      </c>
    </row>
    <row r="30">
      <c r="A30" s="3" t="inlineStr">
        <is>
          <t>Holdings [Line Items]</t>
        </is>
      </c>
      <c r="B30" s="4" t="inlineStr">
        <is>
          <t xml:space="preserve"> </t>
        </is>
      </c>
    </row>
    <row r="31">
      <c r="A31" s="4" t="inlineStr">
        <is>
          <t>Percent of Total Investments</t>
        </is>
      </c>
      <c r="B31" s="6" t="n">
        <v>0.043</v>
      </c>
    </row>
    <row r="32">
      <c r="A32" s="4" t="inlineStr">
        <is>
          <t>Green California Tax-Free Income Fund - Investor Shares | Long Term Securities [Member]</t>
        </is>
      </c>
      <c r="B32" s="4" t="inlineStr">
        <is>
          <t xml:space="preserve"> </t>
        </is>
      </c>
    </row>
    <row r="33">
      <c r="A33" s="3" t="inlineStr">
        <is>
          <t>Holdings [Line Items]</t>
        </is>
      </c>
      <c r="B33" s="4" t="inlineStr">
        <is>
          <t xml:space="preserve"> </t>
        </is>
      </c>
    </row>
    <row r="34">
      <c r="A34" s="4" t="inlineStr">
        <is>
          <t>Percent of Total Investments</t>
        </is>
      </c>
      <c r="B34" s="6" t="n">
        <v>0.961</v>
      </c>
    </row>
    <row r="35">
      <c r="A35" s="4" t="inlineStr">
        <is>
          <t>Green California Tax-Free Income Fund - Investor Shares | VR Demand Notes [Member]</t>
        </is>
      </c>
      <c r="B35" s="4" t="inlineStr">
        <is>
          <t xml:space="preserve"> </t>
        </is>
      </c>
    </row>
    <row r="36">
      <c r="A36" s="3" t="inlineStr">
        <is>
          <t>Holdings [Line Items]</t>
        </is>
      </c>
      <c r="B36" s="4" t="inlineStr">
        <is>
          <t xml:space="preserve"> </t>
        </is>
      </c>
    </row>
    <row r="37">
      <c r="A37" s="4" t="inlineStr">
        <is>
          <t>Percent of Total Investments</t>
        </is>
      </c>
      <c r="B37" s="6" t="n">
        <v>0.039</v>
      </c>
    </row>
    <row r="38">
      <c r="A38" s="4" t="inlineStr">
        <is>
          <t>U.S. Government Securities Fund - Investor Shares | United States Treasury Note/Bond, 02/15/2025 [Member]</t>
        </is>
      </c>
      <c r="B38" s="4" t="inlineStr">
        <is>
          <t xml:space="preserve"> </t>
        </is>
      </c>
    </row>
    <row r="39">
      <c r="A39" s="3" t="inlineStr">
        <is>
          <t>Holdings [Line Items]</t>
        </is>
      </c>
      <c r="B39" s="4" t="inlineStr">
        <is>
          <t xml:space="preserve"> </t>
        </is>
      </c>
    </row>
    <row r="40">
      <c r="A40" s="4" t="inlineStr">
        <is>
          <t>Percent of Total Investments</t>
        </is>
      </c>
      <c r="B40" s="6" t="n">
        <v>0.128</v>
      </c>
    </row>
    <row r="41">
      <c r="A41" s="4" t="inlineStr">
        <is>
          <t>U.S. Government Securities Fund - Investor Shares | United States Treasury Note/Bond, 03/31/2025 [Member]</t>
        </is>
      </c>
      <c r="B41" s="4" t="inlineStr">
        <is>
          <t xml:space="preserve"> </t>
        </is>
      </c>
    </row>
    <row r="42">
      <c r="A42" s="3" t="inlineStr">
        <is>
          <t>Holdings [Line Items]</t>
        </is>
      </c>
      <c r="B42" s="4" t="inlineStr">
        <is>
          <t xml:space="preserve"> </t>
        </is>
      </c>
    </row>
    <row r="43">
      <c r="A43" s="4" t="inlineStr">
        <is>
          <t>Percent of Total Investments</t>
        </is>
      </c>
      <c r="B43" s="6" t="n">
        <v>0.126</v>
      </c>
    </row>
    <row r="44">
      <c r="A44" s="4" t="inlineStr">
        <is>
          <t>U.S. Government Securities Fund - Investor Shares | United States Treasury Note/Bond, 11/15/2041 [Member]</t>
        </is>
      </c>
      <c r="B44" s="4" t="inlineStr">
        <is>
          <t xml:space="preserve"> </t>
        </is>
      </c>
    </row>
    <row r="45">
      <c r="A45" s="3" t="inlineStr">
        <is>
          <t>Holdings [Line Items]</t>
        </is>
      </c>
      <c r="B45" s="4" t="inlineStr">
        <is>
          <t xml:space="preserve"> </t>
        </is>
      </c>
    </row>
    <row r="46">
      <c r="A46" s="4" t="inlineStr">
        <is>
          <t>Percent of Total Investments</t>
        </is>
      </c>
      <c r="B46" s="6" t="n">
        <v>0.099</v>
      </c>
    </row>
    <row r="47">
      <c r="A47" s="4" t="inlineStr">
        <is>
          <t>U.S. Government Securities Fund - Investor Shares | United States Treasury Note/Bond, 08/15/2044 [Member]</t>
        </is>
      </c>
      <c r="B47" s="4" t="inlineStr">
        <is>
          <t xml:space="preserve"> </t>
        </is>
      </c>
    </row>
    <row r="48">
      <c r="A48" s="3" t="inlineStr">
        <is>
          <t>Holdings [Line Items]</t>
        </is>
      </c>
      <c r="B48" s="4" t="inlineStr">
        <is>
          <t xml:space="preserve"> </t>
        </is>
      </c>
    </row>
    <row r="49">
      <c r="A49" s="4" t="inlineStr">
        <is>
          <t>Percent of Total Investments</t>
        </is>
      </c>
      <c r="B49" s="6" t="n">
        <v>0.092</v>
      </c>
    </row>
    <row r="50">
      <c r="A50" s="4" t="inlineStr">
        <is>
          <t>U.S. Government Securities Fund - Investor Shares | United States Treasury Note/Bond, 05/15/2025 [Member]</t>
        </is>
      </c>
      <c r="B50" s="4" t="inlineStr">
        <is>
          <t xml:space="preserve"> </t>
        </is>
      </c>
    </row>
    <row r="51">
      <c r="A51" s="3" t="inlineStr">
        <is>
          <t>Holdings [Line Items]</t>
        </is>
      </c>
      <c r="B51" s="4" t="inlineStr">
        <is>
          <t xml:space="preserve"> </t>
        </is>
      </c>
    </row>
    <row r="52">
      <c r="A52" s="4" t="inlineStr">
        <is>
          <t>Percent of Total Investments</t>
        </is>
      </c>
      <c r="B52" s="8" t="n">
        <v>0.08</v>
      </c>
    </row>
    <row r="53">
      <c r="A53" s="4" t="inlineStr">
        <is>
          <t>U.S. Government Securities Fund - Investor Shares | United States Treasury Note/Bond, 11/15/2052 [Member]</t>
        </is>
      </c>
      <c r="B53" s="4" t="inlineStr">
        <is>
          <t xml:space="preserve"> </t>
        </is>
      </c>
    </row>
    <row r="54">
      <c r="A54" s="3" t="inlineStr">
        <is>
          <t>Holdings [Line Items]</t>
        </is>
      </c>
      <c r="B54" s="4" t="inlineStr">
        <is>
          <t xml:space="preserve"> </t>
        </is>
      </c>
    </row>
    <row r="55">
      <c r="A55" s="4" t="inlineStr">
        <is>
          <t>Percent of Total Investments</t>
        </is>
      </c>
      <c r="B55" s="6" t="n">
        <v>0.066</v>
      </c>
    </row>
    <row r="56">
      <c r="A56" s="4" t="inlineStr">
        <is>
          <t>U.S. Government Securities Fund - Investor Shares | United States Treasury Note/Bond, 05/15/2041 [Member]</t>
        </is>
      </c>
      <c r="B56" s="4" t="inlineStr">
        <is>
          <t xml:space="preserve"> </t>
        </is>
      </c>
    </row>
    <row r="57">
      <c r="A57" s="3" t="inlineStr">
        <is>
          <t>Holdings [Line Items]</t>
        </is>
      </c>
      <c r="B57" s="4" t="inlineStr">
        <is>
          <t xml:space="preserve"> </t>
        </is>
      </c>
    </row>
    <row r="58">
      <c r="A58" s="4" t="inlineStr">
        <is>
          <t>Percent of Total Investments</t>
        </is>
      </c>
      <c r="B58" s="6" t="n">
        <v>0.062</v>
      </c>
    </row>
    <row r="59">
      <c r="A59" s="4" t="inlineStr">
        <is>
          <t>U.S. Government Securities Fund - Investor Shares | United States Treasury Note/Bond, 03/31/2027 [Member]</t>
        </is>
      </c>
      <c r="B59" s="4" t="inlineStr">
        <is>
          <t xml:space="preserve"> </t>
        </is>
      </c>
    </row>
    <row r="60">
      <c r="A60" s="3" t="inlineStr">
        <is>
          <t>Holdings [Line Items]</t>
        </is>
      </c>
      <c r="B60" s="4" t="inlineStr">
        <is>
          <t xml:space="preserve"> </t>
        </is>
      </c>
    </row>
    <row r="61">
      <c r="A61" s="4" t="inlineStr">
        <is>
          <t>Percent of Total Investments</t>
        </is>
      </c>
      <c r="B61" s="6" t="n">
        <v>0.057</v>
      </c>
    </row>
    <row r="62">
      <c r="A62" s="4" t="inlineStr">
        <is>
          <t>U.S. Government Securities Fund - Investor Shares | United States Treasury Note/Bond, 02/15/2026 [Member]</t>
        </is>
      </c>
      <c r="B62" s="4" t="inlineStr">
        <is>
          <t xml:space="preserve"> </t>
        </is>
      </c>
    </row>
    <row r="63">
      <c r="A63" s="3" t="inlineStr">
        <is>
          <t>Holdings [Line Items]</t>
        </is>
      </c>
      <c r="B63" s="4" t="inlineStr">
        <is>
          <t xml:space="preserve"> </t>
        </is>
      </c>
    </row>
    <row r="64">
      <c r="A64" s="4" t="inlineStr">
        <is>
          <t>Percent of Total Investments</t>
        </is>
      </c>
      <c r="B64" s="6" t="n">
        <v>0.056</v>
      </c>
    </row>
    <row r="65">
      <c r="A65" s="4" t="inlineStr">
        <is>
          <t>U.S. Government Securities Fund - Investor Shares | United States Treasury Note/Bond, 04/30/2026 [Member]</t>
        </is>
      </c>
      <c r="B65" s="4" t="inlineStr">
        <is>
          <t xml:space="preserve"> </t>
        </is>
      </c>
    </row>
    <row r="66">
      <c r="A66" s="3" t="inlineStr">
        <is>
          <t>Holdings [Line Items]</t>
        </is>
      </c>
      <c r="B66" s="4" t="inlineStr">
        <is>
          <t xml:space="preserve"> </t>
        </is>
      </c>
    </row>
    <row r="67">
      <c r="A67" s="4" t="inlineStr">
        <is>
          <t>Percent of Total Investments</t>
        </is>
      </c>
      <c r="B67" s="6" t="n">
        <v>0.053</v>
      </c>
    </row>
    <row r="68">
      <c r="A68" s="4" t="inlineStr">
        <is>
          <t>U.S. Government Securities Fund - Investor Shares | GNMA [Member]</t>
        </is>
      </c>
      <c r="B68" s="4" t="inlineStr">
        <is>
          <t xml:space="preserve"> </t>
        </is>
      </c>
    </row>
    <row r="69">
      <c r="A69" s="3" t="inlineStr">
        <is>
          <t>Holdings [Line Items]</t>
        </is>
      </c>
      <c r="B69" s="4" t="inlineStr">
        <is>
          <t xml:space="preserve"> </t>
        </is>
      </c>
    </row>
    <row r="70">
      <c r="A70" s="4" t="inlineStr">
        <is>
          <t>Percent of Total Investments</t>
        </is>
      </c>
      <c r="B70" s="6" t="n">
        <v>0.017</v>
      </c>
    </row>
    <row r="71">
      <c r="A71" s="4" t="inlineStr">
        <is>
          <t>U.S. Government Securities Fund - Investor Shares | US Treasury Bonds [Member]</t>
        </is>
      </c>
      <c r="B71" s="4" t="inlineStr">
        <is>
          <t xml:space="preserve"> </t>
        </is>
      </c>
    </row>
    <row r="72">
      <c r="A72" s="3" t="inlineStr">
        <is>
          <t>Holdings [Line Items]</t>
        </is>
      </c>
      <c r="B72" s="4" t="inlineStr">
        <is>
          <t xml:space="preserve"> </t>
        </is>
      </c>
    </row>
    <row r="73">
      <c r="A73" s="4" t="inlineStr">
        <is>
          <t>Percent of Total Investments</t>
        </is>
      </c>
      <c r="B73" s="6" t="n">
        <v>0.949</v>
      </c>
    </row>
    <row r="74">
      <c r="A74" s="4" t="inlineStr">
        <is>
          <t>U.S. Government Securities Fund - Investor Shares | US Treasury Bills [Member]</t>
        </is>
      </c>
      <c r="B74" s="4" t="inlineStr">
        <is>
          <t xml:space="preserve"> </t>
        </is>
      </c>
    </row>
    <row r="75">
      <c r="A75" s="3" t="inlineStr">
        <is>
          <t>Holdings [Line Items]</t>
        </is>
      </c>
      <c r="B75" s="4" t="inlineStr">
        <is>
          <t xml:space="preserve"> </t>
        </is>
      </c>
    </row>
    <row r="76">
      <c r="A76" s="4" t="inlineStr">
        <is>
          <t>Percent of Total Investments</t>
        </is>
      </c>
      <c r="B76" s="6" t="n">
        <v>0.034</v>
      </c>
    </row>
    <row r="77">
      <c r="A77" s="4" t="inlineStr">
        <is>
          <t>U.S. Government Securities Fund - K Shares | United States Treasury Note/Bond, 02/15/2025 [Member]</t>
        </is>
      </c>
      <c r="B77" s="4" t="inlineStr">
        <is>
          <t xml:space="preserve"> </t>
        </is>
      </c>
    </row>
    <row r="78">
      <c r="A78" s="3" t="inlineStr">
        <is>
          <t>Holdings [Line Items]</t>
        </is>
      </c>
      <c r="B78" s="4" t="inlineStr">
        <is>
          <t xml:space="preserve"> </t>
        </is>
      </c>
    </row>
    <row r="79">
      <c r="A79" s="4" t="inlineStr">
        <is>
          <t>Percent of Total Investments</t>
        </is>
      </c>
      <c r="B79" s="6" t="n">
        <v>0.128</v>
      </c>
    </row>
    <row r="80">
      <c r="A80" s="4" t="inlineStr">
        <is>
          <t>U.S. Government Securities Fund - K Shares | United States Treasury Note/Bond, 03/31/2025 [Member]</t>
        </is>
      </c>
      <c r="B80" s="4" t="inlineStr">
        <is>
          <t xml:space="preserve"> </t>
        </is>
      </c>
    </row>
    <row r="81">
      <c r="A81" s="3" t="inlineStr">
        <is>
          <t>Holdings [Line Items]</t>
        </is>
      </c>
      <c r="B81" s="4" t="inlineStr">
        <is>
          <t xml:space="preserve"> </t>
        </is>
      </c>
    </row>
    <row r="82">
      <c r="A82" s="4" t="inlineStr">
        <is>
          <t>Percent of Total Investments</t>
        </is>
      </c>
      <c r="B82" s="6" t="n">
        <v>0.126</v>
      </c>
    </row>
    <row r="83">
      <c r="A83" s="4" t="inlineStr">
        <is>
          <t>U.S. Government Securities Fund - K Shares | United States Treasury Note/Bond, 11/15/2041 [Member]</t>
        </is>
      </c>
      <c r="B83" s="4" t="inlineStr">
        <is>
          <t xml:space="preserve"> </t>
        </is>
      </c>
    </row>
    <row r="84">
      <c r="A84" s="3" t="inlineStr">
        <is>
          <t>Holdings [Line Items]</t>
        </is>
      </c>
      <c r="B84" s="4" t="inlineStr">
        <is>
          <t xml:space="preserve"> </t>
        </is>
      </c>
    </row>
    <row r="85">
      <c r="A85" s="4" t="inlineStr">
        <is>
          <t>Percent of Total Investments</t>
        </is>
      </c>
      <c r="B85" s="6" t="n">
        <v>0.099</v>
      </c>
    </row>
    <row r="86">
      <c r="A86" s="4" t="inlineStr">
        <is>
          <t>U.S. Government Securities Fund - K Shares | United States Treasury Note/Bond, 08/15/2044 [Member]</t>
        </is>
      </c>
      <c r="B86" s="4" t="inlineStr">
        <is>
          <t xml:space="preserve"> </t>
        </is>
      </c>
    </row>
    <row r="87">
      <c r="A87" s="3" t="inlineStr">
        <is>
          <t>Holdings [Line Items]</t>
        </is>
      </c>
      <c r="B87" s="4" t="inlineStr">
        <is>
          <t xml:space="preserve"> </t>
        </is>
      </c>
    </row>
    <row r="88">
      <c r="A88" s="4" t="inlineStr">
        <is>
          <t>Percent of Total Investments</t>
        </is>
      </c>
      <c r="B88" s="6" t="n">
        <v>0.092</v>
      </c>
    </row>
    <row r="89">
      <c r="A89" s="4" t="inlineStr">
        <is>
          <t>U.S. Government Securities Fund - K Shares | United States Treasury Note/Bond, 05/15/2025 [Member]</t>
        </is>
      </c>
      <c r="B89" s="4" t="inlineStr">
        <is>
          <t xml:space="preserve"> </t>
        </is>
      </c>
    </row>
    <row r="90">
      <c r="A90" s="3" t="inlineStr">
        <is>
          <t>Holdings [Line Items]</t>
        </is>
      </c>
      <c r="B90" s="4" t="inlineStr">
        <is>
          <t xml:space="preserve"> </t>
        </is>
      </c>
    </row>
    <row r="91">
      <c r="A91" s="4" t="inlineStr">
        <is>
          <t>Percent of Total Investments</t>
        </is>
      </c>
      <c r="B91" s="8" t="n">
        <v>0.08</v>
      </c>
    </row>
    <row r="92">
      <c r="A92" s="4" t="inlineStr">
        <is>
          <t>U.S. Government Securities Fund - K Shares | United States Treasury Note/Bond, 11/15/2052 [Member]</t>
        </is>
      </c>
      <c r="B92" s="4" t="inlineStr">
        <is>
          <t xml:space="preserve"> </t>
        </is>
      </c>
    </row>
    <row r="93">
      <c r="A93" s="3" t="inlineStr">
        <is>
          <t>Holdings [Line Items]</t>
        </is>
      </c>
      <c r="B93" s="4" t="inlineStr">
        <is>
          <t xml:space="preserve"> </t>
        </is>
      </c>
    </row>
    <row r="94">
      <c r="A94" s="4" t="inlineStr">
        <is>
          <t>Percent of Total Investments</t>
        </is>
      </c>
      <c r="B94" s="6" t="n">
        <v>0.066</v>
      </c>
    </row>
    <row r="95">
      <c r="A95" s="4" t="inlineStr">
        <is>
          <t>U.S. Government Securities Fund - K Shares | United States Treasury Note/Bond, 05/15/2041 [Member]</t>
        </is>
      </c>
      <c r="B95" s="4" t="inlineStr">
        <is>
          <t xml:space="preserve"> </t>
        </is>
      </c>
    </row>
    <row r="96">
      <c r="A96" s="3" t="inlineStr">
        <is>
          <t>Holdings [Line Items]</t>
        </is>
      </c>
      <c r="B96" s="4" t="inlineStr">
        <is>
          <t xml:space="preserve"> </t>
        </is>
      </c>
    </row>
    <row r="97">
      <c r="A97" s="4" t="inlineStr">
        <is>
          <t>Percent of Total Investments</t>
        </is>
      </c>
      <c r="B97" s="6" t="n">
        <v>0.062</v>
      </c>
    </row>
    <row r="98">
      <c r="A98" s="4" t="inlineStr">
        <is>
          <t>U.S. Government Securities Fund - K Shares | United States Treasury Note/Bond, 03/31/2027 [Member]</t>
        </is>
      </c>
      <c r="B98" s="4" t="inlineStr">
        <is>
          <t xml:space="preserve"> </t>
        </is>
      </c>
    </row>
    <row r="99">
      <c r="A99" s="3" t="inlineStr">
        <is>
          <t>Holdings [Line Items]</t>
        </is>
      </c>
      <c r="B99" s="4" t="inlineStr">
        <is>
          <t xml:space="preserve"> </t>
        </is>
      </c>
    </row>
    <row r="100">
      <c r="A100" s="4" t="inlineStr">
        <is>
          <t>Percent of Total Investments</t>
        </is>
      </c>
      <c r="B100" s="6" t="n">
        <v>0.057</v>
      </c>
    </row>
    <row r="101">
      <c r="A101" s="4" t="inlineStr">
        <is>
          <t>U.S. Government Securities Fund - K Shares | United States Treasury Note/Bond, 02/15/2026 [Member]</t>
        </is>
      </c>
      <c r="B101" s="4" t="inlineStr">
        <is>
          <t xml:space="preserve"> </t>
        </is>
      </c>
    </row>
    <row r="102">
      <c r="A102" s="3" t="inlineStr">
        <is>
          <t>Holdings [Line Items]</t>
        </is>
      </c>
      <c r="B102" s="4" t="inlineStr">
        <is>
          <t xml:space="preserve"> </t>
        </is>
      </c>
    </row>
    <row r="103">
      <c r="A103" s="4" t="inlineStr">
        <is>
          <t>Percent of Total Investments</t>
        </is>
      </c>
      <c r="B103" s="6" t="n">
        <v>0.056</v>
      </c>
    </row>
    <row r="104">
      <c r="A104" s="4" t="inlineStr">
        <is>
          <t>U.S. Government Securities Fund - K Shares | United States Treasury Note/Bond, 04/30/2026 [Member]</t>
        </is>
      </c>
      <c r="B104" s="4" t="inlineStr">
        <is>
          <t xml:space="preserve"> </t>
        </is>
      </c>
    </row>
    <row r="105">
      <c r="A105" s="3" t="inlineStr">
        <is>
          <t>Holdings [Line Items]</t>
        </is>
      </c>
      <c r="B105" s="4" t="inlineStr">
        <is>
          <t xml:space="preserve"> </t>
        </is>
      </c>
    </row>
    <row r="106">
      <c r="A106" s="4" t="inlineStr">
        <is>
          <t>Percent of Total Investments</t>
        </is>
      </c>
      <c r="B106" s="6" t="n">
        <v>0.053</v>
      </c>
    </row>
    <row r="107">
      <c r="A107" s="4" t="inlineStr">
        <is>
          <t>U.S. Government Securities Fund - K Shares | GNMA [Member]</t>
        </is>
      </c>
      <c r="B107" s="4" t="inlineStr">
        <is>
          <t xml:space="preserve"> </t>
        </is>
      </c>
    </row>
    <row r="108">
      <c r="A108" s="3" t="inlineStr">
        <is>
          <t>Holdings [Line Items]</t>
        </is>
      </c>
      <c r="B108" s="4" t="inlineStr">
        <is>
          <t xml:space="preserve"> </t>
        </is>
      </c>
    </row>
    <row r="109">
      <c r="A109" s="4" t="inlineStr">
        <is>
          <t>Percent of Total Investments</t>
        </is>
      </c>
      <c r="B109" s="6" t="n">
        <v>0.017</v>
      </c>
    </row>
    <row r="110">
      <c r="A110" s="4" t="inlineStr">
        <is>
          <t>U.S. Government Securities Fund - K Shares | US Treasury Bonds [Member]</t>
        </is>
      </c>
      <c r="B110" s="4" t="inlineStr">
        <is>
          <t xml:space="preserve"> </t>
        </is>
      </c>
    </row>
    <row r="111">
      <c r="A111" s="3" t="inlineStr">
        <is>
          <t>Holdings [Line Items]</t>
        </is>
      </c>
      <c r="B111" s="4" t="inlineStr">
        <is>
          <t xml:space="preserve"> </t>
        </is>
      </c>
    </row>
    <row r="112">
      <c r="A112" s="4" t="inlineStr">
        <is>
          <t>Percent of Total Investments</t>
        </is>
      </c>
      <c r="B112" s="6" t="n">
        <v>0.949</v>
      </c>
    </row>
    <row r="113">
      <c r="A113" s="4" t="inlineStr">
        <is>
          <t>U.S. Government Securities Fund - K Shares | US Treasury Bills [Member]</t>
        </is>
      </c>
      <c r="B113" s="4" t="inlineStr">
        <is>
          <t xml:space="preserve"> </t>
        </is>
      </c>
    </row>
    <row r="114">
      <c r="A114" s="3" t="inlineStr">
        <is>
          <t>Holdings [Line Items]</t>
        </is>
      </c>
      <c r="B114" s="4" t="inlineStr">
        <is>
          <t xml:space="preserve"> </t>
        </is>
      </c>
    </row>
    <row r="115">
      <c r="A115" s="4" t="inlineStr">
        <is>
          <t>Percent of Total Investments</t>
        </is>
      </c>
      <c r="B115" s="6" t="n">
        <v>0.034</v>
      </c>
    </row>
    <row r="116">
      <c r="A116" s="4" t="inlineStr">
        <is>
          <t>S&amp;P 500 Index Fund - Investor Shares | Apple Inc [Member]</t>
        </is>
      </c>
      <c r="B116" s="4" t="inlineStr">
        <is>
          <t xml:space="preserve"> </t>
        </is>
      </c>
    </row>
    <row r="117">
      <c r="A117" s="3" t="inlineStr">
        <is>
          <t>Holdings [Line Items]</t>
        </is>
      </c>
      <c r="B117" s="4" t="inlineStr">
        <is>
          <t xml:space="preserve"> </t>
        </is>
      </c>
    </row>
    <row r="118">
      <c r="A118" s="4" t="inlineStr">
        <is>
          <t>Percent of Total Investments</t>
        </is>
      </c>
      <c r="B118" s="6" t="n">
        <v>0.06900000000000001</v>
      </c>
    </row>
    <row r="119">
      <c r="A119" s="4" t="inlineStr">
        <is>
          <t>S&amp;P 500 Index Fund - Investor Shares | Microsoft Corp [Member]</t>
        </is>
      </c>
      <c r="B119" s="4" t="inlineStr">
        <is>
          <t xml:space="preserve"> </t>
        </is>
      </c>
    </row>
    <row r="120">
      <c r="A120" s="3" t="inlineStr">
        <is>
          <t>Holdings [Line Items]</t>
        </is>
      </c>
      <c r="B120" s="4" t="inlineStr">
        <is>
          <t xml:space="preserve"> </t>
        </is>
      </c>
    </row>
    <row r="121">
      <c r="A121" s="4" t="inlineStr">
        <is>
          <t>Percent of Total Investments</t>
        </is>
      </c>
      <c r="B121" s="6" t="n">
        <v>0.065</v>
      </c>
    </row>
    <row r="122">
      <c r="A122" s="4" t="inlineStr">
        <is>
          <t>S&amp;P 500 Index Fund - Investor Shares | NVIDIA Corp [Member]</t>
        </is>
      </c>
      <c r="B122" s="4" t="inlineStr">
        <is>
          <t xml:space="preserve"> </t>
        </is>
      </c>
    </row>
    <row r="123">
      <c r="A123" s="3" t="inlineStr">
        <is>
          <t>Holdings [Line Items]</t>
        </is>
      </c>
      <c r="B123" s="4" t="inlineStr">
        <is>
          <t xml:space="preserve"> </t>
        </is>
      </c>
    </row>
    <row r="124">
      <c r="A124" s="4" t="inlineStr">
        <is>
          <t>Percent of Total Investments</t>
        </is>
      </c>
      <c r="B124" s="6" t="n">
        <v>0.062</v>
      </c>
    </row>
    <row r="125">
      <c r="A125" s="4" t="inlineStr">
        <is>
          <t>S&amp;P 500 Index Fund - Investor Shares | Amazon.com Inc [Member]</t>
        </is>
      </c>
      <c r="B125" s="4" t="inlineStr">
        <is>
          <t xml:space="preserve"> </t>
        </is>
      </c>
    </row>
    <row r="126">
      <c r="A126" s="3" t="inlineStr">
        <is>
          <t>Holdings [Line Items]</t>
        </is>
      </c>
      <c r="B126" s="4" t="inlineStr">
        <is>
          <t xml:space="preserve"> </t>
        </is>
      </c>
    </row>
    <row r="127">
      <c r="A127" s="4" t="inlineStr">
        <is>
          <t>Percent of Total Investments</t>
        </is>
      </c>
      <c r="B127" s="6" t="n">
        <v>0.034</v>
      </c>
    </row>
    <row r="128">
      <c r="A128" s="4" t="inlineStr">
        <is>
          <t>S&amp;P 500 Index Fund - Investor Shares | Meta Platforms Inc [Member]</t>
        </is>
      </c>
      <c r="B128" s="4" t="inlineStr">
        <is>
          <t xml:space="preserve"> </t>
        </is>
      </c>
    </row>
    <row r="129">
      <c r="A129" s="3" t="inlineStr">
        <is>
          <t>Holdings [Line Items]</t>
        </is>
      </c>
      <c r="B129" s="4" t="inlineStr">
        <is>
          <t xml:space="preserve"> </t>
        </is>
      </c>
    </row>
    <row r="130">
      <c r="A130" s="4" t="inlineStr">
        <is>
          <t>Percent of Total Investments</t>
        </is>
      </c>
      <c r="B130" s="6" t="n">
        <v>0.024</v>
      </c>
    </row>
    <row r="131">
      <c r="A131" s="4" t="inlineStr">
        <is>
          <t>S&amp;P 500 Index Fund - Investor Shares | Alphabet - Class A [Member]</t>
        </is>
      </c>
      <c r="B131" s="4" t="inlineStr">
        <is>
          <t xml:space="preserve"> </t>
        </is>
      </c>
    </row>
    <row r="132">
      <c r="A132" s="3" t="inlineStr">
        <is>
          <t>Holdings [Line Items]</t>
        </is>
      </c>
      <c r="B132" s="4" t="inlineStr">
        <is>
          <t xml:space="preserve"> </t>
        </is>
      </c>
    </row>
    <row r="133">
      <c r="A133" s="4" t="inlineStr">
        <is>
          <t>Percent of Total Investments</t>
        </is>
      </c>
      <c r="B133" s="8" t="n">
        <v>0.02</v>
      </c>
    </row>
    <row r="134">
      <c r="A134" s="4" t="inlineStr">
        <is>
          <t>S&amp;P 500 Index Fund - Investor Shares | Berkshire Hathaway Inc [Member]</t>
        </is>
      </c>
      <c r="B134" s="4" t="inlineStr">
        <is>
          <t xml:space="preserve"> </t>
        </is>
      </c>
    </row>
    <row r="135">
      <c r="A135" s="3" t="inlineStr">
        <is>
          <t>Holdings [Line Items]</t>
        </is>
      </c>
      <c r="B135" s="4" t="inlineStr">
        <is>
          <t xml:space="preserve"> </t>
        </is>
      </c>
    </row>
    <row r="136">
      <c r="A136" s="4" t="inlineStr">
        <is>
          <t>Percent of Total Investments</t>
        </is>
      </c>
      <c r="B136" s="6" t="n">
        <v>0.018</v>
      </c>
    </row>
    <row r="137">
      <c r="A137" s="4" t="inlineStr">
        <is>
          <t>S&amp;P 500 Index Fund - Investor Shares | Alphabet - Class C [Member]</t>
        </is>
      </c>
      <c r="B137" s="4" t="inlineStr">
        <is>
          <t xml:space="preserve"> </t>
        </is>
      </c>
    </row>
    <row r="138">
      <c r="A138" s="3" t="inlineStr">
        <is>
          <t>Holdings [Line Items]</t>
        </is>
      </c>
      <c r="B138" s="4" t="inlineStr">
        <is>
          <t xml:space="preserve"> </t>
        </is>
      </c>
    </row>
    <row r="139">
      <c r="A139" s="4" t="inlineStr">
        <is>
          <t>Percent of Total Investments</t>
        </is>
      </c>
      <c r="B139" s="6" t="n">
        <v>0.017</v>
      </c>
    </row>
    <row r="140">
      <c r="A140" s="4" t="inlineStr">
        <is>
          <t>S&amp;P 500 Index Fund - Investor Shares | Eli Lilly &amp; Co [Member]</t>
        </is>
      </c>
      <c r="B140" s="4" t="inlineStr">
        <is>
          <t xml:space="preserve"> </t>
        </is>
      </c>
    </row>
    <row r="141">
      <c r="A141" s="3" t="inlineStr">
        <is>
          <t>Holdings [Line Items]</t>
        </is>
      </c>
      <c r="B141" s="4" t="inlineStr">
        <is>
          <t xml:space="preserve"> </t>
        </is>
      </c>
    </row>
    <row r="142">
      <c r="A142" s="4" t="inlineStr">
        <is>
          <t>Percent of Total Investments</t>
        </is>
      </c>
      <c r="B142" s="6" t="n">
        <v>0.016</v>
      </c>
    </row>
    <row r="143">
      <c r="A143" s="4" t="inlineStr">
        <is>
          <t>S&amp;P 500 Index Fund - Investor Shares | Broadcom Inc [Member]</t>
        </is>
      </c>
      <c r="B143" s="4" t="inlineStr">
        <is>
          <t xml:space="preserve"> </t>
        </is>
      </c>
    </row>
    <row r="144">
      <c r="A144" s="3" t="inlineStr">
        <is>
          <t>Holdings [Line Items]</t>
        </is>
      </c>
      <c r="B144" s="4" t="inlineStr">
        <is>
          <t xml:space="preserve"> </t>
        </is>
      </c>
    </row>
    <row r="145">
      <c r="A145" s="4" t="inlineStr">
        <is>
          <t>Percent of Total Investments</t>
        </is>
      </c>
      <c r="B145" s="6" t="n">
        <v>0.015</v>
      </c>
    </row>
    <row r="146">
      <c r="A146" s="4" t="inlineStr">
        <is>
          <t>S&amp;P 500 Index Fund - Investor Shares | US Treasury Bills [Member]</t>
        </is>
      </c>
      <c r="B146" s="4" t="inlineStr">
        <is>
          <t xml:space="preserve"> </t>
        </is>
      </c>
    </row>
    <row r="147">
      <c r="A147" s="3" t="inlineStr">
        <is>
          <t>Holdings [Line Items]</t>
        </is>
      </c>
      <c r="B147" s="4" t="inlineStr">
        <is>
          <t xml:space="preserve"> </t>
        </is>
      </c>
    </row>
    <row r="148">
      <c r="A148" s="4" t="inlineStr">
        <is>
          <t>Percent of Total Investments</t>
        </is>
      </c>
      <c r="B148" s="6" t="n">
        <v>0.0021</v>
      </c>
    </row>
    <row r="149">
      <c r="A149" s="4" t="inlineStr">
        <is>
          <t>S&amp;P 500 Index Fund - Investor Shares | Basic Materials [Member]</t>
        </is>
      </c>
      <c r="B149" s="4" t="inlineStr">
        <is>
          <t xml:space="preserve"> </t>
        </is>
      </c>
    </row>
    <row r="150">
      <c r="A150" s="3" t="inlineStr">
        <is>
          <t>Holdings [Line Items]</t>
        </is>
      </c>
      <c r="B150" s="4" t="inlineStr">
        <is>
          <t xml:space="preserve"> </t>
        </is>
      </c>
    </row>
    <row r="151">
      <c r="A151" s="4" t="inlineStr">
        <is>
          <t>Percent of Total Investments</t>
        </is>
      </c>
      <c r="B151" s="6" t="n">
        <v>0.018</v>
      </c>
    </row>
    <row r="152">
      <c r="A152" s="4" t="inlineStr">
        <is>
          <t>S&amp;P 500 Index Fund - Investor Shares | Communications [Member]</t>
        </is>
      </c>
      <c r="B152" s="4" t="inlineStr">
        <is>
          <t xml:space="preserve"> </t>
        </is>
      </c>
    </row>
    <row r="153">
      <c r="A153" s="3" t="inlineStr">
        <is>
          <t>Holdings [Line Items]</t>
        </is>
      </c>
      <c r="B153" s="4" t="inlineStr">
        <is>
          <t xml:space="preserve"> </t>
        </is>
      </c>
    </row>
    <row r="154">
      <c r="A154" s="4" t="inlineStr">
        <is>
          <t>Percent of Total Investments</t>
        </is>
      </c>
      <c r="B154" s="6" t="n">
        <v>0.142</v>
      </c>
    </row>
    <row r="155">
      <c r="A155" s="4" t="inlineStr">
        <is>
          <t>S&amp;P 500 Index Fund - Investor Shares | Consumer, Cyclical [Member]</t>
        </is>
      </c>
      <c r="B155" s="4" t="inlineStr">
        <is>
          <t xml:space="preserve"> </t>
        </is>
      </c>
    </row>
    <row r="156">
      <c r="A156" s="3" t="inlineStr">
        <is>
          <t>Holdings [Line Items]</t>
        </is>
      </c>
      <c r="B156" s="4" t="inlineStr">
        <is>
          <t xml:space="preserve"> </t>
        </is>
      </c>
    </row>
    <row r="157">
      <c r="A157" s="4" t="inlineStr">
        <is>
          <t>Percent of Total Investments</t>
        </is>
      </c>
      <c r="B157" s="6" t="n">
        <v>0.081</v>
      </c>
    </row>
    <row r="158">
      <c r="A158" s="4" t="inlineStr">
        <is>
          <t>S&amp;P 500 Index Fund - Investor Shares | Consumer, Non-cyclical [Member]</t>
        </is>
      </c>
      <c r="B158" s="4" t="inlineStr">
        <is>
          <t xml:space="preserve"> </t>
        </is>
      </c>
    </row>
    <row r="159">
      <c r="A159" s="3" t="inlineStr">
        <is>
          <t>Holdings [Line Items]</t>
        </is>
      </c>
      <c r="B159" s="4" t="inlineStr">
        <is>
          <t xml:space="preserve"> </t>
        </is>
      </c>
    </row>
    <row r="160">
      <c r="A160" s="4" t="inlineStr">
        <is>
          <t>Percent of Total Investments</t>
        </is>
      </c>
      <c r="B160" s="6" t="n">
        <v>0.181</v>
      </c>
    </row>
    <row r="161">
      <c r="A161" s="4" t="inlineStr">
        <is>
          <t>S&amp;P 500 Index Fund - Investor Shares | Energy [Member]</t>
        </is>
      </c>
      <c r="B161" s="4" t="inlineStr">
        <is>
          <t xml:space="preserve"> </t>
        </is>
      </c>
    </row>
    <row r="162">
      <c r="A162" s="3" t="inlineStr">
        <is>
          <t>Holdings [Line Items]</t>
        </is>
      </c>
      <c r="B162" s="4" t="inlineStr">
        <is>
          <t xml:space="preserve"> </t>
        </is>
      </c>
    </row>
    <row r="163">
      <c r="A163" s="4" t="inlineStr">
        <is>
          <t>Percent of Total Investments</t>
        </is>
      </c>
      <c r="B163" s="6" t="n">
        <v>0.036</v>
      </c>
    </row>
    <row r="164">
      <c r="A164" s="4" t="inlineStr">
        <is>
          <t>S&amp;P 500 Index Fund - Investor Shares | Financial [Member]</t>
        </is>
      </c>
      <c r="B164" s="4" t="inlineStr">
        <is>
          <t xml:space="preserve"> </t>
        </is>
      </c>
    </row>
    <row r="165">
      <c r="A165" s="3" t="inlineStr">
        <is>
          <t>Holdings [Line Items]</t>
        </is>
      </c>
      <c r="B165" s="4" t="inlineStr">
        <is>
          <t xml:space="preserve"> </t>
        </is>
      </c>
    </row>
    <row r="166">
      <c r="A166" s="4" t="inlineStr">
        <is>
          <t>Percent of Total Investments</t>
        </is>
      </c>
      <c r="B166" s="6" t="n">
        <v>0.143</v>
      </c>
    </row>
    <row r="167">
      <c r="A167" s="4" t="inlineStr">
        <is>
          <t>S&amp;P 500 Index Fund - Investor Shares | Industrial [Member]</t>
        </is>
      </c>
      <c r="B167" s="4" t="inlineStr">
        <is>
          <t xml:space="preserve"> </t>
        </is>
      </c>
    </row>
    <row r="168">
      <c r="A168" s="3" t="inlineStr">
        <is>
          <t>Holdings [Line Items]</t>
        </is>
      </c>
      <c r="B168" s="4" t="inlineStr">
        <is>
          <t xml:space="preserve"> </t>
        </is>
      </c>
    </row>
    <row r="169">
      <c r="A169" s="4" t="inlineStr">
        <is>
          <t>Percent of Total Investments</t>
        </is>
      </c>
      <c r="B169" s="6" t="n">
        <v>0.074</v>
      </c>
    </row>
    <row r="170">
      <c r="A170" s="4" t="inlineStr">
        <is>
          <t>S&amp;P 500 Index Fund - Investor Shares | Technology [Member]</t>
        </is>
      </c>
      <c r="B170" s="4" t="inlineStr">
        <is>
          <t xml:space="preserve"> </t>
        </is>
      </c>
    </row>
    <row r="171">
      <c r="A171" s="3" t="inlineStr">
        <is>
          <t>Holdings [Line Items]</t>
        </is>
      </c>
      <c r="B171" s="4" t="inlineStr">
        <is>
          <t xml:space="preserve"> </t>
        </is>
      </c>
    </row>
    <row r="172">
      <c r="A172" s="4" t="inlineStr">
        <is>
          <t>Percent of Total Investments</t>
        </is>
      </c>
      <c r="B172" s="6" t="n">
        <v>0.299</v>
      </c>
    </row>
    <row r="173">
      <c r="A173" s="4" t="inlineStr">
        <is>
          <t>S&amp;P 500 Index Fund - Investor Shares | Utilities [Member]</t>
        </is>
      </c>
      <c r="B173" s="4" t="inlineStr">
        <is>
          <t xml:space="preserve"> </t>
        </is>
      </c>
    </row>
    <row r="174">
      <c r="A174" s="3" t="inlineStr">
        <is>
          <t>Holdings [Line Items]</t>
        </is>
      </c>
      <c r="B174" s="4" t="inlineStr">
        <is>
          <t xml:space="preserve"> </t>
        </is>
      </c>
    </row>
    <row r="175">
      <c r="A175" s="4" t="inlineStr">
        <is>
          <t>Percent of Total Investments</t>
        </is>
      </c>
      <c r="B175" s="6" t="n">
        <v>0.024</v>
      </c>
    </row>
    <row r="176">
      <c r="A176" s="4" t="inlineStr">
        <is>
          <t>S&amp;P 500 Index Fund - K Shares | Apple Inc [Member]</t>
        </is>
      </c>
      <c r="B176" s="4" t="inlineStr">
        <is>
          <t xml:space="preserve"> </t>
        </is>
      </c>
    </row>
    <row r="177">
      <c r="A177" s="3" t="inlineStr">
        <is>
          <t>Holdings [Line Items]</t>
        </is>
      </c>
      <c r="B177" s="4" t="inlineStr">
        <is>
          <t xml:space="preserve"> </t>
        </is>
      </c>
    </row>
    <row r="178">
      <c r="A178" s="4" t="inlineStr">
        <is>
          <t>Percent of Total Investments</t>
        </is>
      </c>
      <c r="B178" s="6" t="n">
        <v>0.06900000000000001</v>
      </c>
    </row>
    <row r="179">
      <c r="A179" s="4" t="inlineStr">
        <is>
          <t>S&amp;P 500 Index Fund - K Shares | Microsoft Corp [Member]</t>
        </is>
      </c>
      <c r="B179" s="4" t="inlineStr">
        <is>
          <t xml:space="preserve"> </t>
        </is>
      </c>
    </row>
    <row r="180">
      <c r="A180" s="3" t="inlineStr">
        <is>
          <t>Holdings [Line Items]</t>
        </is>
      </c>
      <c r="B180" s="4" t="inlineStr">
        <is>
          <t xml:space="preserve"> </t>
        </is>
      </c>
    </row>
    <row r="181">
      <c r="A181" s="4" t="inlineStr">
        <is>
          <t>Percent of Total Investments</t>
        </is>
      </c>
      <c r="B181" s="6" t="n">
        <v>0.065</v>
      </c>
    </row>
    <row r="182">
      <c r="A182" s="4" t="inlineStr">
        <is>
          <t>S&amp;P 500 Index Fund - K Shares | NVIDIA Corp [Member]</t>
        </is>
      </c>
      <c r="B182" s="4" t="inlineStr">
        <is>
          <t xml:space="preserve"> </t>
        </is>
      </c>
    </row>
    <row r="183">
      <c r="A183" s="3" t="inlineStr">
        <is>
          <t>Holdings [Line Items]</t>
        </is>
      </c>
      <c r="B183" s="4" t="inlineStr">
        <is>
          <t xml:space="preserve"> </t>
        </is>
      </c>
    </row>
    <row r="184">
      <c r="A184" s="4" t="inlineStr">
        <is>
          <t>Percent of Total Investments</t>
        </is>
      </c>
      <c r="B184" s="6" t="n">
        <v>0.062</v>
      </c>
    </row>
    <row r="185">
      <c r="A185" s="4" t="inlineStr">
        <is>
          <t>S&amp;P 500 Index Fund - K Shares | Amazon.com Inc [Member]</t>
        </is>
      </c>
      <c r="B185" s="4" t="inlineStr">
        <is>
          <t xml:space="preserve"> </t>
        </is>
      </c>
    </row>
    <row r="186">
      <c r="A186" s="3" t="inlineStr">
        <is>
          <t>Holdings [Line Items]</t>
        </is>
      </c>
      <c r="B186" s="4" t="inlineStr">
        <is>
          <t xml:space="preserve"> </t>
        </is>
      </c>
    </row>
    <row r="187">
      <c r="A187" s="4" t="inlineStr">
        <is>
          <t>Percent of Total Investments</t>
        </is>
      </c>
      <c r="B187" s="6" t="n">
        <v>0.034</v>
      </c>
    </row>
    <row r="188">
      <c r="A188" s="4" t="inlineStr">
        <is>
          <t>S&amp;P 500 Index Fund - K Shares | Meta Platforms Inc [Member]</t>
        </is>
      </c>
      <c r="B188" s="4" t="inlineStr">
        <is>
          <t xml:space="preserve"> </t>
        </is>
      </c>
    </row>
    <row r="189">
      <c r="A189" s="3" t="inlineStr">
        <is>
          <t>Holdings [Line Items]</t>
        </is>
      </c>
      <c r="B189" s="4" t="inlineStr">
        <is>
          <t xml:space="preserve"> </t>
        </is>
      </c>
    </row>
    <row r="190">
      <c r="A190" s="4" t="inlineStr">
        <is>
          <t>Percent of Total Investments</t>
        </is>
      </c>
      <c r="B190" s="6" t="n">
        <v>0.024</v>
      </c>
    </row>
    <row r="191">
      <c r="A191" s="4" t="inlineStr">
        <is>
          <t>S&amp;P 500 Index Fund - K Shares | Alphabet - Class A [Member]</t>
        </is>
      </c>
      <c r="B191" s="4" t="inlineStr">
        <is>
          <t xml:space="preserve"> </t>
        </is>
      </c>
    </row>
    <row r="192">
      <c r="A192" s="3" t="inlineStr">
        <is>
          <t>Holdings [Line Items]</t>
        </is>
      </c>
      <c r="B192" s="4" t="inlineStr">
        <is>
          <t xml:space="preserve"> </t>
        </is>
      </c>
    </row>
    <row r="193">
      <c r="A193" s="4" t="inlineStr">
        <is>
          <t>Percent of Total Investments</t>
        </is>
      </c>
      <c r="B193" s="8" t="n">
        <v>0.02</v>
      </c>
    </row>
    <row r="194">
      <c r="A194" s="4" t="inlineStr">
        <is>
          <t>S&amp;P 500 Index Fund - K Shares | Berkshire Hathaway Inc [Member]</t>
        </is>
      </c>
      <c r="B194" s="4" t="inlineStr">
        <is>
          <t xml:space="preserve"> </t>
        </is>
      </c>
    </row>
    <row r="195">
      <c r="A195" s="3" t="inlineStr">
        <is>
          <t>Holdings [Line Items]</t>
        </is>
      </c>
      <c r="B195" s="4" t="inlineStr">
        <is>
          <t xml:space="preserve"> </t>
        </is>
      </c>
    </row>
    <row r="196">
      <c r="A196" s="4" t="inlineStr">
        <is>
          <t>Percent of Total Investments</t>
        </is>
      </c>
      <c r="B196" s="6" t="n">
        <v>0.018</v>
      </c>
    </row>
    <row r="197">
      <c r="A197" s="4" t="inlineStr">
        <is>
          <t>S&amp;P 500 Index Fund - K Shares | Alphabet - Class C [Member]</t>
        </is>
      </c>
      <c r="B197" s="4" t="inlineStr">
        <is>
          <t xml:space="preserve"> </t>
        </is>
      </c>
    </row>
    <row r="198">
      <c r="A198" s="3" t="inlineStr">
        <is>
          <t>Holdings [Line Items]</t>
        </is>
      </c>
      <c r="B198" s="4" t="inlineStr">
        <is>
          <t xml:space="preserve"> </t>
        </is>
      </c>
    </row>
    <row r="199">
      <c r="A199" s="4" t="inlineStr">
        <is>
          <t>Percent of Total Investments</t>
        </is>
      </c>
      <c r="B199" s="6" t="n">
        <v>0.017</v>
      </c>
    </row>
    <row r="200">
      <c r="A200" s="4" t="inlineStr">
        <is>
          <t>S&amp;P 500 Index Fund - K Shares | Eli Lilly &amp; Co [Member]</t>
        </is>
      </c>
      <c r="B200" s="4" t="inlineStr">
        <is>
          <t xml:space="preserve"> </t>
        </is>
      </c>
    </row>
    <row r="201">
      <c r="A201" s="3" t="inlineStr">
        <is>
          <t>Holdings [Line Items]</t>
        </is>
      </c>
      <c r="B201" s="4" t="inlineStr">
        <is>
          <t xml:space="preserve"> </t>
        </is>
      </c>
    </row>
    <row r="202">
      <c r="A202" s="4" t="inlineStr">
        <is>
          <t>Percent of Total Investments</t>
        </is>
      </c>
      <c r="B202" s="6" t="n">
        <v>0.016</v>
      </c>
    </row>
    <row r="203">
      <c r="A203" s="4" t="inlineStr">
        <is>
          <t>S&amp;P 500 Index Fund - K Shares | Broadcom Inc [Member]</t>
        </is>
      </c>
      <c r="B203" s="4" t="inlineStr">
        <is>
          <t xml:space="preserve"> </t>
        </is>
      </c>
    </row>
    <row r="204">
      <c r="A204" s="3" t="inlineStr">
        <is>
          <t>Holdings [Line Items]</t>
        </is>
      </c>
      <c r="B204" s="4" t="inlineStr">
        <is>
          <t xml:space="preserve"> </t>
        </is>
      </c>
    </row>
    <row r="205">
      <c r="A205" s="4" t="inlineStr">
        <is>
          <t>Percent of Total Investments</t>
        </is>
      </c>
      <c r="B205" s="6" t="n">
        <v>0.015</v>
      </c>
    </row>
    <row r="206">
      <c r="A206" s="4" t="inlineStr">
        <is>
          <t>S&amp;P 500 Index Fund - K Shares | US Treasury Bills [Member]</t>
        </is>
      </c>
      <c r="B206" s="4" t="inlineStr">
        <is>
          <t xml:space="preserve"> </t>
        </is>
      </c>
    </row>
    <row r="207">
      <c r="A207" s="3" t="inlineStr">
        <is>
          <t>Holdings [Line Items]</t>
        </is>
      </c>
      <c r="B207" s="4" t="inlineStr">
        <is>
          <t xml:space="preserve"> </t>
        </is>
      </c>
    </row>
    <row r="208">
      <c r="A208" s="4" t="inlineStr">
        <is>
          <t>Percent of Total Investments</t>
        </is>
      </c>
      <c r="B208" s="6" t="n">
        <v>0.0021</v>
      </c>
    </row>
    <row r="209">
      <c r="A209" s="4" t="inlineStr">
        <is>
          <t>S&amp;P 500 Index Fund - K Shares | Basic Materials [Member]</t>
        </is>
      </c>
      <c r="B209" s="4" t="inlineStr">
        <is>
          <t xml:space="preserve"> </t>
        </is>
      </c>
    </row>
    <row r="210">
      <c r="A210" s="3" t="inlineStr">
        <is>
          <t>Holdings [Line Items]</t>
        </is>
      </c>
      <c r="B210" s="4" t="inlineStr">
        <is>
          <t xml:space="preserve"> </t>
        </is>
      </c>
    </row>
    <row r="211">
      <c r="A211" s="4" t="inlineStr">
        <is>
          <t>Percent of Total Investments</t>
        </is>
      </c>
      <c r="B211" s="6" t="n">
        <v>0.018</v>
      </c>
    </row>
    <row r="212">
      <c r="A212" s="4" t="inlineStr">
        <is>
          <t>S&amp;P 500 Index Fund - K Shares | Communications [Member]</t>
        </is>
      </c>
      <c r="B212" s="4" t="inlineStr">
        <is>
          <t xml:space="preserve"> </t>
        </is>
      </c>
    </row>
    <row r="213">
      <c r="A213" s="3" t="inlineStr">
        <is>
          <t>Holdings [Line Items]</t>
        </is>
      </c>
      <c r="B213" s="4" t="inlineStr">
        <is>
          <t xml:space="preserve"> </t>
        </is>
      </c>
    </row>
    <row r="214">
      <c r="A214" s="4" t="inlineStr">
        <is>
          <t>Percent of Total Investments</t>
        </is>
      </c>
      <c r="B214" s="6" t="n">
        <v>0.142</v>
      </c>
    </row>
    <row r="215">
      <c r="A215" s="4" t="inlineStr">
        <is>
          <t>S&amp;P 500 Index Fund - K Shares | Consumer, Cyclical [Member]</t>
        </is>
      </c>
      <c r="B215" s="4" t="inlineStr">
        <is>
          <t xml:space="preserve"> </t>
        </is>
      </c>
    </row>
    <row r="216">
      <c r="A216" s="3" t="inlineStr">
        <is>
          <t>Holdings [Line Items]</t>
        </is>
      </c>
      <c r="B216" s="4" t="inlineStr">
        <is>
          <t xml:space="preserve"> </t>
        </is>
      </c>
    </row>
    <row r="217">
      <c r="A217" s="4" t="inlineStr">
        <is>
          <t>Percent of Total Investments</t>
        </is>
      </c>
      <c r="B217" s="6" t="n">
        <v>0.081</v>
      </c>
    </row>
    <row r="218">
      <c r="A218" s="4" t="inlineStr">
        <is>
          <t>S&amp;P 500 Index Fund - K Shares | Consumer, Non-cyclical [Member]</t>
        </is>
      </c>
      <c r="B218" s="4" t="inlineStr">
        <is>
          <t xml:space="preserve"> </t>
        </is>
      </c>
    </row>
    <row r="219">
      <c r="A219" s="3" t="inlineStr">
        <is>
          <t>Holdings [Line Items]</t>
        </is>
      </c>
      <c r="B219" s="4" t="inlineStr">
        <is>
          <t xml:space="preserve"> </t>
        </is>
      </c>
    </row>
    <row r="220">
      <c r="A220" s="4" t="inlineStr">
        <is>
          <t>Percent of Total Investments</t>
        </is>
      </c>
      <c r="B220" s="6" t="n">
        <v>0.181</v>
      </c>
    </row>
    <row r="221">
      <c r="A221" s="4" t="inlineStr">
        <is>
          <t>S&amp;P 500 Index Fund - K Shares | Energy [Member]</t>
        </is>
      </c>
      <c r="B221" s="4" t="inlineStr">
        <is>
          <t xml:space="preserve"> </t>
        </is>
      </c>
    </row>
    <row r="222">
      <c r="A222" s="3" t="inlineStr">
        <is>
          <t>Holdings [Line Items]</t>
        </is>
      </c>
      <c r="B222" s="4" t="inlineStr">
        <is>
          <t xml:space="preserve"> </t>
        </is>
      </c>
    </row>
    <row r="223">
      <c r="A223" s="4" t="inlineStr">
        <is>
          <t>Percent of Total Investments</t>
        </is>
      </c>
      <c r="B223" s="6" t="n">
        <v>0.036</v>
      </c>
    </row>
    <row r="224">
      <c r="A224" s="4" t="inlineStr">
        <is>
          <t>S&amp;P 500 Index Fund - K Shares | Financial [Member]</t>
        </is>
      </c>
      <c r="B224" s="4" t="inlineStr">
        <is>
          <t xml:space="preserve"> </t>
        </is>
      </c>
    </row>
    <row r="225">
      <c r="A225" s="3" t="inlineStr">
        <is>
          <t>Holdings [Line Items]</t>
        </is>
      </c>
      <c r="B225" s="4" t="inlineStr">
        <is>
          <t xml:space="preserve"> </t>
        </is>
      </c>
    </row>
    <row r="226">
      <c r="A226" s="4" t="inlineStr">
        <is>
          <t>Percent of Total Investments</t>
        </is>
      </c>
      <c r="B226" s="6" t="n">
        <v>0.143</v>
      </c>
    </row>
    <row r="227">
      <c r="A227" s="4" t="inlineStr">
        <is>
          <t>S&amp;P 500 Index Fund - K Shares | Industrial [Member]</t>
        </is>
      </c>
      <c r="B227" s="4" t="inlineStr">
        <is>
          <t xml:space="preserve"> </t>
        </is>
      </c>
    </row>
    <row r="228">
      <c r="A228" s="3" t="inlineStr">
        <is>
          <t>Holdings [Line Items]</t>
        </is>
      </c>
      <c r="B228" s="4" t="inlineStr">
        <is>
          <t xml:space="preserve"> </t>
        </is>
      </c>
    </row>
    <row r="229">
      <c r="A229" s="4" t="inlineStr">
        <is>
          <t>Percent of Total Investments</t>
        </is>
      </c>
      <c r="B229" s="6" t="n">
        <v>0.074</v>
      </c>
    </row>
    <row r="230">
      <c r="A230" s="4" t="inlineStr">
        <is>
          <t>S&amp;P 500 Index Fund - K Shares | Technology [Member]</t>
        </is>
      </c>
      <c r="B230" s="4" t="inlineStr">
        <is>
          <t xml:space="preserve"> </t>
        </is>
      </c>
    </row>
    <row r="231">
      <c r="A231" s="3" t="inlineStr">
        <is>
          <t>Holdings [Line Items]</t>
        </is>
      </c>
      <c r="B231" s="4" t="inlineStr">
        <is>
          <t xml:space="preserve"> </t>
        </is>
      </c>
    </row>
    <row r="232">
      <c r="A232" s="4" t="inlineStr">
        <is>
          <t>Percent of Total Investments</t>
        </is>
      </c>
      <c r="B232" s="6" t="n">
        <v>0.299</v>
      </c>
    </row>
    <row r="233">
      <c r="A233" s="4" t="inlineStr">
        <is>
          <t>S&amp;P 500 Index Fund - K Shares | Utilities [Member]</t>
        </is>
      </c>
      <c r="B233" s="4" t="inlineStr">
        <is>
          <t xml:space="preserve"> </t>
        </is>
      </c>
    </row>
    <row r="234">
      <c r="A234" s="3" t="inlineStr">
        <is>
          <t>Holdings [Line Items]</t>
        </is>
      </c>
      <c r="B234" s="4" t="inlineStr">
        <is>
          <t xml:space="preserve"> </t>
        </is>
      </c>
    </row>
    <row r="235">
      <c r="A235" s="4" t="inlineStr">
        <is>
          <t>Percent of Total Investments</t>
        </is>
      </c>
      <c r="B235" s="6" t="n">
        <v>0.024</v>
      </c>
    </row>
    <row r="236">
      <c r="A236" s="4" t="inlineStr">
        <is>
          <t>S&amp;P MidCap Index Fund - Investor Shares | Illumina Inc [Member]</t>
        </is>
      </c>
      <c r="B236" s="4" t="inlineStr">
        <is>
          <t xml:space="preserve"> </t>
        </is>
      </c>
    </row>
    <row r="237">
      <c r="A237" s="3" t="inlineStr">
        <is>
          <t>Holdings [Line Items]</t>
        </is>
      </c>
      <c r="B237" s="4" t="inlineStr">
        <is>
          <t xml:space="preserve"> </t>
        </is>
      </c>
    </row>
    <row r="238">
      <c r="A238" s="4" t="inlineStr">
        <is>
          <t>Percent of Total Investments</t>
        </is>
      </c>
      <c r="B238" s="6" t="n">
        <v>0.007</v>
      </c>
    </row>
    <row r="239">
      <c r="A239" s="4" t="inlineStr">
        <is>
          <t>S&amp;P MidCap Index Fund - Investor Shares | Carlisle Cos Inc [Member]</t>
        </is>
      </c>
      <c r="B239" s="4" t="inlineStr">
        <is>
          <t xml:space="preserve"> </t>
        </is>
      </c>
    </row>
    <row r="240">
      <c r="A240" s="3" t="inlineStr">
        <is>
          <t>Holdings [Line Items]</t>
        </is>
      </c>
      <c r="B240" s="4" t="inlineStr">
        <is>
          <t xml:space="preserve"> </t>
        </is>
      </c>
    </row>
    <row r="241">
      <c r="A241" s="4" t="inlineStr">
        <is>
          <t>Percent of Total Investments</t>
        </is>
      </c>
      <c r="B241" s="6" t="n">
        <v>0.007</v>
      </c>
    </row>
    <row r="242">
      <c r="A242" s="4" t="inlineStr">
        <is>
          <t>S&amp;P MidCap Index Fund - Investor Shares | Lennox International Inc [Member]</t>
        </is>
      </c>
      <c r="B242" s="4" t="inlineStr">
        <is>
          <t xml:space="preserve"> </t>
        </is>
      </c>
    </row>
    <row r="243">
      <c r="A243" s="3" t="inlineStr">
        <is>
          <t>Holdings [Line Items]</t>
        </is>
      </c>
      <c r="B243" s="4" t="inlineStr">
        <is>
          <t xml:space="preserve"> </t>
        </is>
      </c>
    </row>
    <row r="244">
      <c r="A244" s="4" t="inlineStr">
        <is>
          <t>Percent of Total Investments</t>
        </is>
      </c>
      <c r="B244" s="6" t="n">
        <v>0.007</v>
      </c>
    </row>
    <row r="245">
      <c r="A245" s="4" t="inlineStr">
        <is>
          <t>S&amp;P MidCap Index Fund - Investor Shares | EMCOR Group Inc [Member]</t>
        </is>
      </c>
      <c r="B245" s="4" t="inlineStr">
        <is>
          <t xml:space="preserve"> </t>
        </is>
      </c>
    </row>
    <row r="246">
      <c r="A246" s="3" t="inlineStr">
        <is>
          <t>Holdings [Line Items]</t>
        </is>
      </c>
      <c r="B246" s="4" t="inlineStr">
        <is>
          <t xml:space="preserve"> </t>
        </is>
      </c>
    </row>
    <row r="247">
      <c r="A247" s="4" t="inlineStr">
        <is>
          <t>Percent of Total Investments</t>
        </is>
      </c>
      <c r="B247" s="6" t="n">
        <v>0.006</v>
      </c>
    </row>
    <row r="248">
      <c r="A248" s="4" t="inlineStr">
        <is>
          <t>S&amp;P MidCap Index Fund - Investor Shares | Avantor Inc [Member]</t>
        </is>
      </c>
      <c r="B248" s="4" t="inlineStr">
        <is>
          <t xml:space="preserve"> </t>
        </is>
      </c>
    </row>
    <row r="249">
      <c r="A249" s="3" t="inlineStr">
        <is>
          <t>Holdings [Line Items]</t>
        </is>
      </c>
      <c r="B249" s="4" t="inlineStr">
        <is>
          <t xml:space="preserve"> </t>
        </is>
      </c>
    </row>
    <row r="250">
      <c r="A250" s="4" t="inlineStr">
        <is>
          <t>Percent of Total Investments</t>
        </is>
      </c>
      <c r="B250" s="6" t="n">
        <v>0.006</v>
      </c>
    </row>
    <row r="251">
      <c r="A251" s="4" t="inlineStr">
        <is>
          <t>S&amp;P MidCap Index Fund - Investor Shares | Williams-Sonoma Inc [Member]</t>
        </is>
      </c>
      <c r="B251" s="4" t="inlineStr">
        <is>
          <t xml:space="preserve"> </t>
        </is>
      </c>
    </row>
    <row r="252">
      <c r="A252" s="3" t="inlineStr">
        <is>
          <t>Holdings [Line Items]</t>
        </is>
      </c>
      <c r="B252" s="4" t="inlineStr">
        <is>
          <t xml:space="preserve"> </t>
        </is>
      </c>
    </row>
    <row r="253">
      <c r="A253" s="4" t="inlineStr">
        <is>
          <t>Percent of Total Investments</t>
        </is>
      </c>
      <c r="B253" s="6" t="n">
        <v>0.006</v>
      </c>
    </row>
    <row r="254">
      <c r="A254" s="4" t="inlineStr">
        <is>
          <t>S&amp;P MidCap Index Fund - Investor Shares | BioMarin Pharmaceutical Inc [Member]</t>
        </is>
      </c>
      <c r="B254" s="4" t="inlineStr">
        <is>
          <t xml:space="preserve"> </t>
        </is>
      </c>
    </row>
    <row r="255">
      <c r="A255" s="3" t="inlineStr">
        <is>
          <t>Holdings [Line Items]</t>
        </is>
      </c>
      <c r="B255" s="4" t="inlineStr">
        <is>
          <t xml:space="preserve"> </t>
        </is>
      </c>
    </row>
    <row r="256">
      <c r="A256" s="4" t="inlineStr">
        <is>
          <t>Percent of Total Investments</t>
        </is>
      </c>
      <c r="B256" s="6" t="n">
        <v>0.006</v>
      </c>
    </row>
    <row r="257">
      <c r="A257" s="4" t="inlineStr">
        <is>
          <t>S&amp;P MidCap Index Fund - Investor Shares | Burlington Stores Inc [Member]</t>
        </is>
      </c>
      <c r="B257" s="4" t="inlineStr">
        <is>
          <t xml:space="preserve"> </t>
        </is>
      </c>
    </row>
    <row r="258">
      <c r="A258" s="3" t="inlineStr">
        <is>
          <t>Holdings [Line Items]</t>
        </is>
      </c>
      <c r="B258" s="4" t="inlineStr">
        <is>
          <t xml:space="preserve"> </t>
        </is>
      </c>
    </row>
    <row r="259">
      <c r="A259" s="4" t="inlineStr">
        <is>
          <t>Percent of Total Investments</t>
        </is>
      </c>
      <c r="B259" s="6" t="n">
        <v>0.006</v>
      </c>
    </row>
    <row r="260">
      <c r="A260" s="4" t="inlineStr">
        <is>
          <t>S&amp;P MidCap Index Fund - Investor Shares | Reliance Inc [Member]</t>
        </is>
      </c>
      <c r="B260" s="4" t="inlineStr">
        <is>
          <t xml:space="preserve"> </t>
        </is>
      </c>
    </row>
    <row r="261">
      <c r="A261" s="3" t="inlineStr">
        <is>
          <t>Holdings [Line Items]</t>
        </is>
      </c>
      <c r="B261" s="4" t="inlineStr">
        <is>
          <t xml:space="preserve"> </t>
        </is>
      </c>
    </row>
    <row r="262">
      <c r="A262" s="4" t="inlineStr">
        <is>
          <t>Percent of Total Investments</t>
        </is>
      </c>
      <c r="B262" s="6" t="n">
        <v>0.006</v>
      </c>
    </row>
    <row r="263">
      <c r="A263" s="4" t="inlineStr">
        <is>
          <t>S&amp;P MidCap Index Fund - Investor Shares | Manhattan Associates Inc [Member]</t>
        </is>
      </c>
      <c r="B263" s="4" t="inlineStr">
        <is>
          <t xml:space="preserve"> </t>
        </is>
      </c>
    </row>
    <row r="264">
      <c r="A264" s="3" t="inlineStr">
        <is>
          <t>Holdings [Line Items]</t>
        </is>
      </c>
      <c r="B264" s="4" t="inlineStr">
        <is>
          <t xml:space="preserve"> </t>
        </is>
      </c>
    </row>
    <row r="265">
      <c r="A265" s="4" t="inlineStr">
        <is>
          <t>Percent of Total Investments</t>
        </is>
      </c>
      <c r="B265" s="6" t="n">
        <v>0.006</v>
      </c>
    </row>
    <row r="266">
      <c r="A266" s="4" t="inlineStr">
        <is>
          <t>S&amp;P MidCap Index Fund - Investor Shares | US Treasury Bills [Member]</t>
        </is>
      </c>
      <c r="B266" s="4" t="inlineStr">
        <is>
          <t xml:space="preserve"> </t>
        </is>
      </c>
    </row>
    <row r="267">
      <c r="A267" s="3" t="inlineStr">
        <is>
          <t>Holdings [Line Items]</t>
        </is>
      </c>
      <c r="B267" s="4" t="inlineStr">
        <is>
          <t xml:space="preserve"> </t>
        </is>
      </c>
    </row>
    <row r="268">
      <c r="A268" s="4" t="inlineStr">
        <is>
          <t>Percent of Total Investments</t>
        </is>
      </c>
      <c r="B268" s="6" t="n">
        <v>0.0054</v>
      </c>
    </row>
    <row r="269">
      <c r="A269" s="4" t="inlineStr">
        <is>
          <t>S&amp;P MidCap Index Fund - Investor Shares | Basic Materials [Member]</t>
        </is>
      </c>
      <c r="B269" s="4" t="inlineStr">
        <is>
          <t xml:space="preserve"> </t>
        </is>
      </c>
    </row>
    <row r="270">
      <c r="A270" s="3" t="inlineStr">
        <is>
          <t>Holdings [Line Items]</t>
        </is>
      </c>
      <c r="B270" s="4" t="inlineStr">
        <is>
          <t xml:space="preserve"> </t>
        </is>
      </c>
    </row>
    <row r="271">
      <c r="A271" s="4" t="inlineStr">
        <is>
          <t>Percent of Total Investments</t>
        </is>
      </c>
      <c r="B271" s="8" t="n">
        <v>0.04</v>
      </c>
    </row>
    <row r="272">
      <c r="A272" s="4" t="inlineStr">
        <is>
          <t>S&amp;P MidCap Index Fund - Investor Shares | Communications [Member]</t>
        </is>
      </c>
      <c r="B272" s="4" t="inlineStr">
        <is>
          <t xml:space="preserve"> </t>
        </is>
      </c>
    </row>
    <row r="273">
      <c r="A273" s="3" t="inlineStr">
        <is>
          <t>Holdings [Line Items]</t>
        </is>
      </c>
      <c r="B273" s="4" t="inlineStr">
        <is>
          <t xml:space="preserve"> </t>
        </is>
      </c>
    </row>
    <row r="274">
      <c r="A274" s="4" t="inlineStr">
        <is>
          <t>Percent of Total Investments</t>
        </is>
      </c>
      <c r="B274" s="6" t="n">
        <v>0.013</v>
      </c>
    </row>
    <row r="275">
      <c r="A275" s="4" t="inlineStr">
        <is>
          <t>S&amp;P MidCap Index Fund - Investor Shares | Consumer, Cyclical [Member]</t>
        </is>
      </c>
      <c r="B275" s="4" t="inlineStr">
        <is>
          <t xml:space="preserve"> </t>
        </is>
      </c>
    </row>
    <row r="276">
      <c r="A276" s="3" t="inlineStr">
        <is>
          <t>Holdings [Line Items]</t>
        </is>
      </c>
      <c r="B276" s="4" t="inlineStr">
        <is>
          <t xml:space="preserve"> </t>
        </is>
      </c>
    </row>
    <row r="277">
      <c r="A277" s="4" t="inlineStr">
        <is>
          <t>Percent of Total Investments</t>
        </is>
      </c>
      <c r="B277" s="6" t="n">
        <v>0.154</v>
      </c>
    </row>
    <row r="278">
      <c r="A278" s="4" t="inlineStr">
        <is>
          <t>S&amp;P MidCap Index Fund - Investor Shares | Consumer, Non-cyclical [Member]</t>
        </is>
      </c>
      <c r="B278" s="4" t="inlineStr">
        <is>
          <t xml:space="preserve"> </t>
        </is>
      </c>
    </row>
    <row r="279">
      <c r="A279" s="3" t="inlineStr">
        <is>
          <t>Holdings [Line Items]</t>
        </is>
      </c>
      <c r="B279" s="4" t="inlineStr">
        <is>
          <t xml:space="preserve"> </t>
        </is>
      </c>
    </row>
    <row r="280">
      <c r="A280" s="4" t="inlineStr">
        <is>
          <t>Percent of Total Investments</t>
        </is>
      </c>
      <c r="B280" s="6" t="n">
        <v>0.169</v>
      </c>
    </row>
    <row r="281">
      <c r="A281" s="4" t="inlineStr">
        <is>
          <t>S&amp;P MidCap Index Fund - Investor Shares | Energy [Member]</t>
        </is>
      </c>
      <c r="B281" s="4" t="inlineStr">
        <is>
          <t xml:space="preserve"> </t>
        </is>
      </c>
    </row>
    <row r="282">
      <c r="A282" s="3" t="inlineStr">
        <is>
          <t>Holdings [Line Items]</t>
        </is>
      </c>
      <c r="B282" s="4" t="inlineStr">
        <is>
          <t xml:space="preserve"> </t>
        </is>
      </c>
    </row>
    <row r="283">
      <c r="A283" s="4" t="inlineStr">
        <is>
          <t>Percent of Total Investments</t>
        </is>
      </c>
      <c r="B283" s="8" t="n">
        <v>0.05</v>
      </c>
    </row>
    <row r="284">
      <c r="A284" s="4" t="inlineStr">
        <is>
          <t>S&amp;P MidCap Index Fund - Investor Shares | Financial [Member]</t>
        </is>
      </c>
      <c r="B284" s="4" t="inlineStr">
        <is>
          <t xml:space="preserve"> </t>
        </is>
      </c>
    </row>
    <row r="285">
      <c r="A285" s="3" t="inlineStr">
        <is>
          <t>Holdings [Line Items]</t>
        </is>
      </c>
      <c r="B285" s="4" t="inlineStr">
        <is>
          <t xml:space="preserve"> </t>
        </is>
      </c>
    </row>
    <row r="286">
      <c r="A286" s="4" t="inlineStr">
        <is>
          <t>Percent of Total Investments</t>
        </is>
      </c>
      <c r="B286" s="6" t="n">
        <v>0.238</v>
      </c>
    </row>
    <row r="287">
      <c r="A287" s="4" t="inlineStr">
        <is>
          <t>S&amp;P MidCap Index Fund - Investor Shares | Industrial [Member]</t>
        </is>
      </c>
      <c r="B287" s="4" t="inlineStr">
        <is>
          <t xml:space="preserve"> </t>
        </is>
      </c>
    </row>
    <row r="288">
      <c r="A288" s="3" t="inlineStr">
        <is>
          <t>Holdings [Line Items]</t>
        </is>
      </c>
      <c r="B288" s="4" t="inlineStr">
        <is>
          <t xml:space="preserve"> </t>
        </is>
      </c>
    </row>
    <row r="289">
      <c r="A289" s="4" t="inlineStr">
        <is>
          <t>Percent of Total Investments</t>
        </is>
      </c>
      <c r="B289" s="6" t="n">
        <v>0.225</v>
      </c>
    </row>
    <row r="290">
      <c r="A290" s="4" t="inlineStr">
        <is>
          <t>S&amp;P MidCap Index Fund - Investor Shares | Technology [Member]</t>
        </is>
      </c>
      <c r="B290" s="4" t="inlineStr">
        <is>
          <t xml:space="preserve"> </t>
        </is>
      </c>
    </row>
    <row r="291">
      <c r="A291" s="3" t="inlineStr">
        <is>
          <t>Holdings [Line Items]</t>
        </is>
      </c>
      <c r="B291" s="4" t="inlineStr">
        <is>
          <t xml:space="preserve"> </t>
        </is>
      </c>
    </row>
    <row r="292">
      <c r="A292" s="4" t="inlineStr">
        <is>
          <t>Percent of Total Investments</t>
        </is>
      </c>
      <c r="B292" s="8" t="n">
        <v>0.08</v>
      </c>
    </row>
    <row r="293">
      <c r="A293" s="4" t="inlineStr">
        <is>
          <t>S&amp;P MidCap Index Fund - Investor Shares | Utilities [Member]</t>
        </is>
      </c>
      <c r="B293" s="4" t="inlineStr">
        <is>
          <t xml:space="preserve"> </t>
        </is>
      </c>
    </row>
    <row r="294">
      <c r="A294" s="3" t="inlineStr">
        <is>
          <t>Holdings [Line Items]</t>
        </is>
      </c>
      <c r="B294" s="4" t="inlineStr">
        <is>
          <t xml:space="preserve"> </t>
        </is>
      </c>
    </row>
    <row r="295">
      <c r="A295" s="4" t="inlineStr">
        <is>
          <t>Percent of Total Investments</t>
        </is>
      </c>
      <c r="B295" s="6" t="n">
        <v>0.026</v>
      </c>
    </row>
    <row r="296">
      <c r="A296" s="4" t="inlineStr">
        <is>
          <t>S&amp;P MidCap Index Fund - K Shares | Illumina Inc [Member]</t>
        </is>
      </c>
      <c r="B296" s="4" t="inlineStr">
        <is>
          <t xml:space="preserve"> </t>
        </is>
      </c>
    </row>
    <row r="297">
      <c r="A297" s="3" t="inlineStr">
        <is>
          <t>Holdings [Line Items]</t>
        </is>
      </c>
      <c r="B297" s="4" t="inlineStr">
        <is>
          <t xml:space="preserve"> </t>
        </is>
      </c>
    </row>
    <row r="298">
      <c r="A298" s="4" t="inlineStr">
        <is>
          <t>Percent of Total Investments</t>
        </is>
      </c>
      <c r="B298" s="6" t="n">
        <v>0.007</v>
      </c>
    </row>
    <row r="299">
      <c r="A299" s="4" t="inlineStr">
        <is>
          <t>S&amp;P MidCap Index Fund - K Shares | Carlisle Cos Inc [Member]</t>
        </is>
      </c>
      <c r="B299" s="4" t="inlineStr">
        <is>
          <t xml:space="preserve"> </t>
        </is>
      </c>
    </row>
    <row r="300">
      <c r="A300" s="3" t="inlineStr">
        <is>
          <t>Holdings [Line Items]</t>
        </is>
      </c>
      <c r="B300" s="4" t="inlineStr">
        <is>
          <t xml:space="preserve"> </t>
        </is>
      </c>
    </row>
    <row r="301">
      <c r="A301" s="4" t="inlineStr">
        <is>
          <t>Percent of Total Investments</t>
        </is>
      </c>
      <c r="B301" s="6" t="n">
        <v>0.007</v>
      </c>
    </row>
    <row r="302">
      <c r="A302" s="4" t="inlineStr">
        <is>
          <t>S&amp;P MidCap Index Fund - K Shares | Lennox International Inc [Member]</t>
        </is>
      </c>
      <c r="B302" s="4" t="inlineStr">
        <is>
          <t xml:space="preserve"> </t>
        </is>
      </c>
    </row>
    <row r="303">
      <c r="A303" s="3" t="inlineStr">
        <is>
          <t>Holdings [Line Items]</t>
        </is>
      </c>
      <c r="B303" s="4" t="inlineStr">
        <is>
          <t xml:space="preserve"> </t>
        </is>
      </c>
    </row>
    <row r="304">
      <c r="A304" s="4" t="inlineStr">
        <is>
          <t>Percent of Total Investments</t>
        </is>
      </c>
      <c r="B304" s="6" t="n">
        <v>0.007</v>
      </c>
    </row>
    <row r="305">
      <c r="A305" s="4" t="inlineStr">
        <is>
          <t>S&amp;P MidCap Index Fund - K Shares | EMCOR Group Inc [Member]</t>
        </is>
      </c>
      <c r="B305" s="4" t="inlineStr">
        <is>
          <t xml:space="preserve"> </t>
        </is>
      </c>
    </row>
    <row r="306">
      <c r="A306" s="3" t="inlineStr">
        <is>
          <t>Holdings [Line Items]</t>
        </is>
      </c>
      <c r="B306" s="4" t="inlineStr">
        <is>
          <t xml:space="preserve"> </t>
        </is>
      </c>
    </row>
    <row r="307">
      <c r="A307" s="4" t="inlineStr">
        <is>
          <t>Percent of Total Investments</t>
        </is>
      </c>
      <c r="B307" s="6" t="n">
        <v>0.006</v>
      </c>
    </row>
    <row r="308">
      <c r="A308" s="4" t="inlineStr">
        <is>
          <t>S&amp;P MidCap Index Fund - K Shares | Avantor Inc [Member]</t>
        </is>
      </c>
      <c r="B308" s="4" t="inlineStr">
        <is>
          <t xml:space="preserve"> </t>
        </is>
      </c>
    </row>
    <row r="309">
      <c r="A309" s="3" t="inlineStr">
        <is>
          <t>Holdings [Line Items]</t>
        </is>
      </c>
      <c r="B309" s="4" t="inlineStr">
        <is>
          <t xml:space="preserve"> </t>
        </is>
      </c>
    </row>
    <row r="310">
      <c r="A310" s="4" t="inlineStr">
        <is>
          <t>Percent of Total Investments</t>
        </is>
      </c>
      <c r="B310" s="6" t="n">
        <v>0.006</v>
      </c>
    </row>
    <row r="311">
      <c r="A311" s="4" t="inlineStr">
        <is>
          <t>S&amp;P MidCap Index Fund - K Shares | Williams-Sonoma Inc [Member]</t>
        </is>
      </c>
      <c r="B311" s="4" t="inlineStr">
        <is>
          <t xml:space="preserve"> </t>
        </is>
      </c>
    </row>
    <row r="312">
      <c r="A312" s="3" t="inlineStr">
        <is>
          <t>Holdings [Line Items]</t>
        </is>
      </c>
      <c r="B312" s="4" t="inlineStr">
        <is>
          <t xml:space="preserve"> </t>
        </is>
      </c>
    </row>
    <row r="313">
      <c r="A313" s="4" t="inlineStr">
        <is>
          <t>Percent of Total Investments</t>
        </is>
      </c>
      <c r="B313" s="6" t="n">
        <v>0.006</v>
      </c>
    </row>
    <row r="314">
      <c r="A314" s="4" t="inlineStr">
        <is>
          <t>S&amp;P MidCap Index Fund - K Shares | BioMarin Pharmaceutical Inc [Member]</t>
        </is>
      </c>
      <c r="B314" s="4" t="inlineStr">
        <is>
          <t xml:space="preserve"> </t>
        </is>
      </c>
    </row>
    <row r="315">
      <c r="A315" s="3" t="inlineStr">
        <is>
          <t>Holdings [Line Items]</t>
        </is>
      </c>
      <c r="B315" s="4" t="inlineStr">
        <is>
          <t xml:space="preserve"> </t>
        </is>
      </c>
    </row>
    <row r="316">
      <c r="A316" s="4" t="inlineStr">
        <is>
          <t>Percent of Total Investments</t>
        </is>
      </c>
      <c r="B316" s="6" t="n">
        <v>0.006</v>
      </c>
    </row>
    <row r="317">
      <c r="A317" s="4" t="inlineStr">
        <is>
          <t>S&amp;P MidCap Index Fund - K Shares | Burlington Stores Inc [Member]</t>
        </is>
      </c>
      <c r="B317" s="4" t="inlineStr">
        <is>
          <t xml:space="preserve"> </t>
        </is>
      </c>
    </row>
    <row r="318">
      <c r="A318" s="3" t="inlineStr">
        <is>
          <t>Holdings [Line Items]</t>
        </is>
      </c>
      <c r="B318" s="4" t="inlineStr">
        <is>
          <t xml:space="preserve"> </t>
        </is>
      </c>
    </row>
    <row r="319">
      <c r="A319" s="4" t="inlineStr">
        <is>
          <t>Percent of Total Investments</t>
        </is>
      </c>
      <c r="B319" s="6" t="n">
        <v>0.006</v>
      </c>
    </row>
    <row r="320">
      <c r="A320" s="4" t="inlineStr">
        <is>
          <t>S&amp;P MidCap Index Fund - K Shares | Reliance Inc [Member]</t>
        </is>
      </c>
      <c r="B320" s="4" t="inlineStr">
        <is>
          <t xml:space="preserve"> </t>
        </is>
      </c>
    </row>
    <row r="321">
      <c r="A321" s="3" t="inlineStr">
        <is>
          <t>Holdings [Line Items]</t>
        </is>
      </c>
      <c r="B321" s="4" t="inlineStr">
        <is>
          <t xml:space="preserve"> </t>
        </is>
      </c>
    </row>
    <row r="322">
      <c r="A322" s="4" t="inlineStr">
        <is>
          <t>Percent of Total Investments</t>
        </is>
      </c>
      <c r="B322" s="6" t="n">
        <v>0.006</v>
      </c>
    </row>
    <row r="323">
      <c r="A323" s="4" t="inlineStr">
        <is>
          <t>S&amp;P MidCap Index Fund - K Shares | Manhattan Associates Inc [Member]</t>
        </is>
      </c>
      <c r="B323" s="4" t="inlineStr">
        <is>
          <t xml:space="preserve"> </t>
        </is>
      </c>
    </row>
    <row r="324">
      <c r="A324" s="3" t="inlineStr">
        <is>
          <t>Holdings [Line Items]</t>
        </is>
      </c>
      <c r="B324" s="4" t="inlineStr">
        <is>
          <t xml:space="preserve"> </t>
        </is>
      </c>
    </row>
    <row r="325">
      <c r="A325" s="4" t="inlineStr">
        <is>
          <t>Percent of Total Investments</t>
        </is>
      </c>
      <c r="B325" s="6" t="n">
        <v>0.006</v>
      </c>
    </row>
    <row r="326">
      <c r="A326" s="4" t="inlineStr">
        <is>
          <t>S&amp;P MidCap Index Fund - K Shares | US Treasury Bills [Member]</t>
        </is>
      </c>
      <c r="B326" s="4" t="inlineStr">
        <is>
          <t xml:space="preserve"> </t>
        </is>
      </c>
    </row>
    <row r="327">
      <c r="A327" s="3" t="inlineStr">
        <is>
          <t>Holdings [Line Items]</t>
        </is>
      </c>
      <c r="B327" s="4" t="inlineStr">
        <is>
          <t xml:space="preserve"> </t>
        </is>
      </c>
    </row>
    <row r="328">
      <c r="A328" s="4" t="inlineStr">
        <is>
          <t>Percent of Total Investments</t>
        </is>
      </c>
      <c r="B328" s="6" t="n">
        <v>0.0054</v>
      </c>
    </row>
    <row r="329">
      <c r="A329" s="4" t="inlineStr">
        <is>
          <t>S&amp;P MidCap Index Fund - K Shares | Basic Materials [Member]</t>
        </is>
      </c>
      <c r="B329" s="4" t="inlineStr">
        <is>
          <t xml:space="preserve"> </t>
        </is>
      </c>
    </row>
    <row r="330">
      <c r="A330" s="3" t="inlineStr">
        <is>
          <t>Holdings [Line Items]</t>
        </is>
      </c>
      <c r="B330" s="4" t="inlineStr">
        <is>
          <t xml:space="preserve"> </t>
        </is>
      </c>
    </row>
    <row r="331">
      <c r="A331" s="4" t="inlineStr">
        <is>
          <t>Percent of Total Investments</t>
        </is>
      </c>
      <c r="B331" s="8" t="n">
        <v>0.04</v>
      </c>
    </row>
    <row r="332">
      <c r="A332" s="4" t="inlineStr">
        <is>
          <t>S&amp;P MidCap Index Fund - K Shares | Communications [Member]</t>
        </is>
      </c>
      <c r="B332" s="4" t="inlineStr">
        <is>
          <t xml:space="preserve"> </t>
        </is>
      </c>
    </row>
    <row r="333">
      <c r="A333" s="3" t="inlineStr">
        <is>
          <t>Holdings [Line Items]</t>
        </is>
      </c>
      <c r="B333" s="4" t="inlineStr">
        <is>
          <t xml:space="preserve"> </t>
        </is>
      </c>
    </row>
    <row r="334">
      <c r="A334" s="4" t="inlineStr">
        <is>
          <t>Percent of Total Investments</t>
        </is>
      </c>
      <c r="B334" s="6" t="n">
        <v>0.013</v>
      </c>
    </row>
    <row r="335">
      <c r="A335" s="4" t="inlineStr">
        <is>
          <t>S&amp;P MidCap Index Fund - K Shares | Consumer, Cyclical [Member]</t>
        </is>
      </c>
      <c r="B335" s="4" t="inlineStr">
        <is>
          <t xml:space="preserve"> </t>
        </is>
      </c>
    </row>
    <row r="336">
      <c r="A336" s="3" t="inlineStr">
        <is>
          <t>Holdings [Line Items]</t>
        </is>
      </c>
      <c r="B336" s="4" t="inlineStr">
        <is>
          <t xml:space="preserve"> </t>
        </is>
      </c>
    </row>
    <row r="337">
      <c r="A337" s="4" t="inlineStr">
        <is>
          <t>Percent of Total Investments</t>
        </is>
      </c>
      <c r="B337" s="6" t="n">
        <v>0.154</v>
      </c>
    </row>
    <row r="338">
      <c r="A338" s="4" t="inlineStr">
        <is>
          <t>S&amp;P MidCap Index Fund - K Shares | Consumer, Non-cyclical [Member]</t>
        </is>
      </c>
      <c r="B338" s="4" t="inlineStr">
        <is>
          <t xml:space="preserve"> </t>
        </is>
      </c>
    </row>
    <row r="339">
      <c r="A339" s="3" t="inlineStr">
        <is>
          <t>Holdings [Line Items]</t>
        </is>
      </c>
      <c r="B339" s="4" t="inlineStr">
        <is>
          <t xml:space="preserve"> </t>
        </is>
      </c>
    </row>
    <row r="340">
      <c r="A340" s="4" t="inlineStr">
        <is>
          <t>Percent of Total Investments</t>
        </is>
      </c>
      <c r="B340" s="6" t="n">
        <v>0.169</v>
      </c>
    </row>
    <row r="341">
      <c r="A341" s="4" t="inlineStr">
        <is>
          <t>S&amp;P MidCap Index Fund - K Shares | Energy [Member]</t>
        </is>
      </c>
      <c r="B341" s="4" t="inlineStr">
        <is>
          <t xml:space="preserve"> </t>
        </is>
      </c>
    </row>
    <row r="342">
      <c r="A342" s="3" t="inlineStr">
        <is>
          <t>Holdings [Line Items]</t>
        </is>
      </c>
      <c r="B342" s="4" t="inlineStr">
        <is>
          <t xml:space="preserve"> </t>
        </is>
      </c>
    </row>
    <row r="343">
      <c r="A343" s="4" t="inlineStr">
        <is>
          <t>Percent of Total Investments</t>
        </is>
      </c>
      <c r="B343" s="8" t="n">
        <v>0.05</v>
      </c>
    </row>
    <row r="344">
      <c r="A344" s="4" t="inlineStr">
        <is>
          <t>S&amp;P MidCap Index Fund - K Shares | Financial [Member]</t>
        </is>
      </c>
      <c r="B344" s="4" t="inlineStr">
        <is>
          <t xml:space="preserve"> </t>
        </is>
      </c>
    </row>
    <row r="345">
      <c r="A345" s="3" t="inlineStr">
        <is>
          <t>Holdings [Line Items]</t>
        </is>
      </c>
      <c r="B345" s="4" t="inlineStr">
        <is>
          <t xml:space="preserve"> </t>
        </is>
      </c>
    </row>
    <row r="346">
      <c r="A346" s="4" t="inlineStr">
        <is>
          <t>Percent of Total Investments</t>
        </is>
      </c>
      <c r="B346" s="6" t="n">
        <v>0.238</v>
      </c>
    </row>
    <row r="347">
      <c r="A347" s="4" t="inlineStr">
        <is>
          <t>S&amp;P MidCap Index Fund - K Shares | Industrial [Member]</t>
        </is>
      </c>
      <c r="B347" s="4" t="inlineStr">
        <is>
          <t xml:space="preserve"> </t>
        </is>
      </c>
    </row>
    <row r="348">
      <c r="A348" s="3" t="inlineStr">
        <is>
          <t>Holdings [Line Items]</t>
        </is>
      </c>
      <c r="B348" s="4" t="inlineStr">
        <is>
          <t xml:space="preserve"> </t>
        </is>
      </c>
    </row>
    <row r="349">
      <c r="A349" s="4" t="inlineStr">
        <is>
          <t>Percent of Total Investments</t>
        </is>
      </c>
      <c r="B349" s="6" t="n">
        <v>0.225</v>
      </c>
    </row>
    <row r="350">
      <c r="A350" s="4" t="inlineStr">
        <is>
          <t>S&amp;P MidCap Index Fund - K Shares | Technology [Member]</t>
        </is>
      </c>
      <c r="B350" s="4" t="inlineStr">
        <is>
          <t xml:space="preserve"> </t>
        </is>
      </c>
    </row>
    <row r="351">
      <c r="A351" s="3" t="inlineStr">
        <is>
          <t>Holdings [Line Items]</t>
        </is>
      </c>
      <c r="B351" s="4" t="inlineStr">
        <is>
          <t xml:space="preserve"> </t>
        </is>
      </c>
    </row>
    <row r="352">
      <c r="A352" s="4" t="inlineStr">
        <is>
          <t>Percent of Total Investments</t>
        </is>
      </c>
      <c r="B352" s="8" t="n">
        <v>0.08</v>
      </c>
    </row>
    <row r="353">
      <c r="A353" s="4" t="inlineStr">
        <is>
          <t>S&amp;P MidCap Index Fund - K Shares | Utilities [Member]</t>
        </is>
      </c>
      <c r="B353" s="4" t="inlineStr">
        <is>
          <t xml:space="preserve"> </t>
        </is>
      </c>
    </row>
    <row r="354">
      <c r="A354" s="3" t="inlineStr">
        <is>
          <t>Holdings [Line Items]</t>
        </is>
      </c>
      <c r="B354" s="4" t="inlineStr">
        <is>
          <t xml:space="preserve"> </t>
        </is>
      </c>
    </row>
    <row r="355">
      <c r="A355" s="4" t="inlineStr">
        <is>
          <t>Percent of Total Investments</t>
        </is>
      </c>
      <c r="B355" s="6" t="n">
        <v>0.026</v>
      </c>
    </row>
    <row r="356">
      <c r="A356" s="4" t="inlineStr">
        <is>
          <t>Shelton Equity Income Fund - Investor Shares | Apple Inc [Member]</t>
        </is>
      </c>
      <c r="B356" s="4" t="inlineStr">
        <is>
          <t xml:space="preserve"> </t>
        </is>
      </c>
    </row>
    <row r="357">
      <c r="A357" s="3" t="inlineStr">
        <is>
          <t>Holdings [Line Items]</t>
        </is>
      </c>
      <c r="B357" s="4" t="inlineStr">
        <is>
          <t xml:space="preserve"> </t>
        </is>
      </c>
    </row>
    <row r="358">
      <c r="A358" s="4" t="inlineStr">
        <is>
          <t>Percent of Total Investments</t>
        </is>
      </c>
      <c r="B358" s="6" t="n">
        <v>0.022</v>
      </c>
    </row>
    <row r="359">
      <c r="A359" s="4" t="inlineStr">
        <is>
          <t>Shelton Equity Income Fund - Investor Shares | Microsoft Corp [Member]</t>
        </is>
      </c>
      <c r="B359" s="4" t="inlineStr">
        <is>
          <t xml:space="preserve"> </t>
        </is>
      </c>
    </row>
    <row r="360">
      <c r="A360" s="3" t="inlineStr">
        <is>
          <t>Holdings [Line Items]</t>
        </is>
      </c>
      <c r="B360" s="4" t="inlineStr">
        <is>
          <t xml:space="preserve"> </t>
        </is>
      </c>
    </row>
    <row r="361">
      <c r="A361" s="4" t="inlineStr">
        <is>
          <t>Percent of Total Investments</t>
        </is>
      </c>
      <c r="B361" s="6" t="n">
        <v>0.017</v>
      </c>
    </row>
    <row r="362">
      <c r="A362" s="4" t="inlineStr">
        <is>
          <t>Shelton Equity Income Fund - Investor Shares | NVIDIA Corp [Member]</t>
        </is>
      </c>
      <c r="B362" s="4" t="inlineStr">
        <is>
          <t xml:space="preserve"> </t>
        </is>
      </c>
    </row>
    <row r="363">
      <c r="A363" s="3" t="inlineStr">
        <is>
          <t>Holdings [Line Items]</t>
        </is>
      </c>
      <c r="B363" s="4" t="inlineStr">
        <is>
          <t xml:space="preserve"> </t>
        </is>
      </c>
    </row>
    <row r="364">
      <c r="A364" s="4" t="inlineStr">
        <is>
          <t>Percent of Total Investments</t>
        </is>
      </c>
      <c r="B364" s="8" t="n">
        <v>0.03</v>
      </c>
    </row>
    <row r="365">
      <c r="A365" s="4" t="inlineStr">
        <is>
          <t>Shelton Equity Income Fund - Investor Shares | Amazon.com Inc [Member]</t>
        </is>
      </c>
      <c r="B365" s="4" t="inlineStr">
        <is>
          <t xml:space="preserve"> </t>
        </is>
      </c>
    </row>
    <row r="366">
      <c r="A366" s="3" t="inlineStr">
        <is>
          <t>Holdings [Line Items]</t>
        </is>
      </c>
      <c r="B366" s="4" t="inlineStr">
        <is>
          <t xml:space="preserve"> </t>
        </is>
      </c>
    </row>
    <row r="367">
      <c r="A367" s="4" t="inlineStr">
        <is>
          <t>Percent of Total Investments</t>
        </is>
      </c>
      <c r="B367" s="6" t="n">
        <v>0.018</v>
      </c>
    </row>
    <row r="368">
      <c r="A368" s="4" t="inlineStr">
        <is>
          <t>Shelton Equity Income Fund - Investor Shares | Meta Platforms Inc [Member]</t>
        </is>
      </c>
      <c r="B368" s="4" t="inlineStr">
        <is>
          <t xml:space="preserve"> </t>
        </is>
      </c>
    </row>
    <row r="369">
      <c r="A369" s="3" t="inlineStr">
        <is>
          <t>Holdings [Line Items]</t>
        </is>
      </c>
      <c r="B369" s="4" t="inlineStr">
        <is>
          <t xml:space="preserve"> </t>
        </is>
      </c>
    </row>
    <row r="370">
      <c r="A370" s="4" t="inlineStr">
        <is>
          <t>Percent of Total Investments</t>
        </is>
      </c>
      <c r="B370" s="6" t="n">
        <v>0.017</v>
      </c>
    </row>
    <row r="371">
      <c r="A371" s="4" t="inlineStr">
        <is>
          <t>Shelton Equity Income Fund - Investor Shares | Alphabet - Class A [Member]</t>
        </is>
      </c>
      <c r="B371" s="4" t="inlineStr">
        <is>
          <t xml:space="preserve"> </t>
        </is>
      </c>
    </row>
    <row r="372">
      <c r="A372" s="3" t="inlineStr">
        <is>
          <t>Holdings [Line Items]</t>
        </is>
      </c>
      <c r="B372" s="4" t="inlineStr">
        <is>
          <t xml:space="preserve"> </t>
        </is>
      </c>
    </row>
    <row r="373">
      <c r="A373" s="4" t="inlineStr">
        <is>
          <t>Percent of Total Investments</t>
        </is>
      </c>
      <c r="B373" s="8" t="n">
        <v>0.02</v>
      </c>
    </row>
    <row r="374">
      <c r="A374" s="4" t="inlineStr">
        <is>
          <t>Shelton Equity Income Fund - Investor Shares | Berkshire Hathaway Inc [Member]</t>
        </is>
      </c>
      <c r="B374" s="4" t="inlineStr">
        <is>
          <t xml:space="preserve"> </t>
        </is>
      </c>
    </row>
    <row r="375">
      <c r="A375" s="3" t="inlineStr">
        <is>
          <t>Holdings [Line Items]</t>
        </is>
      </c>
      <c r="B375" s="4" t="inlineStr">
        <is>
          <t xml:space="preserve"> </t>
        </is>
      </c>
    </row>
    <row r="376">
      <c r="A376" s="4" t="inlineStr">
        <is>
          <t>Percent of Total Investments</t>
        </is>
      </c>
      <c r="B376" s="6" t="n">
        <v>0.018</v>
      </c>
    </row>
    <row r="377">
      <c r="A377" s="4" t="inlineStr">
        <is>
          <t>Shelton Equity Income Fund - Investor Shares | US Treasury Bills [Member]</t>
        </is>
      </c>
      <c r="B377" s="4" t="inlineStr">
        <is>
          <t xml:space="preserve"> </t>
        </is>
      </c>
    </row>
    <row r="378">
      <c r="A378" s="3" t="inlineStr">
        <is>
          <t>Holdings [Line Items]</t>
        </is>
      </c>
      <c r="B378" s="4" t="inlineStr">
        <is>
          <t xml:space="preserve"> </t>
        </is>
      </c>
    </row>
    <row r="379">
      <c r="A379" s="4" t="inlineStr">
        <is>
          <t>Percent of Total Investments</t>
        </is>
      </c>
      <c r="B379" s="6" t="n">
        <v>0.07099999999999999</v>
      </c>
    </row>
    <row r="380">
      <c r="A380" s="4" t="inlineStr">
        <is>
          <t>Shelton Equity Income Fund - Investor Shares | Netflix Inc [Member]</t>
        </is>
      </c>
      <c r="B380" s="4" t="inlineStr">
        <is>
          <t xml:space="preserve"> </t>
        </is>
      </c>
    </row>
    <row r="381">
      <c r="A381" s="3" t="inlineStr">
        <is>
          <t>Holdings [Line Items]</t>
        </is>
      </c>
      <c r="B381" s="4" t="inlineStr">
        <is>
          <t xml:space="preserve"> </t>
        </is>
      </c>
    </row>
    <row r="382">
      <c r="A382" s="4" t="inlineStr">
        <is>
          <t>Percent of Total Investments</t>
        </is>
      </c>
      <c r="B382" s="8" t="n">
        <v>0.02</v>
      </c>
    </row>
    <row r="383">
      <c r="A383" s="4" t="inlineStr">
        <is>
          <t>Shelton Equity Income Fund - Investor Shares | UnitedHealth Group Inc [Member]</t>
        </is>
      </c>
      <c r="B383" s="4" t="inlineStr">
        <is>
          <t xml:space="preserve"> </t>
        </is>
      </c>
    </row>
    <row r="384">
      <c r="A384" s="3" t="inlineStr">
        <is>
          <t>Holdings [Line Items]</t>
        </is>
      </c>
      <c r="B384" s="4" t="inlineStr">
        <is>
          <t xml:space="preserve"> </t>
        </is>
      </c>
    </row>
    <row r="385">
      <c r="A385" s="4" t="inlineStr">
        <is>
          <t>Percent of Total Investments</t>
        </is>
      </c>
      <c r="B385" s="6" t="n">
        <v>0.016</v>
      </c>
    </row>
    <row r="386">
      <c r="A386" s="4" t="inlineStr">
        <is>
          <t>Shelton Equity Income Fund - Investor Shares | US Treasury Bills [Member]</t>
        </is>
      </c>
      <c r="B386" s="4" t="inlineStr">
        <is>
          <t xml:space="preserve"> </t>
        </is>
      </c>
    </row>
    <row r="387">
      <c r="A387" s="3" t="inlineStr">
        <is>
          <t>Holdings [Line Items]</t>
        </is>
      </c>
      <c r="B387" s="4" t="inlineStr">
        <is>
          <t xml:space="preserve"> </t>
        </is>
      </c>
    </row>
    <row r="388">
      <c r="A388" s="4" t="inlineStr">
        <is>
          <t>Percent of Total Investments</t>
        </is>
      </c>
      <c r="B388" s="6" t="n">
        <v>0.0711</v>
      </c>
    </row>
    <row r="389">
      <c r="A389" s="4" t="inlineStr">
        <is>
          <t>Shelton Equity Income Fund - Investor Shares | Basic Materials [Member]</t>
        </is>
      </c>
      <c r="B389" s="4" t="inlineStr">
        <is>
          <t xml:space="preserve"> </t>
        </is>
      </c>
    </row>
    <row r="390">
      <c r="A390" s="3" t="inlineStr">
        <is>
          <t>Holdings [Line Items]</t>
        </is>
      </c>
      <c r="B390" s="4" t="inlineStr">
        <is>
          <t xml:space="preserve"> </t>
        </is>
      </c>
    </row>
    <row r="391">
      <c r="A391" s="4" t="inlineStr">
        <is>
          <t>Percent of Total Investments</t>
        </is>
      </c>
      <c r="B391" s="6" t="n">
        <v>0.023</v>
      </c>
    </row>
    <row r="392">
      <c r="A392" s="4" t="inlineStr">
        <is>
          <t>Shelton Equity Income Fund - Investor Shares | Communications [Member]</t>
        </is>
      </c>
      <c r="B392" s="4" t="inlineStr">
        <is>
          <t xml:space="preserve"> </t>
        </is>
      </c>
    </row>
    <row r="393">
      <c r="A393" s="3" t="inlineStr">
        <is>
          <t>Holdings [Line Items]</t>
        </is>
      </c>
      <c r="B393" s="4" t="inlineStr">
        <is>
          <t xml:space="preserve"> </t>
        </is>
      </c>
    </row>
    <row r="394">
      <c r="A394" s="4" t="inlineStr">
        <is>
          <t>Percent of Total Investments</t>
        </is>
      </c>
      <c r="B394" s="6" t="n">
        <v>0.157</v>
      </c>
    </row>
    <row r="395">
      <c r="A395" s="4" t="inlineStr">
        <is>
          <t>Shelton Equity Income Fund - Investor Shares | Consumer, Cyclical [Member]</t>
        </is>
      </c>
      <c r="B395" s="4" t="inlineStr">
        <is>
          <t xml:space="preserve"> </t>
        </is>
      </c>
    </row>
    <row r="396">
      <c r="A396" s="3" t="inlineStr">
        <is>
          <t>Holdings [Line Items]</t>
        </is>
      </c>
      <c r="B396" s="4" t="inlineStr">
        <is>
          <t xml:space="preserve"> </t>
        </is>
      </c>
    </row>
    <row r="397">
      <c r="A397" s="4" t="inlineStr">
        <is>
          <t>Percent of Total Investments</t>
        </is>
      </c>
      <c r="B397" s="6" t="n">
        <v>0.08699999999999999</v>
      </c>
    </row>
    <row r="398">
      <c r="A398" s="4" t="inlineStr">
        <is>
          <t>Shelton Equity Income Fund - Investor Shares | Consumer, Non-cyclical [Member]</t>
        </is>
      </c>
      <c r="B398" s="4" t="inlineStr">
        <is>
          <t xml:space="preserve"> </t>
        </is>
      </c>
    </row>
    <row r="399">
      <c r="A399" s="3" t="inlineStr">
        <is>
          <t>Holdings [Line Items]</t>
        </is>
      </c>
      <c r="B399" s="4" t="inlineStr">
        <is>
          <t xml:space="preserve"> </t>
        </is>
      </c>
    </row>
    <row r="400">
      <c r="A400" s="4" t="inlineStr">
        <is>
          <t>Percent of Total Investments</t>
        </is>
      </c>
      <c r="B400" s="6" t="n">
        <v>0.183</v>
      </c>
    </row>
    <row r="401">
      <c r="A401" s="4" t="inlineStr">
        <is>
          <t>Shelton Equity Income Fund - Investor Shares | Energy [Member]</t>
        </is>
      </c>
      <c r="B401" s="4" t="inlineStr">
        <is>
          <t xml:space="preserve"> </t>
        </is>
      </c>
    </row>
    <row r="402">
      <c r="A402" s="3" t="inlineStr">
        <is>
          <t>Holdings [Line Items]</t>
        </is>
      </c>
      <c r="B402" s="4" t="inlineStr">
        <is>
          <t xml:space="preserve"> </t>
        </is>
      </c>
    </row>
    <row r="403">
      <c r="A403" s="4" t="inlineStr">
        <is>
          <t>Percent of Total Investments</t>
        </is>
      </c>
      <c r="B403" s="6" t="n">
        <v>0.035</v>
      </c>
    </row>
    <row r="404">
      <c r="A404" s="4" t="inlineStr">
        <is>
          <t>Shelton Equity Income Fund - Investor Shares | Financial [Member]</t>
        </is>
      </c>
      <c r="B404" s="4" t="inlineStr">
        <is>
          <t xml:space="preserve"> </t>
        </is>
      </c>
    </row>
    <row r="405">
      <c r="A405" s="3" t="inlineStr">
        <is>
          <t>Holdings [Line Items]</t>
        </is>
      </c>
      <c r="B405" s="4" t="inlineStr">
        <is>
          <t xml:space="preserve"> </t>
        </is>
      </c>
    </row>
    <row r="406">
      <c r="A406" s="4" t="inlineStr">
        <is>
          <t>Percent of Total Investments</t>
        </is>
      </c>
      <c r="B406" s="6" t="n">
        <v>0.132</v>
      </c>
    </row>
    <row r="407">
      <c r="A407" s="4" t="inlineStr">
        <is>
          <t>Shelton Equity Income Fund - Investor Shares | Industrial [Member]</t>
        </is>
      </c>
      <c r="B407" s="4" t="inlineStr">
        <is>
          <t xml:space="preserve"> </t>
        </is>
      </c>
    </row>
    <row r="408">
      <c r="A408" s="3" t="inlineStr">
        <is>
          <t>Holdings [Line Items]</t>
        </is>
      </c>
      <c r="B408" s="4" t="inlineStr">
        <is>
          <t xml:space="preserve"> </t>
        </is>
      </c>
    </row>
    <row r="409">
      <c r="A409" s="4" t="inlineStr">
        <is>
          <t>Percent of Total Investments</t>
        </is>
      </c>
      <c r="B409" s="8" t="n">
        <v>0.08</v>
      </c>
    </row>
    <row r="410">
      <c r="A410" s="4" t="inlineStr">
        <is>
          <t>Shelton Equity Income Fund - Investor Shares | Technology [Member]</t>
        </is>
      </c>
      <c r="B410" s="4" t="inlineStr">
        <is>
          <t xml:space="preserve"> </t>
        </is>
      </c>
    </row>
    <row r="411">
      <c r="A411" s="3" t="inlineStr">
        <is>
          <t>Holdings [Line Items]</t>
        </is>
      </c>
      <c r="B411" s="4" t="inlineStr">
        <is>
          <t xml:space="preserve"> </t>
        </is>
      </c>
    </row>
    <row r="412">
      <c r="A412" s="4" t="inlineStr">
        <is>
          <t>Percent of Total Investments</t>
        </is>
      </c>
      <c r="B412" s="6" t="n">
        <v>0.209</v>
      </c>
    </row>
    <row r="413">
      <c r="A413" s="4" t="inlineStr">
        <is>
          <t>Shelton Equity Income Fund - Investor Shares | Utilities [Member]</t>
        </is>
      </c>
      <c r="B413" s="4" t="inlineStr">
        <is>
          <t xml:space="preserve"> </t>
        </is>
      </c>
    </row>
    <row r="414">
      <c r="A414" s="3" t="inlineStr">
        <is>
          <t>Holdings [Line Items]</t>
        </is>
      </c>
      <c r="B414" s="4" t="inlineStr">
        <is>
          <t xml:space="preserve"> </t>
        </is>
      </c>
    </row>
    <row r="415">
      <c r="A415" s="4" t="inlineStr">
        <is>
          <t>Percent of Total Investments</t>
        </is>
      </c>
      <c r="B415" s="6" t="n">
        <v>0.023</v>
      </c>
    </row>
    <row r="416">
      <c r="A416" s="4" t="inlineStr">
        <is>
          <t>Shelton Equity Income Fund - K Shares | Apple Inc [Member]</t>
        </is>
      </c>
      <c r="B416" s="4" t="inlineStr">
        <is>
          <t xml:space="preserve"> </t>
        </is>
      </c>
    </row>
    <row r="417">
      <c r="A417" s="3" t="inlineStr">
        <is>
          <t>Holdings [Line Items]</t>
        </is>
      </c>
      <c r="B417" s="4" t="inlineStr">
        <is>
          <t xml:space="preserve"> </t>
        </is>
      </c>
    </row>
    <row r="418">
      <c r="A418" s="4" t="inlineStr">
        <is>
          <t>Percent of Total Investments</t>
        </is>
      </c>
      <c r="B418" s="6" t="n">
        <v>0.022</v>
      </c>
    </row>
    <row r="419">
      <c r="A419" s="4" t="inlineStr">
        <is>
          <t>Shelton Equity Income Fund - K Shares | Microsoft Corp [Member]</t>
        </is>
      </c>
      <c r="B419" s="4" t="inlineStr">
        <is>
          <t xml:space="preserve"> </t>
        </is>
      </c>
    </row>
    <row r="420">
      <c r="A420" s="3" t="inlineStr">
        <is>
          <t>Holdings [Line Items]</t>
        </is>
      </c>
      <c r="B420" s="4" t="inlineStr">
        <is>
          <t xml:space="preserve"> </t>
        </is>
      </c>
    </row>
    <row r="421">
      <c r="A421" s="4" t="inlineStr">
        <is>
          <t>Percent of Total Investments</t>
        </is>
      </c>
      <c r="B421" s="6" t="n">
        <v>0.017</v>
      </c>
    </row>
    <row r="422">
      <c r="A422" s="4" t="inlineStr">
        <is>
          <t>Shelton Equity Income Fund - K Shares | NVIDIA Corp [Member]</t>
        </is>
      </c>
      <c r="B422" s="4" t="inlineStr">
        <is>
          <t xml:space="preserve"> </t>
        </is>
      </c>
    </row>
    <row r="423">
      <c r="A423" s="3" t="inlineStr">
        <is>
          <t>Holdings [Line Items]</t>
        </is>
      </c>
      <c r="B423" s="4" t="inlineStr">
        <is>
          <t xml:space="preserve"> </t>
        </is>
      </c>
    </row>
    <row r="424">
      <c r="A424" s="4" t="inlineStr">
        <is>
          <t>Percent of Total Investments</t>
        </is>
      </c>
      <c r="B424" s="8" t="n">
        <v>0.03</v>
      </c>
    </row>
    <row r="425">
      <c r="A425" s="4" t="inlineStr">
        <is>
          <t>Shelton Equity Income Fund - K Shares | Amazon.com Inc [Member]</t>
        </is>
      </c>
      <c r="B425" s="4" t="inlineStr">
        <is>
          <t xml:space="preserve"> </t>
        </is>
      </c>
    </row>
    <row r="426">
      <c r="A426" s="3" t="inlineStr">
        <is>
          <t>Holdings [Line Items]</t>
        </is>
      </c>
      <c r="B426" s="4" t="inlineStr">
        <is>
          <t xml:space="preserve"> </t>
        </is>
      </c>
    </row>
    <row r="427">
      <c r="A427" s="4" t="inlineStr">
        <is>
          <t>Percent of Total Investments</t>
        </is>
      </c>
      <c r="B427" s="6" t="n">
        <v>0.018</v>
      </c>
    </row>
    <row r="428">
      <c r="A428" s="4" t="inlineStr">
        <is>
          <t>Shelton Equity Income Fund - K Shares | Meta Platforms Inc [Member]</t>
        </is>
      </c>
      <c r="B428" s="4" t="inlineStr">
        <is>
          <t xml:space="preserve"> </t>
        </is>
      </c>
    </row>
    <row r="429">
      <c r="A429" s="3" t="inlineStr">
        <is>
          <t>Holdings [Line Items]</t>
        </is>
      </c>
      <c r="B429" s="4" t="inlineStr">
        <is>
          <t xml:space="preserve"> </t>
        </is>
      </c>
    </row>
    <row r="430">
      <c r="A430" s="4" t="inlineStr">
        <is>
          <t>Percent of Total Investments</t>
        </is>
      </c>
      <c r="B430" s="6" t="n">
        <v>0.017</v>
      </c>
    </row>
    <row r="431">
      <c r="A431" s="4" t="inlineStr">
        <is>
          <t>Shelton Equity Income Fund - K Shares | Alphabet - Class A [Member]</t>
        </is>
      </c>
      <c r="B431" s="4" t="inlineStr">
        <is>
          <t xml:space="preserve"> </t>
        </is>
      </c>
    </row>
    <row r="432">
      <c r="A432" s="3" t="inlineStr">
        <is>
          <t>Holdings [Line Items]</t>
        </is>
      </c>
      <c r="B432" s="4" t="inlineStr">
        <is>
          <t xml:space="preserve"> </t>
        </is>
      </c>
    </row>
    <row r="433">
      <c r="A433" s="4" t="inlineStr">
        <is>
          <t>Percent of Total Investments</t>
        </is>
      </c>
      <c r="B433" s="8" t="n">
        <v>0.02</v>
      </c>
    </row>
    <row r="434">
      <c r="A434" s="4" t="inlineStr">
        <is>
          <t>Shelton Equity Income Fund - K Shares | Berkshire Hathaway Inc [Member]</t>
        </is>
      </c>
      <c r="B434" s="4" t="inlineStr">
        <is>
          <t xml:space="preserve"> </t>
        </is>
      </c>
    </row>
    <row r="435">
      <c r="A435" s="3" t="inlineStr">
        <is>
          <t>Holdings [Line Items]</t>
        </is>
      </c>
      <c r="B435" s="4" t="inlineStr">
        <is>
          <t xml:space="preserve"> </t>
        </is>
      </c>
    </row>
    <row r="436">
      <c r="A436" s="4" t="inlineStr">
        <is>
          <t>Percent of Total Investments</t>
        </is>
      </c>
      <c r="B436" s="6" t="n">
        <v>0.018</v>
      </c>
    </row>
    <row r="437">
      <c r="A437" s="4" t="inlineStr">
        <is>
          <t>Shelton Equity Income Fund - K Shares | US Treasury Bills [Member]</t>
        </is>
      </c>
      <c r="B437" s="4" t="inlineStr">
        <is>
          <t xml:space="preserve"> </t>
        </is>
      </c>
    </row>
    <row r="438">
      <c r="A438" s="3" t="inlineStr">
        <is>
          <t>Holdings [Line Items]</t>
        </is>
      </c>
      <c r="B438" s="4" t="inlineStr">
        <is>
          <t xml:space="preserve"> </t>
        </is>
      </c>
    </row>
    <row r="439">
      <c r="A439" s="4" t="inlineStr">
        <is>
          <t>Percent of Total Investments</t>
        </is>
      </c>
      <c r="B439" s="6" t="n">
        <v>0.07099999999999999</v>
      </c>
    </row>
    <row r="440">
      <c r="A440" s="4" t="inlineStr">
        <is>
          <t>Shelton Equity Income Fund - K Shares | Netflix Inc [Member]</t>
        </is>
      </c>
      <c r="B440" s="4" t="inlineStr">
        <is>
          <t xml:space="preserve"> </t>
        </is>
      </c>
    </row>
    <row r="441">
      <c r="A441" s="3" t="inlineStr">
        <is>
          <t>Holdings [Line Items]</t>
        </is>
      </c>
      <c r="B441" s="4" t="inlineStr">
        <is>
          <t xml:space="preserve"> </t>
        </is>
      </c>
    </row>
    <row r="442">
      <c r="A442" s="4" t="inlineStr">
        <is>
          <t>Percent of Total Investments</t>
        </is>
      </c>
      <c r="B442" s="8" t="n">
        <v>0.02</v>
      </c>
    </row>
    <row r="443">
      <c r="A443" s="4" t="inlineStr">
        <is>
          <t>Shelton Equity Income Fund - K Shares | UnitedHealth Group Inc [Member]</t>
        </is>
      </c>
      <c r="B443" s="4" t="inlineStr">
        <is>
          <t xml:space="preserve"> </t>
        </is>
      </c>
    </row>
    <row r="444">
      <c r="A444" s="3" t="inlineStr">
        <is>
          <t>Holdings [Line Items]</t>
        </is>
      </c>
      <c r="B444" s="4" t="inlineStr">
        <is>
          <t xml:space="preserve"> </t>
        </is>
      </c>
    </row>
    <row r="445">
      <c r="A445" s="4" t="inlineStr">
        <is>
          <t>Percent of Total Investments</t>
        </is>
      </c>
      <c r="B445" s="6" t="n">
        <v>0.016</v>
      </c>
    </row>
    <row r="446">
      <c r="A446" s="4" t="inlineStr">
        <is>
          <t>Shelton Equity Income Fund - K Shares | US Treasury Bills [Member]</t>
        </is>
      </c>
      <c r="B446" s="4" t="inlineStr">
        <is>
          <t xml:space="preserve"> </t>
        </is>
      </c>
    </row>
    <row r="447">
      <c r="A447" s="3" t="inlineStr">
        <is>
          <t>Holdings [Line Items]</t>
        </is>
      </c>
      <c r="B447" s="4" t="inlineStr">
        <is>
          <t xml:space="preserve"> </t>
        </is>
      </c>
    </row>
    <row r="448">
      <c r="A448" s="4" t="inlineStr">
        <is>
          <t>Percent of Total Investments</t>
        </is>
      </c>
      <c r="B448" s="6" t="n">
        <v>0.0711</v>
      </c>
    </row>
    <row r="449">
      <c r="A449" s="4" t="inlineStr">
        <is>
          <t>Shelton Equity Income Fund - K Shares | Basic Materials [Member]</t>
        </is>
      </c>
      <c r="B449" s="4" t="inlineStr">
        <is>
          <t xml:space="preserve"> </t>
        </is>
      </c>
    </row>
    <row r="450">
      <c r="A450" s="3" t="inlineStr">
        <is>
          <t>Holdings [Line Items]</t>
        </is>
      </c>
      <c r="B450" s="4" t="inlineStr">
        <is>
          <t xml:space="preserve"> </t>
        </is>
      </c>
    </row>
    <row r="451">
      <c r="A451" s="4" t="inlineStr">
        <is>
          <t>Percent of Total Investments</t>
        </is>
      </c>
      <c r="B451" s="6" t="n">
        <v>0.023</v>
      </c>
    </row>
    <row r="452">
      <c r="A452" s="4" t="inlineStr">
        <is>
          <t>Shelton Equity Income Fund - K Shares | Communications [Member]</t>
        </is>
      </c>
      <c r="B452" s="4" t="inlineStr">
        <is>
          <t xml:space="preserve"> </t>
        </is>
      </c>
    </row>
    <row r="453">
      <c r="A453" s="3" t="inlineStr">
        <is>
          <t>Holdings [Line Items]</t>
        </is>
      </c>
      <c r="B453" s="4" t="inlineStr">
        <is>
          <t xml:space="preserve"> </t>
        </is>
      </c>
    </row>
    <row r="454">
      <c r="A454" s="4" t="inlineStr">
        <is>
          <t>Percent of Total Investments</t>
        </is>
      </c>
      <c r="B454" s="6" t="n">
        <v>0.157</v>
      </c>
    </row>
    <row r="455">
      <c r="A455" s="4" t="inlineStr">
        <is>
          <t>Shelton Equity Income Fund - K Shares | Consumer, Cyclical [Member]</t>
        </is>
      </c>
      <c r="B455" s="4" t="inlineStr">
        <is>
          <t xml:space="preserve"> </t>
        </is>
      </c>
    </row>
    <row r="456">
      <c r="A456" s="3" t="inlineStr">
        <is>
          <t>Holdings [Line Items]</t>
        </is>
      </c>
      <c r="B456" s="4" t="inlineStr">
        <is>
          <t xml:space="preserve"> </t>
        </is>
      </c>
    </row>
    <row r="457">
      <c r="A457" s="4" t="inlineStr">
        <is>
          <t>Percent of Total Investments</t>
        </is>
      </c>
      <c r="B457" s="6" t="n">
        <v>0.08699999999999999</v>
      </c>
    </row>
    <row r="458">
      <c r="A458" s="4" t="inlineStr">
        <is>
          <t>Shelton Equity Income Fund - K Shares | Consumer, Non-cyclical [Member]</t>
        </is>
      </c>
      <c r="B458" s="4" t="inlineStr">
        <is>
          <t xml:space="preserve"> </t>
        </is>
      </c>
    </row>
    <row r="459">
      <c r="A459" s="3" t="inlineStr">
        <is>
          <t>Holdings [Line Items]</t>
        </is>
      </c>
      <c r="B459" s="4" t="inlineStr">
        <is>
          <t xml:space="preserve"> </t>
        </is>
      </c>
    </row>
    <row r="460">
      <c r="A460" s="4" t="inlineStr">
        <is>
          <t>Percent of Total Investments</t>
        </is>
      </c>
      <c r="B460" s="6" t="n">
        <v>0.183</v>
      </c>
    </row>
    <row r="461">
      <c r="A461" s="4" t="inlineStr">
        <is>
          <t>Shelton Equity Income Fund - K Shares | Energy [Member]</t>
        </is>
      </c>
      <c r="B461" s="4" t="inlineStr">
        <is>
          <t xml:space="preserve"> </t>
        </is>
      </c>
    </row>
    <row r="462">
      <c r="A462" s="3" t="inlineStr">
        <is>
          <t>Holdings [Line Items]</t>
        </is>
      </c>
      <c r="B462" s="4" t="inlineStr">
        <is>
          <t xml:space="preserve"> </t>
        </is>
      </c>
    </row>
    <row r="463">
      <c r="A463" s="4" t="inlineStr">
        <is>
          <t>Percent of Total Investments</t>
        </is>
      </c>
      <c r="B463" s="6" t="n">
        <v>0.035</v>
      </c>
    </row>
    <row r="464">
      <c r="A464" s="4" t="inlineStr">
        <is>
          <t>Shelton Equity Income Fund - K Shares | Financial [Member]</t>
        </is>
      </c>
      <c r="B464" s="4" t="inlineStr">
        <is>
          <t xml:space="preserve"> </t>
        </is>
      </c>
    </row>
    <row r="465">
      <c r="A465" s="3" t="inlineStr">
        <is>
          <t>Holdings [Line Items]</t>
        </is>
      </c>
      <c r="B465" s="4" t="inlineStr">
        <is>
          <t xml:space="preserve"> </t>
        </is>
      </c>
    </row>
    <row r="466">
      <c r="A466" s="4" t="inlineStr">
        <is>
          <t>Percent of Total Investments</t>
        </is>
      </c>
      <c r="B466" s="6" t="n">
        <v>0.132</v>
      </c>
    </row>
    <row r="467">
      <c r="A467" s="4" t="inlineStr">
        <is>
          <t>Shelton Equity Income Fund - K Shares | Industrial [Member]</t>
        </is>
      </c>
      <c r="B467" s="4" t="inlineStr">
        <is>
          <t xml:space="preserve"> </t>
        </is>
      </c>
    </row>
    <row r="468">
      <c r="A468" s="3" t="inlineStr">
        <is>
          <t>Holdings [Line Items]</t>
        </is>
      </c>
      <c r="B468" s="4" t="inlineStr">
        <is>
          <t xml:space="preserve"> </t>
        </is>
      </c>
    </row>
    <row r="469">
      <c r="A469" s="4" t="inlineStr">
        <is>
          <t>Percent of Total Investments</t>
        </is>
      </c>
      <c r="B469" s="8" t="n">
        <v>0.08</v>
      </c>
    </row>
    <row r="470">
      <c r="A470" s="4" t="inlineStr">
        <is>
          <t>Shelton Equity Income Fund - K Shares | Technology [Member]</t>
        </is>
      </c>
      <c r="B470" s="4" t="inlineStr">
        <is>
          <t xml:space="preserve"> </t>
        </is>
      </c>
    </row>
    <row r="471">
      <c r="A471" s="3" t="inlineStr">
        <is>
          <t>Holdings [Line Items]</t>
        </is>
      </c>
      <c r="B471" s="4" t="inlineStr">
        <is>
          <t xml:space="preserve"> </t>
        </is>
      </c>
    </row>
    <row r="472">
      <c r="A472" s="4" t="inlineStr">
        <is>
          <t>Percent of Total Investments</t>
        </is>
      </c>
      <c r="B472" s="6" t="n">
        <v>0.209</v>
      </c>
    </row>
    <row r="473">
      <c r="A473" s="4" t="inlineStr">
        <is>
          <t>Shelton Equity Income Fund - K Shares | Utilities [Member]</t>
        </is>
      </c>
      <c r="B473" s="4" t="inlineStr">
        <is>
          <t xml:space="preserve"> </t>
        </is>
      </c>
    </row>
    <row r="474">
      <c r="A474" s="3" t="inlineStr">
        <is>
          <t>Holdings [Line Items]</t>
        </is>
      </c>
      <c r="B474" s="4" t="inlineStr">
        <is>
          <t xml:space="preserve"> </t>
        </is>
      </c>
    </row>
    <row r="475">
      <c r="A475" s="4" t="inlineStr">
        <is>
          <t>Percent of Total Investments</t>
        </is>
      </c>
      <c r="B475" s="6" t="n">
        <v>0.023</v>
      </c>
    </row>
    <row r="476">
      <c r="A476" s="4" t="inlineStr">
        <is>
          <t>S&amp;P SmallCap Index Fund - Investor Shares | Fabrinet [Member]</t>
        </is>
      </c>
      <c r="B476" s="4" t="inlineStr">
        <is>
          <t xml:space="preserve"> </t>
        </is>
      </c>
    </row>
    <row r="477">
      <c r="A477" s="3" t="inlineStr">
        <is>
          <t>Holdings [Line Items]</t>
        </is>
      </c>
      <c r="B477" s="4" t="inlineStr">
        <is>
          <t xml:space="preserve"> </t>
        </is>
      </c>
    </row>
    <row r="478">
      <c r="A478" s="4" t="inlineStr">
        <is>
          <t>Percent of Total Investments</t>
        </is>
      </c>
      <c r="B478" s="6" t="n">
        <v>0.007</v>
      </c>
    </row>
    <row r="479">
      <c r="A479" s="4" t="inlineStr">
        <is>
          <t>S&amp;P SmallCap Index Fund - Investor Shares | The Ensign Group Inc [Member]</t>
        </is>
      </c>
      <c r="B479" s="4" t="inlineStr">
        <is>
          <t xml:space="preserve"> </t>
        </is>
      </c>
    </row>
    <row r="480">
      <c r="A480" s="3" t="inlineStr">
        <is>
          <t>Holdings [Line Items]</t>
        </is>
      </c>
      <c r="B480" s="4" t="inlineStr">
        <is>
          <t xml:space="preserve"> </t>
        </is>
      </c>
    </row>
    <row r="481">
      <c r="A481" s="4" t="inlineStr">
        <is>
          <t>Percent of Total Investments</t>
        </is>
      </c>
      <c r="B481" s="6" t="n">
        <v>0.006</v>
      </c>
    </row>
    <row r="482">
      <c r="A482" s="4" t="inlineStr">
        <is>
          <t>S&amp;P SmallCap Index Fund - Investor Shares | Mueller Industries Inc [Member]</t>
        </is>
      </c>
      <c r="B482" s="4" t="inlineStr">
        <is>
          <t xml:space="preserve"> </t>
        </is>
      </c>
    </row>
    <row r="483">
      <c r="A483" s="3" t="inlineStr">
        <is>
          <t>Holdings [Line Items]</t>
        </is>
      </c>
      <c r="B483" s="4" t="inlineStr">
        <is>
          <t xml:space="preserve"> </t>
        </is>
      </c>
    </row>
    <row r="484">
      <c r="A484" s="4" t="inlineStr">
        <is>
          <t>Percent of Total Investments</t>
        </is>
      </c>
      <c r="B484" s="6" t="n">
        <v>0.006</v>
      </c>
    </row>
    <row r="485">
      <c r="A485" s="4" t="inlineStr">
        <is>
          <t>S&amp;P SmallCap Index Fund - Investor Shares | ATI Inc [Member]</t>
        </is>
      </c>
      <c r="B485" s="4" t="inlineStr">
        <is>
          <t xml:space="preserve"> </t>
        </is>
      </c>
    </row>
    <row r="486">
      <c r="A486" s="3" t="inlineStr">
        <is>
          <t>Holdings [Line Items]</t>
        </is>
      </c>
      <c r="B486" s="4" t="inlineStr">
        <is>
          <t xml:space="preserve"> </t>
        </is>
      </c>
    </row>
    <row r="487">
      <c r="A487" s="4" t="inlineStr">
        <is>
          <t>Percent of Total Investments</t>
        </is>
      </c>
      <c r="B487" s="6" t="n">
        <v>0.006</v>
      </c>
    </row>
    <row r="488">
      <c r="A488" s="4" t="inlineStr">
        <is>
          <t>S&amp;P SmallCap Index Fund - Investor Shares | Comerica Inc [Member]</t>
        </is>
      </c>
      <c r="B488" s="4" t="inlineStr">
        <is>
          <t xml:space="preserve"> </t>
        </is>
      </c>
    </row>
    <row r="489">
      <c r="A489" s="3" t="inlineStr">
        <is>
          <t>Holdings [Line Items]</t>
        </is>
      </c>
      <c r="B489" s="4" t="inlineStr">
        <is>
          <t xml:space="preserve"> </t>
        </is>
      </c>
    </row>
    <row r="490">
      <c r="A490" s="4" t="inlineStr">
        <is>
          <t>Percent of Total Investments</t>
        </is>
      </c>
      <c r="B490" s="6" t="n">
        <v>0.006</v>
      </c>
    </row>
    <row r="491">
      <c r="A491" s="4" t="inlineStr">
        <is>
          <t>S&amp;P SmallCap Index Fund - Investor Shares | SPX Technologies Inc [Member]</t>
        </is>
      </c>
      <c r="B491" s="4" t="inlineStr">
        <is>
          <t xml:space="preserve"> </t>
        </is>
      </c>
    </row>
    <row r="492">
      <c r="A492" s="3" t="inlineStr">
        <is>
          <t>Holdings [Line Items]</t>
        </is>
      </c>
      <c r="B492" s="4" t="inlineStr">
        <is>
          <t xml:space="preserve"> </t>
        </is>
      </c>
    </row>
    <row r="493">
      <c r="A493" s="4" t="inlineStr">
        <is>
          <t>Percent of Total Investments</t>
        </is>
      </c>
      <c r="B493" s="6" t="n">
        <v>0.006</v>
      </c>
    </row>
    <row r="494">
      <c r="A494" s="4" t="inlineStr">
        <is>
          <t>S&amp;P SmallCap Index Fund - Investor Shares | SPS Commerce Inc [Member]</t>
        </is>
      </c>
      <c r="B494" s="4" t="inlineStr">
        <is>
          <t xml:space="preserve"> </t>
        </is>
      </c>
    </row>
    <row r="495">
      <c r="A495" s="3" t="inlineStr">
        <is>
          <t>Holdings [Line Items]</t>
        </is>
      </c>
      <c r="B495" s="4" t="inlineStr">
        <is>
          <t xml:space="preserve"> </t>
        </is>
      </c>
    </row>
    <row r="496">
      <c r="A496" s="4" t="inlineStr">
        <is>
          <t>Percent of Total Investments</t>
        </is>
      </c>
      <c r="B496" s="6" t="n">
        <v>0.006</v>
      </c>
    </row>
    <row r="497">
      <c r="A497" s="4" t="inlineStr">
        <is>
          <t>S&amp;P SmallCap Index Fund - Investor Shares | Meritage Homes Corp [Member]</t>
        </is>
      </c>
      <c r="B497" s="4" t="inlineStr">
        <is>
          <t xml:space="preserve"> </t>
        </is>
      </c>
    </row>
    <row r="498">
      <c r="A498" s="3" t="inlineStr">
        <is>
          <t>Holdings [Line Items]</t>
        </is>
      </c>
      <c r="B498" s="4" t="inlineStr">
        <is>
          <t xml:space="preserve"> </t>
        </is>
      </c>
    </row>
    <row r="499">
      <c r="A499" s="4" t="inlineStr">
        <is>
          <t>Percent of Total Investments</t>
        </is>
      </c>
      <c r="B499" s="6" t="n">
        <v>0.005</v>
      </c>
    </row>
    <row r="500">
      <c r="A500" s="4" t="inlineStr">
        <is>
          <t>S&amp;P SmallCap Index Fund - Investor Shares | United States Treasury Bill [Member]</t>
        </is>
      </c>
      <c r="B500" s="4" t="inlineStr">
        <is>
          <t xml:space="preserve"> </t>
        </is>
      </c>
    </row>
    <row r="501">
      <c r="A501" s="3" t="inlineStr">
        <is>
          <t>Holdings [Line Items]</t>
        </is>
      </c>
      <c r="B501" s="4" t="inlineStr">
        <is>
          <t xml:space="preserve"> </t>
        </is>
      </c>
    </row>
    <row r="502">
      <c r="A502" s="4" t="inlineStr">
        <is>
          <t>Percent of Total Investments</t>
        </is>
      </c>
      <c r="B502" s="6" t="n">
        <v>0.005</v>
      </c>
    </row>
    <row r="503">
      <c r="A503" s="4" t="inlineStr">
        <is>
          <t>S&amp;P SmallCap Index Fund - Investor Shares | Carpenter Technology Corp [Member]</t>
        </is>
      </c>
      <c r="B503" s="4" t="inlineStr">
        <is>
          <t xml:space="preserve"> </t>
        </is>
      </c>
    </row>
    <row r="504">
      <c r="A504" s="3" t="inlineStr">
        <is>
          <t>Holdings [Line Items]</t>
        </is>
      </c>
      <c r="B504" s="4" t="inlineStr">
        <is>
          <t xml:space="preserve"> </t>
        </is>
      </c>
    </row>
    <row r="505">
      <c r="A505" s="4" t="inlineStr">
        <is>
          <t>Percent of Total Investments</t>
        </is>
      </c>
      <c r="B505" s="6" t="n">
        <v>0.005</v>
      </c>
    </row>
    <row r="506">
      <c r="A506" s="4" t="inlineStr">
        <is>
          <t>S&amp;P SmallCap Index Fund - Investor Shares | US Treasury Bills [Member]</t>
        </is>
      </c>
      <c r="B506" s="4" t="inlineStr">
        <is>
          <t xml:space="preserve"> </t>
        </is>
      </c>
    </row>
    <row r="507">
      <c r="A507" s="3" t="inlineStr">
        <is>
          <t>Holdings [Line Items]</t>
        </is>
      </c>
      <c r="B507" s="4" t="inlineStr">
        <is>
          <t xml:space="preserve"> </t>
        </is>
      </c>
    </row>
    <row r="508">
      <c r="A508" s="4" t="inlineStr">
        <is>
          <t>Percent of Total Investments</t>
        </is>
      </c>
      <c r="B508" s="6" t="n">
        <v>0.0055</v>
      </c>
    </row>
    <row r="509">
      <c r="A509" s="4" t="inlineStr">
        <is>
          <t>S&amp;P SmallCap Index Fund - Investor Shares | Basic Materials [Member]</t>
        </is>
      </c>
      <c r="B509" s="4" t="inlineStr">
        <is>
          <t xml:space="preserve"> </t>
        </is>
      </c>
    </row>
    <row r="510">
      <c r="A510" s="3" t="inlineStr">
        <is>
          <t>Holdings [Line Items]</t>
        </is>
      </c>
      <c r="B510" s="4" t="inlineStr">
        <is>
          <t xml:space="preserve"> </t>
        </is>
      </c>
    </row>
    <row r="511">
      <c r="A511" s="4" t="inlineStr">
        <is>
          <t>Percent of Total Investments</t>
        </is>
      </c>
      <c r="B511" s="6" t="n">
        <v>0.043</v>
      </c>
    </row>
    <row r="512">
      <c r="A512" s="4" t="inlineStr">
        <is>
          <t>S&amp;P SmallCap Index Fund - Investor Shares | Communications [Member]</t>
        </is>
      </c>
      <c r="B512" s="4" t="inlineStr">
        <is>
          <t xml:space="preserve"> </t>
        </is>
      </c>
    </row>
    <row r="513">
      <c r="A513" s="3" t="inlineStr">
        <is>
          <t>Holdings [Line Items]</t>
        </is>
      </c>
      <c r="B513" s="4" t="inlineStr">
        <is>
          <t xml:space="preserve"> </t>
        </is>
      </c>
    </row>
    <row r="514">
      <c r="A514" s="4" t="inlineStr">
        <is>
          <t>Percent of Total Investments</t>
        </is>
      </c>
      <c r="B514" s="6" t="n">
        <v>0.038</v>
      </c>
    </row>
    <row r="515">
      <c r="A515" s="4" t="inlineStr">
        <is>
          <t>S&amp;P SmallCap Index Fund - Investor Shares | Consumer, Cyclical [Member]</t>
        </is>
      </c>
      <c r="B515" s="4" t="inlineStr">
        <is>
          <t xml:space="preserve"> </t>
        </is>
      </c>
    </row>
    <row r="516">
      <c r="A516" s="3" t="inlineStr">
        <is>
          <t>Holdings [Line Items]</t>
        </is>
      </c>
      <c r="B516" s="4" t="inlineStr">
        <is>
          <t xml:space="preserve"> </t>
        </is>
      </c>
    </row>
    <row r="517">
      <c r="A517" s="4" t="inlineStr">
        <is>
          <t>Percent of Total Investments</t>
        </is>
      </c>
      <c r="B517" s="6" t="n">
        <v>0.155</v>
      </c>
    </row>
    <row r="518">
      <c r="A518" s="4" t="inlineStr">
        <is>
          <t>S&amp;P SmallCap Index Fund - Investor Shares | Consumer, Non-cyclical [Member]</t>
        </is>
      </c>
      <c r="B518" s="4" t="inlineStr">
        <is>
          <t xml:space="preserve"> </t>
        </is>
      </c>
    </row>
    <row r="519">
      <c r="A519" s="3" t="inlineStr">
        <is>
          <t>Holdings [Line Items]</t>
        </is>
      </c>
      <c r="B519" s="4" t="inlineStr">
        <is>
          <t xml:space="preserve"> </t>
        </is>
      </c>
    </row>
    <row r="520">
      <c r="A520" s="4" t="inlineStr">
        <is>
          <t>Percent of Total Investments</t>
        </is>
      </c>
      <c r="B520" s="6" t="n">
        <v>0.179</v>
      </c>
    </row>
    <row r="521">
      <c r="A521" s="4" t="inlineStr">
        <is>
          <t>S&amp;P SmallCap Index Fund - Investor Shares | Energy [Member]</t>
        </is>
      </c>
      <c r="B521" s="4" t="inlineStr">
        <is>
          <t xml:space="preserve"> </t>
        </is>
      </c>
    </row>
    <row r="522">
      <c r="A522" s="3" t="inlineStr">
        <is>
          <t>Holdings [Line Items]</t>
        </is>
      </c>
      <c r="B522" s="4" t="inlineStr">
        <is>
          <t xml:space="preserve"> </t>
        </is>
      </c>
    </row>
    <row r="523">
      <c r="A523" s="4" t="inlineStr">
        <is>
          <t>Percent of Total Investments</t>
        </is>
      </c>
      <c r="B523" s="6" t="n">
        <v>0.052</v>
      </c>
    </row>
    <row r="524">
      <c r="A524" s="4" t="inlineStr">
        <is>
          <t>S&amp;P SmallCap Index Fund - Investor Shares | Financial [Member]</t>
        </is>
      </c>
      <c r="B524" s="4" t="inlineStr">
        <is>
          <t xml:space="preserve"> </t>
        </is>
      </c>
    </row>
    <row r="525">
      <c r="A525" s="3" t="inlineStr">
        <is>
          <t>Holdings [Line Items]</t>
        </is>
      </c>
      <c r="B525" s="4" t="inlineStr">
        <is>
          <t xml:space="preserve"> </t>
        </is>
      </c>
    </row>
    <row r="526">
      <c r="A526" s="4" t="inlineStr">
        <is>
          <t>Percent of Total Investments</t>
        </is>
      </c>
      <c r="B526" s="6" t="n">
        <v>0.274</v>
      </c>
    </row>
    <row r="527">
      <c r="A527" s="4" t="inlineStr">
        <is>
          <t>S&amp;P SmallCap Index Fund - Investor Shares | Industrial [Member]</t>
        </is>
      </c>
      <c r="B527" s="4" t="inlineStr">
        <is>
          <t xml:space="preserve"> </t>
        </is>
      </c>
    </row>
    <row r="528">
      <c r="A528" s="3" t="inlineStr">
        <is>
          <t>Holdings [Line Items]</t>
        </is>
      </c>
      <c r="B528" s="4" t="inlineStr">
        <is>
          <t xml:space="preserve"> </t>
        </is>
      </c>
    </row>
    <row r="529">
      <c r="A529" s="4" t="inlineStr">
        <is>
          <t>Percent of Total Investments</t>
        </is>
      </c>
      <c r="B529" s="6" t="n">
        <v>0.165</v>
      </c>
    </row>
    <row r="530">
      <c r="A530" s="4" t="inlineStr">
        <is>
          <t>S&amp;P SmallCap Index Fund - Investor Shares | Technology [Member]</t>
        </is>
      </c>
      <c r="B530" s="4" t="inlineStr">
        <is>
          <t xml:space="preserve"> </t>
        </is>
      </c>
    </row>
    <row r="531">
      <c r="A531" s="3" t="inlineStr">
        <is>
          <t>Holdings [Line Items]</t>
        </is>
      </c>
      <c r="B531" s="4" t="inlineStr">
        <is>
          <t xml:space="preserve"> </t>
        </is>
      </c>
    </row>
    <row r="532">
      <c r="A532" s="4" t="inlineStr">
        <is>
          <t>Percent of Total Investments</t>
        </is>
      </c>
      <c r="B532" s="6" t="n">
        <v>0.06900000000000001</v>
      </c>
    </row>
    <row r="533">
      <c r="A533" s="4" t="inlineStr">
        <is>
          <t>S&amp;P SmallCap Index Fund - Investor Shares | Utilities [Member]</t>
        </is>
      </c>
      <c r="B533" s="4" t="inlineStr">
        <is>
          <t xml:space="preserve"> </t>
        </is>
      </c>
    </row>
    <row r="534">
      <c r="A534" s="3" t="inlineStr">
        <is>
          <t>Holdings [Line Items]</t>
        </is>
      </c>
      <c r="B534" s="4" t="inlineStr">
        <is>
          <t xml:space="preserve"> </t>
        </is>
      </c>
    </row>
    <row r="535">
      <c r="A535" s="4" t="inlineStr">
        <is>
          <t>Percent of Total Investments</t>
        </is>
      </c>
      <c r="B535" s="6" t="n">
        <v>0.019</v>
      </c>
    </row>
    <row r="536">
      <c r="A536" s="4" t="inlineStr">
        <is>
          <t>S&amp;P SmallCap Index Fund - K Shares | Fabrinet [Member]</t>
        </is>
      </c>
      <c r="B536" s="4" t="inlineStr">
        <is>
          <t xml:space="preserve"> </t>
        </is>
      </c>
    </row>
    <row r="537">
      <c r="A537" s="3" t="inlineStr">
        <is>
          <t>Holdings [Line Items]</t>
        </is>
      </c>
      <c r="B537" s="4" t="inlineStr">
        <is>
          <t xml:space="preserve"> </t>
        </is>
      </c>
    </row>
    <row r="538">
      <c r="A538" s="4" t="inlineStr">
        <is>
          <t>Percent of Total Investments</t>
        </is>
      </c>
      <c r="B538" s="6" t="n">
        <v>0.007</v>
      </c>
    </row>
    <row r="539">
      <c r="A539" s="4" t="inlineStr">
        <is>
          <t>S&amp;P SmallCap Index Fund - K Shares | The Ensign Group Inc [Member]</t>
        </is>
      </c>
      <c r="B539" s="4" t="inlineStr">
        <is>
          <t xml:space="preserve"> </t>
        </is>
      </c>
    </row>
    <row r="540">
      <c r="A540" s="3" t="inlineStr">
        <is>
          <t>Holdings [Line Items]</t>
        </is>
      </c>
      <c r="B540" s="4" t="inlineStr">
        <is>
          <t xml:space="preserve"> </t>
        </is>
      </c>
    </row>
    <row r="541">
      <c r="A541" s="4" t="inlineStr">
        <is>
          <t>Percent of Total Investments</t>
        </is>
      </c>
      <c r="B541" s="6" t="n">
        <v>0.006</v>
      </c>
    </row>
    <row r="542">
      <c r="A542" s="4" t="inlineStr">
        <is>
          <t>S&amp;P SmallCap Index Fund - K Shares | Mueller Industries Inc [Member]</t>
        </is>
      </c>
      <c r="B542" s="4" t="inlineStr">
        <is>
          <t xml:space="preserve"> </t>
        </is>
      </c>
    </row>
    <row r="543">
      <c r="A543" s="3" t="inlineStr">
        <is>
          <t>Holdings [Line Items]</t>
        </is>
      </c>
      <c r="B543" s="4" t="inlineStr">
        <is>
          <t xml:space="preserve"> </t>
        </is>
      </c>
    </row>
    <row r="544">
      <c r="A544" s="4" t="inlineStr">
        <is>
          <t>Percent of Total Investments</t>
        </is>
      </c>
      <c r="B544" s="6" t="n">
        <v>0.006</v>
      </c>
    </row>
    <row r="545">
      <c r="A545" s="4" t="inlineStr">
        <is>
          <t>S&amp;P SmallCap Index Fund - K Shares | ATI Inc [Member]</t>
        </is>
      </c>
      <c r="B545" s="4" t="inlineStr">
        <is>
          <t xml:space="preserve"> </t>
        </is>
      </c>
    </row>
    <row r="546">
      <c r="A546" s="3" t="inlineStr">
        <is>
          <t>Holdings [Line Items]</t>
        </is>
      </c>
      <c r="B546" s="4" t="inlineStr">
        <is>
          <t xml:space="preserve"> </t>
        </is>
      </c>
    </row>
    <row r="547">
      <c r="A547" s="4" t="inlineStr">
        <is>
          <t>Percent of Total Investments</t>
        </is>
      </c>
      <c r="B547" s="6" t="n">
        <v>0.006</v>
      </c>
    </row>
    <row r="548">
      <c r="A548" s="4" t="inlineStr">
        <is>
          <t>S&amp;P SmallCap Index Fund - K Shares | Comerica Inc [Member]</t>
        </is>
      </c>
      <c r="B548" s="4" t="inlineStr">
        <is>
          <t xml:space="preserve"> </t>
        </is>
      </c>
    </row>
    <row r="549">
      <c r="A549" s="3" t="inlineStr">
        <is>
          <t>Holdings [Line Items]</t>
        </is>
      </c>
      <c r="B549" s="4" t="inlineStr">
        <is>
          <t xml:space="preserve"> </t>
        </is>
      </c>
    </row>
    <row r="550">
      <c r="A550" s="4" t="inlineStr">
        <is>
          <t>Percent of Total Investments</t>
        </is>
      </c>
      <c r="B550" s="6" t="n">
        <v>0.006</v>
      </c>
    </row>
    <row r="551">
      <c r="A551" s="4" t="inlineStr">
        <is>
          <t>S&amp;P SmallCap Index Fund - K Shares | SPX Technologies Inc [Member]</t>
        </is>
      </c>
      <c r="B551" s="4" t="inlineStr">
        <is>
          <t xml:space="preserve"> </t>
        </is>
      </c>
    </row>
    <row r="552">
      <c r="A552" s="3" t="inlineStr">
        <is>
          <t>Holdings [Line Items]</t>
        </is>
      </c>
      <c r="B552" s="4" t="inlineStr">
        <is>
          <t xml:space="preserve"> </t>
        </is>
      </c>
    </row>
    <row r="553">
      <c r="A553" s="4" t="inlineStr">
        <is>
          <t>Percent of Total Investments</t>
        </is>
      </c>
      <c r="B553" s="6" t="n">
        <v>0.006</v>
      </c>
    </row>
    <row r="554">
      <c r="A554" s="4" t="inlineStr">
        <is>
          <t>S&amp;P SmallCap Index Fund - K Shares | SPS Commerce Inc [Member]</t>
        </is>
      </c>
      <c r="B554" s="4" t="inlineStr">
        <is>
          <t xml:space="preserve"> </t>
        </is>
      </c>
    </row>
    <row r="555">
      <c r="A555" s="3" t="inlineStr">
        <is>
          <t>Holdings [Line Items]</t>
        </is>
      </c>
      <c r="B555" s="4" t="inlineStr">
        <is>
          <t xml:space="preserve"> </t>
        </is>
      </c>
    </row>
    <row r="556">
      <c r="A556" s="4" t="inlineStr">
        <is>
          <t>Percent of Total Investments</t>
        </is>
      </c>
      <c r="B556" s="6" t="n">
        <v>0.006</v>
      </c>
    </row>
    <row r="557">
      <c r="A557" s="4" t="inlineStr">
        <is>
          <t>S&amp;P SmallCap Index Fund - K Shares | Meritage Homes Corp [Member]</t>
        </is>
      </c>
      <c r="B557" s="4" t="inlineStr">
        <is>
          <t xml:space="preserve"> </t>
        </is>
      </c>
    </row>
    <row r="558">
      <c r="A558" s="3" t="inlineStr">
        <is>
          <t>Holdings [Line Items]</t>
        </is>
      </c>
      <c r="B558" s="4" t="inlineStr">
        <is>
          <t xml:space="preserve"> </t>
        </is>
      </c>
    </row>
    <row r="559">
      <c r="A559" s="4" t="inlineStr">
        <is>
          <t>Percent of Total Investments</t>
        </is>
      </c>
      <c r="B559" s="6" t="n">
        <v>0.005</v>
      </c>
    </row>
    <row r="560">
      <c r="A560" s="4" t="inlineStr">
        <is>
          <t>S&amp;P SmallCap Index Fund - K Shares | United States Treasury Bill [Member]</t>
        </is>
      </c>
      <c r="B560" s="4" t="inlineStr">
        <is>
          <t xml:space="preserve"> </t>
        </is>
      </c>
    </row>
    <row r="561">
      <c r="A561" s="3" t="inlineStr">
        <is>
          <t>Holdings [Line Items]</t>
        </is>
      </c>
      <c r="B561" s="4" t="inlineStr">
        <is>
          <t xml:space="preserve"> </t>
        </is>
      </c>
    </row>
    <row r="562">
      <c r="A562" s="4" t="inlineStr">
        <is>
          <t>Percent of Total Investments</t>
        </is>
      </c>
      <c r="B562" s="6" t="n">
        <v>0.005</v>
      </c>
    </row>
    <row r="563">
      <c r="A563" s="4" t="inlineStr">
        <is>
          <t>S&amp;P SmallCap Index Fund - K Shares | Carpenter Technology Corp [Member]</t>
        </is>
      </c>
      <c r="B563" s="4" t="inlineStr">
        <is>
          <t xml:space="preserve"> </t>
        </is>
      </c>
    </row>
    <row r="564">
      <c r="A564" s="3" t="inlineStr">
        <is>
          <t>Holdings [Line Items]</t>
        </is>
      </c>
      <c r="B564" s="4" t="inlineStr">
        <is>
          <t xml:space="preserve"> </t>
        </is>
      </c>
    </row>
    <row r="565">
      <c r="A565" s="4" t="inlineStr">
        <is>
          <t>Percent of Total Investments</t>
        </is>
      </c>
      <c r="B565" s="6" t="n">
        <v>0.005</v>
      </c>
    </row>
    <row r="566">
      <c r="A566" s="4" t="inlineStr">
        <is>
          <t>S&amp;P SmallCap Index Fund - K Shares | US Treasury Bills [Member]</t>
        </is>
      </c>
      <c r="B566" s="4" t="inlineStr">
        <is>
          <t xml:space="preserve"> </t>
        </is>
      </c>
    </row>
    <row r="567">
      <c r="A567" s="3" t="inlineStr">
        <is>
          <t>Holdings [Line Items]</t>
        </is>
      </c>
      <c r="B567" s="4" t="inlineStr">
        <is>
          <t xml:space="preserve"> </t>
        </is>
      </c>
    </row>
    <row r="568">
      <c r="A568" s="4" t="inlineStr">
        <is>
          <t>Percent of Total Investments</t>
        </is>
      </c>
      <c r="B568" s="6" t="n">
        <v>0.0055</v>
      </c>
    </row>
    <row r="569">
      <c r="A569" s="4" t="inlineStr">
        <is>
          <t>S&amp;P SmallCap Index Fund - K Shares | Basic Materials [Member]</t>
        </is>
      </c>
      <c r="B569" s="4" t="inlineStr">
        <is>
          <t xml:space="preserve"> </t>
        </is>
      </c>
    </row>
    <row r="570">
      <c r="A570" s="3" t="inlineStr">
        <is>
          <t>Holdings [Line Items]</t>
        </is>
      </c>
      <c r="B570" s="4" t="inlineStr">
        <is>
          <t xml:space="preserve"> </t>
        </is>
      </c>
    </row>
    <row r="571">
      <c r="A571" s="4" t="inlineStr">
        <is>
          <t>Percent of Total Investments</t>
        </is>
      </c>
      <c r="B571" s="6" t="n">
        <v>0.043</v>
      </c>
    </row>
    <row r="572">
      <c r="A572" s="4" t="inlineStr">
        <is>
          <t>S&amp;P SmallCap Index Fund - K Shares | Communications [Member]</t>
        </is>
      </c>
      <c r="B572" s="4" t="inlineStr">
        <is>
          <t xml:space="preserve"> </t>
        </is>
      </c>
    </row>
    <row r="573">
      <c r="A573" s="3" t="inlineStr">
        <is>
          <t>Holdings [Line Items]</t>
        </is>
      </c>
      <c r="B573" s="4" t="inlineStr">
        <is>
          <t xml:space="preserve"> </t>
        </is>
      </c>
    </row>
    <row r="574">
      <c r="A574" s="4" t="inlineStr">
        <is>
          <t>Percent of Total Investments</t>
        </is>
      </c>
      <c r="B574" s="6" t="n">
        <v>0.038</v>
      </c>
    </row>
    <row r="575">
      <c r="A575" s="4" t="inlineStr">
        <is>
          <t>S&amp;P SmallCap Index Fund - K Shares | Consumer, Cyclical [Member]</t>
        </is>
      </c>
      <c r="B575" s="4" t="inlineStr">
        <is>
          <t xml:space="preserve"> </t>
        </is>
      </c>
    </row>
    <row r="576">
      <c r="A576" s="3" t="inlineStr">
        <is>
          <t>Holdings [Line Items]</t>
        </is>
      </c>
      <c r="B576" s="4" t="inlineStr">
        <is>
          <t xml:space="preserve"> </t>
        </is>
      </c>
    </row>
    <row r="577">
      <c r="A577" s="4" t="inlineStr">
        <is>
          <t>Percent of Total Investments</t>
        </is>
      </c>
      <c r="B577" s="6" t="n">
        <v>0.155</v>
      </c>
    </row>
    <row r="578">
      <c r="A578" s="4" t="inlineStr">
        <is>
          <t>S&amp;P SmallCap Index Fund - K Shares | Consumer, Non-cyclical [Member]</t>
        </is>
      </c>
      <c r="B578" s="4" t="inlineStr">
        <is>
          <t xml:space="preserve"> </t>
        </is>
      </c>
    </row>
    <row r="579">
      <c r="A579" s="3" t="inlineStr">
        <is>
          <t>Holdings [Line Items]</t>
        </is>
      </c>
      <c r="B579" s="4" t="inlineStr">
        <is>
          <t xml:space="preserve"> </t>
        </is>
      </c>
    </row>
    <row r="580">
      <c r="A580" s="4" t="inlineStr">
        <is>
          <t>Percent of Total Investments</t>
        </is>
      </c>
      <c r="B580" s="6" t="n">
        <v>0.179</v>
      </c>
    </row>
    <row r="581">
      <c r="A581" s="4" t="inlineStr">
        <is>
          <t>S&amp;P SmallCap Index Fund - K Shares | Energy [Member]</t>
        </is>
      </c>
      <c r="B581" s="4" t="inlineStr">
        <is>
          <t xml:space="preserve"> </t>
        </is>
      </c>
    </row>
    <row r="582">
      <c r="A582" s="3" t="inlineStr">
        <is>
          <t>Holdings [Line Items]</t>
        </is>
      </c>
      <c r="B582" s="4" t="inlineStr">
        <is>
          <t xml:space="preserve"> </t>
        </is>
      </c>
    </row>
    <row r="583">
      <c r="A583" s="4" t="inlineStr">
        <is>
          <t>Percent of Total Investments</t>
        </is>
      </c>
      <c r="B583" s="6" t="n">
        <v>0.052</v>
      </c>
    </row>
    <row r="584">
      <c r="A584" s="4" t="inlineStr">
        <is>
          <t>S&amp;P SmallCap Index Fund - K Shares | Financial [Member]</t>
        </is>
      </c>
      <c r="B584" s="4" t="inlineStr">
        <is>
          <t xml:space="preserve"> </t>
        </is>
      </c>
    </row>
    <row r="585">
      <c r="A585" s="3" t="inlineStr">
        <is>
          <t>Holdings [Line Items]</t>
        </is>
      </c>
      <c r="B585" s="4" t="inlineStr">
        <is>
          <t xml:space="preserve"> </t>
        </is>
      </c>
    </row>
    <row r="586">
      <c r="A586" s="4" t="inlineStr">
        <is>
          <t>Percent of Total Investments</t>
        </is>
      </c>
      <c r="B586" s="6" t="n">
        <v>0.274</v>
      </c>
    </row>
    <row r="587">
      <c r="A587" s="4" t="inlineStr">
        <is>
          <t>S&amp;P SmallCap Index Fund - K Shares | Industrial [Member]</t>
        </is>
      </c>
      <c r="B587" s="4" t="inlineStr">
        <is>
          <t xml:space="preserve"> </t>
        </is>
      </c>
    </row>
    <row r="588">
      <c r="A588" s="3" t="inlineStr">
        <is>
          <t>Holdings [Line Items]</t>
        </is>
      </c>
      <c r="B588" s="4" t="inlineStr">
        <is>
          <t xml:space="preserve"> </t>
        </is>
      </c>
    </row>
    <row r="589">
      <c r="A589" s="4" t="inlineStr">
        <is>
          <t>Percent of Total Investments</t>
        </is>
      </c>
      <c r="B589" s="6" t="n">
        <v>0.165</v>
      </c>
    </row>
    <row r="590">
      <c r="A590" s="4" t="inlineStr">
        <is>
          <t>S&amp;P SmallCap Index Fund - K Shares | Technology [Member]</t>
        </is>
      </c>
      <c r="B590" s="4" t="inlineStr">
        <is>
          <t xml:space="preserve"> </t>
        </is>
      </c>
    </row>
    <row r="591">
      <c r="A591" s="3" t="inlineStr">
        <is>
          <t>Holdings [Line Items]</t>
        </is>
      </c>
      <c r="B591" s="4" t="inlineStr">
        <is>
          <t xml:space="preserve"> </t>
        </is>
      </c>
    </row>
    <row r="592">
      <c r="A592" s="4" t="inlineStr">
        <is>
          <t>Percent of Total Investments</t>
        </is>
      </c>
      <c r="B592" s="6" t="n">
        <v>0.06900000000000001</v>
      </c>
    </row>
    <row r="593">
      <c r="A593" s="4" t="inlineStr">
        <is>
          <t>S&amp;P SmallCap Index Fund - K Shares | Utilities [Member]</t>
        </is>
      </c>
      <c r="B593" s="4" t="inlineStr">
        <is>
          <t xml:space="preserve"> </t>
        </is>
      </c>
    </row>
    <row r="594">
      <c r="A594" s="3" t="inlineStr">
        <is>
          <t>Holdings [Line Items]</t>
        </is>
      </c>
      <c r="B594" s="4" t="inlineStr">
        <is>
          <t xml:space="preserve"> </t>
        </is>
      </c>
    </row>
    <row r="595">
      <c r="A595" s="4" t="inlineStr">
        <is>
          <t>Percent of Total Investments</t>
        </is>
      </c>
      <c r="B595" s="6" t="n">
        <v>0.019</v>
      </c>
    </row>
    <row r="596">
      <c r="A596" s="4" t="inlineStr">
        <is>
          <t>Nasdaq-100 Index Fund - Investor Shares | Apple Inc [Member]</t>
        </is>
      </c>
      <c r="B596" s="4" t="inlineStr">
        <is>
          <t xml:space="preserve"> </t>
        </is>
      </c>
    </row>
    <row r="597">
      <c r="A597" s="3" t="inlineStr">
        <is>
          <t>Holdings [Line Items]</t>
        </is>
      </c>
      <c r="B597" s="4" t="inlineStr">
        <is>
          <t xml:space="preserve"> </t>
        </is>
      </c>
    </row>
    <row r="598">
      <c r="A598" s="4" t="inlineStr">
        <is>
          <t>Percent of Total Investments</t>
        </is>
      </c>
      <c r="B598" s="6" t="n">
        <v>0.091</v>
      </c>
    </row>
    <row r="599">
      <c r="A599" s="4" t="inlineStr">
        <is>
          <t>Nasdaq-100 Index Fund - Investor Shares | Microsoft Corp [Member]</t>
        </is>
      </c>
      <c r="B599" s="4" t="inlineStr">
        <is>
          <t xml:space="preserve"> </t>
        </is>
      </c>
    </row>
    <row r="600">
      <c r="A600" s="3" t="inlineStr">
        <is>
          <t>Holdings [Line Items]</t>
        </is>
      </c>
      <c r="B600" s="4" t="inlineStr">
        <is>
          <t xml:space="preserve"> </t>
        </is>
      </c>
    </row>
    <row r="601">
      <c r="A601" s="4" t="inlineStr">
        <is>
          <t>Percent of Total Investments</t>
        </is>
      </c>
      <c r="B601" s="6" t="n">
        <v>0.081</v>
      </c>
    </row>
    <row r="602">
      <c r="A602" s="4" t="inlineStr">
        <is>
          <t>Nasdaq-100 Index Fund - Investor Shares | NVIDIA Corp [Member]</t>
        </is>
      </c>
      <c r="B602" s="4" t="inlineStr">
        <is>
          <t xml:space="preserve"> </t>
        </is>
      </c>
    </row>
    <row r="603">
      <c r="A603" s="3" t="inlineStr">
        <is>
          <t>Holdings [Line Items]</t>
        </is>
      </c>
      <c r="B603" s="4" t="inlineStr">
        <is>
          <t xml:space="preserve"> </t>
        </is>
      </c>
    </row>
    <row r="604">
      <c r="A604" s="4" t="inlineStr">
        <is>
          <t>Percent of Total Investments</t>
        </is>
      </c>
      <c r="B604" s="6" t="n">
        <v>0.076</v>
      </c>
    </row>
    <row r="605">
      <c r="A605" s="4" t="inlineStr">
        <is>
          <t>Nasdaq-100 Index Fund - Investor Shares | Amazon.com Inc [Member]</t>
        </is>
      </c>
      <c r="B605" s="4" t="inlineStr">
        <is>
          <t xml:space="preserve"> </t>
        </is>
      </c>
    </row>
    <row r="606">
      <c r="A606" s="3" t="inlineStr">
        <is>
          <t>Holdings [Line Items]</t>
        </is>
      </c>
      <c r="B606" s="4" t="inlineStr">
        <is>
          <t xml:space="preserve"> </t>
        </is>
      </c>
    </row>
    <row r="607">
      <c r="A607" s="4" t="inlineStr">
        <is>
          <t>Percent of Total Investments</t>
        </is>
      </c>
      <c r="B607" s="6" t="n">
        <v>0.048</v>
      </c>
    </row>
    <row r="608">
      <c r="A608" s="4" t="inlineStr">
        <is>
          <t>Nasdaq-100 Index Fund - Investor Shares | Meta Platforms Inc [Member]</t>
        </is>
      </c>
      <c r="B608" s="4" t="inlineStr">
        <is>
          <t xml:space="preserve"> </t>
        </is>
      </c>
    </row>
    <row r="609">
      <c r="A609" s="3" t="inlineStr">
        <is>
          <t>Holdings [Line Items]</t>
        </is>
      </c>
      <c r="B609" s="4" t="inlineStr">
        <is>
          <t xml:space="preserve"> </t>
        </is>
      </c>
    </row>
    <row r="610">
      <c r="A610" s="4" t="inlineStr">
        <is>
          <t>Percent of Total Investments</t>
        </is>
      </c>
      <c r="B610" s="6" t="n">
        <v>0.047</v>
      </c>
    </row>
    <row r="611">
      <c r="A611" s="4" t="inlineStr">
        <is>
          <t>Nasdaq-100 Index Fund - Investor Shares | Broadcom Inc [Member]</t>
        </is>
      </c>
      <c r="B611" s="4" t="inlineStr">
        <is>
          <t xml:space="preserve"> </t>
        </is>
      </c>
    </row>
    <row r="612">
      <c r="A612" s="3" t="inlineStr">
        <is>
          <t>Holdings [Line Items]</t>
        </is>
      </c>
      <c r="B612" s="4" t="inlineStr">
        <is>
          <t xml:space="preserve"> </t>
        </is>
      </c>
    </row>
    <row r="613">
      <c r="A613" s="4" t="inlineStr">
        <is>
          <t>Percent of Total Investments</t>
        </is>
      </c>
      <c r="B613" s="6" t="n">
        <v>0.051</v>
      </c>
    </row>
    <row r="614">
      <c r="A614" s="4" t="inlineStr">
        <is>
          <t>Nasdaq-100 Index Fund - Investor Shares | Tesla Inc [Member]</t>
        </is>
      </c>
      <c r="B614" s="4" t="inlineStr">
        <is>
          <t xml:space="preserve"> </t>
        </is>
      </c>
    </row>
    <row r="615">
      <c r="A615" s="3" t="inlineStr">
        <is>
          <t>Holdings [Line Items]</t>
        </is>
      </c>
      <c r="B615" s="4" t="inlineStr">
        <is>
          <t xml:space="preserve"> </t>
        </is>
      </c>
    </row>
    <row r="616">
      <c r="A616" s="4" t="inlineStr">
        <is>
          <t>Percent of Total Investments</t>
        </is>
      </c>
      <c r="B616" s="6" t="n">
        <v>0.027</v>
      </c>
    </row>
    <row r="617">
      <c r="A617" s="4" t="inlineStr">
        <is>
          <t>Nasdaq-100 Index Fund - Investor Shares | Costco Wholesale Corp [Member]</t>
        </is>
      </c>
      <c r="B617" s="4" t="inlineStr">
        <is>
          <t xml:space="preserve"> </t>
        </is>
      </c>
    </row>
    <row r="618">
      <c r="A618" s="3" t="inlineStr">
        <is>
          <t>Holdings [Line Items]</t>
        </is>
      </c>
      <c r="B618" s="4" t="inlineStr">
        <is>
          <t xml:space="preserve"> </t>
        </is>
      </c>
    </row>
    <row r="619">
      <c r="A619" s="4" t="inlineStr">
        <is>
          <t>Percent of Total Investments</t>
        </is>
      </c>
      <c r="B619" s="6" t="n">
        <v>0.027</v>
      </c>
    </row>
    <row r="620">
      <c r="A620" s="4" t="inlineStr">
        <is>
          <t>Nasdaq-100 Index Fund - Investor Shares | Alphabet Inc – Class A [Member]</t>
        </is>
      </c>
      <c r="B620" s="4" t="inlineStr">
        <is>
          <t xml:space="preserve"> </t>
        </is>
      </c>
    </row>
    <row r="621">
      <c r="A621" s="3" t="inlineStr">
        <is>
          <t>Holdings [Line Items]</t>
        </is>
      </c>
      <c r="B621" s="4" t="inlineStr">
        <is>
          <t xml:space="preserve"> </t>
        </is>
      </c>
    </row>
    <row r="622">
      <c r="A622" s="4" t="inlineStr">
        <is>
          <t>Percent of Total Investments</t>
        </is>
      </c>
      <c r="B622" s="6" t="n">
        <v>0.025</v>
      </c>
    </row>
    <row r="623">
      <c r="A623" s="4" t="inlineStr">
        <is>
          <t>Nasdaq-100 Index Fund - Investor Shares | Alphabet Inc – Class C [Member]</t>
        </is>
      </c>
      <c r="B623" s="4" t="inlineStr">
        <is>
          <t xml:space="preserve"> </t>
        </is>
      </c>
    </row>
    <row r="624">
      <c r="A624" s="3" t="inlineStr">
        <is>
          <t>Holdings [Line Items]</t>
        </is>
      </c>
      <c r="B624" s="4" t="inlineStr">
        <is>
          <t xml:space="preserve"> </t>
        </is>
      </c>
    </row>
    <row r="625">
      <c r="A625" s="4" t="inlineStr">
        <is>
          <t>Percent of Total Investments</t>
        </is>
      </c>
      <c r="B625" s="6" t="n">
        <v>0.024</v>
      </c>
    </row>
    <row r="626">
      <c r="A626" s="4" t="inlineStr">
        <is>
          <t>Nasdaq-100 Index Fund - Investor Shares | US Treasury Bills [Member]</t>
        </is>
      </c>
      <c r="B626" s="4" t="inlineStr">
        <is>
          <t xml:space="preserve"> </t>
        </is>
      </c>
    </row>
    <row r="627">
      <c r="A627" s="3" t="inlineStr">
        <is>
          <t>Holdings [Line Items]</t>
        </is>
      </c>
      <c r="B627" s="4" t="inlineStr">
        <is>
          <t xml:space="preserve"> </t>
        </is>
      </c>
    </row>
    <row r="628">
      <c r="A628" s="4" t="inlineStr">
        <is>
          <t>Percent of Total Investments</t>
        </is>
      </c>
      <c r="B628" s="6" t="n">
        <v>0.007</v>
      </c>
    </row>
    <row r="629">
      <c r="A629" s="4" t="inlineStr">
        <is>
          <t>Nasdaq-100 Index Fund - Investor Shares | Basic Materials [Member]</t>
        </is>
      </c>
      <c r="B629" s="4" t="inlineStr">
        <is>
          <t xml:space="preserve"> </t>
        </is>
      </c>
    </row>
    <row r="630">
      <c r="A630" s="3" t="inlineStr">
        <is>
          <t>Holdings [Line Items]</t>
        </is>
      </c>
      <c r="B630" s="4" t="inlineStr">
        <is>
          <t xml:space="preserve"> </t>
        </is>
      </c>
    </row>
    <row r="631">
      <c r="A631" s="4" t="inlineStr">
        <is>
          <t>Percent of Total Investments</t>
        </is>
      </c>
      <c r="B631" s="6" t="n">
        <v>0.015</v>
      </c>
    </row>
    <row r="632">
      <c r="A632" s="4" t="inlineStr">
        <is>
          <t>Nasdaq-100 Index Fund - Investor Shares | Communications [Member]</t>
        </is>
      </c>
      <c r="B632" s="4" t="inlineStr">
        <is>
          <t xml:space="preserve"> </t>
        </is>
      </c>
    </row>
    <row r="633">
      <c r="A633" s="3" t="inlineStr">
        <is>
          <t>Holdings [Line Items]</t>
        </is>
      </c>
      <c r="B633" s="4" t="inlineStr">
        <is>
          <t xml:space="preserve"> </t>
        </is>
      </c>
    </row>
    <row r="634">
      <c r="A634" s="4" t="inlineStr">
        <is>
          <t>Percent of Total Investments</t>
        </is>
      </c>
      <c r="B634" s="6" t="n">
        <v>0.249</v>
      </c>
    </row>
    <row r="635">
      <c r="A635" s="4" t="inlineStr">
        <is>
          <t>Nasdaq-100 Index Fund - Investor Shares | Consumer, Cyclical [Member]</t>
        </is>
      </c>
      <c r="B635" s="4" t="inlineStr">
        <is>
          <t xml:space="preserve"> </t>
        </is>
      </c>
    </row>
    <row r="636">
      <c r="A636" s="3" t="inlineStr">
        <is>
          <t>Holdings [Line Items]</t>
        </is>
      </c>
      <c r="B636" s="4" t="inlineStr">
        <is>
          <t xml:space="preserve"> </t>
        </is>
      </c>
    </row>
    <row r="637">
      <c r="A637" s="4" t="inlineStr">
        <is>
          <t>Percent of Total Investments</t>
        </is>
      </c>
      <c r="B637" s="6" t="n">
        <v>0.08500000000000001</v>
      </c>
    </row>
    <row r="638">
      <c r="A638" s="4" t="inlineStr">
        <is>
          <t>Nasdaq-100 Index Fund - Investor Shares | Consumer, Non-cyclical [Member]</t>
        </is>
      </c>
      <c r="B638" s="4" t="inlineStr">
        <is>
          <t xml:space="preserve"> </t>
        </is>
      </c>
    </row>
    <row r="639">
      <c r="A639" s="3" t="inlineStr">
        <is>
          <t>Holdings [Line Items]</t>
        </is>
      </c>
      <c r="B639" s="4" t="inlineStr">
        <is>
          <t xml:space="preserve"> </t>
        </is>
      </c>
    </row>
    <row r="640">
      <c r="A640" s="4" t="inlineStr">
        <is>
          <t>Percent of Total Investments</t>
        </is>
      </c>
      <c r="B640" s="6" t="n">
        <v>0.118</v>
      </c>
    </row>
    <row r="641">
      <c r="A641" s="4" t="inlineStr">
        <is>
          <t>Nasdaq-100 Index Fund - Investor Shares | Energy [Member]</t>
        </is>
      </c>
      <c r="B641" s="4" t="inlineStr">
        <is>
          <t xml:space="preserve"> </t>
        </is>
      </c>
    </row>
    <row r="642">
      <c r="A642" s="3" t="inlineStr">
        <is>
          <t>Holdings [Line Items]</t>
        </is>
      </c>
      <c r="B642" s="4" t="inlineStr">
        <is>
          <t xml:space="preserve"> </t>
        </is>
      </c>
    </row>
    <row r="643">
      <c r="A643" s="4" t="inlineStr">
        <is>
          <t>Percent of Total Investments</t>
        </is>
      </c>
      <c r="B643" s="6" t="n">
        <v>0.005</v>
      </c>
    </row>
    <row r="644">
      <c r="A644" s="4" t="inlineStr">
        <is>
          <t>Nasdaq-100 Index Fund - Investor Shares | Financial [Member]</t>
        </is>
      </c>
      <c r="B644" s="4" t="inlineStr">
        <is>
          <t xml:space="preserve"> </t>
        </is>
      </c>
    </row>
    <row r="645">
      <c r="A645" s="3" t="inlineStr">
        <is>
          <t>Holdings [Line Items]</t>
        </is>
      </c>
      <c r="B645" s="4" t="inlineStr">
        <is>
          <t xml:space="preserve"> </t>
        </is>
      </c>
    </row>
    <row r="646">
      <c r="A646" s="4" t="inlineStr">
        <is>
          <t>Percent of Total Investments</t>
        </is>
      </c>
      <c r="B646" s="6" t="n">
        <v>0.002</v>
      </c>
    </row>
    <row r="647">
      <c r="A647" s="4" t="inlineStr">
        <is>
          <t>Nasdaq-100 Index Fund - Investor Shares | Industrial [Member]</t>
        </is>
      </c>
      <c r="B647" s="4" t="inlineStr">
        <is>
          <t xml:space="preserve"> </t>
        </is>
      </c>
    </row>
    <row r="648">
      <c r="A648" s="3" t="inlineStr">
        <is>
          <t>Holdings [Line Items]</t>
        </is>
      </c>
      <c r="B648" s="4" t="inlineStr">
        <is>
          <t xml:space="preserve"> </t>
        </is>
      </c>
    </row>
    <row r="649">
      <c r="A649" s="4" t="inlineStr">
        <is>
          <t>Percent of Total Investments</t>
        </is>
      </c>
      <c r="B649" s="6" t="n">
        <v>0.016</v>
      </c>
    </row>
    <row r="650">
      <c r="A650" s="4" t="inlineStr">
        <is>
          <t>Nasdaq-100 Index Fund - Investor Shares | Technology [Member]</t>
        </is>
      </c>
      <c r="B650" s="4" t="inlineStr">
        <is>
          <t xml:space="preserve"> </t>
        </is>
      </c>
    </row>
    <row r="651">
      <c r="A651" s="3" t="inlineStr">
        <is>
          <t>Holdings [Line Items]</t>
        </is>
      </c>
      <c r="B651" s="4" t="inlineStr">
        <is>
          <t xml:space="preserve"> </t>
        </is>
      </c>
    </row>
    <row r="652">
      <c r="A652" s="4" t="inlineStr">
        <is>
          <t>Percent of Total Investments</t>
        </is>
      </c>
      <c r="B652" s="6" t="n">
        <v>0.491</v>
      </c>
    </row>
    <row r="653">
      <c r="A653" s="4" t="inlineStr">
        <is>
          <t>Nasdaq-100 Index Fund - Investor Shares | Utilities [Member]</t>
        </is>
      </c>
      <c r="B653" s="4" t="inlineStr">
        <is>
          <t xml:space="preserve"> </t>
        </is>
      </c>
    </row>
    <row r="654">
      <c r="A654" s="3" t="inlineStr">
        <is>
          <t>Holdings [Line Items]</t>
        </is>
      </c>
      <c r="B654" s="4" t="inlineStr">
        <is>
          <t xml:space="preserve"> </t>
        </is>
      </c>
    </row>
    <row r="655">
      <c r="A655" s="4" t="inlineStr">
        <is>
          <t>Percent of Total Investments</t>
        </is>
      </c>
      <c r="B655" s="6" t="n">
        <v>0.012</v>
      </c>
    </row>
    <row r="656">
      <c r="A656" s="4" t="inlineStr">
        <is>
          <t>Nasdaq-100 Index Fund - K Shares | Apple Inc [Member]</t>
        </is>
      </c>
      <c r="B656" s="4" t="inlineStr">
        <is>
          <t xml:space="preserve"> </t>
        </is>
      </c>
    </row>
    <row r="657">
      <c r="A657" s="3" t="inlineStr">
        <is>
          <t>Holdings [Line Items]</t>
        </is>
      </c>
      <c r="B657" s="4" t="inlineStr">
        <is>
          <t xml:space="preserve"> </t>
        </is>
      </c>
    </row>
    <row r="658">
      <c r="A658" s="4" t="inlineStr">
        <is>
          <t>Percent of Total Investments</t>
        </is>
      </c>
      <c r="B658" s="6" t="n">
        <v>0.091</v>
      </c>
    </row>
    <row r="659">
      <c r="A659" s="4" t="inlineStr">
        <is>
          <t>Nasdaq-100 Index Fund - K Shares | Microsoft Corp [Member]</t>
        </is>
      </c>
      <c r="B659" s="4" t="inlineStr">
        <is>
          <t xml:space="preserve"> </t>
        </is>
      </c>
    </row>
    <row r="660">
      <c r="A660" s="3" t="inlineStr">
        <is>
          <t>Holdings [Line Items]</t>
        </is>
      </c>
      <c r="B660" s="4" t="inlineStr">
        <is>
          <t xml:space="preserve"> </t>
        </is>
      </c>
    </row>
    <row r="661">
      <c r="A661" s="4" t="inlineStr">
        <is>
          <t>Percent of Total Investments</t>
        </is>
      </c>
      <c r="B661" s="6" t="n">
        <v>0.081</v>
      </c>
    </row>
    <row r="662">
      <c r="A662" s="4" t="inlineStr">
        <is>
          <t>Nasdaq-100 Index Fund - K Shares | NVIDIA Corp [Member]</t>
        </is>
      </c>
      <c r="B662" s="4" t="inlineStr">
        <is>
          <t xml:space="preserve"> </t>
        </is>
      </c>
    </row>
    <row r="663">
      <c r="A663" s="3" t="inlineStr">
        <is>
          <t>Holdings [Line Items]</t>
        </is>
      </c>
      <c r="B663" s="4" t="inlineStr">
        <is>
          <t xml:space="preserve"> </t>
        </is>
      </c>
    </row>
    <row r="664">
      <c r="A664" s="4" t="inlineStr">
        <is>
          <t>Percent of Total Investments</t>
        </is>
      </c>
      <c r="B664" s="6" t="n">
        <v>0.076</v>
      </c>
    </row>
    <row r="665">
      <c r="A665" s="4" t="inlineStr">
        <is>
          <t>Nasdaq-100 Index Fund - K Shares | Amazon.com Inc [Member]</t>
        </is>
      </c>
      <c r="B665" s="4" t="inlineStr">
        <is>
          <t xml:space="preserve"> </t>
        </is>
      </c>
    </row>
    <row r="666">
      <c r="A666" s="3" t="inlineStr">
        <is>
          <t>Holdings [Line Items]</t>
        </is>
      </c>
      <c r="B666" s="4" t="inlineStr">
        <is>
          <t xml:space="preserve"> </t>
        </is>
      </c>
    </row>
    <row r="667">
      <c r="A667" s="4" t="inlineStr">
        <is>
          <t>Percent of Total Investments</t>
        </is>
      </c>
      <c r="B667" s="6" t="n">
        <v>0.048</v>
      </c>
    </row>
    <row r="668">
      <c r="A668" s="4" t="inlineStr">
        <is>
          <t>Nasdaq-100 Index Fund - K Shares | Meta Platforms Inc [Member]</t>
        </is>
      </c>
      <c r="B668" s="4" t="inlineStr">
        <is>
          <t xml:space="preserve"> </t>
        </is>
      </c>
    </row>
    <row r="669">
      <c r="A669" s="3" t="inlineStr">
        <is>
          <t>Holdings [Line Items]</t>
        </is>
      </c>
      <c r="B669" s="4" t="inlineStr">
        <is>
          <t xml:space="preserve"> </t>
        </is>
      </c>
    </row>
    <row r="670">
      <c r="A670" s="4" t="inlineStr">
        <is>
          <t>Percent of Total Investments</t>
        </is>
      </c>
      <c r="B670" s="6" t="n">
        <v>0.047</v>
      </c>
    </row>
    <row r="671">
      <c r="A671" s="4" t="inlineStr">
        <is>
          <t>Nasdaq-100 Index Fund - K Shares | Broadcom Inc [Member]</t>
        </is>
      </c>
      <c r="B671" s="4" t="inlineStr">
        <is>
          <t xml:space="preserve"> </t>
        </is>
      </c>
    </row>
    <row r="672">
      <c r="A672" s="3" t="inlineStr">
        <is>
          <t>Holdings [Line Items]</t>
        </is>
      </c>
      <c r="B672" s="4" t="inlineStr">
        <is>
          <t xml:space="preserve"> </t>
        </is>
      </c>
    </row>
    <row r="673">
      <c r="A673" s="4" t="inlineStr">
        <is>
          <t>Percent of Total Investments</t>
        </is>
      </c>
      <c r="B673" s="6" t="n">
        <v>0.051</v>
      </c>
    </row>
    <row r="674">
      <c r="A674" s="4" t="inlineStr">
        <is>
          <t>Nasdaq-100 Index Fund - K Shares | Tesla Inc [Member]</t>
        </is>
      </c>
      <c r="B674" s="4" t="inlineStr">
        <is>
          <t xml:space="preserve"> </t>
        </is>
      </c>
    </row>
    <row r="675">
      <c r="A675" s="3" t="inlineStr">
        <is>
          <t>Holdings [Line Items]</t>
        </is>
      </c>
      <c r="B675" s="4" t="inlineStr">
        <is>
          <t xml:space="preserve"> </t>
        </is>
      </c>
    </row>
    <row r="676">
      <c r="A676" s="4" t="inlineStr">
        <is>
          <t>Percent of Total Investments</t>
        </is>
      </c>
      <c r="B676" s="6" t="n">
        <v>0.027</v>
      </c>
    </row>
    <row r="677">
      <c r="A677" s="4" t="inlineStr">
        <is>
          <t>Nasdaq-100 Index Fund - K Shares | Costco Wholesale Corp [Member]</t>
        </is>
      </c>
      <c r="B677" s="4" t="inlineStr">
        <is>
          <t xml:space="preserve"> </t>
        </is>
      </c>
    </row>
    <row r="678">
      <c r="A678" s="3" t="inlineStr">
        <is>
          <t>Holdings [Line Items]</t>
        </is>
      </c>
      <c r="B678" s="4" t="inlineStr">
        <is>
          <t xml:space="preserve"> </t>
        </is>
      </c>
    </row>
    <row r="679">
      <c r="A679" s="4" t="inlineStr">
        <is>
          <t>Percent of Total Investments</t>
        </is>
      </c>
      <c r="B679" s="6" t="n">
        <v>0.027</v>
      </c>
    </row>
    <row r="680">
      <c r="A680" s="4" t="inlineStr">
        <is>
          <t>Nasdaq-100 Index Fund - K Shares | Alphabet Inc – Class A [Member]</t>
        </is>
      </c>
      <c r="B680" s="4" t="inlineStr">
        <is>
          <t xml:space="preserve"> </t>
        </is>
      </c>
    </row>
    <row r="681">
      <c r="A681" s="3" t="inlineStr">
        <is>
          <t>Holdings [Line Items]</t>
        </is>
      </c>
      <c r="B681" s="4" t="inlineStr">
        <is>
          <t xml:space="preserve"> </t>
        </is>
      </c>
    </row>
    <row r="682">
      <c r="A682" s="4" t="inlineStr">
        <is>
          <t>Percent of Total Investments</t>
        </is>
      </c>
      <c r="B682" s="6" t="n">
        <v>0.025</v>
      </c>
    </row>
    <row r="683">
      <c r="A683" s="4" t="inlineStr">
        <is>
          <t>Nasdaq-100 Index Fund - K Shares | Alphabet Inc – Class C [Member]</t>
        </is>
      </c>
      <c r="B683" s="4" t="inlineStr">
        <is>
          <t xml:space="preserve"> </t>
        </is>
      </c>
    </row>
    <row r="684">
      <c r="A684" s="3" t="inlineStr">
        <is>
          <t>Holdings [Line Items]</t>
        </is>
      </c>
      <c r="B684" s="4" t="inlineStr">
        <is>
          <t xml:space="preserve"> </t>
        </is>
      </c>
    </row>
    <row r="685">
      <c r="A685" s="4" t="inlineStr">
        <is>
          <t>Percent of Total Investments</t>
        </is>
      </c>
      <c r="B685" s="6" t="n">
        <v>0.024</v>
      </c>
    </row>
    <row r="686">
      <c r="A686" s="4" t="inlineStr">
        <is>
          <t>Nasdaq-100 Index Fund - K Shares | US Treasury Bills [Member]</t>
        </is>
      </c>
      <c r="B686" s="4" t="inlineStr">
        <is>
          <t xml:space="preserve"> </t>
        </is>
      </c>
    </row>
    <row r="687">
      <c r="A687" s="3" t="inlineStr">
        <is>
          <t>Holdings [Line Items]</t>
        </is>
      </c>
      <c r="B687" s="4" t="inlineStr">
        <is>
          <t xml:space="preserve"> </t>
        </is>
      </c>
    </row>
    <row r="688">
      <c r="A688" s="4" t="inlineStr">
        <is>
          <t>Percent of Total Investments</t>
        </is>
      </c>
      <c r="B688" s="6" t="n">
        <v>0.007</v>
      </c>
    </row>
    <row r="689">
      <c r="A689" s="4" t="inlineStr">
        <is>
          <t>Nasdaq-100 Index Fund - K Shares | Basic Materials [Member]</t>
        </is>
      </c>
      <c r="B689" s="4" t="inlineStr">
        <is>
          <t xml:space="preserve"> </t>
        </is>
      </c>
    </row>
    <row r="690">
      <c r="A690" s="3" t="inlineStr">
        <is>
          <t>Holdings [Line Items]</t>
        </is>
      </c>
      <c r="B690" s="4" t="inlineStr">
        <is>
          <t xml:space="preserve"> </t>
        </is>
      </c>
    </row>
    <row r="691">
      <c r="A691" s="4" t="inlineStr">
        <is>
          <t>Percent of Total Investments</t>
        </is>
      </c>
      <c r="B691" s="6" t="n">
        <v>0.015</v>
      </c>
    </row>
    <row r="692">
      <c r="A692" s="4" t="inlineStr">
        <is>
          <t>Nasdaq-100 Index Fund - K Shares | Communications [Member]</t>
        </is>
      </c>
      <c r="B692" s="4" t="inlineStr">
        <is>
          <t xml:space="preserve"> </t>
        </is>
      </c>
    </row>
    <row r="693">
      <c r="A693" s="3" t="inlineStr">
        <is>
          <t>Holdings [Line Items]</t>
        </is>
      </c>
      <c r="B693" s="4" t="inlineStr">
        <is>
          <t xml:space="preserve"> </t>
        </is>
      </c>
    </row>
    <row r="694">
      <c r="A694" s="4" t="inlineStr">
        <is>
          <t>Percent of Total Investments</t>
        </is>
      </c>
      <c r="B694" s="6" t="n">
        <v>0.249</v>
      </c>
    </row>
    <row r="695">
      <c r="A695" s="4" t="inlineStr">
        <is>
          <t>Nasdaq-100 Index Fund - K Shares | Consumer, Cyclical [Member]</t>
        </is>
      </c>
      <c r="B695" s="4" t="inlineStr">
        <is>
          <t xml:space="preserve"> </t>
        </is>
      </c>
    </row>
    <row r="696">
      <c r="A696" s="3" t="inlineStr">
        <is>
          <t>Holdings [Line Items]</t>
        </is>
      </c>
      <c r="B696" s="4" t="inlineStr">
        <is>
          <t xml:space="preserve"> </t>
        </is>
      </c>
    </row>
    <row r="697">
      <c r="A697" s="4" t="inlineStr">
        <is>
          <t>Percent of Total Investments</t>
        </is>
      </c>
      <c r="B697" s="6" t="n">
        <v>0.08500000000000001</v>
      </c>
    </row>
    <row r="698">
      <c r="A698" s="4" t="inlineStr">
        <is>
          <t>Nasdaq-100 Index Fund - K Shares | Consumer, Non-cyclical [Member]</t>
        </is>
      </c>
      <c r="B698" s="4" t="inlineStr">
        <is>
          <t xml:space="preserve"> </t>
        </is>
      </c>
    </row>
    <row r="699">
      <c r="A699" s="3" t="inlineStr">
        <is>
          <t>Holdings [Line Items]</t>
        </is>
      </c>
      <c r="B699" s="4" t="inlineStr">
        <is>
          <t xml:space="preserve"> </t>
        </is>
      </c>
    </row>
    <row r="700">
      <c r="A700" s="4" t="inlineStr">
        <is>
          <t>Percent of Total Investments</t>
        </is>
      </c>
      <c r="B700" s="6" t="n">
        <v>0.118</v>
      </c>
    </row>
    <row r="701">
      <c r="A701" s="4" t="inlineStr">
        <is>
          <t>Nasdaq-100 Index Fund - K Shares | Energy [Member]</t>
        </is>
      </c>
      <c r="B701" s="4" t="inlineStr">
        <is>
          <t xml:space="preserve"> </t>
        </is>
      </c>
    </row>
    <row r="702">
      <c r="A702" s="3" t="inlineStr">
        <is>
          <t>Holdings [Line Items]</t>
        </is>
      </c>
      <c r="B702" s="4" t="inlineStr">
        <is>
          <t xml:space="preserve"> </t>
        </is>
      </c>
    </row>
    <row r="703">
      <c r="A703" s="4" t="inlineStr">
        <is>
          <t>Percent of Total Investments</t>
        </is>
      </c>
      <c r="B703" s="6" t="n">
        <v>0.005</v>
      </c>
    </row>
    <row r="704">
      <c r="A704" s="4" t="inlineStr">
        <is>
          <t>Nasdaq-100 Index Fund - K Shares | Financial [Member]</t>
        </is>
      </c>
      <c r="B704" s="4" t="inlineStr">
        <is>
          <t xml:space="preserve"> </t>
        </is>
      </c>
    </row>
    <row r="705">
      <c r="A705" s="3" t="inlineStr">
        <is>
          <t>Holdings [Line Items]</t>
        </is>
      </c>
      <c r="B705" s="4" t="inlineStr">
        <is>
          <t xml:space="preserve"> </t>
        </is>
      </c>
    </row>
    <row r="706">
      <c r="A706" s="4" t="inlineStr">
        <is>
          <t>Percent of Total Investments</t>
        </is>
      </c>
      <c r="B706" s="6" t="n">
        <v>0.002</v>
      </c>
    </row>
    <row r="707">
      <c r="A707" s="4" t="inlineStr">
        <is>
          <t>Nasdaq-100 Index Fund - K Shares | Industrial [Member]</t>
        </is>
      </c>
      <c r="B707" s="4" t="inlineStr">
        <is>
          <t xml:space="preserve"> </t>
        </is>
      </c>
    </row>
    <row r="708">
      <c r="A708" s="3" t="inlineStr">
        <is>
          <t>Holdings [Line Items]</t>
        </is>
      </c>
      <c r="B708" s="4" t="inlineStr">
        <is>
          <t xml:space="preserve"> </t>
        </is>
      </c>
    </row>
    <row r="709">
      <c r="A709" s="4" t="inlineStr">
        <is>
          <t>Percent of Total Investments</t>
        </is>
      </c>
      <c r="B709" s="6" t="n">
        <v>0.016</v>
      </c>
    </row>
    <row r="710">
      <c r="A710" s="4" t="inlineStr">
        <is>
          <t>Nasdaq-100 Index Fund - K Shares | Technology [Member]</t>
        </is>
      </c>
      <c r="B710" s="4" t="inlineStr">
        <is>
          <t xml:space="preserve"> </t>
        </is>
      </c>
    </row>
    <row r="711">
      <c r="A711" s="3" t="inlineStr">
        <is>
          <t>Holdings [Line Items]</t>
        </is>
      </c>
      <c r="B711" s="4" t="inlineStr">
        <is>
          <t xml:space="preserve"> </t>
        </is>
      </c>
    </row>
    <row r="712">
      <c r="A712" s="4" t="inlineStr">
        <is>
          <t>Percent of Total Investments</t>
        </is>
      </c>
      <c r="B712" s="6" t="n">
        <v>0.491</v>
      </c>
    </row>
    <row r="713">
      <c r="A713" s="4" t="inlineStr">
        <is>
          <t>Nasdaq-100 Index Fund - K Shares | Utilities [Member]</t>
        </is>
      </c>
      <c r="B713" s="4" t="inlineStr">
        <is>
          <t xml:space="preserve"> </t>
        </is>
      </c>
    </row>
    <row r="714">
      <c r="A714" s="3" t="inlineStr">
        <is>
          <t>Holdings [Line Items]</t>
        </is>
      </c>
      <c r="B714" s="4" t="inlineStr">
        <is>
          <t xml:space="preserve"> </t>
        </is>
      </c>
    </row>
    <row r="715">
      <c r="A715" s="4" t="inlineStr">
        <is>
          <t>Percent of Total Investments</t>
        </is>
      </c>
      <c r="B715" s="6" t="n">
        <v>0.012</v>
      </c>
    </row>
    <row r="716">
      <c r="A716" s="4" t="inlineStr">
        <is>
          <t>Nasdaq-100 Index Fund - Institutional Shares | Apple Inc [Member]</t>
        </is>
      </c>
      <c r="B716" s="4" t="inlineStr">
        <is>
          <t xml:space="preserve"> </t>
        </is>
      </c>
    </row>
    <row r="717">
      <c r="A717" s="3" t="inlineStr">
        <is>
          <t>Holdings [Line Items]</t>
        </is>
      </c>
      <c r="B717" s="4" t="inlineStr">
        <is>
          <t xml:space="preserve"> </t>
        </is>
      </c>
    </row>
    <row r="718">
      <c r="A718" s="4" t="inlineStr">
        <is>
          <t>Percent of Total Investments</t>
        </is>
      </c>
      <c r="B718" s="6" t="n">
        <v>0.091</v>
      </c>
    </row>
    <row r="719">
      <c r="A719" s="4" t="inlineStr">
        <is>
          <t>Nasdaq-100 Index Fund - Institutional Shares | Microsoft Corp [Member]</t>
        </is>
      </c>
      <c r="B719" s="4" t="inlineStr">
        <is>
          <t xml:space="preserve"> </t>
        </is>
      </c>
    </row>
    <row r="720">
      <c r="A720" s="3" t="inlineStr">
        <is>
          <t>Holdings [Line Items]</t>
        </is>
      </c>
      <c r="B720" s="4" t="inlineStr">
        <is>
          <t xml:space="preserve"> </t>
        </is>
      </c>
    </row>
    <row r="721">
      <c r="A721" s="4" t="inlineStr">
        <is>
          <t>Percent of Total Investments</t>
        </is>
      </c>
      <c r="B721" s="6" t="n">
        <v>0.081</v>
      </c>
    </row>
    <row r="722">
      <c r="A722" s="4" t="inlineStr">
        <is>
          <t>Nasdaq-100 Index Fund - Institutional Shares | NVIDIA Corp [Member]</t>
        </is>
      </c>
      <c r="B722" s="4" t="inlineStr">
        <is>
          <t xml:space="preserve"> </t>
        </is>
      </c>
    </row>
    <row r="723">
      <c r="A723" s="3" t="inlineStr">
        <is>
          <t>Holdings [Line Items]</t>
        </is>
      </c>
      <c r="B723" s="4" t="inlineStr">
        <is>
          <t xml:space="preserve"> </t>
        </is>
      </c>
    </row>
    <row r="724">
      <c r="A724" s="4" t="inlineStr">
        <is>
          <t>Percent of Total Investments</t>
        </is>
      </c>
      <c r="B724" s="6" t="n">
        <v>0.076</v>
      </c>
    </row>
    <row r="725">
      <c r="A725" s="4" t="inlineStr">
        <is>
          <t>Nasdaq-100 Index Fund - Institutional Shares | Amazon.com Inc [Member]</t>
        </is>
      </c>
      <c r="B725" s="4" t="inlineStr">
        <is>
          <t xml:space="preserve"> </t>
        </is>
      </c>
    </row>
    <row r="726">
      <c r="A726" s="3" t="inlineStr">
        <is>
          <t>Holdings [Line Items]</t>
        </is>
      </c>
      <c r="B726" s="4" t="inlineStr">
        <is>
          <t xml:space="preserve"> </t>
        </is>
      </c>
    </row>
    <row r="727">
      <c r="A727" s="4" t="inlineStr">
        <is>
          <t>Percent of Total Investments</t>
        </is>
      </c>
      <c r="B727" s="6" t="n">
        <v>0.048</v>
      </c>
    </row>
    <row r="728">
      <c r="A728" s="4" t="inlineStr">
        <is>
          <t>Nasdaq-100 Index Fund - Institutional Shares | Meta Platforms Inc [Member]</t>
        </is>
      </c>
      <c r="B728" s="4" t="inlineStr">
        <is>
          <t xml:space="preserve"> </t>
        </is>
      </c>
    </row>
    <row r="729">
      <c r="A729" s="3" t="inlineStr">
        <is>
          <t>Holdings [Line Items]</t>
        </is>
      </c>
      <c r="B729" s="4" t="inlineStr">
        <is>
          <t xml:space="preserve"> </t>
        </is>
      </c>
    </row>
    <row r="730">
      <c r="A730" s="4" t="inlineStr">
        <is>
          <t>Percent of Total Investments</t>
        </is>
      </c>
      <c r="B730" s="6" t="n">
        <v>0.047</v>
      </c>
    </row>
    <row r="731">
      <c r="A731" s="4" t="inlineStr">
        <is>
          <t>Nasdaq-100 Index Fund - Institutional Shares | Broadcom Inc [Member]</t>
        </is>
      </c>
      <c r="B731" s="4" t="inlineStr">
        <is>
          <t xml:space="preserve"> </t>
        </is>
      </c>
    </row>
    <row r="732">
      <c r="A732" s="3" t="inlineStr">
        <is>
          <t>Holdings [Line Items]</t>
        </is>
      </c>
      <c r="B732" s="4" t="inlineStr">
        <is>
          <t xml:space="preserve"> </t>
        </is>
      </c>
    </row>
    <row r="733">
      <c r="A733" s="4" t="inlineStr">
        <is>
          <t>Percent of Total Investments</t>
        </is>
      </c>
      <c r="B733" s="6" t="n">
        <v>0.051</v>
      </c>
    </row>
    <row r="734">
      <c r="A734" s="4" t="inlineStr">
        <is>
          <t>Nasdaq-100 Index Fund - Institutional Shares | Tesla Inc [Member]</t>
        </is>
      </c>
      <c r="B734" s="4" t="inlineStr">
        <is>
          <t xml:space="preserve"> </t>
        </is>
      </c>
    </row>
    <row r="735">
      <c r="A735" s="3" t="inlineStr">
        <is>
          <t>Holdings [Line Items]</t>
        </is>
      </c>
      <c r="B735" s="4" t="inlineStr">
        <is>
          <t xml:space="preserve"> </t>
        </is>
      </c>
    </row>
    <row r="736">
      <c r="A736" s="4" t="inlineStr">
        <is>
          <t>Percent of Total Investments</t>
        </is>
      </c>
      <c r="B736" s="6" t="n">
        <v>0.027</v>
      </c>
    </row>
    <row r="737">
      <c r="A737" s="4" t="inlineStr">
        <is>
          <t>Nasdaq-100 Index Fund - Institutional Shares | Costco Wholesale Corp [Member]</t>
        </is>
      </c>
      <c r="B737" s="4" t="inlineStr">
        <is>
          <t xml:space="preserve"> </t>
        </is>
      </c>
    </row>
    <row r="738">
      <c r="A738" s="3" t="inlineStr">
        <is>
          <t>Holdings [Line Items]</t>
        </is>
      </c>
      <c r="B738" s="4" t="inlineStr">
        <is>
          <t xml:space="preserve"> </t>
        </is>
      </c>
    </row>
    <row r="739">
      <c r="A739" s="4" t="inlineStr">
        <is>
          <t>Percent of Total Investments</t>
        </is>
      </c>
      <c r="B739" s="6" t="n">
        <v>0.027</v>
      </c>
    </row>
    <row r="740">
      <c r="A740" s="4" t="inlineStr">
        <is>
          <t>Nasdaq-100 Index Fund - Institutional Shares | Alphabet Inc – Class A [Member]</t>
        </is>
      </c>
      <c r="B740" s="4" t="inlineStr">
        <is>
          <t xml:space="preserve"> </t>
        </is>
      </c>
    </row>
    <row r="741">
      <c r="A741" s="3" t="inlineStr">
        <is>
          <t>Holdings [Line Items]</t>
        </is>
      </c>
      <c r="B741" s="4" t="inlineStr">
        <is>
          <t xml:space="preserve"> </t>
        </is>
      </c>
    </row>
    <row r="742">
      <c r="A742" s="4" t="inlineStr">
        <is>
          <t>Percent of Total Investments</t>
        </is>
      </c>
      <c r="B742" s="6" t="n">
        <v>0.025</v>
      </c>
    </row>
    <row r="743">
      <c r="A743" s="4" t="inlineStr">
        <is>
          <t>Nasdaq-100 Index Fund - Institutional Shares | Alphabet Inc – Class C [Member]</t>
        </is>
      </c>
      <c r="B743" s="4" t="inlineStr">
        <is>
          <t xml:space="preserve"> </t>
        </is>
      </c>
    </row>
    <row r="744">
      <c r="A744" s="3" t="inlineStr">
        <is>
          <t>Holdings [Line Items]</t>
        </is>
      </c>
      <c r="B744" s="4" t="inlineStr">
        <is>
          <t xml:space="preserve"> </t>
        </is>
      </c>
    </row>
    <row r="745">
      <c r="A745" s="4" t="inlineStr">
        <is>
          <t>Percent of Total Investments</t>
        </is>
      </c>
      <c r="B745" s="6" t="n">
        <v>0.024</v>
      </c>
    </row>
    <row r="746">
      <c r="A746" s="4" t="inlineStr">
        <is>
          <t>Nasdaq-100 Index Fund - Institutional Shares | US Treasury Bills [Member]</t>
        </is>
      </c>
      <c r="B746" s="4" t="inlineStr">
        <is>
          <t xml:space="preserve"> </t>
        </is>
      </c>
    </row>
    <row r="747">
      <c r="A747" s="3" t="inlineStr">
        <is>
          <t>Holdings [Line Items]</t>
        </is>
      </c>
      <c r="B747" s="4" t="inlineStr">
        <is>
          <t xml:space="preserve"> </t>
        </is>
      </c>
    </row>
    <row r="748">
      <c r="A748" s="4" t="inlineStr">
        <is>
          <t>Percent of Total Investments</t>
        </is>
      </c>
      <c r="B748" s="6" t="n">
        <v>0.007</v>
      </c>
    </row>
    <row r="749">
      <c r="A749" s="4" t="inlineStr">
        <is>
          <t>Nasdaq-100 Index Fund - Institutional Shares | Basic Materials [Member]</t>
        </is>
      </c>
      <c r="B749" s="4" t="inlineStr">
        <is>
          <t xml:space="preserve"> </t>
        </is>
      </c>
    </row>
    <row r="750">
      <c r="A750" s="3" t="inlineStr">
        <is>
          <t>Holdings [Line Items]</t>
        </is>
      </c>
      <c r="B750" s="4" t="inlineStr">
        <is>
          <t xml:space="preserve"> </t>
        </is>
      </c>
    </row>
    <row r="751">
      <c r="A751" s="4" t="inlineStr">
        <is>
          <t>Percent of Total Investments</t>
        </is>
      </c>
      <c r="B751" s="6" t="n">
        <v>0.015</v>
      </c>
    </row>
    <row r="752">
      <c r="A752" s="4" t="inlineStr">
        <is>
          <t>Nasdaq-100 Index Fund - Institutional Shares | Communications [Member]</t>
        </is>
      </c>
      <c r="B752" s="4" t="inlineStr">
        <is>
          <t xml:space="preserve"> </t>
        </is>
      </c>
    </row>
    <row r="753">
      <c r="A753" s="3" t="inlineStr">
        <is>
          <t>Holdings [Line Items]</t>
        </is>
      </c>
      <c r="B753" s="4" t="inlineStr">
        <is>
          <t xml:space="preserve"> </t>
        </is>
      </c>
    </row>
    <row r="754">
      <c r="A754" s="4" t="inlineStr">
        <is>
          <t>Percent of Total Investments</t>
        </is>
      </c>
      <c r="B754" s="6" t="n">
        <v>0.249</v>
      </c>
    </row>
    <row r="755">
      <c r="A755" s="4" t="inlineStr">
        <is>
          <t>Nasdaq-100 Index Fund - Institutional Shares | Consumer, Cyclical [Member]</t>
        </is>
      </c>
      <c r="B755" s="4" t="inlineStr">
        <is>
          <t xml:space="preserve"> </t>
        </is>
      </c>
    </row>
    <row r="756">
      <c r="A756" s="3" t="inlineStr">
        <is>
          <t>Holdings [Line Items]</t>
        </is>
      </c>
      <c r="B756" s="4" t="inlineStr">
        <is>
          <t xml:space="preserve"> </t>
        </is>
      </c>
    </row>
    <row r="757">
      <c r="A757" s="4" t="inlineStr">
        <is>
          <t>Percent of Total Investments</t>
        </is>
      </c>
      <c r="B757" s="6" t="n">
        <v>0.08500000000000001</v>
      </c>
    </row>
    <row r="758">
      <c r="A758" s="4" t="inlineStr">
        <is>
          <t>Nasdaq-100 Index Fund - Institutional Shares | Consumer, Non-cyclical [Member]</t>
        </is>
      </c>
      <c r="B758" s="4" t="inlineStr">
        <is>
          <t xml:space="preserve"> </t>
        </is>
      </c>
    </row>
    <row r="759">
      <c r="A759" s="3" t="inlineStr">
        <is>
          <t>Holdings [Line Items]</t>
        </is>
      </c>
      <c r="B759" s="4" t="inlineStr">
        <is>
          <t xml:space="preserve"> </t>
        </is>
      </c>
    </row>
    <row r="760">
      <c r="A760" s="4" t="inlineStr">
        <is>
          <t>Percent of Total Investments</t>
        </is>
      </c>
      <c r="B760" s="6" t="n">
        <v>0.118</v>
      </c>
    </row>
    <row r="761">
      <c r="A761" s="4" t="inlineStr">
        <is>
          <t>Nasdaq-100 Index Fund - Institutional Shares | Energy [Member]</t>
        </is>
      </c>
      <c r="B761" s="4" t="inlineStr">
        <is>
          <t xml:space="preserve"> </t>
        </is>
      </c>
    </row>
    <row r="762">
      <c r="A762" s="3" t="inlineStr">
        <is>
          <t>Holdings [Line Items]</t>
        </is>
      </c>
      <c r="B762" s="4" t="inlineStr">
        <is>
          <t xml:space="preserve"> </t>
        </is>
      </c>
    </row>
    <row r="763">
      <c r="A763" s="4" t="inlineStr">
        <is>
          <t>Percent of Total Investments</t>
        </is>
      </c>
      <c r="B763" s="6" t="n">
        <v>0.005</v>
      </c>
    </row>
    <row r="764">
      <c r="A764" s="4" t="inlineStr">
        <is>
          <t>Nasdaq-100 Index Fund - Institutional Shares | Financial [Member]</t>
        </is>
      </c>
      <c r="B764" s="4" t="inlineStr">
        <is>
          <t xml:space="preserve"> </t>
        </is>
      </c>
    </row>
    <row r="765">
      <c r="A765" s="3" t="inlineStr">
        <is>
          <t>Holdings [Line Items]</t>
        </is>
      </c>
      <c r="B765" s="4" t="inlineStr">
        <is>
          <t xml:space="preserve"> </t>
        </is>
      </c>
    </row>
    <row r="766">
      <c r="A766" s="4" t="inlineStr">
        <is>
          <t>Percent of Total Investments</t>
        </is>
      </c>
      <c r="B766" s="6" t="n">
        <v>0.002</v>
      </c>
    </row>
    <row r="767">
      <c r="A767" s="4" t="inlineStr">
        <is>
          <t>Nasdaq-100 Index Fund - Institutional Shares | Industrial [Member]</t>
        </is>
      </c>
      <c r="B767" s="4" t="inlineStr">
        <is>
          <t xml:space="preserve"> </t>
        </is>
      </c>
    </row>
    <row r="768">
      <c r="A768" s="3" t="inlineStr">
        <is>
          <t>Holdings [Line Items]</t>
        </is>
      </c>
      <c r="B768" s="4" t="inlineStr">
        <is>
          <t xml:space="preserve"> </t>
        </is>
      </c>
    </row>
    <row r="769">
      <c r="A769" s="4" t="inlineStr">
        <is>
          <t>Percent of Total Investments</t>
        </is>
      </c>
      <c r="B769" s="6" t="n">
        <v>0.016</v>
      </c>
    </row>
    <row r="770">
      <c r="A770" s="4" t="inlineStr">
        <is>
          <t>Nasdaq-100 Index Fund - Institutional Shares | Technology [Member]</t>
        </is>
      </c>
      <c r="B770" s="4" t="inlineStr">
        <is>
          <t xml:space="preserve"> </t>
        </is>
      </c>
    </row>
    <row r="771">
      <c r="A771" s="3" t="inlineStr">
        <is>
          <t>Holdings [Line Items]</t>
        </is>
      </c>
      <c r="B771" s="4" t="inlineStr">
        <is>
          <t xml:space="preserve"> </t>
        </is>
      </c>
    </row>
    <row r="772">
      <c r="A772" s="4" t="inlineStr">
        <is>
          <t>Percent of Total Investments</t>
        </is>
      </c>
      <c r="B772" s="6" t="n">
        <v>0.491</v>
      </c>
    </row>
    <row r="773">
      <c r="A773" s="4" t="inlineStr">
        <is>
          <t>Nasdaq-100 Index Fund - Institutional Shares | Utilities [Member]</t>
        </is>
      </c>
      <c r="B773" s="4" t="inlineStr">
        <is>
          <t xml:space="preserve"> </t>
        </is>
      </c>
    </row>
    <row r="774">
      <c r="A774" s="3" t="inlineStr">
        <is>
          <t>Holdings [Line Items]</t>
        </is>
      </c>
      <c r="B774" s="4" t="inlineStr">
        <is>
          <t xml:space="preserve"> </t>
        </is>
      </c>
    </row>
    <row r="775">
      <c r="A775" s="4" t="inlineStr">
        <is>
          <t>Percent of Total Investments</t>
        </is>
      </c>
      <c r="B775" s="6" t="n">
        <v>0.012</v>
      </c>
    </row>
    <row r="776">
      <c r="A776" s="4" t="inlineStr">
        <is>
          <t>Shelton Sustainable Equity Fund - Investor Shares | HA Sustainable Infrastructure Capital Inc [Member]</t>
        </is>
      </c>
      <c r="B776" s="4" t="inlineStr">
        <is>
          <t xml:space="preserve"> </t>
        </is>
      </c>
    </row>
    <row r="777">
      <c r="A777" s="3" t="inlineStr">
        <is>
          <t>Holdings [Line Items]</t>
        </is>
      </c>
      <c r="B777" s="4" t="inlineStr">
        <is>
          <t xml:space="preserve"> </t>
        </is>
      </c>
    </row>
    <row r="778">
      <c r="A778" s="4" t="inlineStr">
        <is>
          <t>Percent of Total Investments</t>
        </is>
      </c>
      <c r="B778" s="6" t="n">
        <v>0.054</v>
      </c>
    </row>
    <row r="779">
      <c r="A779" s="4" t="inlineStr">
        <is>
          <t>Shelton Sustainable Equity Fund - Investor Shares | Clean Harbors Inc [Member]</t>
        </is>
      </c>
      <c r="B779" s="4" t="inlineStr">
        <is>
          <t xml:space="preserve"> </t>
        </is>
      </c>
    </row>
    <row r="780">
      <c r="A780" s="3" t="inlineStr">
        <is>
          <t>Holdings [Line Items]</t>
        </is>
      </c>
      <c r="B780" s="4" t="inlineStr">
        <is>
          <t xml:space="preserve"> </t>
        </is>
      </c>
    </row>
    <row r="781">
      <c r="A781" s="4" t="inlineStr">
        <is>
          <t>Percent of Total Investments</t>
        </is>
      </c>
      <c r="B781" s="6" t="n">
        <v>0.048</v>
      </c>
    </row>
    <row r="782">
      <c r="A782" s="4" t="inlineStr">
        <is>
          <t>Shelton Sustainable Equity Fund - Investor Shares | Johnson Controls International plc [Member]</t>
        </is>
      </c>
      <c r="B782" s="4" t="inlineStr">
        <is>
          <t xml:space="preserve"> </t>
        </is>
      </c>
    </row>
    <row r="783">
      <c r="A783" s="3" t="inlineStr">
        <is>
          <t>Holdings [Line Items]</t>
        </is>
      </c>
      <c r="B783" s="4" t="inlineStr">
        <is>
          <t xml:space="preserve"> </t>
        </is>
      </c>
    </row>
    <row r="784">
      <c r="A784" s="4" t="inlineStr">
        <is>
          <t>Percent of Total Investments</t>
        </is>
      </c>
      <c r="B784" s="6" t="n">
        <v>0.045</v>
      </c>
    </row>
    <row r="785">
      <c r="A785" s="4" t="inlineStr">
        <is>
          <t>Shelton Sustainable Equity Fund - Investor Shares | Ormat Technologies Inc [Member]</t>
        </is>
      </c>
      <c r="B785" s="4" t="inlineStr">
        <is>
          <t xml:space="preserve"> </t>
        </is>
      </c>
    </row>
    <row r="786">
      <c r="A786" s="3" t="inlineStr">
        <is>
          <t>Holdings [Line Items]</t>
        </is>
      </c>
      <c r="B786" s="4" t="inlineStr">
        <is>
          <t xml:space="preserve"> </t>
        </is>
      </c>
    </row>
    <row r="787">
      <c r="A787" s="4" t="inlineStr">
        <is>
          <t>Percent of Total Investments</t>
        </is>
      </c>
      <c r="B787" s="6" t="n">
        <v>0.044</v>
      </c>
    </row>
    <row r="788">
      <c r="A788" s="4" t="inlineStr">
        <is>
          <t>Shelton Sustainable Equity Fund - Investor Shares | Bunge Global SA [Member]</t>
        </is>
      </c>
      <c r="B788" s="4" t="inlineStr">
        <is>
          <t xml:space="preserve"> </t>
        </is>
      </c>
    </row>
    <row r="789">
      <c r="A789" s="3" t="inlineStr">
        <is>
          <t>Holdings [Line Items]</t>
        </is>
      </c>
      <c r="B789" s="4" t="inlineStr">
        <is>
          <t xml:space="preserve"> </t>
        </is>
      </c>
    </row>
    <row r="790">
      <c r="A790" s="4" t="inlineStr">
        <is>
          <t>Percent of Total Investments</t>
        </is>
      </c>
      <c r="B790" s="8" t="n">
        <v>0.04</v>
      </c>
    </row>
    <row r="791">
      <c r="A791" s="4" t="inlineStr">
        <is>
          <t>Shelton Sustainable Equity Fund - Investor Shares | Aramark [Member]</t>
        </is>
      </c>
      <c r="B791" s="4" t="inlineStr">
        <is>
          <t xml:space="preserve"> </t>
        </is>
      </c>
    </row>
    <row r="792">
      <c r="A792" s="3" t="inlineStr">
        <is>
          <t>Holdings [Line Items]</t>
        </is>
      </c>
      <c r="B792" s="4" t="inlineStr">
        <is>
          <t xml:space="preserve"> </t>
        </is>
      </c>
    </row>
    <row r="793">
      <c r="A793" s="4" t="inlineStr">
        <is>
          <t>Percent of Total Investments</t>
        </is>
      </c>
      <c r="B793" s="6" t="n">
        <v>0.039</v>
      </c>
    </row>
    <row r="794">
      <c r="A794" s="4" t="inlineStr">
        <is>
          <t>Shelton Sustainable Equity Fund - Investor Shares | Darling Ingredients Inc [Member]</t>
        </is>
      </c>
      <c r="B794" s="4" t="inlineStr">
        <is>
          <t xml:space="preserve"> </t>
        </is>
      </c>
    </row>
    <row r="795">
      <c r="A795" s="3" t="inlineStr">
        <is>
          <t>Holdings [Line Items]</t>
        </is>
      </c>
      <c r="B795" s="4" t="inlineStr">
        <is>
          <t xml:space="preserve"> </t>
        </is>
      </c>
    </row>
    <row r="796">
      <c r="A796" s="4" t="inlineStr">
        <is>
          <t>Percent of Total Investments</t>
        </is>
      </c>
      <c r="B796" s="6" t="n">
        <v>0.037</v>
      </c>
    </row>
    <row r="797">
      <c r="A797" s="4" t="inlineStr">
        <is>
          <t>Shelton Sustainable Equity Fund - Investor Shares | Xylem Inc [Member]</t>
        </is>
      </c>
      <c r="B797" s="4" t="inlineStr">
        <is>
          <t xml:space="preserve"> </t>
        </is>
      </c>
    </row>
    <row r="798">
      <c r="A798" s="3" t="inlineStr">
        <is>
          <t>Holdings [Line Items]</t>
        </is>
      </c>
      <c r="B798" s="4" t="inlineStr">
        <is>
          <t xml:space="preserve"> </t>
        </is>
      </c>
    </row>
    <row r="799">
      <c r="A799" s="4" t="inlineStr">
        <is>
          <t>Percent of Total Investments</t>
        </is>
      </c>
      <c r="B799" s="6" t="n">
        <v>0.036</v>
      </c>
    </row>
    <row r="800">
      <c r="A800" s="4" t="inlineStr">
        <is>
          <t>Shelton Sustainable Equity Fund - Investor Shares | Teledyne Technologies Inc [Member]</t>
        </is>
      </c>
      <c r="B800" s="4" t="inlineStr">
        <is>
          <t xml:space="preserve"> </t>
        </is>
      </c>
    </row>
    <row r="801">
      <c r="A801" s="3" t="inlineStr">
        <is>
          <t>Holdings [Line Items]</t>
        </is>
      </c>
      <c r="B801" s="4" t="inlineStr">
        <is>
          <t xml:space="preserve"> </t>
        </is>
      </c>
    </row>
    <row r="802">
      <c r="A802" s="4" t="inlineStr">
        <is>
          <t>Percent of Total Investments</t>
        </is>
      </c>
      <c r="B802" s="6" t="n">
        <v>0.036</v>
      </c>
    </row>
    <row r="803">
      <c r="A803" s="4" t="inlineStr">
        <is>
          <t>Shelton Sustainable Equity Fund - Investor Shares | Enphase Energy Inc [Member]</t>
        </is>
      </c>
      <c r="B803" s="4" t="inlineStr">
        <is>
          <t xml:space="preserve"> </t>
        </is>
      </c>
    </row>
    <row r="804">
      <c r="A804" s="3" t="inlineStr">
        <is>
          <t>Holdings [Line Items]</t>
        </is>
      </c>
      <c r="B804" s="4" t="inlineStr">
        <is>
          <t xml:space="preserve"> </t>
        </is>
      </c>
    </row>
    <row r="805">
      <c r="A805" s="4" t="inlineStr">
        <is>
          <t>Percent of Total Investments</t>
        </is>
      </c>
      <c r="B805" s="6" t="n">
        <v>0.035</v>
      </c>
    </row>
    <row r="806">
      <c r="A806" s="4" t="inlineStr">
        <is>
          <t>Shelton Sustainable Equity Fund - Investor Shares | US Treasury Bills [Member]</t>
        </is>
      </c>
      <c r="B806" s="4" t="inlineStr">
        <is>
          <t xml:space="preserve"> </t>
        </is>
      </c>
    </row>
    <row r="807">
      <c r="A807" s="3" t="inlineStr">
        <is>
          <t>Holdings [Line Items]</t>
        </is>
      </c>
      <c r="B807" s="4" t="inlineStr">
        <is>
          <t xml:space="preserve"> </t>
        </is>
      </c>
    </row>
    <row r="808">
      <c r="A808" s="4" t="inlineStr">
        <is>
          <t>Percent of Total Investments</t>
        </is>
      </c>
      <c r="B808" s="6" t="n">
        <v>0.0273</v>
      </c>
    </row>
    <row r="809">
      <c r="A809" s="4" t="inlineStr">
        <is>
          <t>Shelton Sustainable Equity Fund - Investor Shares | Basic Materials [Member]</t>
        </is>
      </c>
      <c r="B809" s="4" t="inlineStr">
        <is>
          <t xml:space="preserve"> </t>
        </is>
      </c>
    </row>
    <row r="810">
      <c r="A810" s="3" t="inlineStr">
        <is>
          <t>Holdings [Line Items]</t>
        </is>
      </c>
      <c r="B810" s="4" t="inlineStr">
        <is>
          <t xml:space="preserve"> </t>
        </is>
      </c>
    </row>
    <row r="811">
      <c r="A811" s="4" t="inlineStr">
        <is>
          <t>Percent of Total Investments</t>
        </is>
      </c>
      <c r="B811" s="6" t="n">
        <v>0.058</v>
      </c>
    </row>
    <row r="812">
      <c r="A812" s="4" t="inlineStr">
        <is>
          <t>Shelton Sustainable Equity Fund - Investor Shares | Consumer, Cyclical [Member]</t>
        </is>
      </c>
      <c r="B812" s="4" t="inlineStr">
        <is>
          <t xml:space="preserve"> </t>
        </is>
      </c>
    </row>
    <row r="813">
      <c r="A813" s="3" t="inlineStr">
        <is>
          <t>Holdings [Line Items]</t>
        </is>
      </c>
      <c r="B813" s="4" t="inlineStr">
        <is>
          <t xml:space="preserve"> </t>
        </is>
      </c>
    </row>
    <row r="814">
      <c r="A814" s="4" t="inlineStr">
        <is>
          <t>Percent of Total Investments</t>
        </is>
      </c>
      <c r="B814" s="6" t="n">
        <v>0.093</v>
      </c>
    </row>
    <row r="815">
      <c r="A815" s="4" t="inlineStr">
        <is>
          <t>Shelton Sustainable Equity Fund - Investor Shares | Consumer, Non-cyclical [Member]</t>
        </is>
      </c>
      <c r="B815" s="4" t="inlineStr">
        <is>
          <t xml:space="preserve"> </t>
        </is>
      </c>
    </row>
    <row r="816">
      <c r="A816" s="3" t="inlineStr">
        <is>
          <t>Holdings [Line Items]</t>
        </is>
      </c>
      <c r="B816" s="4" t="inlineStr">
        <is>
          <t xml:space="preserve"> </t>
        </is>
      </c>
    </row>
    <row r="817">
      <c r="A817" s="4" t="inlineStr">
        <is>
          <t>Percent of Total Investments</t>
        </is>
      </c>
      <c r="B817" s="6" t="n">
        <v>0.163</v>
      </c>
    </row>
    <row r="818">
      <c r="A818" s="4" t="inlineStr">
        <is>
          <t>Shelton Sustainable Equity Fund - Investor Shares | Energy [Member]</t>
        </is>
      </c>
      <c r="B818" s="4" t="inlineStr">
        <is>
          <t xml:space="preserve"> </t>
        </is>
      </c>
    </row>
    <row r="819">
      <c r="A819" s="3" t="inlineStr">
        <is>
          <t>Holdings [Line Items]</t>
        </is>
      </c>
      <c r="B819" s="4" t="inlineStr">
        <is>
          <t xml:space="preserve"> </t>
        </is>
      </c>
    </row>
    <row r="820">
      <c r="A820" s="4" t="inlineStr">
        <is>
          <t>Percent of Total Investments</t>
        </is>
      </c>
      <c r="B820" s="6" t="n">
        <v>0.108</v>
      </c>
    </row>
    <row r="821">
      <c r="A821" s="4" t="inlineStr">
        <is>
          <t>Shelton Sustainable Equity Fund - Investor Shares | Financial [Member]</t>
        </is>
      </c>
      <c r="B821" s="4" t="inlineStr">
        <is>
          <t xml:space="preserve"> </t>
        </is>
      </c>
    </row>
    <row r="822">
      <c r="A822" s="3" t="inlineStr">
        <is>
          <t>Holdings [Line Items]</t>
        </is>
      </c>
      <c r="B822" s="4" t="inlineStr">
        <is>
          <t xml:space="preserve"> </t>
        </is>
      </c>
    </row>
    <row r="823">
      <c r="A823" s="4" t="inlineStr">
        <is>
          <t>Percent of Total Investments</t>
        </is>
      </c>
      <c r="B823" s="6" t="n">
        <v>0.054</v>
      </c>
    </row>
    <row r="824">
      <c r="A824" s="4" t="inlineStr">
        <is>
          <t>Shelton Sustainable Equity Fund - Investor Shares | Industrial [Member]</t>
        </is>
      </c>
      <c r="B824" s="4" t="inlineStr">
        <is>
          <t xml:space="preserve"> </t>
        </is>
      </c>
    </row>
    <row r="825">
      <c r="A825" s="3" t="inlineStr">
        <is>
          <t>Holdings [Line Items]</t>
        </is>
      </c>
      <c r="B825" s="4" t="inlineStr">
        <is>
          <t xml:space="preserve"> </t>
        </is>
      </c>
    </row>
    <row r="826">
      <c r="A826" s="4" t="inlineStr">
        <is>
          <t>Percent of Total Investments</t>
        </is>
      </c>
      <c r="B826" s="6" t="n">
        <v>0.435</v>
      </c>
    </row>
    <row r="827">
      <c r="A827" s="4" t="inlineStr">
        <is>
          <t>Shelton Sustainable Equity Fund - Investor Shares | Technology [Member]</t>
        </is>
      </c>
      <c r="B827" s="4" t="inlineStr">
        <is>
          <t xml:space="preserve"> </t>
        </is>
      </c>
    </row>
    <row r="828">
      <c r="A828" s="3" t="inlineStr">
        <is>
          <t>Holdings [Line Items]</t>
        </is>
      </c>
      <c r="B828" s="4" t="inlineStr">
        <is>
          <t xml:space="preserve"> </t>
        </is>
      </c>
    </row>
    <row r="829">
      <c r="A829" s="4" t="inlineStr">
        <is>
          <t>Percent of Total Investments</t>
        </is>
      </c>
      <c r="B829" s="6" t="n">
        <v>0.004</v>
      </c>
    </row>
    <row r="830">
      <c r="A830" s="4" t="inlineStr">
        <is>
          <t>Shelton Sustainable Equity Fund - Investor Shares | Utilities [Member]</t>
        </is>
      </c>
      <c r="B830" s="4" t="inlineStr">
        <is>
          <t xml:space="preserve"> </t>
        </is>
      </c>
    </row>
    <row r="831">
      <c r="A831" s="3" t="inlineStr">
        <is>
          <t>Holdings [Line Items]</t>
        </is>
      </c>
      <c r="B831" s="4" t="inlineStr">
        <is>
          <t xml:space="preserve"> </t>
        </is>
      </c>
    </row>
    <row r="832">
      <c r="A832" s="4" t="inlineStr">
        <is>
          <t>Percent of Total Investments</t>
        </is>
      </c>
      <c r="B832" s="6" t="n">
        <v>0.058</v>
      </c>
    </row>
    <row r="833">
      <c r="A833" s="4" t="inlineStr">
        <is>
          <t>Shelton Sustainable Equity Fund - Institutional Shares | HA Sustainable Infrastructure Capital Inc [Member]</t>
        </is>
      </c>
      <c r="B833" s="4" t="inlineStr">
        <is>
          <t xml:space="preserve"> </t>
        </is>
      </c>
    </row>
    <row r="834">
      <c r="A834" s="3" t="inlineStr">
        <is>
          <t>Holdings [Line Items]</t>
        </is>
      </c>
      <c r="B834" s="4" t="inlineStr">
        <is>
          <t xml:space="preserve"> </t>
        </is>
      </c>
    </row>
    <row r="835">
      <c r="A835" s="4" t="inlineStr">
        <is>
          <t>Percent of Total Investments</t>
        </is>
      </c>
      <c r="B835" s="6" t="n">
        <v>0.054</v>
      </c>
    </row>
    <row r="836">
      <c r="A836" s="4" t="inlineStr">
        <is>
          <t>Shelton Sustainable Equity Fund - Institutional Shares | Clean Harbors Inc [Member]</t>
        </is>
      </c>
      <c r="B836" s="4" t="inlineStr">
        <is>
          <t xml:space="preserve"> </t>
        </is>
      </c>
    </row>
    <row r="837">
      <c r="A837" s="3" t="inlineStr">
        <is>
          <t>Holdings [Line Items]</t>
        </is>
      </c>
      <c r="B837" s="4" t="inlineStr">
        <is>
          <t xml:space="preserve"> </t>
        </is>
      </c>
    </row>
    <row r="838">
      <c r="A838" s="4" t="inlineStr">
        <is>
          <t>Percent of Total Investments</t>
        </is>
      </c>
      <c r="B838" s="6" t="n">
        <v>0.048</v>
      </c>
    </row>
    <row r="839">
      <c r="A839" s="4" t="inlineStr">
        <is>
          <t>Shelton Sustainable Equity Fund - Institutional Shares | Johnson Controls International plc [Member]</t>
        </is>
      </c>
      <c r="B839" s="4" t="inlineStr">
        <is>
          <t xml:space="preserve"> </t>
        </is>
      </c>
    </row>
    <row r="840">
      <c r="A840" s="3" t="inlineStr">
        <is>
          <t>Holdings [Line Items]</t>
        </is>
      </c>
      <c r="B840" s="4" t="inlineStr">
        <is>
          <t xml:space="preserve"> </t>
        </is>
      </c>
    </row>
    <row r="841">
      <c r="A841" s="4" t="inlineStr">
        <is>
          <t>Percent of Total Investments</t>
        </is>
      </c>
      <c r="B841" s="6" t="n">
        <v>0.045</v>
      </c>
    </row>
    <row r="842">
      <c r="A842" s="4" t="inlineStr">
        <is>
          <t>Shelton Sustainable Equity Fund - Institutional Shares | Ormat Technologies Inc [Member]</t>
        </is>
      </c>
      <c r="B842" s="4" t="inlineStr">
        <is>
          <t xml:space="preserve"> </t>
        </is>
      </c>
    </row>
    <row r="843">
      <c r="A843" s="3" t="inlineStr">
        <is>
          <t>Holdings [Line Items]</t>
        </is>
      </c>
      <c r="B843" s="4" t="inlineStr">
        <is>
          <t xml:space="preserve"> </t>
        </is>
      </c>
    </row>
    <row r="844">
      <c r="A844" s="4" t="inlineStr">
        <is>
          <t>Percent of Total Investments</t>
        </is>
      </c>
      <c r="B844" s="6" t="n">
        <v>0.044</v>
      </c>
    </row>
    <row r="845">
      <c r="A845" s="4" t="inlineStr">
        <is>
          <t>Shelton Sustainable Equity Fund - Institutional Shares | Bunge Global SA [Member]</t>
        </is>
      </c>
      <c r="B845" s="4" t="inlineStr">
        <is>
          <t xml:space="preserve"> </t>
        </is>
      </c>
    </row>
    <row r="846">
      <c r="A846" s="3" t="inlineStr">
        <is>
          <t>Holdings [Line Items]</t>
        </is>
      </c>
      <c r="B846" s="4" t="inlineStr">
        <is>
          <t xml:space="preserve"> </t>
        </is>
      </c>
    </row>
    <row r="847">
      <c r="A847" s="4" t="inlineStr">
        <is>
          <t>Percent of Total Investments</t>
        </is>
      </c>
      <c r="B847" s="8" t="n">
        <v>0.04</v>
      </c>
    </row>
    <row r="848">
      <c r="A848" s="4" t="inlineStr">
        <is>
          <t>Shelton Sustainable Equity Fund - Institutional Shares | Aramark [Member]</t>
        </is>
      </c>
      <c r="B848" s="4" t="inlineStr">
        <is>
          <t xml:space="preserve"> </t>
        </is>
      </c>
    </row>
    <row r="849">
      <c r="A849" s="3" t="inlineStr">
        <is>
          <t>Holdings [Line Items]</t>
        </is>
      </c>
      <c r="B849" s="4" t="inlineStr">
        <is>
          <t xml:space="preserve"> </t>
        </is>
      </c>
    </row>
    <row r="850">
      <c r="A850" s="4" t="inlineStr">
        <is>
          <t>Percent of Total Investments</t>
        </is>
      </c>
      <c r="B850" s="6" t="n">
        <v>0.039</v>
      </c>
    </row>
    <row r="851">
      <c r="A851" s="4" t="inlineStr">
        <is>
          <t>Shelton Sustainable Equity Fund - Institutional Shares | Darling Ingredients Inc [Member]</t>
        </is>
      </c>
      <c r="B851" s="4" t="inlineStr">
        <is>
          <t xml:space="preserve"> </t>
        </is>
      </c>
    </row>
    <row r="852">
      <c r="A852" s="3" t="inlineStr">
        <is>
          <t>Holdings [Line Items]</t>
        </is>
      </c>
      <c r="B852" s="4" t="inlineStr">
        <is>
          <t xml:space="preserve"> </t>
        </is>
      </c>
    </row>
    <row r="853">
      <c r="A853" s="4" t="inlineStr">
        <is>
          <t>Percent of Total Investments</t>
        </is>
      </c>
      <c r="B853" s="6" t="n">
        <v>0.037</v>
      </c>
    </row>
    <row r="854">
      <c r="A854" s="4" t="inlineStr">
        <is>
          <t>Shelton Sustainable Equity Fund - Institutional Shares | Xylem Inc [Member]</t>
        </is>
      </c>
      <c r="B854" s="4" t="inlineStr">
        <is>
          <t xml:space="preserve"> </t>
        </is>
      </c>
    </row>
    <row r="855">
      <c r="A855" s="3" t="inlineStr">
        <is>
          <t>Holdings [Line Items]</t>
        </is>
      </c>
      <c r="B855" s="4" t="inlineStr">
        <is>
          <t xml:space="preserve"> </t>
        </is>
      </c>
    </row>
    <row r="856">
      <c r="A856" s="4" t="inlineStr">
        <is>
          <t>Percent of Total Investments</t>
        </is>
      </c>
      <c r="B856" s="6" t="n">
        <v>0.036</v>
      </c>
    </row>
    <row r="857">
      <c r="A857" s="4" t="inlineStr">
        <is>
          <t>Shelton Sustainable Equity Fund - Institutional Shares | Teledyne Technologies Inc [Member]</t>
        </is>
      </c>
      <c r="B857" s="4" t="inlineStr">
        <is>
          <t xml:space="preserve"> </t>
        </is>
      </c>
    </row>
    <row r="858">
      <c r="A858" s="3" t="inlineStr">
        <is>
          <t>Holdings [Line Items]</t>
        </is>
      </c>
      <c r="B858" s="4" t="inlineStr">
        <is>
          <t xml:space="preserve"> </t>
        </is>
      </c>
    </row>
    <row r="859">
      <c r="A859" s="4" t="inlineStr">
        <is>
          <t>Percent of Total Investments</t>
        </is>
      </c>
      <c r="B859" s="6" t="n">
        <v>0.036</v>
      </c>
    </row>
    <row r="860">
      <c r="A860" s="4" t="inlineStr">
        <is>
          <t>Shelton Sustainable Equity Fund - Institutional Shares | Enphase Energy Inc [Member]</t>
        </is>
      </c>
      <c r="B860" s="4" t="inlineStr">
        <is>
          <t xml:space="preserve"> </t>
        </is>
      </c>
    </row>
    <row r="861">
      <c r="A861" s="3" t="inlineStr">
        <is>
          <t>Holdings [Line Items]</t>
        </is>
      </c>
      <c r="B861" s="4" t="inlineStr">
        <is>
          <t xml:space="preserve"> </t>
        </is>
      </c>
    </row>
    <row r="862">
      <c r="A862" s="4" t="inlineStr">
        <is>
          <t>Percent of Total Investments</t>
        </is>
      </c>
      <c r="B862" s="6" t="n">
        <v>0.035</v>
      </c>
    </row>
    <row r="863">
      <c r="A863" s="4" t="inlineStr">
        <is>
          <t>Shelton Sustainable Equity Fund - Institutional Shares | US Treasury Bills [Member]</t>
        </is>
      </c>
      <c r="B863" s="4" t="inlineStr">
        <is>
          <t xml:space="preserve"> </t>
        </is>
      </c>
    </row>
    <row r="864">
      <c r="A864" s="3" t="inlineStr">
        <is>
          <t>Holdings [Line Items]</t>
        </is>
      </c>
      <c r="B864" s="4" t="inlineStr">
        <is>
          <t xml:space="preserve"> </t>
        </is>
      </c>
    </row>
    <row r="865">
      <c r="A865" s="4" t="inlineStr">
        <is>
          <t>Percent of Total Investments</t>
        </is>
      </c>
      <c r="B865" s="6" t="n">
        <v>0.0273</v>
      </c>
    </row>
    <row r="866">
      <c r="A866" s="4" t="inlineStr">
        <is>
          <t>Shelton Sustainable Equity Fund - Institutional Shares | Basic Materials [Member]</t>
        </is>
      </c>
      <c r="B866" s="4" t="inlineStr">
        <is>
          <t xml:space="preserve"> </t>
        </is>
      </c>
    </row>
    <row r="867">
      <c r="A867" s="3" t="inlineStr">
        <is>
          <t>Holdings [Line Items]</t>
        </is>
      </c>
      <c r="B867" s="4" t="inlineStr">
        <is>
          <t xml:space="preserve"> </t>
        </is>
      </c>
    </row>
    <row r="868">
      <c r="A868" s="4" t="inlineStr">
        <is>
          <t>Percent of Total Investments</t>
        </is>
      </c>
      <c r="B868" s="6" t="n">
        <v>0.058</v>
      </c>
    </row>
    <row r="869">
      <c r="A869" s="4" t="inlineStr">
        <is>
          <t>Shelton Sustainable Equity Fund - Institutional Shares | Consumer, Cyclical [Member]</t>
        </is>
      </c>
      <c r="B869" s="4" t="inlineStr">
        <is>
          <t xml:space="preserve"> </t>
        </is>
      </c>
    </row>
    <row r="870">
      <c r="A870" s="3" t="inlineStr">
        <is>
          <t>Holdings [Line Items]</t>
        </is>
      </c>
      <c r="B870" s="4" t="inlineStr">
        <is>
          <t xml:space="preserve"> </t>
        </is>
      </c>
    </row>
    <row r="871">
      <c r="A871" s="4" t="inlineStr">
        <is>
          <t>Percent of Total Investments</t>
        </is>
      </c>
      <c r="B871" s="6" t="n">
        <v>0.093</v>
      </c>
    </row>
    <row r="872">
      <c r="A872" s="4" t="inlineStr">
        <is>
          <t>Shelton Sustainable Equity Fund - Institutional Shares | Consumer, Non-cyclical [Member]</t>
        </is>
      </c>
      <c r="B872" s="4" t="inlineStr">
        <is>
          <t xml:space="preserve"> </t>
        </is>
      </c>
    </row>
    <row r="873">
      <c r="A873" s="3" t="inlineStr">
        <is>
          <t>Holdings [Line Items]</t>
        </is>
      </c>
      <c r="B873" s="4" t="inlineStr">
        <is>
          <t xml:space="preserve"> </t>
        </is>
      </c>
    </row>
    <row r="874">
      <c r="A874" s="4" t="inlineStr">
        <is>
          <t>Percent of Total Investments</t>
        </is>
      </c>
      <c r="B874" s="6" t="n">
        <v>0.163</v>
      </c>
    </row>
    <row r="875">
      <c r="A875" s="4" t="inlineStr">
        <is>
          <t>Shelton Sustainable Equity Fund - Institutional Shares | Energy [Member]</t>
        </is>
      </c>
      <c r="B875" s="4" t="inlineStr">
        <is>
          <t xml:space="preserve"> </t>
        </is>
      </c>
    </row>
    <row r="876">
      <c r="A876" s="3" t="inlineStr">
        <is>
          <t>Holdings [Line Items]</t>
        </is>
      </c>
      <c r="B876" s="4" t="inlineStr">
        <is>
          <t xml:space="preserve"> </t>
        </is>
      </c>
    </row>
    <row r="877">
      <c r="A877" s="4" t="inlineStr">
        <is>
          <t>Percent of Total Investments</t>
        </is>
      </c>
      <c r="B877" s="6" t="n">
        <v>0.108</v>
      </c>
    </row>
    <row r="878">
      <c r="A878" s="4" t="inlineStr">
        <is>
          <t>Shelton Sustainable Equity Fund - Institutional Shares | Financial [Member]</t>
        </is>
      </c>
      <c r="B878" s="4" t="inlineStr">
        <is>
          <t xml:space="preserve"> </t>
        </is>
      </c>
    </row>
    <row r="879">
      <c r="A879" s="3" t="inlineStr">
        <is>
          <t>Holdings [Line Items]</t>
        </is>
      </c>
      <c r="B879" s="4" t="inlineStr">
        <is>
          <t xml:space="preserve"> </t>
        </is>
      </c>
    </row>
    <row r="880">
      <c r="A880" s="4" t="inlineStr">
        <is>
          <t>Percent of Total Investments</t>
        </is>
      </c>
      <c r="B880" s="6" t="n">
        <v>0.054</v>
      </c>
    </row>
    <row r="881">
      <c r="A881" s="4" t="inlineStr">
        <is>
          <t>Shelton Sustainable Equity Fund - Institutional Shares | Industrial [Member]</t>
        </is>
      </c>
      <c r="B881" s="4" t="inlineStr">
        <is>
          <t xml:space="preserve"> </t>
        </is>
      </c>
    </row>
    <row r="882">
      <c r="A882" s="3" t="inlineStr">
        <is>
          <t>Holdings [Line Items]</t>
        </is>
      </c>
      <c r="B882" s="4" t="inlineStr">
        <is>
          <t xml:space="preserve"> </t>
        </is>
      </c>
    </row>
    <row r="883">
      <c r="A883" s="4" t="inlineStr">
        <is>
          <t>Percent of Total Investments</t>
        </is>
      </c>
      <c r="B883" s="6" t="n">
        <v>0.435</v>
      </c>
    </row>
    <row r="884">
      <c r="A884" s="4" t="inlineStr">
        <is>
          <t>Shelton Sustainable Equity Fund - Institutional Shares | Technology [Member]</t>
        </is>
      </c>
      <c r="B884" s="4" t="inlineStr">
        <is>
          <t xml:space="preserve"> </t>
        </is>
      </c>
    </row>
    <row r="885">
      <c r="A885" s="3" t="inlineStr">
        <is>
          <t>Holdings [Line Items]</t>
        </is>
      </c>
      <c r="B885" s="4" t="inlineStr">
        <is>
          <t xml:space="preserve"> </t>
        </is>
      </c>
    </row>
    <row r="886">
      <c r="A886" s="4" t="inlineStr">
        <is>
          <t>Percent of Total Investments</t>
        </is>
      </c>
      <c r="B886" s="6" t="n">
        <v>0.004</v>
      </c>
    </row>
    <row r="887">
      <c r="A887" s="4" t="inlineStr">
        <is>
          <t>Shelton Sustainable Equity Fund - Institutional Shares | Utilities [Member]</t>
        </is>
      </c>
      <c r="B887" s="4" t="inlineStr">
        <is>
          <t xml:space="preserve"> </t>
        </is>
      </c>
    </row>
    <row r="888">
      <c r="A888" s="3" t="inlineStr">
        <is>
          <t>Holdings [Line Items]</t>
        </is>
      </c>
      <c r="B888" s="4" t="inlineStr">
        <is>
          <t xml:space="preserve"> </t>
        </is>
      </c>
    </row>
    <row r="889">
      <c r="A889" s="4" t="inlineStr">
        <is>
          <t>Percent of Total Investments</t>
        </is>
      </c>
      <c r="B889" s="6" t="n">
        <v>0.058</v>
      </c>
    </row>
    <row r="890">
      <c r="A890" s="4" t="inlineStr">
        <is>
          <t>The United States Treasury Trust - Investor Shares | United States Treasury Bill, 12/19/2024 [Member]</t>
        </is>
      </c>
      <c r="B890" s="4" t="inlineStr">
        <is>
          <t xml:space="preserve"> </t>
        </is>
      </c>
    </row>
    <row r="891">
      <c r="A891" s="3" t="inlineStr">
        <is>
          <t>Holdings [Line Items]</t>
        </is>
      </c>
      <c r="B891" s="4" t="inlineStr">
        <is>
          <t xml:space="preserve"> </t>
        </is>
      </c>
    </row>
    <row r="892">
      <c r="A892" s="4" t="inlineStr">
        <is>
          <t>Percent of Total Investments</t>
        </is>
      </c>
      <c r="B892" s="6" t="n">
        <v>0.112</v>
      </c>
    </row>
    <row r="893">
      <c r="A893" s="4" t="inlineStr">
        <is>
          <t>The United States Treasury Trust - Investor Shares | United States Treasury Bill, 09/10/2024 [Member]</t>
        </is>
      </c>
      <c r="B893" s="4" t="inlineStr">
        <is>
          <t xml:space="preserve"> </t>
        </is>
      </c>
    </row>
    <row r="894">
      <c r="A894" s="3" t="inlineStr">
        <is>
          <t>Holdings [Line Items]</t>
        </is>
      </c>
      <c r="B894" s="4" t="inlineStr">
        <is>
          <t xml:space="preserve"> </t>
        </is>
      </c>
    </row>
    <row r="895">
      <c r="A895" s="4" t="inlineStr">
        <is>
          <t>Percent of Total Investments</t>
        </is>
      </c>
      <c r="B895" s="6" t="n">
        <v>0.098</v>
      </c>
    </row>
    <row r="896">
      <c r="A896" s="4" t="inlineStr">
        <is>
          <t>The United States Treasury Trust - Investor Shares | United States Treasury Bill, 09/17/2024 [Member]</t>
        </is>
      </c>
      <c r="B896" s="4" t="inlineStr">
        <is>
          <t xml:space="preserve"> </t>
        </is>
      </c>
    </row>
    <row r="897">
      <c r="A897" s="3" t="inlineStr">
        <is>
          <t>Holdings [Line Items]</t>
        </is>
      </c>
      <c r="B897" s="4" t="inlineStr">
        <is>
          <t xml:space="preserve"> </t>
        </is>
      </c>
    </row>
    <row r="898">
      <c r="A898" s="4" t="inlineStr">
        <is>
          <t>Percent of Total Investments</t>
        </is>
      </c>
      <c r="B898" s="6" t="n">
        <v>0.098</v>
      </c>
    </row>
    <row r="899">
      <c r="A899" s="4" t="inlineStr">
        <is>
          <t>The United States Treasury Trust - Investor Shares | United States Treasury Bill, 09/24/2024 [Member]</t>
        </is>
      </c>
      <c r="B899" s="4" t="inlineStr">
        <is>
          <t xml:space="preserve"> </t>
        </is>
      </c>
    </row>
    <row r="900">
      <c r="A900" s="3" t="inlineStr">
        <is>
          <t>Holdings [Line Items]</t>
        </is>
      </c>
      <c r="B900" s="4" t="inlineStr">
        <is>
          <t xml:space="preserve"> </t>
        </is>
      </c>
    </row>
    <row r="901">
      <c r="A901" s="4" t="inlineStr">
        <is>
          <t>Percent of Total Investments</t>
        </is>
      </c>
      <c r="B901" s="6" t="n">
        <v>0.097</v>
      </c>
    </row>
    <row r="902">
      <c r="A902" s="4" t="inlineStr">
        <is>
          <t>The United States Treasury Trust - Investor Shares | United States Treasury Bill, 10/29/2024 [Member]</t>
        </is>
      </c>
      <c r="B902" s="4" t="inlineStr">
        <is>
          <t xml:space="preserve"> </t>
        </is>
      </c>
    </row>
    <row r="903">
      <c r="A903" s="3" t="inlineStr">
        <is>
          <t>Holdings [Line Items]</t>
        </is>
      </c>
      <c r="B903" s="4" t="inlineStr">
        <is>
          <t xml:space="preserve"> </t>
        </is>
      </c>
    </row>
    <row r="904">
      <c r="A904" s="4" t="inlineStr">
        <is>
          <t>Percent of Total Investments</t>
        </is>
      </c>
      <c r="B904" s="6" t="n">
        <v>0.081</v>
      </c>
    </row>
    <row r="905">
      <c r="A905" s="4" t="inlineStr">
        <is>
          <t>The United States Treasury Trust - Investor Shares | United States Treasury Bill, 11/26/2024 [Member]</t>
        </is>
      </c>
      <c r="B905" s="4" t="inlineStr">
        <is>
          <t xml:space="preserve"> </t>
        </is>
      </c>
    </row>
    <row r="906">
      <c r="A906" s="3" t="inlineStr">
        <is>
          <t>Holdings [Line Items]</t>
        </is>
      </c>
      <c r="B906" s="4" t="inlineStr">
        <is>
          <t xml:space="preserve"> </t>
        </is>
      </c>
    </row>
    <row r="907">
      <c r="A907" s="4" t="inlineStr">
        <is>
          <t>Percent of Total Investments</t>
        </is>
      </c>
      <c r="B907" s="6" t="n">
        <v>0.077</v>
      </c>
    </row>
    <row r="908">
      <c r="A908" s="4" t="inlineStr">
        <is>
          <t>The United States Treasury Trust - Investor Shares | United States Treasury Bill, 09/05/2024 [Member]</t>
        </is>
      </c>
      <c r="B908" s="4" t="inlineStr">
        <is>
          <t xml:space="preserve"> </t>
        </is>
      </c>
    </row>
    <row r="909">
      <c r="A909" s="3" t="inlineStr">
        <is>
          <t>Holdings [Line Items]</t>
        </is>
      </c>
      <c r="B909" s="4" t="inlineStr">
        <is>
          <t xml:space="preserve"> </t>
        </is>
      </c>
    </row>
    <row r="910">
      <c r="A910" s="4" t="inlineStr">
        <is>
          <t>Percent of Total Investments</t>
        </is>
      </c>
      <c r="B910" s="6" t="n">
        <v>0.073</v>
      </c>
    </row>
    <row r="911">
      <c r="A911" s="4" t="inlineStr">
        <is>
          <t>The United States Treasury Trust - Investor Shares | United States Treasury Bill, 10/03/2024 [Member]</t>
        </is>
      </c>
      <c r="B911" s="4" t="inlineStr">
        <is>
          <t xml:space="preserve"> </t>
        </is>
      </c>
    </row>
    <row r="912">
      <c r="A912" s="3" t="inlineStr">
        <is>
          <t>Holdings [Line Items]</t>
        </is>
      </c>
      <c r="B912" s="4" t="inlineStr">
        <is>
          <t xml:space="preserve"> </t>
        </is>
      </c>
    </row>
    <row r="913">
      <c r="A913" s="4" t="inlineStr">
        <is>
          <t>Percent of Total Investments</t>
        </is>
      </c>
      <c r="B913" s="6" t="n">
        <v>0.06900000000000001</v>
      </c>
    </row>
    <row r="914">
      <c r="A914" s="4" t="inlineStr">
        <is>
          <t>The United States Treasury Trust - Investor Shares | United States Treasury Bill, 10/17/2024 [Member]</t>
        </is>
      </c>
      <c r="B914" s="4" t="inlineStr">
        <is>
          <t xml:space="preserve"> </t>
        </is>
      </c>
    </row>
    <row r="915">
      <c r="A915" s="3" t="inlineStr">
        <is>
          <t>Holdings [Line Items]</t>
        </is>
      </c>
      <c r="B915" s="4" t="inlineStr">
        <is>
          <t xml:space="preserve"> </t>
        </is>
      </c>
    </row>
    <row r="916">
      <c r="A916" s="4" t="inlineStr">
        <is>
          <t>Percent of Total Investments</t>
        </is>
      </c>
      <c r="B916" s="6" t="n">
        <v>0.06900000000000001</v>
      </c>
    </row>
    <row r="917">
      <c r="A917" s="4" t="inlineStr">
        <is>
          <t>The United States Treasury Trust - Investor Shares | United States Treasury Bill, 11/12/2024 [Member]</t>
        </is>
      </c>
      <c r="B917" s="4" t="inlineStr">
        <is>
          <t xml:space="preserve"> </t>
        </is>
      </c>
    </row>
    <row r="918">
      <c r="A918" s="3" t="inlineStr">
        <is>
          <t>Holdings [Line Items]</t>
        </is>
      </c>
      <c r="B918" s="4" t="inlineStr">
        <is>
          <t xml:space="preserve"> </t>
        </is>
      </c>
    </row>
    <row r="919">
      <c r="A919" s="4" t="inlineStr">
        <is>
          <t>Percent of Total Investments</t>
        </is>
      </c>
      <c r="B919" s="6" t="n">
        <v>0.065</v>
      </c>
    </row>
    <row r="920">
      <c r="A920" s="4" t="inlineStr">
        <is>
          <t>The United States Treasury Trust - Investor Shares | US Treasury Bills [Member]</t>
        </is>
      </c>
      <c r="B920" s="4" t="inlineStr">
        <is>
          <t xml:space="preserve"> </t>
        </is>
      </c>
    </row>
    <row r="921">
      <c r="A921" s="3" t="inlineStr">
        <is>
          <t>Holdings [Line Items]</t>
        </is>
      </c>
      <c r="B921" s="4" t="inlineStr">
        <is>
          <t xml:space="preserve"> </t>
        </is>
      </c>
    </row>
    <row r="922">
      <c r="A922" s="4" t="inlineStr">
        <is>
          <t>Percent of Total Investments</t>
        </is>
      </c>
      <c r="B922" s="8"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00:02:29Z</dcterms:created>
  <dcterms:modified xmlns:dcterms="http://purl.org/dc/terms/" xmlns:xsi="http://www.w3.org/2001/XMLSchema-instance" xsi:type="dcterms:W3CDTF">2024-11-07T00:02:29Z</dcterms:modified>
</cp:coreProperties>
</file>